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And Signif" sheetId="9" state="visible" r:id="rId9"/>
    <sheet xmlns:r="http://schemas.openxmlformats.org/officeDocument/2006/relationships" name="Acquisitions And Divestitures" sheetId="10" state="visible" r:id="rId10"/>
    <sheet xmlns:r="http://schemas.openxmlformats.org/officeDocument/2006/relationships" name="Segment Information" sheetId="11" state="visible" r:id="rId11"/>
    <sheet xmlns:r="http://schemas.openxmlformats.org/officeDocument/2006/relationships" name="Research And Development" sheetId="12" state="visible" r:id="rId12"/>
    <sheet xmlns:r="http://schemas.openxmlformats.org/officeDocument/2006/relationships" name="Pension And Postretirement Bene" sheetId="13" state="visible" r:id="rId13"/>
    <sheet xmlns:r="http://schemas.openxmlformats.org/officeDocument/2006/relationships" name="Stock-Based Compensation Plans" sheetId="14" state="visible" r:id="rId14"/>
    <sheet xmlns:r="http://schemas.openxmlformats.org/officeDocument/2006/relationships" name="Income Taxes" sheetId="15" state="visible" r:id="rId15"/>
    <sheet xmlns:r="http://schemas.openxmlformats.org/officeDocument/2006/relationships" name="Contract Assets and Contract Li" sheetId="16" state="visible" r:id="rId16"/>
    <sheet xmlns:r="http://schemas.openxmlformats.org/officeDocument/2006/relationships" name="Accrued Liabilities" sheetId="17" state="visible" r:id="rId17"/>
    <sheet xmlns:r="http://schemas.openxmlformats.org/officeDocument/2006/relationships" name="Other Liabilities" sheetId="18" state="visible" r:id="rId18"/>
    <sheet xmlns:r="http://schemas.openxmlformats.org/officeDocument/2006/relationships" name="Commitments And Contingencies" sheetId="19" state="visible" r:id="rId19"/>
    <sheet xmlns:r="http://schemas.openxmlformats.org/officeDocument/2006/relationships" name="Long-Term Debt And Notes Payabl" sheetId="20" state="visible" r:id="rId20"/>
    <sheet xmlns:r="http://schemas.openxmlformats.org/officeDocument/2006/relationships" name="Fair Value Measurements" sheetId="21" state="visible" r:id="rId21"/>
    <sheet xmlns:r="http://schemas.openxmlformats.org/officeDocument/2006/relationships" name="Restructuring Charges" sheetId="22" state="visible" r:id="rId22"/>
    <sheet xmlns:r="http://schemas.openxmlformats.org/officeDocument/2006/relationships" name="Quarterly Results (Unaudited)" sheetId="23" state="visible" r:id="rId23"/>
    <sheet xmlns:r="http://schemas.openxmlformats.org/officeDocument/2006/relationships" name="Nature Of Operations And Sign_2" sheetId="24" state="visible" r:id="rId24"/>
    <sheet xmlns:r="http://schemas.openxmlformats.org/officeDocument/2006/relationships" name="Nature Of Operations And Sign_3" sheetId="25" state="visible" r:id="rId25"/>
    <sheet xmlns:r="http://schemas.openxmlformats.org/officeDocument/2006/relationships" name="Nature Of Operations And Sign_4" sheetId="26" state="visible" r:id="rId26"/>
    <sheet xmlns:r="http://schemas.openxmlformats.org/officeDocument/2006/relationships" name="Segment Information (Tables)" sheetId="27" state="visible" r:id="rId27"/>
    <sheet xmlns:r="http://schemas.openxmlformats.org/officeDocument/2006/relationships" name="Pension And Postretirement Be_2" sheetId="28" state="visible" r:id="rId28"/>
    <sheet xmlns:r="http://schemas.openxmlformats.org/officeDocument/2006/relationships" name="Stock-Based Compensation Plans " sheetId="29" state="visible" r:id="rId29"/>
    <sheet xmlns:r="http://schemas.openxmlformats.org/officeDocument/2006/relationships" name="Income Taxes (Tables)" sheetId="30" state="visible" r:id="rId30"/>
    <sheet xmlns:r="http://schemas.openxmlformats.org/officeDocument/2006/relationships" name="Contract Assets and Contract _2" sheetId="31" state="visible" r:id="rId31"/>
    <sheet xmlns:r="http://schemas.openxmlformats.org/officeDocument/2006/relationships" name="Accrued Liabilities (Tables)" sheetId="32" state="visible" r:id="rId32"/>
    <sheet xmlns:r="http://schemas.openxmlformats.org/officeDocument/2006/relationships" name="Other Liabilities (Tables)" sheetId="33" state="visible" r:id="rId33"/>
    <sheet xmlns:r="http://schemas.openxmlformats.org/officeDocument/2006/relationships" name="Commitments And Contingencies (" sheetId="34" state="visible" r:id="rId34"/>
    <sheet xmlns:r="http://schemas.openxmlformats.org/officeDocument/2006/relationships" name="Long-Term Debt And Notes Paya_2" sheetId="35" state="visible" r:id="rId35"/>
    <sheet xmlns:r="http://schemas.openxmlformats.org/officeDocument/2006/relationships" name="Restructuring Charges (Tables)" sheetId="36" state="visible" r:id="rId36"/>
    <sheet xmlns:r="http://schemas.openxmlformats.org/officeDocument/2006/relationships" name="Quarterly Results (Unaudited) (" sheetId="37" state="visible" r:id="rId37"/>
    <sheet xmlns:r="http://schemas.openxmlformats.org/officeDocument/2006/relationships" name="Nature Of Operations And Sign_5" sheetId="38" state="visible" r:id="rId38"/>
    <sheet xmlns:r="http://schemas.openxmlformats.org/officeDocument/2006/relationships" name="Nature Of Operations And Sign_6" sheetId="39" state="visible" r:id="rId39"/>
    <sheet xmlns:r="http://schemas.openxmlformats.org/officeDocument/2006/relationships" name="Nature Of Operations And Sign_7" sheetId="40" state="visible" r:id="rId40"/>
    <sheet xmlns:r="http://schemas.openxmlformats.org/officeDocument/2006/relationships" name="Nature Of Operations And Sign_8" sheetId="41" state="visible" r:id="rId41"/>
    <sheet xmlns:r="http://schemas.openxmlformats.org/officeDocument/2006/relationships" name="Nature Of Operations And Sign_9" sheetId="42" state="visible" r:id="rId42"/>
    <sheet xmlns:r="http://schemas.openxmlformats.org/officeDocument/2006/relationships" name="Nature Of Operations And Sig_10" sheetId="43" state="visible" r:id="rId43"/>
    <sheet xmlns:r="http://schemas.openxmlformats.org/officeDocument/2006/relationships" name="Nature Of Operations And Sig_11" sheetId="44" state="visible" r:id="rId44"/>
    <sheet xmlns:r="http://schemas.openxmlformats.org/officeDocument/2006/relationships" name="Nature Of Operations And Sig_12" sheetId="45" state="visible" r:id="rId45"/>
    <sheet xmlns:r="http://schemas.openxmlformats.org/officeDocument/2006/relationships" name="Nature Of Operations And Sig_13" sheetId="46" state="visible" r:id="rId46"/>
    <sheet xmlns:r="http://schemas.openxmlformats.org/officeDocument/2006/relationships" name="Nature Of Operations And Sig_14" sheetId="47" state="visible" r:id="rId47"/>
    <sheet xmlns:r="http://schemas.openxmlformats.org/officeDocument/2006/relationships" name="Nature Of Operations And Sig_15" sheetId="48" state="visible" r:id="rId48"/>
    <sheet xmlns:r="http://schemas.openxmlformats.org/officeDocument/2006/relationships" name="Nature Of Operations And Sig_16" sheetId="49" state="visible" r:id="rId49"/>
    <sheet xmlns:r="http://schemas.openxmlformats.org/officeDocument/2006/relationships" name="Acquisitions And Divestitures (" sheetId="50" state="visible" r:id="rId50"/>
    <sheet xmlns:r="http://schemas.openxmlformats.org/officeDocument/2006/relationships" name="Segment Information (Schedule O" sheetId="51" state="visible" r:id="rId51"/>
    <sheet xmlns:r="http://schemas.openxmlformats.org/officeDocument/2006/relationships" name="Segment Information (Schedule_2" sheetId="52" state="visible" r:id="rId52"/>
    <sheet xmlns:r="http://schemas.openxmlformats.org/officeDocument/2006/relationships" name="Segment Information (Schedule_3" sheetId="53" state="visible" r:id="rId53"/>
    <sheet xmlns:r="http://schemas.openxmlformats.org/officeDocument/2006/relationships" name="Segment Information (Sales By M" sheetId="54" state="visible" r:id="rId54"/>
    <sheet xmlns:r="http://schemas.openxmlformats.org/officeDocument/2006/relationships" name="Research And Development (Detai" sheetId="55" state="visible" r:id="rId55"/>
    <sheet xmlns:r="http://schemas.openxmlformats.org/officeDocument/2006/relationships" name="Pension And Postretirement Be_3" sheetId="56" state="visible" r:id="rId56"/>
    <sheet xmlns:r="http://schemas.openxmlformats.org/officeDocument/2006/relationships" name="Pension And Postretirement Be_4" sheetId="57" state="visible" r:id="rId57"/>
    <sheet xmlns:r="http://schemas.openxmlformats.org/officeDocument/2006/relationships" name="Pension And Postretirement Be_5" sheetId="58" state="visible" r:id="rId58"/>
    <sheet xmlns:r="http://schemas.openxmlformats.org/officeDocument/2006/relationships" name="Pension And Postretirement Be_6" sheetId="59" state="visible" r:id="rId59"/>
    <sheet xmlns:r="http://schemas.openxmlformats.org/officeDocument/2006/relationships" name="Pension And Postretirement Be_7" sheetId="60" state="visible" r:id="rId60"/>
    <sheet xmlns:r="http://schemas.openxmlformats.org/officeDocument/2006/relationships" name="Pension And Postretirement Be_8" sheetId="61" state="visible" r:id="rId61"/>
    <sheet xmlns:r="http://schemas.openxmlformats.org/officeDocument/2006/relationships" name="Pension And Postretirement Be_9" sheetId="62" state="visible" r:id="rId62"/>
    <sheet xmlns:r="http://schemas.openxmlformats.org/officeDocument/2006/relationships" name="Pension And Postretirement B_10" sheetId="63" state="visible" r:id="rId63"/>
    <sheet xmlns:r="http://schemas.openxmlformats.org/officeDocument/2006/relationships" name="Pension And Postretirement B_11" sheetId="64" state="visible" r:id="rId64"/>
    <sheet xmlns:r="http://schemas.openxmlformats.org/officeDocument/2006/relationships" name="Pension And Postretirement B_12" sheetId="65" state="visible" r:id="rId65"/>
    <sheet xmlns:r="http://schemas.openxmlformats.org/officeDocument/2006/relationships" name="Pension And Postretirement B_13" sheetId="66" state="visible" r:id="rId66"/>
    <sheet xmlns:r="http://schemas.openxmlformats.org/officeDocument/2006/relationships" name="Pension And Postretirement B_14" sheetId="67" state="visible" r:id="rId67"/>
    <sheet xmlns:r="http://schemas.openxmlformats.org/officeDocument/2006/relationships" name="Pension And Postretirement B_15" sheetId="68" state="visible" r:id="rId68"/>
    <sheet xmlns:r="http://schemas.openxmlformats.org/officeDocument/2006/relationships" name="Pension And Postretirement B_16" sheetId="69" state="visible" r:id="rId69"/>
    <sheet xmlns:r="http://schemas.openxmlformats.org/officeDocument/2006/relationships" name="Stock-Based Compensation Plan_2" sheetId="70" state="visible" r:id="rId70"/>
    <sheet xmlns:r="http://schemas.openxmlformats.org/officeDocument/2006/relationships" name="Stock-Based Compensation Plan_3" sheetId="71" state="visible" r:id="rId71"/>
    <sheet xmlns:r="http://schemas.openxmlformats.org/officeDocument/2006/relationships" name="Stock-Based Compensation Plan_4" sheetId="72" state="visible" r:id="rId72"/>
    <sheet xmlns:r="http://schemas.openxmlformats.org/officeDocument/2006/relationships" name="Stock-Based Compensation Plan_5" sheetId="73" state="visible" r:id="rId73"/>
    <sheet xmlns:r="http://schemas.openxmlformats.org/officeDocument/2006/relationships" name="Income Taxes (Schedule Of Incom" sheetId="74" state="visible" r:id="rId74"/>
    <sheet xmlns:r="http://schemas.openxmlformats.org/officeDocument/2006/relationships" name="Income Taxes (Schedule Of Provi" sheetId="75" state="visible" r:id="rId75"/>
    <sheet xmlns:r="http://schemas.openxmlformats.org/officeDocument/2006/relationships" name="Income Taxes (Reconciliation Of" sheetId="76" state="visible" r:id="rId76"/>
    <sheet xmlns:r="http://schemas.openxmlformats.org/officeDocument/2006/relationships" name="Income Taxes (Schedule Of Defer" sheetId="77" state="visible" r:id="rId77"/>
    <sheet xmlns:r="http://schemas.openxmlformats.org/officeDocument/2006/relationships" name="Income Taxes (Summary Of Tax Lo" sheetId="78" state="visible" r:id="rId78"/>
    <sheet xmlns:r="http://schemas.openxmlformats.org/officeDocument/2006/relationships" name="Income Taxes (Schedule Of Gross" sheetId="79" state="visible" r:id="rId79"/>
    <sheet xmlns:r="http://schemas.openxmlformats.org/officeDocument/2006/relationships" name="Income Taxes (Narrative) (Detai" sheetId="80" state="visible" r:id="rId80"/>
    <sheet xmlns:r="http://schemas.openxmlformats.org/officeDocument/2006/relationships" name="Income Taxes Tax Cut and Jobs A" sheetId="81" state="visible" r:id="rId81"/>
    <sheet xmlns:r="http://schemas.openxmlformats.org/officeDocument/2006/relationships" name="Contract Assets and Contract _3" sheetId="82" state="visible" r:id="rId82"/>
    <sheet xmlns:r="http://schemas.openxmlformats.org/officeDocument/2006/relationships" name="Accrued Liabilities (Schedule O" sheetId="83" state="visible" r:id="rId83"/>
    <sheet xmlns:r="http://schemas.openxmlformats.org/officeDocument/2006/relationships" name="Accrued Liabilities (Summary Of" sheetId="84" state="visible" r:id="rId84"/>
    <sheet xmlns:r="http://schemas.openxmlformats.org/officeDocument/2006/relationships" name="Other Liabilities (Schedule Of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Commitments And Contingencies_5" sheetId="89" state="visible" r:id="rId89"/>
    <sheet xmlns:r="http://schemas.openxmlformats.org/officeDocument/2006/relationships" name="Commitments And Contingencies_6" sheetId="90" state="visible" r:id="rId90"/>
    <sheet xmlns:r="http://schemas.openxmlformats.org/officeDocument/2006/relationships" name="Long-Term Debt And Notes Paya_3" sheetId="91" state="visible" r:id="rId91"/>
    <sheet xmlns:r="http://schemas.openxmlformats.org/officeDocument/2006/relationships" name="Long-Term Debt And Notes Paya_4" sheetId="92" state="visible" r:id="rId92"/>
    <sheet xmlns:r="http://schemas.openxmlformats.org/officeDocument/2006/relationships" name="Long-Term Debt And Notes Paya_5" sheetId="93" state="visible" r:id="rId93"/>
    <sheet xmlns:r="http://schemas.openxmlformats.org/officeDocument/2006/relationships" name="Fair Value Measurements Fair Va" sheetId="94" state="visible" r:id="rId94"/>
    <sheet xmlns:r="http://schemas.openxmlformats.org/officeDocument/2006/relationships" name="Restructuring Charges (Narrativ" sheetId="95" state="visible" r:id="rId95"/>
    <sheet xmlns:r="http://schemas.openxmlformats.org/officeDocument/2006/relationships" name="Restructuring Charges (Summary " sheetId="96" state="visible" r:id="rId96"/>
    <sheet xmlns:r="http://schemas.openxmlformats.org/officeDocument/2006/relationships" name="Quarterly Results (Unaudited)_2" sheetId="97" state="visible" r:id="rId97"/>
  </sheets>
  <definedNames/>
  <calcPr calcId="124519" fullCalcOnLoad="1"/>
</workbook>
</file>

<file path=xl/sharedStrings.xml><?xml version="1.0" encoding="utf-8"?>
<sst xmlns="http://schemas.openxmlformats.org/spreadsheetml/2006/main" uniqueCount="1339">
  <si>
    <t>Document and Entity Information - USD ($)</t>
  </si>
  <si>
    <t>12 Months Ended</t>
  </si>
  <si>
    <t>Dec. 31, 2018</t>
  </si>
  <si>
    <t>Jan. 31, 2019</t>
  </si>
  <si>
    <t>Jun. 30, 2018</t>
  </si>
  <si>
    <t>Entity Information [Line Items]</t>
  </si>
  <si>
    <t>Document Type</t>
  </si>
  <si>
    <t>10-K</t>
  </si>
  <si>
    <t>Amendment Flag</t>
  </si>
  <si>
    <t>false</t>
  </si>
  <si>
    <t>Document Period End Date</t>
  </si>
  <si>
    <t>Dec. 31,
		2018</t>
  </si>
  <si>
    <t>Document Fiscal Year Focus</t>
  </si>
  <si>
    <t>Document Fiscal Period Focus</t>
  </si>
  <si>
    <t>FY</t>
  </si>
  <si>
    <t>Trading Symbol</t>
  </si>
  <si>
    <t>CR</t>
  </si>
  <si>
    <t>Entity Registrant Name</t>
  </si>
  <si>
    <t>Crane Co /DE/</t>
  </si>
  <si>
    <t>Entity Central Index Key</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Entity Emerging Growth Company</t>
  </si>
  <si>
    <t>Entity Small Business</t>
  </si>
  <si>
    <t>Entity Shell Company</t>
  </si>
  <si>
    <t>CONSOLIDATED STATEMENTS OF OPERATIONS - USD ($) shares in Millions, $ in Millions</t>
  </si>
  <si>
    <t>Dec. 31, 2017</t>
  </si>
  <si>
    <t>Dec. 31, 2016</t>
  </si>
  <si>
    <t>Income Statement [Abstract]</t>
  </si>
  <si>
    <t>Revenues</t>
  </si>
  <si>
    <t>Operating costs and expenses</t>
  </si>
  <si>
    <t>Cost of sales</t>
  </si>
  <si>
    <t>Selling, general and administrative</t>
  </si>
  <si>
    <t>Asbestos provision</t>
  </si>
  <si>
    <t>Restructuring charges</t>
  </si>
  <si>
    <t>Acquisition-related and integration charges</t>
  </si>
  <si>
    <t>Total operating costs and expenses</t>
  </si>
  <si>
    <t>Operating profit</t>
  </si>
  <si>
    <t>Other income (expense):</t>
  </si>
  <si>
    <t>Interest income</t>
  </si>
  <si>
    <t>Interest expense</t>
  </si>
  <si>
    <t>Miscellaneous income, net</t>
  </si>
  <si>
    <t>Total other income (expense)</t>
  </si>
  <si>
    <t>Income before income taxes</t>
  </si>
  <si>
    <t>Provision for income taxes</t>
  </si>
  <si>
    <t>Net income before allocation to noncontrolling interests</t>
  </si>
  <si>
    <t>Less: Noncontrolling interest in subsidiaries’ (loss) earnings</t>
  </si>
  <si>
    <t>Net income attributable to common shareholders</t>
  </si>
  <si>
    <t>Earnings per share - basic:</t>
  </si>
  <si>
    <t>Earnings Per Share, Basic</t>
  </si>
  <si>
    <t>Weighted average basic shares outstanding</t>
  </si>
  <si>
    <t>Earnings per share - diluted:</t>
  </si>
  <si>
    <t>Earnings Per Share, Diluted</t>
  </si>
  <si>
    <t>Weighted average diluted shares outstanding</t>
  </si>
  <si>
    <t>CONSOLIDATED STATEMENTS OF COMPREHENSIVE INCOME (LOSS) - USD ($) $ in Millions</t>
  </si>
  <si>
    <t>Statement of Comprehensive Income [Abstract]</t>
  </si>
  <si>
    <t>Other comprehensive income (loss), net of tax</t>
  </si>
  <si>
    <t>Currency translation adjustment</t>
  </si>
  <si>
    <t>Changes in pension and postretirement plan assets and benefit obligation, net of tax</t>
  </si>
  <si>
    <t>Net current-period other comprehensive income</t>
  </si>
  <si>
    <t>Comprehensive income (loss) before allocation to noncontrolling interests</t>
  </si>
  <si>
    <t>Less: Noncontrolling interests in comprehensive income (loss)</t>
  </si>
  <si>
    <t>Net Income (Loss) Attributable to Noncontrolling Interest</t>
  </si>
  <si>
    <t>Comprehensive income (loss) attributable to common shareholders</t>
  </si>
  <si>
    <t>CONSOLIDATED BALANCE SHEETS - USD ($) $ in Millions</t>
  </si>
  <si>
    <t>Current assets:</t>
  </si>
  <si>
    <t>Cash and cash equivalents</t>
  </si>
  <si>
    <t>Current insurance receivable — asbestos</t>
  </si>
  <si>
    <t>Accounts receivable, net</t>
  </si>
  <si>
    <t>Inventories</t>
  </si>
  <si>
    <t>Other current assets</t>
  </si>
  <si>
    <t>Total current assets</t>
  </si>
  <si>
    <t>Property, plant and equipment, net</t>
  </si>
  <si>
    <t>Insurance receivable — asbestos</t>
  </si>
  <si>
    <t>Long-term deferred tax assets</t>
  </si>
  <si>
    <t>Other assets</t>
  </si>
  <si>
    <t>Intangible assets, net</t>
  </si>
  <si>
    <t>Goodwill</t>
  </si>
  <si>
    <t>Total assets</t>
  </si>
  <si>
    <t>Current liabilities:</t>
  </si>
  <si>
    <t>Current maturities of long-term debt</t>
  </si>
  <si>
    <t>Accounts payable</t>
  </si>
  <si>
    <t>Current asbestos liability</t>
  </si>
  <si>
    <t>Accrued liabilities</t>
  </si>
  <si>
    <t>U.S. and foreign taxes on income</t>
  </si>
  <si>
    <t>Total current liabilities</t>
  </si>
  <si>
    <t>Long-term debt</t>
  </si>
  <si>
    <t>Accrued pension and postretirement benefits</t>
  </si>
  <si>
    <t>Long-term deferred tax liability</t>
  </si>
  <si>
    <t>Long-term asbestos liability</t>
  </si>
  <si>
    <t>Other liabilities</t>
  </si>
  <si>
    <t>Commitments and contingencies (Note 11)</t>
  </si>
  <si>
    <t xml:space="preserve"> </t>
  </si>
  <si>
    <t>Equity:</t>
  </si>
  <si>
    <t>Preferred shares, par value $.01; 5,000,000 shares authorized</t>
  </si>
  <si>
    <t>Common shares, par value $1.00; 200,000,000 shares authorized; 72,426,139 shares issued; 59,508,401 shares outstanding (59,411,636 in 2017)</t>
  </si>
  <si>
    <t>Capital surplus</t>
  </si>
  <si>
    <t>Retained earnings</t>
  </si>
  <si>
    <t>Accumulated other comprehensive loss</t>
  </si>
  <si>
    <t>Treasury stock; 12,917,713 treasury shares (13,014,503 in 2017)</t>
  </si>
  <si>
    <t>Total shareholders’ equity</t>
  </si>
  <si>
    <t>Noncontrolling interest</t>
  </si>
  <si>
    <t>Total equity</t>
  </si>
  <si>
    <t>Total liabilities and equity</t>
  </si>
  <si>
    <t>CONSOLIDATED BALANCE SHEETS (Parenthetical) - $ / shares</t>
  </si>
  <si>
    <t>Statement of Financial Position [Abstract]</t>
  </si>
  <si>
    <t>Preferred shares, par value</t>
  </si>
  <si>
    <t>Preferred shares, shares authorized</t>
  </si>
  <si>
    <t>Common stock, par value</t>
  </si>
  <si>
    <t>Common stock, shares authorized</t>
  </si>
  <si>
    <t>Treasury stock, shares</t>
  </si>
  <si>
    <t>Common stock, shares, outstanding</t>
  </si>
  <si>
    <t>Common stock, shares issued</t>
  </si>
  <si>
    <t>CONSOLIDATED STATEMENTS OF CASH FLOWS - USD ($) $ in Millions</t>
  </si>
  <si>
    <t>Operating activities:</t>
  </si>
  <si>
    <t>Noncontrolling interest in subsidiaries' (loss) earnings</t>
  </si>
  <si>
    <t>Loss (gain) on deconsolidation of joint venture</t>
  </si>
  <si>
    <t>Gain on sale of property related to facility consolidation</t>
  </si>
  <si>
    <t>Depreciation and amortization</t>
  </si>
  <si>
    <t>Stock-based compensation expense</t>
  </si>
  <si>
    <t>Defined benefit plans and postretirement credit</t>
  </si>
  <si>
    <t>Deferred income taxes</t>
  </si>
  <si>
    <t>Cash provided by operating working capital</t>
  </si>
  <si>
    <t>Defined benefit plans and postretirement contributions</t>
  </si>
  <si>
    <t>Environmental payments, net of reimbursements</t>
  </si>
  <si>
    <t>Payments for asbestos-related fees and costs, net of insurance recoveries</t>
  </si>
  <si>
    <t>Other</t>
  </si>
  <si>
    <t>Total provided by operating activities</t>
  </si>
  <si>
    <t>Investing activities:</t>
  </si>
  <si>
    <t>Capital expenditures</t>
  </si>
  <si>
    <t>Proceeds from disposition of capital assets</t>
  </si>
  <si>
    <t>Impact of deconsolidation of joint ventures</t>
  </si>
  <si>
    <t>Payments for acquisitions, net of cash acquired</t>
  </si>
  <si>
    <t>Total used for investing activities</t>
  </si>
  <si>
    <t>Financing activities:</t>
  </si>
  <si>
    <t>Dividends paid</t>
  </si>
  <si>
    <t>Reacquisition of shares on open market</t>
  </si>
  <si>
    <t>Stock options exercised, net of shares reacquired</t>
  </si>
  <si>
    <t>Debt issuance costs</t>
  </si>
  <si>
    <t>Proceeds from issuance of long-term debt</t>
  </si>
  <si>
    <t>Total used for financing activities</t>
  </si>
  <si>
    <t>Effect of exchange rates on cash and cash equivalents</t>
  </si>
  <si>
    <t>(Decrease) increase in cash and cash equivalents</t>
  </si>
  <si>
    <t>Repayments of Long-term Debt</t>
  </si>
  <si>
    <t>Cash and cash equivalents at beginning of period</t>
  </si>
  <si>
    <t>Repayments of Short-term Debt</t>
  </si>
  <si>
    <t>Proceeds from (Repayments of) Commercial Paper</t>
  </si>
  <si>
    <t>Cash and cash equivalents at end of period</t>
  </si>
  <si>
    <t>Detail of cash used for working capital:</t>
  </si>
  <si>
    <t>Accounts receivable</t>
  </si>
  <si>
    <t>Total</t>
  </si>
  <si>
    <t>Supplemental disclosure of cash flow information:</t>
  </si>
  <si>
    <t>Interest paid</t>
  </si>
  <si>
    <t>Income taxes paid</t>
  </si>
  <si>
    <t>CONSOLIDATED STATEMENTS OF CHANGES IN EQUITY - USD ($) $ in Millions</t>
  </si>
  <si>
    <t>Common Shares Issued At Par Value [Member]</t>
  </si>
  <si>
    <t>Capital Surplus [Member]</t>
  </si>
  <si>
    <t>Retained Earnings [Member]</t>
  </si>
  <si>
    <t>Accumulated Other Comprehensive Income (Loss) [Member]</t>
  </si>
  <si>
    <t>Treasury Stock [Member]</t>
  </si>
  <si>
    <t>Total Shareholders' Equity [Member]</t>
  </si>
  <si>
    <t>Noncontrolling Interest [Member]</t>
  </si>
  <si>
    <t>Balance, beginning of period at Dec. 31, 2015</t>
  </si>
  <si>
    <t>Net income</t>
  </si>
  <si>
    <t>Cash dividends</t>
  </si>
  <si>
    <t>Exercise of stock options, net of shares reacquired</t>
  </si>
  <si>
    <t>Stock option amortization</t>
  </si>
  <si>
    <t>Restricted stock, net</t>
  </si>
  <si>
    <t>Balance, end of period at Dec. 31, 2016</t>
  </si>
  <si>
    <t>Stock Repurchased During Period, Value</t>
  </si>
  <si>
    <t>Balance, end of period at Dec. 31, 2017</t>
  </si>
  <si>
    <t>Balance, end of period at Dec. 31, 2018</t>
  </si>
  <si>
    <t>New Accounting Pronouncement or Change in Accounting Principle, Cumulative Effect of Change on Equity or Net Assets</t>
  </si>
  <si>
    <t>CONSOLIDATED STATEMENTS OF CHANGES IN EQUITY (Parenthetical) - shares</t>
  </si>
  <si>
    <t>Statement of Stockholders' Equity [Abstract]</t>
  </si>
  <si>
    <t>Reacquisition on open market, shares</t>
  </si>
  <si>
    <t>Nature Of Operations And Significant Accounting Policies</t>
  </si>
  <si>
    <t>Accounting Policies [Abstract]</t>
  </si>
  <si>
    <t>Nature of Operations and Significant Accounting Policies Nature of Operations We are a diversified manufacturer of highly engineered industrial products comprised of four reporting segments: Fluid Handling, Payment &amp; Merchandising Technologies, Aerospace &amp; Electronics and Engineered Materials. The primary markets are chemicals, oil &amp; gas, power, non-residential construction, automated payment solutions, banknote design and production and aerospace &amp; defense, along with a wide range of general industrial and certain consumer related end markets. See Note 3, “Segment Information” for the relative size of these segments in relation to the total company (both net sales and total assets). Due to rounding, numbers presented throughout this report may not add up precisely to totals we provide, and percentages may not precisely reflect the absolute figures. Significant Accounting Policies Accounting Principles. Our consolidated financial statements are prepared in conformity with accounting principles generally accepted in the United States of America (“U.S. GAAP”). The consolidated financial statements include the accounts of Crane Co. and our subsidiaries. All intercompany balances and transactions have been eliminated upon consolidation. As used in these notes, the terms "we," "us," "our," "Crane" and the "Company" mean Crane Co. and our subsidiaries unless the context specifically states or implies otherwise. Use of Estimates. These accounting principles require management to make estimates and assumptions that affect the reported amounts of assets and liabilities at the date of the financial statements and the reported amounts of revenue and expense during the reporting period. Actual results may differ from those estimated. Estimates and assumptions are reviewed periodically, and the effects of revisions are reflected in the financial statements in the period in which they are determined to be necessary. Estimates are used when accounting for such items as asset valuations, allowance for doubtful accounts, depreciation and amortization, impairment assessments, reserve for excess and obsolete inventory, reserve for warranty provision, restructuring provisions, employee benefits, taxes, asbestos liability and related insurance receivable, environmental liability and contingencies. Currency Translation. Assets and liabilities of subsidiaries that prepare financial statements in currencies other than the U.S. dollar are translated at the rate of exchange in effect on the balance sheet date; results of operations are translated at the monthly average rates of exchange prevailing during the year. The related translation adjustments are included in accumulated other comprehensive income (loss) in a separate component of equity. Revenue Recognition. In accordance with Accounting Standards Codification (“ASC”) Topic 606 “Revenue from Contracts with Customers”, we recognize revenue when control of the promised goods or services in a contract transfers to the customer, in an amount that reflects the consideration we expect to be entitled to in exchange for those goods or services. We account for a contract when both parties have approved and committed to the terms, each party’s rights and payment obligations under the contract are identifiable, the contract has commercial substance, and it is probable that we will collect substantially all of the consideration. When shipping and handling activities are performed after the customer obtains control of product, we elect to account for shipping and handling as activities to fulfill the promise to transfer the product. In determining the transaction price of a contract, we exercise judgment to determine the total transaction price when it includes estimates of variable consideration, such as rebates and milestone payments. We generally estimate variable consideration using the expected value method and consider all available information (historical, current, and forecasted) in estimating these amounts. Variable consideration is only included in the transaction price to the extent that it is probable that a significant reversal of cumulative revenue recognized will not occur when the uncertainty associated with the variable consideration is resolved. We elect to exclude from the transaction price all taxes assessed by a governmental authority that are both imposed on and concurrent with a specific revenue-producing transaction and collected by us from a customer. We primarily generate revenue through the manufacture and sale of engineered industrial products. Each product within a contract generally represents a separate performance obligation, as we do not provide a significant service of integrating or installing the products, the products do not customize each other, and the products can function independently of each other. Control of products generally transfers to the customer at a point in time, as the customer does not control the products as they are manufactured. We exercise judgment and consider the timing of right to payment, transfer of risk and rewards, transfer of title, transfer of physical possession, and customer acceptance when determining when control transfers to the customer. As a result, revenue from the sale of products is generally recognized at a point in time - either upon shipment or delivery - based on the specific shipping terms in the contract. When products are customized or products are sold directly to the U.S. government or indirectly to the U.S. government through subcontracts, revenue is recognized over time because control is transferred continuously to customers, as the contract progresses. We exercise judgment to determine whether the products have an alternative use to us. When an alternative use does not exist for these products and we are entitled to payment for performance completed to date which includes a reasonable profit margin, revenue is recognized over time. When a contract with the U.S. government or subcontract for the U.S. government contains clauses indicating that the U.S. government owns any work-in-progress as the contracted product is being built, revenue is recognized over time. The measure of progress applied by us is the cost-to-cost method as this provides the most faithful depiction of the pattern of transfer of control. Under this method, we measure progress by comparing costs incurred to date to the total estimated costs to provide the performance obligation. This method effectively reflects our progress toward completion, as this methodology includes any work-in-process amounts as part of the measure of progress. Costs incurred represent work performed, which corresponds with, and thereby depicts, the transfer of control to the customer. Total revenue recognized and cost estimates are updated on a monthly basis. When there are multiple performance obligations in a single contract, the total transaction price is allocated to each performance obligation based on their relative standalone selling prices. We maximize the use of observable data inputs and consider all information (including market conditions, segment-specific factors, and information about the customer or class of customer) that is reasonably available. The standalone selling price for our products and services is generally determined using an observable list price, which differs by class of customer. The transaction price allocated to remaining performance obligations represents the transaction price of firm orders which have not yet been fulfilled, which we also refer to as total backlog. As of December 31, 2018, backlog was $1,073 million . We expect to recognize approximately 93% of our remaining performance obligations as revenue in 2019, an additional 4% by 2020 and the balance thereafter. Revenue recognized from performance obligations satisfied in previous periods (for example, due to changes in the transaction price or estimates), was not material in any period. Payment for products is due within a limited time period after shipment or delivery, and we do not offer extended payment terms. Payment is typically due within 30-90 calendar days of the respective invoice dates. Customers generally do not make large upfront payments. Any advanced payments received do not provide us with a significant benefit of financing, as the payments are meant to secure materials used to fulfill the contract, as opposed to providing us with a significant financing benefit. When an unconditional right to consideration exists, we record these amounts as receivables. When amounts are dependent on factors other than the passage of time in order for payment from a customer to become due, we record a contract asset.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See Note 8, “Contract Assets and Contract Liabilities” for further details. We pay sales commissions related to certain contracts, which qualify as incremental costs of obtaining a contract. However, the sales commissions generally relate to contracts for products or services satisfied at a point in time or over a period of time less than one year. As a result, we apply the practical expedient that allows an entity to recognize incremental costs of obtaining a contract as an expense when incurred if the amortization period of the asset that would have been recognized is one year or less. See Note 3, “Segment Results” for disclosures related to disaggregation of revenue. Cost of Goods Sold. Cost of goods sold includes the costs of inventory sold and the related purchase and distribution costs. In addition to material, labor and direct overhead and inventoried cost, cost of goods sold include allocations of other expenses that are part of the production process, such as inbound freight charges, purchasing and receiving costs, inspection costs, warehousing costs, amortization of production related intangible assets and depreciation expense. We also include costs directly associated with products sold, such as warranty provisions. Selling, General and Administrative Expenses. Selling, general and administrative expenses are charged to income as incurred. Such expenses include the costs of promoting and selling products and include such items as compensation, advertising, sales commissions and travel. Also included are costs related to compensation for other operating activities such as executive office administrative and engineering functions, as well as general operating expenses such as office supplies, non-income taxes, insurance and office equipment rentals. Income Taxes. We account for income taxes in accordance with ASC Topic 740 “Income Taxes” (“ASC 740”)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financial statements. These balances are measured using the enacted tax rates expected to apply in the year(s) in which these temporary differences are expected to reverse. The effect of a change in tax rates on deferred income taxes is recognized in income in the period when the change is enacted. Based on consideration of all available evidence regarding their utilization, we record net deferred tax assets to the extent that it is more likely than not that they will be realized. Where, based on the weight of all available evidence, it is more likely than not that some amount of a deferred tax asset will not be realized, we establish a valuation allowance for the amount that, in management's judgment, is sufficient to reduce the deferred tax asset to an amount that is more likely than not to be realized. The evidence we consider in reaching such conclusions includes, but is not limited to, (1) future reversals of existing taxable temporary differences, (2) future taxable income exclusive of reversing taxable temporary differences, (3) taxable income in prior carryback year(s) if carryback is permitted under the tax law, (4) cumulative losses in recent years, (5) a history of tax losses or credit carryforwards expiring unused, (6) a carryback or carryforward period that is so brief it limits realization of tax benefits, and (7) a strong earnings history exclusive of the loss that created the carryforward and support showing that the loss is an aberration rather than a continuing condition. We account for unrecognized tax benefits in accordance with ASC 740, which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based solely on the technical merits of the position. The tax benefit recognized is the largest amount of benefit that is greater than 50% likely of being realized upon ultimate settlement. We recognize interest and penalties related to unrecognized tax benefits within the income tax expense line of our Consolidated Statement of Operations, while accrued interest and penalties are included within the related tax liability line of our Consolidated Balance Sheets. Earnings Per Share. Our basic earnings per share calculations are based on the weighted average number of common shares outstanding during the year. Shares of restricted stock are included in the computation of both basic and diluted earnings per share. Potentially dilutive securities include outstanding stock options, restricted share units, deferred stock units and performance-based restricted share units. The dilutive effect of potentially dilutive securities is reflected in diluted earnings per common share by application of the treasury method. Diluted earnings per share gives effect to all potential dilutive common shares outstanding during the year. (in millions, except per share data) For the year ended December 31, 2018 2017 2016 Net income attributable to common shareholders $ 335.6 $ 171.8 $ 122.8 Weighted average basic shares outstanding 59.6 59.4 58.5 Effect of dilutive stock options 1.4 1.0 0.8 Weighted average diluted shares outstanding 61.0 60.4 59.3 Basic earnings per share $ 5.63 $ 2.89 $ 2.10 Diluted earnings per share $ 5.50 $ 2.84 $ 2.07 The computation of diluted earnings per share excludes the effect of the potential exercise of stock options when the average market price of the common stock is lower than the exercise price of the related stock options. During 2018, 2017 and 2016, the number of stock options excluded from the computation was 0.4 million , 0.4 million and 0.9 million , respectively. Cash and Cash Equivalents. Cash and cash equivalents include highly liquid investments with original maturities of three months or less that are readily convertible to cash and are not subject to significant risk from fluctuations in interest rates. As a result, the carrying amount of cash and cash equivalents approximates fair value. Accounts Receivable. Receivables are carried at net realizable value. A summary of allowance for doubtful accounts activity follows: (in millions) December 31, 2018 2017 2016 Balance at beginning of year $ 7.2 $ 7.3 $ 4.7 Provisions 1.1 2.2 6.1 Deductions (0.7 ) (2.3 ) (3.5 ) Balance at end of year $ 7.6 $ 7.2 $ 7.3 Concentrations of credit risk with respect to accounts receivable are limited due to the large number of customers and relatively small account balances within the majority of our customer base and their dispersion across different businesses. We periodically evaluate the financial strength of our customers and believe that our credit risk exposure is limited. Inventories. Inventories consist of the following: (in millions) December 31, 2018 2017 Finished goods $ 116.2 $ 101.1 Finished parts and subassemblies 45.9 46.1 Work in process 55.4 51.6 Raw materials 194.0 150.5 Total inventories $ 411.5 $ 349.3 Inventories include the costs of material, labor and overhead and are stated at the lower of cost or market. Domestic inventories are stated at either the lower of cost or net realizable value using the last-in, first-out (“LIFO”) method or the lower of cost or net realizable value using the first-in, first-out (“FIFO”) method. Inventories held in foreign locations are primarily stated at the lower of cost or market using the FIFO method. The LIFO method is not being used at our foreign locations as such a method is not allowable for tax purposes. Changes in the levels of LIFO inventories have reduced cost of sales by $2.5 million , increased cost of sales by $0.4 million and reduced cost of sales by $1.8 million for the years ended December 31, 2018, 2017 and 2016 , respectively. The portion of inventories costed using the LIFO method was 28% and 32% of consolidated inventories as of December 31, 2018 and 2017, respectively. If inventories that were valued using the LIFO method had been valued under the FIFO method, they would have been higher by $9.9 million and $13.6 million as of December 31, 2018 and 2017 , respectively. The reserve for excess and obsolete inventory was $67.1 million and $57.9 million as of December 31, 2018 and 2017, respectively. Valuation of Long-Lived Assets. We review our long-lived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long-lived asset (or asset group), as well as specific appraisal in certain instances. Reviews occur at the lowest level for which identifiable cash flows are largely independent of cash flows associated with other long-lived assets or asset groups. If the future undiscounted cash flows are less than the carrying value, then the long-lived asset is considered impaired and a loss is recognized based on the amount by which the carrying amount exceeds the estimated fair value. Judgments which impact these assessments relate to the expected useful lives of long-lived assets and our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long-lived assets, there is risk that the carrying value of our long-lived assets may require adjustment in future periods. Property, Plant and Equipment, net. Property, plant and equipment, net consist of the following: (in millions) December 31, 2018 2017 Land $ 77.5 $ 62.7 Buildings and improvements 259.6 183.4 Machinery and equipment 848.5 593.3 Gross property, plant and equipment 1,185.6 839.4 Less: accumulated depreciation 586.5 557.0 Property, plant and equipment, net $ 599.1 $ 282.4 Property, plant and equipment are stated at cost and depreciation is calculated by the straight-line method over the estimated useful lives of the respective assets, which range from ten to 25 years for buildings and improvements and three to ten years for machinery and equipment. Depreciation expense was $72.7 million , $41.0 million and $40.2 million for the years ended December 31, 2018, 2017 and 2016 , respectively. The increase in Property, plant and equipment, net and depreciation expense was driven by the acquisition of Crane Currency. Goodwill and Other Intangible Assets. Our business acquisitions have typically resulted in the recognition of goodwill and other intangible assets. We follow the provisions under ASC Topic 350, “Intangibles – Goodwill and Other” (“ASC 350”) as it relates to the accounting for goodwill in the Consolidated Financial Statements. These provisions require that we, on at least an annual basis, evaluate the fair value of the reporting units to which goodwill is assigned and attributed and compare that fair value to the carrying value of the reporting unit to determine if an impairment has occurred. We perform our annual impairment testing during the fourth quarter. Impairment testing takes place more often than annually if events or circumstances indicate a change in status that would indicate a potential impairment. We believe that there have been no events or circumstances which would more likely than not reduce the fair value for our reporting units below our carrying value. A reporting unit is an operating segment unless discrete financial information is prepared and reviewed by segment management for businesses one level below that operating segment (a “component”), in which case the component would be the reporting unit. As of December 31, 2018 , we had eight reporting units. When performing our annual impairment assessment, we compare the fair value of each of our reporting units to our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our most recent annual impairment assessment, ranged between 10.0% and 13.0% (a weighted average of 10.9% ), reflecting the respective inherent business risk of each of the reporting units tested. This methodology for valuing our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 judgment is necessary in applying them to the analysis of goodwill impairment. In addition to the foregoing, for each reporting unit, market multiples are used to corroborate discounted cash flow results where fair value is estimated based on earnings multiples determined by available public information of comparable businesses. While we believe we have made reasonable estimates and assumptions to calculate the fair value of our reporting units, it is possible a material change could occur. If actual results are not consistent with management’s estimates and assumptions, goodwill and other intangible assets may then be determined to be overstated and a charge would need to be taken against net earnings. Furthermore, in order to evaluate the sensitivity of the fair value calculations on the goodwill impairment test performed during the fourth quarter of 2018, we applied a hypothetical, reasonably possible 10% decrease to the fair values of each reporting unit. The effects of this hypothetical 10% decrease would still result in the fair value calculation exceeding the carrying value for each reporting unit. No impairment charges have been required during 2018, 2017 or 2016. Changes to goodwill are as follows: (in millions) Fluid Handling Payment &amp; Merchandising Technologies Aerospace &amp; Electronics Engineered Materials Total Balance at December 31, 2016 $ 212.3 $ 563.3 $ 202.3 $ 171.3 $ 1,149.2 Additions 22.6 8.9 — — 31.5 Currency translation 10.5 15.5 0.1 0.1 26.2 Balance as of December 31, 2017 245.4 587.7 202.4 171.4 $ 1,206.9 Additions — 208.4 — — 208.4 Currency translation (4.6 ) (6.9 ) — (0.1 ) (11.6 ) Balance as of December 31, 2018 $ 240.8 789.2 $ 202.4 $ 171.3 $ 1,403.7 For the year ended December 31, 2018, additions to goodwill represent the purchase price allocation related to the January 2018 acquisition of Crane Currency. For the year ended December 31, 2017, additions to goodwill represent the purchase price allocation related to the April 2017 acquisition of Westlock and the June 2017 acquisition of Microtronic. See discussion in Note 2, "Acquisitions and Divestitures" for further details. As of December 31, 2018 , we had $481.8 million of net intangible assets, of which $69.9 million were intangibles with indefinite useful lives, consisting of trade names. As of December 31, 2017, the Company had $276.8 million of net intangible assets, of which $28.7 million were intangibles with indefinite useful lives, consisting of trade names. Intangibles with indefinite useful lives are tested annually for impairment, or when events or changes in circumstances indicate the potential for impairment. If the carrying amount of an indefinite lived intangible asset exceeds its fair value, the intangible asset is written down to its fair value. Fair value is calculated using relief from royalty method. We amortize the cost of definite-lived intangibles over their estimated useful lives. In addition to annual testing for impairment of indefinite-lived intangible assets, we review all of our definite-lived intangible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definite-lived intangible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our best estimates based on current and forecasted market conditions, and the profit margin assumptions are based on the current cost structure and anticipated net cost increases/reductions. There are inherent uncertainties related to these assumptions, including changes in market conditions, and management’s judgment in applying them to the analysis. If the future undiscounted cash flows are less than the carrying value, then the definite-lived intangible asset is considered impaired and a charge would be taken against net earnings based on the amount by which the carrying amount exceeds the estimated fair value. Judgments that we make which impact these assessments relate to the expected useful lives of definite-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definite-lived intangible assets, there is risk that the carrying value of our definite-lived intangible assets may require adjustment in future periods. Historical results to date have generally approximated expected cash flows for the identifiable cash flow generating level. We believe there have been no events or circumstances which would more likely than not reduce the fair value of our indefinite-lived or definite-lived intangible assets below their carrying value. Changes to intangible assets are as follows: (in millions) December 31, 2018 2017 2016 Balance at beginning of period, net of accumulated amortization $ 276.8 $ 282.2 $ 317.1 Additions 252.8 18.2 — Amortization expense (44.5 ) (30.9 ) (30.7 ) Currency translation and other (3.3 ) 7.3 (4.2 ) Balance at end of period, net of accumulated amortization $ 481.8 $ 276.8 $ 282.2 For the year ended December 31, 2018, additions to intangible assets represent the purchase price allocation related to the January 2018 acquisition of Crane Currency. For the year ended December 31, 2017, additions to intangible assets represent the purchase price allocation related to the April 2017 acquisition of Westlock and the June 2017 acquisition of Microtronic. See discussion in Note 2, "Acquisitions and Divestitures" for further details. A summary of intangible assets follows: (in millions) Weighted Average Amortization Period of Finite Lived Assets (in years) December 31, 2018 December 31, 2017 Gross Asset Accumulated Amortization Net Gross Asset Accumulated Amortization Net Intellectual property rights 17.2 $ 130.7 $ 55.6 $ 75.1 $ 91.7 $ 54.8 $ 36.9 Customer relationships and backlog 18.4 546.8 210.7 336.1 414.7 183.4 231.3 Drawings 37.9 11.1 10.5 0.6 11.1 10.4 0.8 Other 10.2 135.0 65.0 70.0 61.8 53.9 7.9 Total 17.7 $ 823.6 $ 341.8 $ 481.8 $ 579.3 $ 302.5 $ 276.8 Future amortization expense associated with intangibles is expected to be: Year (in millions) 2019 $ 41.0 2020 36.9 2021 34.6 2022 34.2 2023 and after 265.2 Accumulated Other Comprehensive Income (Loss) The tables below provide the accumulated balances for each classification of accumulated other comprehensive loss, as reflected on the Consolidated Balance Sheets. (in millions) Defined Benefit Pension and Other Postretirement Items* Currency Translation Adjustment Total Balance as of December 31, 2016 $ (301.3 ) $ (174.8 ) $ (476.1 ) Other comprehensive income before reclassifications — 86.8 86.8 Amounts reclassified from accumulated other comprehensive loss 9.2 — 9.2 Net period other comprehensive income 9.2 86.8 96.0 Balance as of December 31, 2017 $ (292.1 ) $ (88.0 ) $ (380.1 ) Other comprehensive loss before reclassifications (45.8 ) (41.3 ) (87.1 ) Amounts reclassified from accumulated other comprehensive loss 19.6 — 19.6 Net period other comprehensive loss (26.2 ) (41.3 ) (67.5 ) Balance as of December 31, 2018 $ (318.3 ) $ (129.3 ) $ (447.6 ) * Net of tax benefit of $122.2 , $115.8 and $119.8 for 2018, 2017, and 2016, respectively. The table below illustrates the amounts reclassified out of each component of accumulated other comprehensive income (loss) for the years ended December 31, 2018 and 2017. Amortization of pension and postretirement components have been recorded within “Miscellaneous income, net” on the Consolidated Statements of Operations. Details of Accumulated Other Comprehensive Income (Loss) Components Amount Reclassified from Accumulated Other Comprehensive Income (Loss) (in millions) December 31, 2018 2017 Amortization of pension items: Prior-service costs $ (0.5 ) $ (0.6 ) Net loss 14.2 14.3 Amortization of postretirement items: Prior-service costs (1.0 ) (0.2 ) Net gain (0.2 ) (0.3 ) Total before tax $ 12.5 $ 13.2 Tax impact (7.1 ) 4.0 Total reclassifications for the period $ 19.6 $ 9.2 Recent Accounting Pronouncements - Not Yet Adopted as of December 31, 2018 Disclosure Requirements for Defined Benefit Plans In August 2018, the Financial Accounting Standards Board (“FASB”) issued amended guidance to add, remov</t>
  </si>
  <si>
    <t>Acquisitions And Divestitures</t>
  </si>
  <si>
    <t>Acquisitions And Divestitures [Abstract]</t>
  </si>
  <si>
    <t>Acquisitions and Divestitures</t>
  </si>
  <si>
    <t>Acquisitions and Divestitures Acquisitions are accounted for in accordance with ASC Topic 805, “Business Combinations” (“ASC 805”). Accordingly, we make an initial allocation of the purchase price at the date of acquisition based upon our understanding of the fair value of the acquired assets and assumed liabilities. We obtain this information during due diligence and through other sources. In the months after closing, as we obtain additional information about these assets and liabilities, including through tangible and intangible asset appraisals, we are able to refine estimates of fair value and more accurately allocate the purchase price. Only items identified as of the acquisition date are considered for subsequent adjustment. We will make appropriate adjustments to the purchase price allocation prior to completion of the measurement period, as required. Crane Currency Acquisition On January 10, 2018, we completed the acquisition of Crane &amp; Co., Inc. (“Crane Currency”). The base purchase price of the acquisition was $800 million on a cash-free, debt-free basis, subject to a later adjustment reflecting Crane Currency’s net working capital, cash, the assumption of certain debt-like items, and Crane Currency’s transaction expenses. The amount paid, net of cash acquired, was $672.3 million . In July 2018, we received $24.3 million related to the final working capital adjustment of the Crane Currency acquisition, resulting in net cash paid of $648.0 million . To finance the acquisition, we issued commercial paper under our commercial paper program and utilized proceeds from term loans that we issued at the closing of the acquisition, as well as available cash on hand. At the closing, the transitory subsidiary of Crane Co. merged with and into Crane Currency, with Crane Currency surviving as a wholly owned subsidiary of Crane Co. Crane Currency is a supplier of banknotes and highly engineered banknote security features which complement the existing portfolio of currency and payment products within the Payment &amp; Merchandising Technologies segment. As such, Crane Currency is being integrated into the Payment &amp; Merchandising Technologies segment. The amount allocated to goodwill reflects the benefits we expect to realize from the acquisition, as the acquisition is expected to strengthen and broaden our product offering within the currency and payment markets. Goodwill from this acquisition is not deductible for tax purposes. Allocation of Consideration Transferred to Net Assets Acquired The following amounts represent the determination of the fair value of identifiable assets acquired and liabilities assumed from our acquisition of Crane Currency. The fair value of certain assets and liabilities has been completed as required by ASC 805. Net assets acquired (in millions) Total current assets $ 199.6 Property, plant and equipment 298.0 Other assets 5.4 Intangible assets 252.8 Goodwill 208.4 Total assets acquired $ 964.2 Total current liabilities $ 107.2 Long-term debt 97.3 Other liabilities 111.7 Total assumed liabilities $ 316.2 Net assets acquired $ 648.0 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dollars in millions) Intangible Fair Value Weighted Average Life Trademarks/trade names $ 42.0 indefinite Customer relationships 135.8 23.1 Product technology 74.0 8.4 Backlog 1.0 1.0 Total acquired intangible assets $ 252.8 In order to allocate the consideration transferred for Crane Currency, the fair values of all identifiable assets and liabilities must be established. For accounting and financial reporting purposes, fair value is defined under ASC Topic 820, “Fair Value Measurement and Disclosure”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 The fair values of the trademark and trade name intangible assets were determined by using an “income approach”, specifically the relief-from-royalty approach, which is a commonly accepted valuation approach. This approach is based on the assumption that in lieu of ownership, a firm would be willing to pay a royalty in order to exploit the related benefits of this asset. Therefore, a portion of Crane Currency’s earnings, equal to the after-tax royalty that would have been paid for the use of the asset, can be attributed to the firm’s ownership. The trademark and trade names, Crane Currency and Crane are assigned an indefinite life and therefore will not be amortized. The fair values of the product technology intangible assets were also determined by the relief-from-royalty approach. Similarly, this approach is based on the assumption that in lieu of ownership, a firm would be willing to pay a royalty in order to exploit the related benefits of the technology. Therefore, a portion of Crane Currency’s earnings, equal to the after-tax royalty that would have been paid for the use of the technology, can be attributed to the firm’s ownership of the technology. The technology assets are being amortized on a straight-line basis (which approximates the economic pattern of benefits) over the estimated economic life of 7 to 11 years. The fair values of the customer relationships and backlog intangible assets were determined by using an “income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Our estimates of market participant net cash flows considered historical and projected pricing, operational performance including market participant synergies, aftermarket retention, product life cycles, material and labor pricing, and other relevant customer, contractual and market factors. Where appropriate, the net cash flows were adjusted to reflect the potential attrition of existing customers in the future, as existing customers are a “wasting” asset and are expected to decline over time. The attrition-adjusted future cash flows are then discounted to present value using an appropriate discount rate. The customer relationship is being amortized on a straight-line basis (which approximates the economic pattern of benefits) over the estimated economic life of 18 to 24 years. Supplemental Pro Forma Data Crane Currency’s results of operations have been included in our financial statements for the period subsequent to the completion of the acquisition on January 10, 2018. The pro forma impact for the stub period (January 1, 2018 through January 9, 2018) is not material. Crane Currency contributed sales of $458.2 million resulting in an operating profit of approximately $33.8 million for the period from the completion of the acquisition through December 31, 2018. The following unaudited pro forma combined information assumes that the acquisition was completed on January 1, 2017. The unaudited pro forma consolidated results of operations are provided for illustrative purposes only and are not indicative of our actual consolidated results of operations or consolidated financial position. The unaudited pro forma results of operations do not reflect any operating efficiencies or cost savings which resulted from the acquisition of Crane Currency or may be realized in the future. (in millions, except per share data) December 31, 2017 Net sales $ 3,310.1 Net income attributable to common shareholders $ 155.3 Basic earnings per share $ 2.61 Diluted earnings per share $ 2.57 The unaudited supplemental pro forma data above includes adjustments for inventory step up, depreciation and amortization related to acquired property, plant and equipment and intangible assets and interest expense related to financing directly associated with the acquisition. Westlock Acquisition In April 2017, we acquired all of the outstanding stock of Westlock Controls (“Westlock”) from Emerson Electric Co. for cash consideration of $40 million . Westlock is a global leader in the manufacturing and sale of switchboxes, position transmitters and other solutions for networking, monitoring and controlling process valves, a new product space which is closely adjacent to our existing operations in our Fluid Handling segment. With primary operations located in Saddle Brook, New Jersey, Westlock had 2016 sales of approximately $32 million . Allocation of the purchase price resulted in recording goodwill of $22.6 million . This acquisition has been integrated into our Fluid Handling segment, and the pro forma impact is not material. Microtronic Acquisition In June 2017, we acquired all of the outstanding stock of Microtronic AG (“Microtronic”) for cash consideration of approximately $18 million . With operations in Oensingen, Switzerland, Microtronic develops and manufactures closed electronic payment systems, primarily for the European vending market, strengthening our portfolio of cashless solutions. Allocation of the purchase price resulted in recording goodwill of $8.9 million . This acquisition has been integrated into our Payment &amp; Merchandising Technologies segment, and the pro forma impact is not material. Acquisition-Related Costs Acquisition-related costs are being expensed as incurred. For the years ended December 31, 2018 and 2017, we recorded $19.8 million and $7.8 million , respectively, of integration and transaction costs in our Consolidated Statements of Operations. For the year ended December 31, 2018, we also recorded $9.1 million , of inventory step-up and backlog amortization within “Cost of sales” in our Consolidated Statements of Operations. Divestitures In December 2017, we sold a portion of an investment in a joint venture (our ownership interest was 70% ) within our Fluid Handling segment for $14.1 million . The sale resulted in the deconsolidation of such business and a gain in the amount of $1.0 million ( $0.7 million after-tax) in 2017, of which $0.9 million was attributable to the remeasurement of the remaining investment. The total gain is included in "Miscellaneous income, net" within the Consolidated Statements of Operations. The fair value of the remaining investment in the joint venture of $2.3 million was established by discounting estimated future cash flows at an estimated cost of capital of 10% reflecting the respective inherent business risk of the joint venture arrangement, commonly referred to as the income method. As of December 31, 2018 and 2017, our ownership interest in this joint venture was 4.9% .</t>
  </si>
  <si>
    <t>Segment Information</t>
  </si>
  <si>
    <t>Segment Reporting [Abstract]</t>
  </si>
  <si>
    <t>Segment Information In accordance with ASC Topic 280, “Segment Reporting”, for purposes of segment performance measurement, we do not allocate to the business segments items that are of a non-operating nature, including charges which occur from time to time related to our asbestos liability and our legacy environmental liabilities, as such items are not related to current business activities; or corporate organizational and functional expenses of a governance nature. “Corporate expenses-before asbestos and environmental charges” consist of corporate office expenses including, compensation, benefits, occupancy, depreciation, and other administrative costs. Assets of the business segments exclude general corporate assets, which principally consist of cash and cash equivalents, deferred tax assets, insurance receivables, certain property, plant and equipment, and certain other assets. The accounting policies of the segments are the same as those described in the summary of significant accounting policies. We account for intersegment sales and transfers as if the sales or transfers were to third parties at current market prices. Our segments are reported on the same basis used internally for evaluating performance and for allocating resources. We have four reporting segments: Fluid Handling, Payment &amp; Merchandising Technologies, Aerospace &amp; Electronics and Engineered Materials. A brief description of each of our segments are as follows: Fluid Handling The Fluid Handling segment is a provider of highly engineered fluid handling equipment for critical performance applications that require high reliability. The segment is comprised of Process Valves and Related Products, Commercial Valves, and Other Products. Process Valves and Related Products include on/off valves and related products for critical and demanding applications in the chemical, oil &amp; gas, power, and general industrial end markets globally. Commercial Valves includes the manufacturing and distribution of valves and related products for the non-residential construction, general industrial, and to a lesser extent, municipal markets. Other Products include pumps and related products primarily for water and wastewater applications in the industrial, municipal, commercial and military markets. Payment &amp; Merchandising Technologies The Payment &amp; Merchandising Technologies segment consists of Crane Payment Innovations ("CPI"), Crane Merchandising Systems ("CMS") and Crane Currency. CPI provides high technology payment acceptance and dispensing products to original equipment manufacturers, including coin accepters and dispensers, coin hoppers, coin recyclers, bill validators and bill recyclers. CMS provides merchandising equipment, including include food, snack and beverage vending machines and vending machine software and online solutions. Crane Currency is a supplier of banknotes and highly engineered banknote security feature. Aerospace &amp; Electronics Aerospace &amp; Electronics segment supplies critical components and systems, including original equipment and aftermarket parts, primarily for the commercial aerospace and military aerospace and defense markets. Engineered Materials Engineered Materials segment manufactures fiberglass-reinforced plastic ("FRP") panels and coils, primarily for use in the manufacturing of recreational vehicles ("RVs"), truck bodies and trailers (Transportation), with additional applications in commercial and industrial buildings (Building Products). For the year ended December 31, 2018, operating profit includes acquisition-related and integration charges, acquisition-related inventory and backlog amortization and restructuring charges. For the year ended December 31, 2017, operating profit includes acquisition-related and integration charges and restructuring charges. For the year ended December 31, 2016, operating profit includes an asbestos charge and a legal settlement charge. See Note 2, “Acquisitions and Divestitures” for discussion on the acquisition-related costs. See Note 14, “Restructuring” for discussion of the restructuring charges. See Note 11, “Commitments and Contingencies” for discussion of the asbestos charge and legal settlement charge. Financial information by reportable segment is set forth below: (in millions) December 31, 2018 2017 2016 Fluid Handling Net sales $ 1,101.8 $ 1,042.5 $ 999.5 Operating profit (a) 118.8 101.7 109.4 Assets 878.2 941.6 845.9 Goodwill 240.8 245.4 212.3 Capital expenditures 19.9 14.7 10.3 Depreciation and amortization 15.2 16.2 10.8 Payment &amp; Merchandising Technologies Net sales $ 1,257.0 $ 776.7 $ 745.8 Operating profit (a) 186.0 145.9 133.2 Assets 2,074.4 1,215.7 1,188.9 Goodwill 789.2 587.7 563.3 Capital expenditures 57.5 14.2 8.7 Depreciation and amortization 82.4 34.2 33.9 Aerospace &amp; Electronics Net sales $ 743.5 $ 691.4 $ 745.7 Operating profit (a) 164.2 160.3 149.7 Assets 603.9 573.0 555.5 Goodwill 202.4 202.4 202.3 Capital expenditures 20.6 16.7 28.7 Depreciation and amortization 13.0 14.0 11.7 Engineered Materials Net sales $ 243.2 $ 275.4 $ 257.0 Operating profit (a) 37.8 49.4 49.0 Assets 222.1 220.8 224.7 Goodwill 171.3 171.4 171.3 Capital expenditures 10.3 3.1 3.5 Depreciation and amortization 6.4 6.7 6.1 (a) In 2018, we adopted amended guidance related to the presentation of net periodic pension cost and net periodic postretirement cost which resulted in a reclassification of the non-service cost components of net benefit cost from selling, general and administrative expenses to miscellaneous income, net of i) $15.3 million in 2018 and $10.1 million in each of 2017 and 2016 in the Fluid Handling segment; ii) $2.9 million, $2.5 million and $2.3 million in 2018, 2017 and 2016, respectively in the Payment &amp; Merchandising Technologies segment; iii) $0.6 million, $(0.1) million and $0.1 million in 2018, 2017 and 2016, respectively in the Aerospace &amp; Electronics segment; and iv) $0.2 million in 2018 in the Engineered Materials segment. Information by reportable segment (continued): (in millions) December 31, 2018 2017 2016 TOTAL NET SALES $ 3,345.5 $ 2,786.0 $ 2,748.0 Operating profit (loss) Reporting segments $ 506.8 $ 457.3 $ 441.3 Corporate expense — before asbestos (b) (65.5 ) (68.9 ) (62.2 ) Corporate expense — asbestos — — (192.4 ) TOTAL OPERATING PROFIT $ 441.3 $ 388.4 $ 186.7 Interest income 2.3 2.5 1.9 Interest expense (50.9 ) (36.1 ) (36.5 ) Miscellaneous income, net 18.7 12.7 12.0 INCOME BEFORE INCOME TAXES $ 411.4 $ 367.5 $ 164.1 Assets Reporting segments $ 3,778.6 $ 2,951.1 $ 2,815.0 Corporate 264.1 642.4 613.0 TOTAL ASSETS $ 4,042.7 $ 3,593.5 $ 3,428.0 Goodwill Reporting segments $ 1,403.7 $ 1,206.9 $ 1,149.2 Capital expenditures Reporting segments $ 108.3 $ 48.7 $ 51.2 Corporate 0.5 0.3 0.3 TOTAL CAPITAL EXPENDITURES $ 108.8 $ 49.0 $ 51.5 Depreciation and amortization Reporting segments $ 117.0 $ 71.1 $ 62.5 Corporate 3.0 1.6 4.9 TOTAL DEPRECIATION AND AMORTIZATION $ 120.0 $ 72.7 $ 67.4 (b) In 2018, we adopted amended guidance related to the presentation of net periodic pension cost and net periodic postretirement cost which resulted in a reclassification of the non-service cost components of net benefit cost from selling, general and administrative expenses to miscellaneous income, net of $2.1 million in 2018 and $1.1 million in each of 2017 and 2016. Information by geographic region: (in millions) December 31, 2018 2017 2016 Net sales (c) United States $ 2,107.2 $ 1,767.3 $ 1,769.7 Canada 172.3 169.0 163.2 United Kingdom 397.5 388.2 357.6 Continental Europe 484.2 268.6 279.6 Other international 184.3 192.9 177.9 TOTAL NET SALES $ 3,345.5 $ 2,786.0 $ 2,748.0 Assets (c) United States $ 1,866.5 $ 1,645.3 $ 1,609.4 Canada 206.2 170.0 159.8 Europe 897.7 702.9 588.0 Other international 808.2 432.9 457.8 Corporate 264.1 642.4 613.0 TOTAL ASSETS $ 4,042.7 $ 3,593.5 $ 3,428.0 Tangible Assets (c) United States $ 442.3 $ 645.8 $ 621.3 Canada 156.3 115.8 109.0 Europe 646.8 436.6 357.9 Other international 648.2 269.2 292.4 Corporate 264.1 642.4 613.0 TOTAL TANGIBLE ASSETS $ 2,157.7 $ 2,109.8 $ 1,993.6 (c) Net sales and assets by geographic region are based on the location of the business unit. The table below presents net sales by product line for each segment: (in millions) December 31, 2018 2017 2016 Fluid Handling Process Valves and Related Products $ 685.4 $ 640.1 $ 619.2 Commercial Valves 325.4 310.1 290.9 Other Products 91.0 92.3 89.4 Total Fluid Handling $ 1,101.8 $ 1,042.5 $ 999.5 Payment &amp; Merchandising Technologies Payment Acceptance and Dispensing Products $ 594.2 $ 575.9 $ 511.8 Banknotes and Security Products 458.2 — — Merchandising Equipment 204.6 200.8 234.0 Total Payment &amp; Merchandising Technologies $ 1,257.0 $ 776.7 $ 745.8 Aerospace &amp; Electronics Commercial Original Equipment $ 343.4 $ 346.1 $ 354.9 Military Original Equipment 195.7 159.0 200.3 Commercial Aftermarket Products 150.5 134.0 132.8 Military Aftermarket Products 53.9 52.3 57.7 Total Aerospace &amp; Electronics $ 743.5 $ 691.4 $ 745.7 Engineered Materials FRP - Recreational Vehicles $ 119.0 $ 150.5 $ 131.2 FRP - Building Products 92.2 95.2 89.6 FRP - Transportation 32.0 29.7 36.2 Total Engineered Materials $ 243.2 $ 275.4 $ 257.0 Total Net Sales $ 3,345.5 $ 2,786.0 $ 2,748.0</t>
  </si>
  <si>
    <t>Research And Development</t>
  </si>
  <si>
    <t>Research and Development [Abstract]</t>
  </si>
  <si>
    <t>Research and Development Research and development costs are expensed when incurred. These costs were $58.4 million , $58.5 million and $61.5 million in 2018 , 2017 and 2016, respectively.</t>
  </si>
  <si>
    <t>Pension And Postretirement Benefits</t>
  </si>
  <si>
    <t>Retirement Benefits [Abstract]</t>
  </si>
  <si>
    <t>Pension and Postretirement Benefits Pension Plan In the United States, we sponsor a defined benefit pension plan that covers approximately 20% of all U.S. employees. Benefits are based on years of service and compensation on a final average pay basis, except for certain hourly employees where benefits are fixed per year of service. This plan is funded with a trustee in respect of past and current service. Charges to expense are based upon costs computed by an independent actuary. Contributions are intended to provide for future benefits earned to date. As of December 31, 2018, the Crane Currency pension plan has been merged into our U.S. defined benefit pension plan. Additionally, a number of our non-U.S. subsidiaries sponsor defined benefit pension plans that cover approximately 9% of all non-U.S. employees. The benefits are typically based upon years of service and compensation. These plans are funded with trustees in respect of past and current service. Postretirement Plans Postretirement health care and life insurance benefits are provided for certain employees hired before January 1, 1990, who meet minimum age and service requirements. As a result of the acquisition of Crane Currency, we also have postretirement medical and Medicare supplement that cover substantially all former full-time U.S. employees of Crane Currency. A summary of the projected benefit obligations, fair value of plan assets and funded status is as follows: Pension Benefits Postretirement Benefits (in millions) December 31, 2018 2017 2018 2017 Change in benefit obligation: Benefit obligation at beginning of year $ 1,074.7 $ 1,004.0 $ 7.9 $ 9.1 Service cost 5.9 5.4 0.3 — Interest cost 30.1 29.5 1.1 0.2 Plan participants’ contributions 0.6 0.5 0.3 — Amendments 4.4 — (7.3 ) — Actuarial (gain) loss (59.5 ) 31.6 (3.0 ) (0.5 ) Settlements (1.9 ) (2.3 ) — — Benefits paid (48.1 ) (40.8 ) (2.6 ) (0.9 ) Foreign currency exchange impact (23.3 ) 41.8 — — Acquisitions/curtailments/divestitures 48.4 5.4 32.3 — Administrative expenses paid (0.3 ) (0.4 ) — — Benefit obligation at end of year $ 1,031.0 $ 1,074.7 $ 29.0 $ 7.9 Change in plan assets: Fair value of plan assets at beginning of year $ 908.1 $ 808.5 $ — $ — Actual return on plan assets (47.6 ) 87.4 — — Foreign currency exchange impact (25.4 ) 37.8 — — Employer contributions 57.5 12.7 1.4 — Administrative expenses paid (0.7 ) (0.7 ) — — Acquisitions 34.9 5.0 — — Plan participants’ contributions 0.6 0.5 0.3 — Settlements/divestitures (2.1 ) (2.3 ) — — Benefits paid (48.1 ) (40.8 ) (1.7 ) — Fair value of plan assets at end of year $ 877.2 $ 908.1 $ — $ — Funded status $ (153.8 ) $ (166.6 ) $ (29.0 ) $ (7.9 ) Amounts recognized on our Consolidated Balance Sheets consist of: Pension Benefits Postretirement Benefits (in millions) December 31, 2018 2017 2018 2017 Other assets $ 60.7 $ 66.1 $ — $ — Current liabilities (1.3 ) (1.3 ) (2.6 ) (1.0 ) Accrued pension and postretirement benefits (213.2 ) (231.4 ) (26.4 ) (6.9 ) Funded status $ (153.8 ) $ (166.6 ) $ (29.0 ) $ (7.9 ) Amounts recognized in accumulated other comprehensive loss consist of: Pension Benefits Postretirement Benefits (in millions) December 31, 2018 2017 2018 2017 Net actuarial loss (gain) $ 404.8 $ 372.3 $ (4.2 ) $ (2.1 ) Prior service credit (5.5 ) (10.0 ) (6.3 ) — Total recognized in accumulated other comprehensive loss $ 399.3 $ 362.3 $ (10.5 ) $ (2.1 ) The projected benefit obligation, accumulated benefit obligation and fair value of plan assets for the U.S. and Non-U.S. plans, are as follows: Pension Obligations/Assets U.S. Non-U.S. Total (in millions) December 31, 2018 2017 2018 2017 2018 2017 Projected benefit obligation $ 580.6 $ 579.8 $ 450.4 $ 494.9 $ 1,031.0 $ 1,074.7 Accumulated benefit obligation 580.6 579.8 441.7 486.7 1,022.3 1,066.5 Fair value of plan assets 417.5 407.9 459.7 500.2 877.2 908.1 Information for pension plans with an accumulated benefit obligation in excess of plan assets is as follows: (in millions) December 31, 2018 2017 Projected benefit obligation $ 695.2 $ 860.0 Accumulated benefit obligation 687.1 852.2 Fair value of plan assets 480.7 627.3 Components of net periodic (benefit) cost are as follows: Pension Benefits Postretirement Benefits (in millions) For the year ended December 31, 2018 2017 2016 2018 2017 2016 Net Periodic (Benefit) Cost: Service cost $ 5.9 $ 5.4 $ 4.7 $ 0.3 $ — $ — Interest cost 30.1 29.5 31.8 1.1 0.2 0.3 Expected return on plan assets (65.6 ) (57.0 ) (56.1 ) — — — Amortization of prior service cost (0.5 ) (0.6 ) (0.6 ) (1.0 ) (0.2 ) (0.2 ) Amortization of net loss (gain) 14.2 14.3 11.3 (0.2 ) (0.3 ) (0.3 ) Recognized curtailment loss 0.3 (0.3 ) — — — — Settlement costs 0.3 0.5 — — — — Net periodic (benefit) cost $ (15.3 ) $ (8.2 ) $ (8.9 ) $ 0.2 $ (0.3 ) $ (0.2 ) The estimated net loss and prior service cost for the defined benefit pension plans that will be amortized from accumulated other comprehensive loss into net periodic (benefit) cost over the next fiscal year are $15.2 million and $0.4 million , respectively. The weighted average assumptions used to determine benefit obligations are as follows: Pension Benefits Postretirement Benefits For the year ended December 31, 2018 2017 2016 2018 2017 2016 U.S. Plans: Discount rate 4.36 % 3.75 % 4.29 % 4.30 % 3.90 % 3.90 % Rate of compensation increase N/A N/A N/A N/A N/A N/A Non-U.S. Plans: Discount rate 2.42 % 2.15 % 2.29 % 3.30 % 3.30 % 3.30 % Rate of compensation increase 3.06 % 2.80 % 2.85 % N/A N/A N/A The weighted-average assumptions used to determine net periodic benefit cost are as follows: For the year ended December 31, 2018 2017 2016 U.S. Plans: Discount rate 3.75 % 4.29 % 4.41 % Expected rate of return on plan assets 7.75 % 7.75 % 7.75 % Rate of compensation increase N/A N/A N/A Non-U.S. Plans: Discount rate 2.15 % 2.29 % 3.30 % Expected rate of return on plan assets 6.49 % 6.45 % 6.77 % Rate of compensation increase 2.80 % 2.85 % 2.81 % The long-term expected rate of return on plan assets assumptions were determined with input from independent investment consultants and plan actuaries, utilizing asset pricing models and considering historical returns. The discount rates used by us for valuing pension liabilities are based on a review of high quality corporate bond yields with maturities approximating the remaining life of the projected benefit obligations. In the U.S. plan, the 7.75% expected rate of return on assets assumption for 2018 reflected a long-term target comprised of an asset allocation range of 25% - 75% equity securities, 15% - 35% fixed income securities, 10% - 35% alternative assets and 0% - 10% cash. As of December 31, 2018 , the actual asset allocation for the U.S. plan was 55% equity securities, 14% fixed income securities, 22% alternative assets and 9% cash and cash equivalents. For the non-U.S. plans, the 6.49% expected rate of return on assets assumption for 2018 reflected a weighted average of the long-term asset allocation targets for our various non-U.S. plans. As of December 31, 2018 , the actual weighted average asset allocation for the non-U.S. plans was 24% equity securities, 34% fixed income securities, 41% alternative assets/other and 1% cash and cash equivalents. The assumed health care cost trend rates are as follows: December 31, 2018 2017 Health care cost trend rate assumed for next year 7.00 % 7.25 % Rate to which the cost trend rate is assumed to decline (the ultimate trend rate) 4.50 % 5.10 % Year that the rate reaches the ultimate trend rate 2029 2029 Assumed health care cost trend rates have a significant effect on the amounts reported for our health care plans. A one-percentage-point change in assumed health care cost trend rates would have the following effects: (in millions) One Percentage Point Increase One Percentage Point (Decrease) Effect on total of service and interest cost components $ 1.2 $ 1.1 Effect on postretirement benefit obligation $ 22.7 $ 22.2 Plan Assets Our pension plan target allocations and weighted-average asset allocations by asset category are as follows: Target Allocation Actual Allocation Asset Category December 31, 2018 2017 Equity securities 35%-75% 39 % 47 % Fixed income securities 20%-50% 24 % 23 % Alternative assets/Other 0%-35% 32 % 29 % Cash and money market 0%-10% 5 % 1 % Independent investment consultants are retained to assist in executing the plans’ investment strategies. A number of factors are evaluated in determining if an investment strategy will be implemented in our pension trusts. These factors include, but are not limited to, investment style, investment risk, investment manager performance and costs. We periodically review investment managers and their performance in relation to our plans’ investment objectives. The primary investment objective of our various pension trusts is to maximize the value of plan assets, focusing on capital preservation, current income and long-term growth of capital and income. The plans’ assets are typically invested in a broad range of equity securities, fixed income securities, alternative assets and cash instruments. Equity securities include investments in large, mid, and small-capitalization companies located in both developed countries and emerging markets around the world. Fixed income securities include government bonds of various countries, corporate bonds that are primarily investment-grade, and mortgage-backed securities. Alternative assets include investments in real estate and hedge funds employing a wide variety of strategies. Equity securities include Crane Co. common stock, which represents 5% and 6% of plan assets as of December 31, 2018 and 2017, respectively. The fair value of our pension plan assets as of December 31, 2018, by asset category are as follows: (in millions) Active Other Unobservable Net Asset Value ("NAV") Practical Expedient* Total Cash and Money Markets $ 44.3 $ — $ — $ — $ 44.3 Common Stocks Actively Managed U.S. Equities 113.3 — — — 113.3 Fixed Income Bonds and Notes — 0.1 — — 0.1 Commingled and Mutual Funds U.S. Equity Funds — — — 49.4 49.4 Non-U.S. Equity Funds — — — 175.0 175.0 U.S. Fixed Income, Government and Corporate — — — 59.5 59.5 Non-U.S. Fixed Income, Government and Corporate — — — 155.5 155.5 International Balanced Funds — — — 10.7 10.7 Collective Trust — — 20.8 19.0 39.8 Alternative Investments Hedge Funds and LDI — — — 179.2 179.2 International Property Funds — — — 46.3 46.3 Annuity Contract — 4.1 — — 4.1 Total Fair Value $ 157.6 $ 4.2 $ 20.8 $ 694.6 $ 877.2 * Investments are measured at fair value using the net asset value per share practical expedient, and therefore, are not classified in the fair value hierarchy. In 2018, the pension plan's asset classified as Level 3 constitutes an insurance contract valued annually on an actuarial basis. The fair value of our pension plan assets as of December 31, 2017, by asset category are as follows: (in millions) Active Other Unobservable NAV Practical Expedient* Total Cash and Money Markets $ 13.2 $ — $ — $ — $ 13.2 Common Stocks Actively Managed U.S. Equities 134.4 — — — 134.4 Fixed Income Bonds and Notes — 0.3 — — 0.3 Commingled and Mutual Funds U.S. Equity Funds — — — 39.1 39.1 Non-U.S. Equity Funds — — — 249.6 249.6 U.S. Fixed Income, Government and Corporate — — — 59.6 59.6 Non-U.S. Fixed Income, Government and Corporate — — — 190.7 190.7 International Balanced Funds — — — 11.8 11.8 Collective Trust — — 21.8 19.4 41.2 Alternative Investments Hedge Funds — — — 116.2 116.2 International Property Funds — — — 47.1 47.1 Annuity Contract — 4.9 — — 4.9 Total Fair Value $ 147.6 $ 5.2 $ 21.8 $ 733.5 $ 908.1 * Investments are measured at fair value using the net asset value per share practical expedient, and therefore, are not classified in the fair value hierarchy. In 2017, the pension plan's asset classified as Level 3 constitutes an insurance contract valued annually on an actuarial basis. The following table sets forth a summary of pension plan assets valued using NAV or its equivalent as of December 31, 2018 and December 31, 2017: Redemption Unfunded Other Redemption Notice Period U.S. Equity Funds (a) Immediate None None None Non-U.S. Equity Funds (b) Immediate None None None U.S. Fixed Income, Government and Corporate (c) Immediate None None None Non-U.S. Fixed Income, Government and Corporate (d) Immediate None None None International Balanced Funds (e) Immediate None None None Collective Trust Fund (f) Immediate None None None Hedge Funds (g) Quarterly None None 65 days written Hedge Funds (g) Quarterly None None 30 days written Hedge Funds (g) Immediate None None None International Property Funds (h) Immediate None None None Non-US Tactical/Diversified Alternative Funds (i) Immediate None None None (a) These funds invest in corporate equity securities within the U.S. markets. (b) These funds invest in corporate equity securities outside the U.S. (c) These funds invest in U.S. fixed income securities, corporate, government and agency. (d) These funds invest in corporate and government fixed income securities outside the U.S. (e) These funds invest in a blend of equities, fixed income, cash and property outside the U.S. (f) This fund invests in a combination of U.S. and non-U.S. stocks and bonds and is managed by a third party to track liability. (g) These funds are direct investment alternative investments/hedge funds that deploy a multi-strategy approach to investing (e.g. long/short/event-driven, credit). (h) These funds invest in real property outside the U.S. (i) These funds invest in traditional and alternative strategies and seek to add diversification while adding returns greater than equity in a non-correlated approach while matching the liabilities for retirees. Cash Flows We expect, based on current actuarial calculations, to contribute cash of approximately $3.1 million to our defined benefit pension plans during 2019. Cash contributions in subsequent years will depend on a number of factors including the investment performance of plan assets. Estimated Future Benefit Payments The following benefit payments, which reflect expected future service, as appropriate, are expected to be paid: Estimated future payments (in millions) Pension Benefits Postretirement Benefits 2019 $ 47.2 $ 2.3 2020 48.5 2.3 2021 49.8 1.7 2022 52.2 1.7 2023 53.2 1.7 2024 to 2028 286.0 8.2 Total payments $ 536.9 $ 17.9 Supplemental Executive Retirement Plan As a result of the acquisition of Crane Currency, we also have a non-qualified Supplemental Executive Retirement Plan (“SERP”). The SERP, which is not funded, is intended to provide retirement benefits for certain executive officers who were formerly employees of Crane Currency. Benefit amounts are based upon years of service and compensation of the participating employees. We recorded a pre-tax gain related to the SERP of $0.4 million in 2018. Accrued SERP benefits were $5.2 million as of December 31, 2018. Defined Contribution Plans We sponsor savings and investment plans that are available to our eligible employees including employees of our subsidiaries. We made contributions to the plans of $9.9 million , $8.5 million and $8.0 million in 2018, 2017 and 2016, respectively. In addition to participant deferral contributions and company matching contributions on those deferrals, we provide a 3% non-matching contribution to eligible participants. We made non-matching contributions to these plans of $12.5 million , $11.0 million and $10.7 million in 2018, 2017 and 2016, respectively.</t>
  </si>
  <si>
    <t>Stock-Based Compensation Plans</t>
  </si>
  <si>
    <t>Share-based Compensation [Abstract]</t>
  </si>
  <si>
    <t>Stock-Based Compensation Plans Effective February 2013, we terminated our two existing stock compensation plans, the Stock Incentive Plan and the Non-Employee Director Stock Compensation Plan, and created a single plan, the 2013 Stock Incentive Plan, to cover all employees and directors (the "Stock Incentive Plan"). The Stock Incentive Plan is used to provide long-term incentive compensation through stock options, restricted share units, performance-based restricted share units and deferred stock units. Stock Options Options are granted under the Stock Incentive Plan to officers and other key employees and directors at an exercise price equal to the closing price on the date of grant. For grants prior to April 23, 2007, the exercise price is equal to the fair market value of the shares on the date of grant, which is defined for purposes of the plans as the average of the high and low prices for our common stock on the 10 trading days ending on the date of grant. Unless otherwise determined by the Compensation Committee which administers the plan, options become exercisable at a rate of 25% after the first year, 50% after the second year, 75% after the third year and 100% after the fourth year from the date of grant. Options granted to officers and employees from 2004 to 2013 expire six years after the date of grant. All options granted to directors and options granted to officers and employees after 2014 expire ten years after the date of grant. We determine the fair value of each grant using the Black-Scholes option pricing model. The weighted-average assumptions for grants made during the years ended December 31, 2018, 2017 and 2016 are as follows: 2018 2017 2016 Dividend yield 1.74 % 2.27 % 4.08 % Volatility 23.25 % 23.32 % 23.41 % Risk-free interest rate 2.45 % 1.94 % 1.59 % Expected lives in years 4.2 4.2 4.2 Expected dividend yield is based on our dividend rate. Expected stock volatility was determined based upon the historical volatility for the four year period preceding the date of grant. The risk-free interest rate was based on the yield curve in effect at the time the options were granted, using U.S. constant maturities over the expected life of the option. The expected lives of the awards represents the period of time that options granted are expected to be outstanding. Activity in our stock option plans for the year ended December 31, 2018 were as follows: Option Activity Number of Weighted Weighted Options outstanding as of January 1, 2018 2,550 $ 56.45 Granted 412 93.40 Exercised (450 ) 53.73 Canceled (102 ) 66.70 Options outstanding as of December 31, 2018 2,410 $ 62.84 7.10 Options exercisable as of December 31, 2018 1,049 $ 56.43 6.15 The weighted-average fair value of options granted during 2018, 2017 and 2016 was $17.79 , $12.98 and $6.52 , respectively. The total fair value of shares vested during 2018, 2017 and 2016 was $6.5 million , $6.3 million and $7.8 million , respectively. The total intrinsic value of options exercised during 2018, 2017 and 2016 was $17.6 million , $16.9 million and $14.8 million , respectively. The total cash received from these option exercises during 2018, 2017 and 2016 was $24.2 million , $31.2 million and $31.8 million , respectively. The tax benefit realized for the tax deductions from option exercises and vesting of restricted stock was $5.4 million and $0.4 million as of December 31, 2018 and December 31, 2017, respectively. The aggregate intrinsic value of exercisable options was $16.7 million , $29.9 million and $15.8 million as of December 31, 2018, 2017 and 2016 , respectively. As of December 31, 2018, there was $10.0 million of total future compensation cost related to unvested share-based awards to be recognized over a weighted-average period of 1.73 years. Restricted Stock and Performance-Based Restricted Share Units Restricted share units vest at a rate of 25% after the first year, 50% after the second year, 75% after the third year and 100% after the fourth year from the date of grant and are subject to forfeiture restrictions which lapse over time. The vesting of performance-based restricted share units is determined in three years based on relative total shareholder return for Crane Co. compared to the S&amp;P Midcap 400 Capital Goods Group, with payout potential ranging from 0% to 200% but capped at 100% if our three year total shareholder return is negative. Included in our share-based compensation was expense recognized for our restricted stock, restricted share unit and performance-based restricted share unit awards of $15.7 million , $13.9 million and $13.8 million in 2018, 2017 and 2016, respectively. As of December 31, 2018, there was $23.3 million of total future compensation cost related to restricted stock, restricted share unit and performance-based restricted share unit awards, to be recognized over a weighted-average period of 1.78 years. Changes in our restricted stock and restricted share units for the year ended December 31, 2018 were as follows: Restricted Stock and Restricted Share Unit Activity Restricted Stock Weighted Restricted Stock and Restricted Share Units as of January 1, 2018 670 $ 59.69 Restricted Share Units granted 170 90.23 Restricted Share Units vested (172 ) 60.84 Restricted Share Units forfeited (30 ) 69.61 Performance-based Restricted Share Units granted 63 111.24 Performance-based Restricted Share Units vested (185 ) 53.10 Performance-based Restricted Share Units forfeited (13 ) 71.89 Restricted Stock and Restricted Share Units as of December 31, 2018 503 $ 77.58</t>
  </si>
  <si>
    <t>Income Taxes</t>
  </si>
  <si>
    <t>Income Tax Disclosure [Abstract]</t>
  </si>
  <si>
    <t>Income Taxes Impact of the Tax Cuts and Jobs Act Enacted on December 22, 2017, the TCJA significantly changed U.S. corporate income tax law and caused us to: • Remeasure our net deferred tax assets to the reduced 21% corporate income tax rate effective January 1, 2018 (“Re-measurement”), • Record a one-time transition tax on our previously deferred non-U.S. earnings (“Toll Tax”), and • Reassess our assertion regarding the re-investment of our non-US undistributed earnings (“Assertion Tax”). We availed ourselves of the one-year measurement period provided by SAB 118 and have now completed our accounting for the TCJA. During the years ended December 31, 2018 and 2017, we recorded the following (benefit) provision related to the enactment of the TCJA: Year ended December 31, (in millions) 2018 2017 Re-measurement $ (5.1 ) $ 75.0 Toll Tax 0.7 8.0 Assertion Tax (0.4 ) 4.0 Total (benefit) provision for income taxes $ (4.8 ) $ 87.0 Provision for Income Taxes Our income before taxes is as follows: (in millions) For year ended December 31, 2018 2017 2016 U.S. operations $ 296.4 $ 270.1 $ 63.5 Non-U.S. operations 115.0 97.4 100.6 Total $ 411.4 $ 367.5 $ 164.1 Our provision (benefit) for income taxes consists of: (in millions) For the year ended December 31, 2018 2017 2016 Current: U.S. federal tax $ 9.3 $ 58.4 $ 38.7 U.S. state and local tax 4.9 5.0 5.1 Non-U.S. tax 14.0 29.3 21.6 Total current 28.2 92.7 65.4 Deferred: U.S. federal tax 35.7 99.2 (28.0 ) U.S. state and local tax 2.0 0.1 1.5 Non-U.S. tax 10.0 3.0 1.4 Total deferred 47.7 102.3 (25.1 ) Total provision for income taxes $ 75.9 $ 195.0 $ 40.3 A reconciliation of the statutory U.S. federal tax rate to our effective tax rate is as follows: For the year ended December 31, 2018 2017 2016 Statutory U.S. federal tax rate 21.0 % 35.0 % 35.0 % Increase (reduction) from: Income taxed at non-U.S. rates (0.2 )% (0.5 )% (7.4 )% Non-U.S. income inclusion, net of tax credits (2.3 )% (1.6 )% (1.0 )% State and local taxes, net of federal benefit 1.4 % 1.0 % 3.1 % U.S. research and development tax credit (0.7 )% (1.0 )% (3.2 )% U.S. domestic manufacturing deduction (0.3 )% (1.6 )% (3.2 )% Effect of the enactment of the TCJA (0.8 )% 23.8 % — % U.S. deduction for foreign - derived intangible income (1.1 )% — % — % Global intangible low taxed income 2.2 % — % — % Other (0.8 )% (2.0 )% 1.3 % Effective tax rate 18.4 % 53.1 % 24.6 % As of December 31, 2018, we have made the following determinations with regards to our non-U.S. earnings: (in millions) Permanently reinvested Not permanently reinvested Amount of earnings $ 232.4 $ 1,168.7 Associated tax NA * $ 7.5 * Determination of U.S. income taxes and non-U.S. withholding taxes due upon repatriation of this $232 million of earnings is not practicable because the amount of such taxes depends upon circumstances existing in numerous taxing jurisdictions at the time the remittance occurs. During the fourth quarter of 2016, we adopted the FASB's amended guidance related to employee share-based payment accounting. The primary impact of adoption was the recognition of excess tax benefits in our provision for income taxes rather than capital surplus. We had excess tax benefits from share-based compensation of $5.4 million , $4.3 million and $0.4 million in 2018, 2017 and 2016, respectively, which were reflected as reductions in our provision for income taxes in 2018, 2017 and 2016. During 2018, 2017 and 2016, tax provision (benefit) of $(7.1) million , $3.5 million and $(8.4) million , respectively, related to changes in pension and post-retirement plan assets and benefit obligations, were recorded to accumulated other comprehensive loss. Deferred Taxes and Valuation Allowances The components of deferred tax assets and liabilities included on our Consolidated Balance Sheets are as follows: (in millions) December 31, 2018 2017 Deferred tax assets: Asbestos-related liabilities $ 110.0 $ 127.0 Tax loss and credit carryforwards 124.8 104.2 Pension and post-retirement benefits 50.2 41.6 Inventories 20.8 18.3 Accrued bonus and stock-based compensation 11.5 11.5 Environmental reserves 6.2 8.0 Restructuring reserves 3.0 6.4 Warranty 5.8 4.9 Insurance 3.1 2.9 Compensated Absences 6.2 4.8 Total $ 341.6 $ 329.6 Less: valuation allowance 124.3 123.0 Total deferred tax assets, net of valuation allowance $ 217.3 $ 206.6 Deferred tax liabilities: Basis difference in fixed assets $ (53.7 ) $ (6.0 ) Basis difference in intangible assets (176.0 ) (116.9 ) Other (22.0 ) (24.4 ) Total deferred tax liabilities $ (251.7 ) $ (147.3 ) Net deferred tax asset (liability) $ (34.4 ) $ 59.3 Balance sheet classification: Long-term deferred tax assets 18.8 104.2 Long-term deferred tax liability (53.2 ) (44.9 ) Net deferred tax asset (liability) $ (34.4 ) $ 59.3 As of December 31, 2018 , we had U.S. federal, U.S. state and non-U.S. tax loss and credit carryforwards that will expire, if unused, as follows: (in millions) U.S. U.S. U.S. U.S. Non- Total 2019-2023 $ 2.8 $ — $ 2.6 $ 56.5 $ 45.6 After 2023 1.0 0.9 4.2 815.0 4.4 Indefinite 0.8 27.3 22.1 2.1 181.1 Total tax carryforwards $ 4.6 $ 28.2 $ 28.9 $ 873.6 $ 231.1 Deferred tax asset on tax carryforwards $ 4.6 $ 5.9 $ 22.9 $ 45.8 $ 45.5 $ 124.7 Valuation allowance on tax carryforwards (2.9 ) (0.2 ) (20.2 ) (45.1 ) (32.8 ) (101.2 ) Net deferred tax asset on tax carryforwards $ 1.7 $ 5.7 $ 2.7 $ 0.7 $ 12.7 $ 23.5 As of December 31, 2018 and 2017, we determined that it was more likely than not that $101.2 million and $99.7 million , respectively, of our deferred tax assets related to tax loss and credit carryforwards will not be realized. As a result, we recorded a valuation allowance against these deferred tax assets. We also determined that it is more likely than not that a portion of the benefit related to U.S. state and non-U.S. deferred tax assets other than tax loss and credit carryforwards will not be realized. Accordingly, as of December 31, 2018 and 2017, a valuation allowance of $23.1 million and $23.3 million , respectively, was established against these U.S. state and non-U.S. deferred tax assets. Our total valuation allowance as of December 31, 2018 and 2017 was $124.3 million and $123.0 million , respectively. Unrecognized Tax Benefits A reconciliation of the beginning and ending amount of our gross unrecognized tax benefits, excluding interest and penalties, is as follows: (in millions) 2018 2017 2016 Balance of liability as of January 1, $ 46.4 $ 46.5 $ 45.2 Increase as a result of tax positions taken during a prior year 4.6 2.5 0.5 Decrease as a result of tax positions taken during a prior year (1.5 ) (1.5 ) (7.3 ) Increase as a result of tax positions taken during the current year 3.1 5.2 10.3 Decrease as a result of settlements with taxing authorities (1.1 ) (0.3 ) (1.2 ) Reduction as a result of a lapse of the statute of limitations (9.5 ) (6.0 ) (1.0 ) Balance of liability as of December 31, $ 42.0 $ 46.4 $ 46.5 As of December 31, 2018, 2017 and 2016, the amount of our unrecognized tax benefits that, if recognized, would affect our effective tax rate were $43.1 million , $49.2 million , and $47.6 million , respectively. The difference between these amounts and those reflected in the table above relates to (1) offsetting tax effects from other tax jurisdictions, and (2) interest expense, net of deferred taxes, and (3) unrecognized tax benefits whose reversals would be recorded to goodwill. We recognize interest and penalties related to unrecognized tax benefits as a component of our income tax expense. During the years ended December 31, 2018, 2017 and 2016, we recognized interest and penalty expense of $0.7 million , $0.3 million , and $0.4 million , respectively, in our Consolidated Statements of Operations. As of December 31, 2018 and 2017, we had accrued $7.2 million and $6.5 million , respectively, of interest and penalties related to unrecognized tax benefits on our Consolidated Balance Sheets. During the next twelve months, it is reasonably possible that our unrecognized tax benefits could change by $6.8 million due to settlements of income tax examinations, the expiration of statutes of limitations or other resolution of uncertainties. However, if the ultimate resolution of income tax examinations results in amounts that differ from this estimate, we will record additional income tax expense or benefit in the period in which such matters are effectively settled. Income Tax Examinations Our income tax returns are subject to examination by the U.S. federal, U.S. state and local, and non-U.S. tax authorities. Our federal income tax returns for the years 2015 through 2017 remain subject to examination by the IRS. In addition, acquired subsidiaries’ federal tax carryforwards (2007 through 2012) remain subject to IRS examination. With few exceptions, we are no longer subject to U.S. state and local or non-U.S. income tax examinations for years before 2011. Currently, we and our subsidiaries are under examination in various jurisdictions, including Germany (2013 through 2015) and Canada (2013 through 2015). During 2018, the income tax examination of our 2015 through 2017 Japanese tax returns was completed, resulting in a minimal assessment.</t>
  </si>
  <si>
    <t>Contract Assets and Contract Liabilities (Notes)</t>
  </si>
  <si>
    <t>Revenue from Contract with Customer [Abstract]</t>
  </si>
  <si>
    <t>Revenue from Contract with Customer [Text Block]</t>
  </si>
  <si>
    <t>Note 8 - Contract Assets and Contract Liabilities We report contract assets, which are included within “Other current assets” on our Consolidated Balance Sheets, and contract liabilities, which are included within “Accrued liabilities” on our Consolidated Balance Sheets, on a contract-by-contract net basis at the end of each reporting period. Net contract assets and contract liabilities consisted of the following: (in millions) December 31, 2018 January 1, 2018 Contract assets $ 54.9 $ 22.1 Contract liabilities $ 50.8 $ 21.1 During 2018, contract assets and contract liabilities increased $32.8 million and $29.7 million , respectively, primarily due to the acquisition of Crane Currency. During 2018, we recognized $19.8 million related to the opening balance of contract liabilities as of January 1, 2018. See Note 1, “Nature of Operations and Significant Accounting Policies” for further details.</t>
  </si>
  <si>
    <t>Accrued Liabilities</t>
  </si>
  <si>
    <t>Text Block [Abstract]</t>
  </si>
  <si>
    <t>Accrued Liabilities Accrued liabilities consist of: (in millions) December 31, 2018 2017 Employee related expenses $ 124.7 $ 99.1 Warranty 18.2 14.6 Contract liabilities 50.8 27.0 Other 143.4 111.4 Total $ 337.1 $ 252.1 We accrue warranty liabilities when it is probable that a liability has been incurred and the amount of the loss can be reasonably estimated. Warranty provision is included in cost of sales in our Consolidated Statements of Operations. A summary of the warranty liabilities is as follows: (in millions) December 31, 2018 2017 Balance at beginning of period $ 14.6 $ 15.5 Expense 14.6 13.4 Changes due to acquisitions/divestitures 1.1 0.1 Payments / deductions (12.0 ) (14.7 ) Currency translation (0.1 ) 0.3 Balance at end of period $ 18.2 $ 14.6</t>
  </si>
  <si>
    <t>Other Liabilities</t>
  </si>
  <si>
    <t>Other Liabilities [Abstract]</t>
  </si>
  <si>
    <t>Other Liabilities (in millions) December 31, 2018 2017 Environmental $ 22.3 $ 31.9 Other 62.3 75.8 $ 84.6 $ 107.7</t>
  </si>
  <si>
    <t>Commitments And Contingencies</t>
  </si>
  <si>
    <t>Commitments and Contingencies Disclosure [Abstract]</t>
  </si>
  <si>
    <t>Note 11 - Commitments and Contingencies Leases We lease certain facilities, vehicles and equipment. Future minimum payments, by year and in the aggregate, under leases with initial or remaining terms of one year or more consisted of the following as of December 31, 2018 : (in millions) Operating Leases 2019 $ 23.4 2020 19.6 2021 17.0 2022 14.2 2023 12.4 Thereafter 60.7 Total minimum lease payments $ 147.3 Rental expense was $33.8 million, $26.6 million and $25.4 million for 2018, 2017 and 2016, respectively. In the third quarter of 2017, we entered into a seven year lease for a used airplane which includes a maximum residual value guarantee of $11.1 million by us if the fair value of the airplane is less than $14.4 million at the end of the lease term. In the third quarter of 2017, we made payments of $6.7 million related to the termination and residual value guarantee of a previous airplane lease. These payments were previously accrued, over the life of the former lease and reported within “Other” in the “Total provided by operating activities” on our Consolidated Statements of Cash Flows. Asbestos Liability Information Regarding Claims and Costs in the Tort System As of December 31, 2018, we were a defendant in cases filed in numerous state and federal courts alleging injury or death as a result of exposure to asbestos. Activity related to asbestos claims during the periods indicated was as follows: For the year ended December 31, 2018 2017 2016 Beginning claims 32,234 36,052 41,090 New claims 2,434 2,819 2,826 Settlements (1,011 ) (1,038 ) (924 ) Dismissals (4,568 ) (5,599 ) (6,940 ) Ending claims 29,089 32,234 36,052 Of the 29,089 pending claims as of December 31, 2018, approximately 18,000 claims were pending in New York, approximately 100 claims were pending in Texas, approximately 400 claims were pending in Mississippi, and approximately 200 claims were pending in Ohio, all jurisdictions in which legislation or judicial orders restrict the types of claims that can proceed to trial on the merits. We have tried several cases resulting in defense verdicts by the jury or directed verdicts for the defense by the court. We further have pursued appeals of certain adverse jury verdicts that have resulted in reversals in favor of the defense. On March 23, 2010, a Philadelphia, Pennsylvania, state court jury found us responsible for a 1/11th share of a $14.5 million verdict in the James Nelson claim. On February 23, 2011, the court entered judgment on the verdict in the amount of $4.0 million , jointly, against us and two other defendants, with additional interest in the amount of $0.01 million being assessed against us, only. All defendants, including us, and the plaintiffs took timely appeals of certain aspects of those judgments. On September 5, 2013, a panel of the Pennsylvania Superior Court, in a 2-1 decision, vacated the Nelson verdict against all defendants, reversing and remanding for a new trial. Plaintiffs requested a rehearing in the Superior Court and by order dated November 18, 2013, the Superior Court vacated the panel opinion, and granted en banc reargument. On December 23, 2014, the Superior Court issued a second opinion reversing the jury verdict. Plaintiffs sought leave to appeal to the Pennsylvania Supreme Court, which defendants opposed. By order dated June 21, 2017, the Supreme Court of Pennsylvania denied plaintiffs’ petition for leave to appeal. The case was set for a new trial in April 2018. We settled the matter. The settlement was reflected in the second quarter 2018 indemnity amount. On August 17, 2011, a New York City state court jury found us responsible for a 99% share of a $32 million verdict on the Ronald Dummitt claim. We filed post-trial motions seeking to overturn the verdict, to grant a new trial, or to reduce the damages, which we argued were excessive under New York appellate case law governing awards for non-economic losses. The Court held oral argument on these motions on October 18, 2011 and issued a written decision on August 21, 2012 confirming the jury’s liability findings but reducing the award of damages to $8 million . At plaintiffs’ request, the Court entered a judgment in the amount of $4.9 million against us, taking into account settlement offsets and accrued interest under New York law. We appealed, and the judgment was affirmed in a 3-2 decision and order dated July 3, 2014. We appealed to the New York Court of Appeals. The court heard oral arguments on May 3, 2016 and affirmed the judgment in a decision dated June 28, 2016. The judgment, with interest, in the amount of $6.6 million was paid in the third quarter 2016. On October 23, 2012, we received an adverse verdict in the Gerald Suttner claim in Buffalo, New York. The jury found that we were responsible for 4% of plaintiffs’ damages of $3 million . We filed post-trial motions requesting judgment in our favor notwithstanding the jury’s verdict, which were denied. The court entered a judgment of $0.1 million against us. We appealed, and the judgment was affirmed by order dated March 21, 2014. We sought reargument of this decision, which was denied. We sought review before the New York Court of Appeals, which was accepted in the fourth quarter of 2014. The court heard oral arguments on May 3, 2016 and affirmed the judgment in a decision dated June 28, 2016. The judgment, with interest, in the amount of $0.2 million was paid in the third quarter of 2016. On February 25, 2013, a Philadelphia, Pennsylvania, state court jury found us responsible for a 1/10th share of a $2.5 million verdict in the Thomas Amato claim and a 1/5th share of a $2.3 million verdict in the Frank Vinciguerra claim, which were consolidated for trial. We filed post-trial motions requesting judgments in our favor notwithstanding the jury’s verdicts or new trials, and also requesting that settlement offsets be applied to reduce the judgment in accordance with Pennsylvania law. These motions were denied. We appealed, and on April 17, 2015, a panel of the Superior Court of Pennsylvania affirmed the trial court’s ruling. The Supreme Court of Pennsylvania accepted our petition for review and heard oral arguments on September 13, 2016. On November 22, 2016, the Court dismissed our appeal as improvidently granted. We paid the Vinciguerra judgment in the amount of $0.6 million in the fourth quarter 2016. We paid the Amato judgment, with interest, in the amount of $0.3 million in the second quarter of 2017. On March 1, 2013, a New York City state court jury entered a $35 million verdict against us in the Ivo Peraica claim. We filed post-trial motions seeking to overturn the verdict, to grant a new trial, or to reduce the damages, which we argue was excessive under New York appellate case law governing awards for non-economic losses and further were subject to settlement offsets. After the trial court remitted the verdict to $18 million , but otherwise denied our post-trial motion, judgment was entered against us in the amount of $10.6 million (including interest). We appealed. We took a separate appeal of the trial court’s denial of our summary judgment motion. The Court consolidated the appeals, which were heard in the fourth quarter of 2014. In July 2016, we supplemented our briefing based on the New York Court of Appeals Dummitt/Suttner decision. On October 6, 2016, a panel of the Appellate Division, First Department, affirmed the rulings of the trial court on liability issues but further reduced the damages award to $4.25 million , which after settlement offsets was calculated to be $1.94 million . Plaintiff had the option of accepting the reduced amount or having a new trial on damages. We filed a motion with the Appellate Division requesting a rehearing on liability issues. The motion was denied. The New York Court of Appeals also denied review. We paid the Peraica judgment in the amount of $2.7 million in the first quarter of 2017. On July 31, 2013, a Buffalo, New York state court jury entered a $3.1 million verdict against us in the Lee Holdsworth claim. We filed post-trial motions seeking to overturn the verdict, to grant a new trial, or to reduce the damages, which we argued were excessive under New York appellate case law governing awards for non-economic losses and further were subject to settlement offsets. Post-trial motions were denied, and the court entered judgment in the amount of $1.7 million . On June 12, 2015, the Appellate Division, Fourth Department, affirmed the trial court’s ruling denying our motion for summary judgment. The court denied reargument of that ruling. We pursued a further appeal of the trial court rulings and judgment, which was argued on May 16, 2016. On July 8, 2016, the Court vacated the judgment and granted us a new trial on the issue of whether we are subject to joint-and-several liability under New York law. Plaintiff filed a motion to enter judgment in the trial court in the amount allegedly unaffected by the appellate ruling, approximately $1.0 million , and we opposed the motion. We settled the matter. The settlement was reflected in the fourth quarter 2016 indemnity amount. On September 17, 2013, a Fort Lauderdale, Florida state court jury in the Richard DeLisle claim found us responsible for 16% of an $8 million verdict. The trial court denied all parties’ post-trial motions, and entered judgment against us in the amount of $1.3 million . We appealed and oral argument on the appeal took place on February 16, 2016. On September 14, 2016, a panel of the Florida Court of Appeals reversed and entered judgment in favor of us. Plaintiff filed with the Court of Appeals a motion for rehearing and/or certification of an appeal to the Florida Supreme Court, which the Court denied on November 9, 2016. Plaintiffs subsequently requested review by the Supreme Court of Florida. Plaintiffs' motion was granted on July 11, 2017. Oral argument took place on March 6, 2018. On October 15, 2018, the Supreme Court of Florida reversed and remanded with instructions to reinstate the trial court’s judgment. We paid the judgment on December 28, 2018. That payment is reflected in the fourth quarter 2018 indemnity amount. On June 16, 2014, a New York City state court jury entered a $15 million verdict against us in the Ivan Sweberg claim and a $10 million verdict against us in the Selwyn Hackshaw claim. The two claims were consolidated for trial. We filed post-trial motions seeking to overturn the verdicts, to grant new trials, or to reduce the damages, which were denied, except that the Court reduced the Sweberg award to $10 million , and reduced the Hackshaw award to $6 million . Judgments were entered in the amount of $5.3 million in Sweberg and $3.1 million in Hackshaw . We appealed. Oral argument on Sweberg took place on February 16, 2016, and oral argument on Hackshaw took place on March 9, 2016. On October 6, 2016, two panels of the Appellate Division, First Department, affirmed the rulings of the trial court on liability issues but further reduced the Sweberg damages award to $9.5 million and further reduced the Hackshaw damages award to $3 million , which after settlement offsets are calculated to be $4.73 million in Sweberg and $0 in Hackshaw . Plaintiffs were given the option of accepting the reduced awards or having new trials on damages. Plaintiffs subsequently brought an appeal in Hackshaw before the New York Court of Appeals, which the Court denied. We filed a motion with the Appellate Division requesting a rehearing on liability issues in Sweberg . That motion was denied. The New York Court of Appeals also denied review. We paid in the first quarter of 2017 the Sweberg plaintiffs $5.7 million , which was the amount owed under this judgment. No damages were owed in Hackshaw . On July 2, 2015, a St. Louis, Missouri state court jury in the James Poage claim entered a $1.5 million verdict for compensatory damages against us. The jury also awarded exemplary damages against us in the amount of $10 million . We filed a motion seeking to reduce the verdict to account for the verdict set-offs. That motion was denied, and judgment was entered against us in the amount of $10.8 million . We initiated an appeal. Oral argument was held on December 13, 2016. In an opinion dated May 2, 2017, a Missouri Court of Appeals panel affirmed the judgment in all respects. The Court of Appeals denied our motion to transfer the case to the Supreme Court of Missouri. We sought leave to appeal before the Supreme Court of Missouri, which denied that request. The Supreme Court of the United States denied further review on March 26, 2018. We settled the matter. The settlement was reflected in the second quarter 2018 indemnity amount. On February 9, 2016, a Philadelphia, Pennsylvania, federal court jury found us responsible for a 30% share of a $1.085 million verdict in the Valent Rabovsky claim. The court ordered briefing on the amount of the judgment. We argued, among other things, that settlement offsets reduce the award to plaintiff under Pennsylvania law. A further hearing was held April 26, 2016, after which the court denied our request and entered judgment in the amount of $0.4 million . We filed post-trial motions, which were denied in two decisions issued on August 26, 2016 and September 28, 2016. We are pursuing an appeal to the Third Circuit Court of Appeals, which was argued on June 12, 2017. On September 27, 2017, the Court entered an order asking the Supreme Court of Pennsylvania to decide one of the issues raised in our appeal. The Supreme Court of Pennsylvania accepted the request, and we settled the matter. The settlement was reflected in the fourth quarter 2017 indemnity amount. On April 22, 2016, a Phoenix, Arizona federal court jury found us responsible for a 20% share of a $9 million verdict in the George Coulbourn claim, and further awarded exemplary damages against us in the amount of $5 million . The jury also awarded compensatory and exemplary damages against the other defendant present at trial. The court entered judgment against us in the amount of $6.8 million . We filed post-trial motions, which were denied on September 20, 2016. We pursued an appeal to the Ninth Circuit Court of Appeals which affirmed the judgment on March 29, 2018. We settled the matter. The settlement was reflected in the second quarter 2018 indemnity amount. On June 30, 2017, a New York City state court jury entered a $20 million verdict against us in the Geoffrey Anisansel claim. We settled the matter in August 2017. The settlement was reflected in the third quarter 2017 indemnity amount. Such judgment amounts were not included in our incurred costs until all available appeals are exhausted and the final payment amount is determined. The gross settlement and defense costs incurred (before insurance recoveries and tax effects) by us for the years ended December 31, 2018, 2017 and 2016 totaled $88.8 million , $88.3 million and $73.5 million , respectively. In contrast to the recognition of settlement and defense costs, which reflect the current level of activity in the tort system, cash payments and receipts generally lag the tort system activity by several months or more, and may show some fluctuation from period to period. Cash payments of settlement amounts are not made until all releases and other required documentation are received by us, and reimbursements of both settlement amounts and defense costs by insurers may be uneven due to insurer payment practices, transitions from one insurance layer to the next excess layer and the payment terms of certain reimbursement agreements. Our total pre-tax payments for settlement and defense costs, net of funds received from insurers, for the years ended December 31, 2018, 2017 and 2016 totaled $63.9 million , $62.5 million and $56.0 million , respectively. Detailed below are the comparable amounts for the periods indicated. (in millions) For the year ended December 31, 2018 2017 2016 Settlement / indemnity costs incurred * $ 63.0 $ 51.8 $ 30.5 Defense costs incurred * 25.8 36.5 43.0 Total costs incurred $ 88.8 $ 88.3 $ 73.5 Settlement / indemnity payments $ 61.5 $ 51.7 $ 32.4 Defense payments 26.5 38.9 43.7 Insurance receipts (24.1 ) (28.1 ) (20.1 ) Pre-tax cash payments $ 63.9 $ 62.5 $ 56.0 * Before insurance recoveries and tax effects. The amounts shown for settlement and defense costs incurred, and cash payments, are not necessarily indicative of future period amounts, which may be higher or lower than those reported. Cumulatively through December 31, 2018, we have resolved (by settlement or dismissal) approximately 136,000 claims. The related settlement cost incurred by us and our insurance carriers is approximately $600 million , for an average settlement cost per resolved claim of approximately $4,400 . The average settlement cost per claim resolved during the years ended December 31, 2018, 2017 and 2016 was $11,300 , $7,800 , and $3,900 , respectively. Because claims are sometimes dismissed in large groups, the average cost per resolved claim, as well as the number of open claims, can fluctuate significantly from period to period. In addition to large group dismissals, the nature of the disease and corresponding settlement amounts for each claim resolved will also drive changes from period to period in the average settlement cost per claim. Accordingly, the average cost per resolved claim is not considered in our periodic review of our estimated asbestos liability. For a discussion regarding the four most significant factors affecting the liability estimate, see “Effects on the Consolidated Financial Statements”. Effects on the Consolidated Financial Statements We have retained an independent actuarial firm to assist management in estimating our asbestos liability in the tort system. The actuarial consultants review information provided by us concerning claims filed, settled and dismissed, amounts paid in settlements and relevant claim information such as the nature of the asbestos-related disease asserted by the claimant, the jurisdiction where filed and the time lag from filing to disposition of the claim. The methodology used by the actuarial consultants to project future asbestos costs is based on our recent historical experience for claims filed, settled and dismissed during a base reference period. Our experience is then compared to estimates of the number of individuals likely to develop asbestos-related diseases determined based on widely used previously conducted epidemiological studies augmented with current data inputs. Those studies were undertaken in connection with national analyses of the population of workers believed to have been exposed to asbestos. Using that information, the actuarial consultants estimate the number of future claims that would be filed against us and estimates the aggregate settlement or indemnity costs that would be incurred to resolve both pending and future claims based upon the average settlement costs by disease during the reference period. This methodology has been accepted by numerous courts. After discussions with us, the actuarial consultants augment our liability estimate for the costs of defending asbestos claims in the tort system using a forecast from us which is based upon discussions with our defense counsel. Based on this information, the actuarial consultants compile an estimate of our asbestos liability for pending and future claims using a range of reference periods based on claim experience and covering claims expected to be filed through the indicated forecast period. The most significant factors affecting the liability estimate are (1) the number of new mesothelioma claims filed against us, (2) the average settlement costs for mesothelioma claims, (3) the percentage of mesothelioma claims dismissed against us and (4) the aggregate defense costs incurred by us. These factors are interdependent, and no one factor predominates in determining the liability estimate. In our view, the forecast period used to provide the best estimate for asbestos claims and related liabilities and costs is a judgment based upon a number of trend factors, including the number and type of claims being filed each year; the jurisdictions where such claims are filed, and the effect of any legislation or judicial orders in such jurisdictions restricting the types of claims that can proceed to trial on the merits; and the likelihood of any comprehensive asbestos legislation at the federal level. In addition, the dynamics of asbestos litigation in the tort system have been significantly affected by the substantial number of companies that have filed for bankruptcy protection, thereby staying any asbestos claims against them until the conclusion of such proceedings, and the establishment of a number of post-bankruptcy trusts for asbestos claimants, which have been estimated to provide $36 billion for payments to current and future claimants. These trend factors have both positive and negative effects on the dynamics of asbestos litigation in the tort system and the related best estimate of our asbestos liability, and these effects do not move in a linear fashion but rather change over multi-year periods. Accordingly, management continues to monitor these trend factors over time and periodically assesses whether an alternative forecast period is appropriate. Each quarter, the actuarial consultants compile an update based upon our experience in claims filed, settled and dismissed as well as average settlement costs by disease category (mesothelioma, lung cancer, other cancer, and non-malignant conditions including asbestosis). In addition to this claims experience, we also consider additional quantitative and qualitative factors such as the nature of the aging of pending claims, significant appellate rulings and legislative developments, and their respective effects on expected future settlement values. As part of this process, we also take into account trends in the tort system such as those enumerated above. Management considers all these factors in conjunction with the liability estimate of the actuarial consultants and determines whether a change in the estimate is warranted. Liability Estimate. Effective as of December 31, 2016, we extended our estimate of the asbestos liability, including the costs of settlement or indemnity payments and defense costs relating to currently pending claims and future claims projected to be filed against us through the generally accepted end point of such claims in 2059. Our previous estimate was for asbestos claims filed or projected to be filed through 2021. Our estimate of the asbestos liability for pending and future claims through 2059 is based on the projected future asbestos costs resulting from our experience using a range of reference periods for claims filed, settled and dismissed. Based on this estimate, we recorded an additional liability of $227 million as of December 31, 2016. This action was based on several factors which contribute to our ability to reasonably estimate this liability through 2059. First, the number of mesothelioma claims (which, although constituting approximately 10% of our total pending asbestos claims, have consistently accounted for approximately 90% of our aggregate settlement and defense costs) being filed against us and associated settlement costs have stabilized. Second, there have been generally favorable developments in the trend of case law, which has been a contributing factor in stabilizing the asbestos claims activity and related settlement costs. Third, there have been significant actions taken by certain state legislatures and courts that have reduced the number and types of claims that can proceed to trial, which has been a significant factor in stabilizing the asbestos claims activity. Fourth, recent court decisions in certain jurisdictions have provided additional clarity regarding the nature of claims that may proceed to trial in those jurisdictions and greater predictability regarding future claim activity. Fifth, we have coverage-in-place agreements with almost all of our excess insurers, which enables us to project a stable relationship between settlement and defense costs paid by us and reimbursements from our insurers. Sixth, annual settlements with respect to groups of cases with certain plaintiff firms have helped to stabilize indemnity payments and defense costs. Taking these factors into account, we believe that we can reasonably estimate the asbestos liability for pending claims and future claims to be filed through 2059. Management has made its best estimate of the costs through 2059. Through December 31, 2018, our actual experience during the updated reference period for mesothelioma claims filed and dismissed generally approximated the assumptions in our liability estimate. In addition to this claims experience, we considered additional quantitative and qualitative factors such as the nature of the aging of pending claims, significant appellate rulings and legislative developments, and their respective effects on expected future settlement values. Based on this evaluation, we determined that no change in the estimate was warranted for the period ended December 31, 2018. A liability of $696 million was recorded as of December 31, 2016 to cover the estimated cost of asbestos claims now pending or subsequently asserted through 2059, of which approximately 80% is attributable to settlement and defense costs for future claims projected to be filed through 2059. The liability is reduced when cash payments are made in respect of settled claims and defense costs. The liability was $517 million as of December 31, 2018. It is not possible to forecast when cash payments related to the asbestos liability will be fully expended; however, it is expected such cash payments will continue for a number of years past 2059, due to the significant proportion of future claims included in the estimated asbestos liability and the lag time between the date a claim is filed and when it is resolved. None of these estimated costs have been discounted to present value due to the inability to reliably forecast the timing of payments. The current portion of the total estimated liability at December 31, 2018 was $66 million and represents our best estimate of total asbestos costs expected to be paid during the twelve-month period. Such amount is based upon the actuarial model together with our prior year payment experience for both settlement and defense costs. Insurance Coverage and Receivables. Prior to 2005, a significant portion of our settlement and defense costs were paid by our primary insurers. With the exhaustion of that primary coverage, we began negotiations with our excess insurers to reimburse us for a portion of our settlement and/or defense costs as incurred. To date, we have entered into agreements providing for such reimbursements, known as “coverage-in-place”, with eleven of our excess insurer groups. Under such coverage-in-place agreements, an insurer’s policies remain in force and the insurer undertakes to provide coverage for our present and future asbestos claims on specified terms and conditions that address, among other things, the share of asbestos claims costs to be paid by the insurer, payment terms, claims handling procedures and the expiration of the insurer’s obligations. Similarly, under a variant of coverage-in-place, we have entered into an agreement with a group of insurers confirming the aggregate amount of available coverage under the subject policies and setting forth a schedule for future reimbursement payments to us based on aggregate indemnity and defense payments made. In addition, with ten of our excess insurer groups, we entered into agreements settling all asbestos and other coverage obligations for an agreed sum, totaling $82.5 million in aggregate. Reimbursements from insurers for past and ongoing settlement and defense costs allocable to their policies have been made in accordance with these coverage-in-place and other agreements. All of these agreements include provisions for mutual releases, indemnification of the insurer and, for coverage-in-place, claims handling procedures. With the agreements referenced above, we have concluded settlements with all but one of our solvent excess insurers whose policies are expected to respond to the aggregate costs included in the liability estimate. That insurer, which issued a single applicable policy, has been paying the shares of defense and indemnity costs we have allocated to it, subject to a reservation of rights. There are no pending legal proceedings between us and any insurer contesting our asbestos claims under our insurance policies. In conjunction with developing the aggregate liability estimate referenced above, we also developed an estimate of probable insurance recoveries for our asbestos liabilities. In developing this estimate, we considered our coverage-in-place and other settlement agreements described above, as well as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and their interrelationships. In addition, the timing and amount of reimbursements will vary because our insurance coverage for asbestos claims involves multiple insurers, with different policy terms and certain gaps in coverage. In addition to consulting with legal counsel on these insurance matters, we retained insurance consultants to assist management in the estimation of probable insurance recoveries based upon the aggregate liability estimate described above and assuming the continued viability of all solvent insurance carriers. Based upon the analysis of policy terms and other factors noted above by our legal counsel, and incorporating risk mitigation judgments by us where policy terms or other factors were not certain, our insurance consultants compiled a model indicating how our historical insurance policies would respond to varying levels of asbestos settlement and defense costs and the allocation of such costs between such insurers and us. Using the estimated liability as of December 31, 2016 (for claims filed or expected to be filed through 2059), the insurance consultant’s model forecasted that approximately 21% of the liability would be reimbursed by our insurers. While there are overall limits on the aggregate amount of insurance available to us with respect to asbestos claims, those overall limits were not reached by the total estimated liability currently recorded by us, and such overall limits did not influence us in our determination of the asset amount to record. The proportion of the asbestos liability that is allocated to certain insurance coverage years, however, exceeds the limits of available insurance in those years. We allocate to ourselves the amount of the asbestos liability (for claims filed or expected to be filed through 2059) that is in excess of available insurance coverage allocated to such years. An asset of $143 million was recorded as of December 31, 2016 representing the probable insurance reimbursement for such claims expected through 2059. The asset is reduced as reimbursements and other payments from insurers are received. The asset was $91 million as of December 31, 2018. We review the aforementioned estimated reimbursement rate with our insurance consultants on a periodic basis in order to confirm overall consistency with our established reserves. The reviews encompass consideration of the performance of the insurers under coverage-in-place agreements and the effect of any additional lump-sum payments under other insurer agreements. Actual insurance reimbursements vary from period to period, and will decline over time, for the reasons cited above. Uncertainties. Estimation of our ultimate exposure for asbestos-related claims is subject to significant uncertainties, as there are multiple variables that can affect the timing, severity and quantity of claims and the manner of their resolution. We caution that our estimated liability is based on assumptions with respect to future claims, settlement and defense costs based on past experience that may not prove reliable as predictors; the assumptions are interdependent and no single factor predominates in determining the liability estimate. A significant upward or downward trend in the number of claims filed, depending on the natu</t>
  </si>
  <si>
    <t>Long-Term Debt And Notes Payable</t>
  </si>
  <si>
    <t>Debt Disclosure [Abstract]</t>
  </si>
  <si>
    <t>Long-Term Debt and Notes Payable</t>
  </si>
  <si>
    <t>Commercial paper program - On March 2, 2015, we entered into a commercial paper program (the “CP Program”) from which we may issue short-term, unsecured commercial paper notes (the “Notes”) pursuant to the exemption from registration contained in Section 4(a)(2) of the Securities Act of 1933, as amended. Amounts available under the CP Program may be borrowed, repaid and re-borrowed from time to time, with the aggregate principal amount of the Notes outstanding under the CP Program at any time not to exceed $500 million . The Notes have maturities of up to 397 days from date of issue. The Notes rank at least pari passu with all of our other unsecured and unsubordinated indebtedness. As of December 31, 2017, there were no outstanding borrowings. In January 2018, we issued $340 million under the CP Program to fund the acquisition of Crane Currency. On October 23, 2018, we increased the size of our commercial paper program to permit the issuance of commercial paper notes in an aggregate principal amount not to exceed $550 million at any time outstanding. As of December 31, 2018, there were no borrowings outstanding under the CP Program. Revolving Credit Facility - In December 2017, we entered into a $550 million five year revolving credit agreement (the “2017 Facility”), which replaced an existing $500 million revolving credit facility. The 2017 Facility allows us to borrow, repay, or to the extent permitted by the agreement, prepay and re-borrow funds at any time prior to the stated maturity date. The loan proceeds may be used for general corporate purposes including financing for acquisitions. Interest is based on, at our option, (1) a base rate, plus a margin ranging from 0.0% to 0.50% depending upon the ratings by S&amp;P and Moody’s of our senior unsecured long-term debt (the "Index Debt Rating"), or (2) an adjusted LIBOR for an interest period to be selected by us, plus a margin ranging from 0.805% to 1.50% depending upon the Index Debt Rating. The 2017 Facility contains customary affirmative and negative covenants for credit facilities of this type, including limitations on us and our subsidiaries with respect to indebtedness, liens, mergers, consolidations, liquidations and dissolutions, sales of all or substantially all assets, transactions with affiliates and hedging arrangements. We must also maintain a debt to capitalization ratio not to exceed 0.65 to 1.00 at all times. The 2017 Facility also provides for customary events of default, including failure to pay principal, interest or fees when due, failure to comply with covenants, any representation or warranty made by us or any of our material subsidiaries being false in any material respect, default under certain other material indebtedness, certain insolvency or receivership events affecting us and our material subsidiaries, certain ERISA events, material judgments and a change in control of the Company. As of December 31, 2018, there were no outstanding borrowings under the 2017 Facility. The following table summarizes our current maturities of long-term debt as of December 31, 2018 and 2017: (in millions) December 31, 2018 2017 Syndicated loan facility (€71.1 million principal value) $ 5.3 $ — Building loan facility (€23.3 million principal value) 1.6 — 2.75% notes due December 2018 — 250.0 Other deferred financing costs associated with credit facilities — (0.6 ) Total current maturities of long-term debt $ 6.9 $ 249.4 2.75% notes due December 2018 - In December 2013, we issued five year notes having an aggregate principal amount of $250 million . We issued a notice of redemption on February 7, 2018, with an effective date of March 7, 2018. In March 2018, we used the net proceeds from a public offering of $350 million aggregate principal amount of 4.20% Senior Notes to redeem the $250 million of outstanding 2.75% notes due in December 2018. The following table summarizes our long-term debt as of December 31, 2018 and 2017: (in millions) December 31, 2018 2017 4.45% notes due December 2023 $ 298.6 $ 298.4 6.55% notes due November 2036 198.2 198.1 4.20% notes due March 2048 345.9 — Syndicated loan facility (€71.1 million principal value) 76.1 — Building loan facility (€23.3 million principal value) 25.1 — Other deferred financing costs associated with credit facilities (1.6 ) (2.4 ) Total long-term debt (a) $ 942.3 $ 494.1 (a) Debt discounts and debt issuance costs totaled $6.7 and $3.5 as of December 31, 2018 and 2017, respectively, and have been netted against the aggregate principal amounts of the related debt in the components of the debt table above. 4.45% notes due December 2023 - In December 2013, we issued 10 year notes having an aggregate principal amount of $300 million . The notes are unsecured, senior obligations that mature on December 15, 2023 and bear interest at 4.45% per annum, payable semi-annually on June 15 and December 15 of each year. The notes have no sinking fund requirement, but may be redeemed, in whole or part, at our option.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us to repurchase them, in whole or in part, for 101% of the principal amount plus accrued and unpaid interest. Debt issuance costs are deferred and included in long-term debt and are amortized as a component of interest expense over the term of the notes. Including debt issuance cost amortization, these notes have an effective annualized interest rate of 4.56% . 6.55% notes due November 2036 - In November 2006, we issued 30 year notes having an aggregate principal amount of $200 million . The notes are unsecured, senior obligations of us that mature on November 15, 2036 and bear interest at 6.55% per annum, payable semi-annually on May 15 and November 15 of each year. The notes have no sinking fund requirement, but may be redeemed, in whole or in part, at the option of us.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us to repurchase them, in whole or in part, for 101% of the principal amount plus accrued and unpaid interest. Debt issuance costs are deferred and included in long-term debt and are amortized as a component of interest expense over the term of the notes. Including debt issuance cost amortization, these notes have an effective annualized interest rate of 6.67% . 4.20% notes due March 2048 - On February 5, 2018, we completed a public offering of $350 million aggregate principal amount of 4.20% Senior Notes due 2048 (the "2048 Notes"). The 2048 Notes bear interest at a rate of 4.20% per annum and mature on March 15, 2048. Interest on the 2048 Notes is payable on March 15 and September 15 of each year, commencing on September 15, 2018.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us to repurchase them, in whole or in part, for 101% of the principal amount plus accrued and unpaid interest. Debt issuance costs are deferred and included in long-term debt and are amortized as a component of interest expense over the term of the notes. Including debt issuance cost amortization, these notes have an effective annualized interest rate of 4.29% The 4.45% notes due December 2023 were issued under an indenture dated as of December 13, 2013. The 6.55% notes due November 2036 were issued under an indenture dated as of April 1, 1991. The 4.20% notes due December 2048 were issued under an indenture dated as of February 5, 2018. The indentures contain certain restrictions, including a limitation that restricts our ability and the ability of certain of our subsidiaries to create or incur secured indebtedness, enter into certain sale and leaseback transactions, and consolidate, merge or transfer all or substantially all of our assets and the assets of our subsidiaries. Syndicated Loan and Building Loan Facilities - As part of the acquisition of Crane Currency, we assumed €59 million of borrowings under a €72 million Syndicated Loan Facility Agreement (the “Syndicated Loan Facility”) with the borrower being Crane Currency Malta. The Syndicated Loan Facility allows borrowings under two facilities in the amounts of €49 million (“Facility 1”) and €23 million (“Facility 2”). The proceeds from the Syndicated Loan Facility may be used to purchase equipment for a printing facility in Malta. As of December 31, 2018, there was €71.1 million ( €48.1 million from Facility 1 and €23.0 million from Facility 2) of outstanding borrowings. The Syndicated Loan Facility requires monthly principal payments, after the facilities are fully drawn, of €0.3 million from October 2018 through March 2032 for Facility 1 and €0.1 million from June 2019 through January 2033 for Facility 2. Interest is based on EURIBOR, plus a margin of 3.5% and is payable on a monthly basis. The Syndicated Loan Facility contains customary affirmative and negative covenants, including limitations on the subsidiary with respect to indebtedness, liens, mergers, consolidations, liquidations and dissolutions, sales of all or substantially all assets, transactions with affiliates and payment of dividends. Crane Currency Malta must also maintain a debt service cover ratio ranging from 1.2 to 1.5 over specified periods and a debt-to-equity ratio ranging from 2.5 to 1.5 over specified periods. The Syndicated Loan Facility provides for customary events of default. We also assumed €22.4 million of borrowings under a €27.0 million Building Loan Facility Agreement (the “Building Loan Facility”). The proceeds from the Building Loan Facility may be used to finance construction of the printing facility in Malta. As of December 31, 2018, there were €23.3 million of outstanding borrowings. The Building Loan Facility requires quarterly principal payments of €0.4 million from March 2018 through March 2037. Interest is 1.5% and is payable on a quarterly basis. The Building Loan Facility provides for customary events of default. Other - As of December 31, 2018, we had open standby letters of credit of $57.9 million issued pursuant to a $165.5 million uncommitted Letter of Credit Reimbursement Agreement, and certain other credit lines. 364-day Credit Agreement and 3-Year Term Loan Credit Agreement - In December 2017, we also entered into (1) a $150 million 364-day Credit Agreement (the “364-day Credit Agreement”), and (2) a $200 million 3-year Term Loan Credit Agreement (the “3-year Term Loan Credit Agreement”). Borrowings were available under each of the 364-day Credit Agreement and the 3-year Term Loan Credit Agreement once certain conditions precedent were satisfied, including consummation of our acquisition of Crane Currency. Interest on loans made under each of the 364-day Credit Agreement and the 3-year Term Loan Credit Agreement accrues, at our option, at a rate per annum equal to (1) a base rate (determined in a customary manner), plus a margin ranging from 0.0% to 0.75% depending upon the Index Debt Rating or (2) an adjusted LIBOR (determined in a customary manner) for an interest period to be selected by us plus a margin ranging from 0.875% to 1.75% depending upon the Index Debt Rating. A commitment fee begins to accrue on March 5, 2018 (with respect to the 364-day Credit Agreement) and on January 19, 2018 (with respect to the 3-year Term Loan Credit Agreement) on the daily unused portion of the commitments under each of the 364-day Credit Agreement and the 3-year Term Loan Credit Agreement, respectively, at a rate per annum ranging from 0.07% to 0.25% depending on the Index Debt Rating. Each of the 364-day Credit Agreement and the 3-year Term Loan Credit Agreement contain substantially the same affirmative and negative covenants, including the maximum debt to capitalization ratio, and events of default, as the 2017 Facility. There were no outstanding borrowings under the 364-day Credit Agreement and 3-year Term Loan Credit Agreement as of December 31, 2017. In January 2018, we drew $100 million from the 364-day Credit Agreement and $200 million from the 3-year Term Loan Credit Agreement to fund the acquisition of Crane Currency. In March 2018, we paid $100 million outstanding under the 364-day Credit Agreement after the completion of the Public Offering on February 5, 2018 referenced above. In April 2018, we repaid the $200 million outstanding under our 3-year Term Loan Credit Agreement. As of December 31, 2018, our total debt to total capitalization ratio was 38% , computed as follows: (in millions) December 31, 2018 Current maturities of long-term debt $ 6.9 Long-term debt 942.3 Total indebtedness 949.2 Total shareholders’ equity 1,524.2 Capitalization $ 2,473.4 Total indebtedness to capitalization 38 %</t>
  </si>
  <si>
    <t>Fair Value Measurements</t>
  </si>
  <si>
    <t>Fair Value Disclosures [Abstract]</t>
  </si>
  <si>
    <t>Fair Value Measurements 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 Unobservable inputs that are supported by little or no market activity and that are significant to the fair value of the assets or liabilities. Valuation Technique We are exposed to certain risks related to our ongoing business operations, including market risks related to fluctuation in currency exchange. We use foreign exchange contracts to manage the risk of certain cross-currency business relationships to minimize the impact of currency exchange fluctuations on our earnings and cash flows. We do not hold or issue derivative financial instruments for trading or speculative purposes. Foreign exchange contracts not designated as hedging instruments had a notional value of $2.1 million and $0.8 million as of December 31, 2018 and 2017, respectively. Our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 Such derivative receivable amounts are recorded within “Other current assets” on our Consolidated Balance Sheets and were less than $0.1 million as of each of the years ended December 31, 2018 and 2017. Such derivative liability amounts are recorded within “Accrued liabilities” on our Consolidated Balance Sheets and were less than $0.1 million as of each of December 31, 2018 and 2017. The available-for-sale securities, which are included in “Other assets” on our Consolidated Balance Sheets, consist of two rabbi trusts that hold marketable securities for the benefit of participants in the SERP. Available-for-sale securities are measured at fair value using quoted market prices in an active market, and are therefore classified within Level 1 of the valuation hierarchy. The fair value of available-for-sale securities was $3.4 million as of December 31, 2018. The carrying value of our financial assets and liabilities, including cash and cash equivalents, accounts receivable, accounts payable and short-term loans payable approximate fair value, without being discounted, due to the short periods during which these amounts are outstanding. Long-term debt rates currently available to us for debt with similar terms and remaining maturities are used to estimate the fair value for debt issues that are not quoted on an exchange. The estimated fair value of total debt is measured using Level 2 inputs and was $977.6 million and $816.0 million as of December 31, 2018 and 2017, respectively.</t>
  </si>
  <si>
    <t>Restructuring Charges</t>
  </si>
  <si>
    <t>Restructuring and Related Activities [Abstract]</t>
  </si>
  <si>
    <t>Restructuring Charges In 2018, we recorded restructuring charges of $7.2 million related to the acquisition of Crane Currency and the 2017 repositioning actions described below. Acquisition-Related Restructuring In 2018, we recorded pre-tax restructuring charges of $1.6 million , all of which were severance-related cash costs associated with the January 2018 acquisition of Crane Currency in our Payment &amp; Merchandising Technologies segment. These actions are related to the closure of Crane Currency’s printing operations in Sweden, which will be transitioned to a new print facility in Malta. We expect these actions to result in workforce reductions of approximately 170 employees, or less than 2% of our global workforce. There was no liability remaining associated with these actions as of December 31, 2018 We expect to incur additional restructuring and related charges of $3.8 million in 2019 to complete these actions. We expect recurring pre-tax savings subsequent to initiating all actions to approximate $23 million annually. 2017 Repositioning During the fourth quarter of 2017, we initiated broad-based repositioning actions designed to improve profitability. These actions include headcount reductions of approximately 300 employees, or about 3% of our global workforce, and select facility consolidations in North America and Europe. Restructuring charges included severance and other costs related to the consolidation of certain manufacturing operations, all of which are cash costs. The following table summarizes the restructuring charges by business segment in 2018 and cumulatively through December 31, 2018: Severance Other Total (in millions) 2018 Cumulative 2018 Cumulative 2018 Cumulative Fluid Handling $ 6.1 $ 16.7 $ — $ — $ 6.1 $ 16.7 Payment &amp; Merchandising Technologies 0.1 12.3 0.4 0.4 0.5 12.7 Aerospace &amp; Electronics — 1.3 (1.0 ) (1.0 ) (1.0 ) 0.3 $ 6.2 $ 30.3 $ (0.6 ) $ (0.6 ) $ 5.6 $ 29.7 Related to the 2017 repositioning actions, we recorded $7.5 million of additional costs associated with facility consolidations in 2018. To complete these actions, we expect to incur a total of $11.5 million of restructuring and facility consolidation related charges in 2019 and 2020 in each of the segments as follows: (in millions) 2019 2020 Total Fluid Handling $ 5.6 $ 1.6 $ 7.2 Payment &amp; Merchandising Technologies 1.3 — 1.3 Aerospace &amp; Electronics 3.0 — 3.0 $ 9.9 $ 1.6 $ 11.5 The following table summarizes the expected costs by nature of costs and year: (in millions) 2019 2020 Total Restructuring $ 2.1 $ — $ 2.1 Facility consolidation 7.8 1.6 9.4 $ 9.9 $ 1.6 $ 11.5 We expect recurring pre-tax savings subsequent to initiating all actions to approximate $30 million annually. The following table summarizes the accrual balances related to these restructuring charges: (in millions) Balance at December 31, 2017 Expense (Gain) * Utilization Balance at Fluid Handling Severance $ 10.6 $ 6.1 $ (3.8 ) $ 12.9 Other — — — — Total Fluid Handling $ 10.6 $ 6.1 $ (3.8 ) $ 12.9 Payment &amp; Merchandising Technologies Severance $ 12.2 $ 0.1 $ (2.9 ) $ 9.4 Other — 0.4 (0.4 ) — Total Payment &amp; Merchandising Technologies $ 12.2 $ 0.5 $ (3.3 ) $ 9.4 Aerospace &amp; Electronics Severance $ 1.3 $ — $ (0.4 ) $ 0.9 Other — (1.0 ) 1.0 — Total Aerospace &amp; Electronics $ 1.3 $ (1.0 ) $ 0.6 $ 0.9 Total Restructuring $ 24.1 $ 5.6 $ (6.5 ) $ 23.2 * Reflected in the Consolidated Statements of Operations as “Restructuring charges”</t>
  </si>
  <si>
    <t>Quarterly Results (Unaudited)</t>
  </si>
  <si>
    <t>Quarterly Financial Data [Abstract]</t>
  </si>
  <si>
    <t>Quarterly Results (Unaudited) (in millions, except per share data) For year ended December 31, First Second Third Fourth Year 2018 Net sales $ 799.1 $ 851.0 $ 855.8 $ 839.6 $ 3,345.5 Cost of sales 521.2 545.6 544.8 544.6 2,156.2 Gross profit 277.9 305.4 311.0 295.0 1,189.3 Operating profit (a) (e) 94.3 113.0 123.9 110.1 441.3 Net income attributable to common shareholders (b) 68.7 80.7 97.0 89.2 335.6 Basic earnings per share $ 1.15 $ 1.35 $ 1.62 $ 1.51 $ 5.63 Diluted earnings per share $ 1.13 $ 1.32 $ 1.59 $ 1.46 $ 5.50 2017 Net sales $ 673.4 $ 702.5 $ 695.9 $ 714.2 $ 2,786.0 Cost of sales 429.5 444.3 441.5 455.6 1,770.9 Gross profit 243.9 258.2 254.4 258.6 1,015.1 Operating profit (c) (e) 93.3 105.8 102.1 87.2 388.4 Net income (loss) attributable to common shareholders (d) 63.1 69.2 68.2 (28.7 ) 171.8 Basic earnings (loss) per share $ 1.06 $ 1.16 $ 1.15 $ (0.48 ) $ 2.89 Diluted earnings (loss) per share $ 1.05 $ 1.14 $ 1.13 $ (0.48 ) $ 2.84 (a) Operating profit in 2018 includes i) acquisition-related and integration charges of $5.2 million , $4.1 million , $2.1 million and $8.4 million in the first, second, third and fourth quarters, respectively; ii) acquisition-related inventory and backlog amortization of $6.6 million , $1.9 million , $0.3 million and $0.3 million in the first, second, third and fourth quarters, respectively; and iii) restructuring charges (gains) of $0.8 million , $(0.6) million , $5.2 million and $1.8 million in the first, second, third and fourth quarters, respectively. (b) Includes the impact of item (a) cited above. (c) Operating profit in 2017 includes i) acquisition-related and integration charges of $2.6 million , $0.5 million and $4.7 million in the second, third and fourth quarters, respectively; and ii) restructuring charges, net of gain on property sale of $13.0 million in the fourth quarter. (d) Includes the impact of item (c) cited above, net of tax and an $87 million impact from a tax law change. (e) In 2018, we adopted amended guidance related to the presentation of net periodic pension cost and net periodic postretirement cost which resulted in a reclassification of the non-service cost components of net benefit cost from selling, general and administrative expenses to miscellaneous income, net. The non-service components were $5.2 million , $5.2 million , $5.3 million , and $5.4 million in the first, second, third and fourth quarters of 2018, respectively and $3.3 million , $3.3 million , $3.3 million , and $3.7 million in the first, second, third and fourth quarters of 2017, respectively.</t>
  </si>
  <si>
    <t>Nature Of Operations And Significant Accounting Policies (Policy)</t>
  </si>
  <si>
    <t>Use Of Estimates</t>
  </si>
  <si>
    <t>Use of Estimates. These accounting principles require management to make estimates and assumptions that affect the reported amounts of assets and liabilities at the date of the financial statements and the reported amounts of revenue and expense during the reporting period. Actual results may differ from those estimated. Estimates and assumptions are reviewed periodically, and the effects of revisions are reflected in the financial statements in the period in which they are determined to be necessary. Estimates are used when accounting for such items as asset valuations, allowance for doubtful accounts, depreciation and amortization, impairment assessments, reserve for excess and obsolete inventory, reserve for warranty provision, restructuring provisions, employee benefits, taxes, asbestos liability and related insurance receivable, environmental liability and contingencies.</t>
  </si>
  <si>
    <t>Currency Translation</t>
  </si>
  <si>
    <t>urrency Translation. Assets and liabilities of subsidiaries that prepare financial statements in currencies other than the U.S. dollar are translated at the rate of exchange in effect on the balance sheet date; results of operations are translated at the monthly average rates of exchange prevailing during the year. The related translation adjustments are included in accumulated other comprehensive income (loss) in a separate component of equity.</t>
  </si>
  <si>
    <t>Revenue Recognition</t>
  </si>
  <si>
    <t>Revenue Recognition. In accordance with Accounting Standards Codification (“ASC”) Topic 606 “Revenue from Contracts with Customers”, we recognize revenue when control of the promised goods or services in a contract transfers to the customer, in an amount that reflects the consideration we expect to be entitled to in exchange for those goods or services. We account for a contract when both parties have approved and committed to the terms, each party’s rights and payment obligations under the contract are identifiable, the contract has commercial substance, and it is probable that we will collect substantially all of the consideration. When shipping and handling activities are performed after the customer obtains control of product, we elect to account for shipping and handling as activities to fulfill the promise to transfer the product. In determining the transaction price of a contract, we exercise judgment to determine the total transaction price when it includes estimates of variable consideration, such as rebates and milestone payments. We generally estimate variable consideration using the expected value method and consider all available information (historical, current, and forecasted) in estimating these amounts. Variable consideration is only included in the transaction price to the extent that it is probable that a significant reversal of cumulative revenue recognized will not occur when the uncertainty associated with the variable consideration is resolved. We elect to exclude from the transaction price all taxes assessed by a governmental authority that are both imposed on and concurrent with a specific revenue-producing transaction and collected by us from a customer. We primarily generate revenue through the manufacture and sale of engineered industrial products. Each product within a contract generally represents a separate performance obligation, as we do not provide a significant service of integrating or installing the products, the products do not customize each other, and the products can function independently of each other. Control of products generally transfers to the customer at a point in time, as the customer does not control the products as they are manufactured. We exercise judgment and consider the timing of right to payment, transfer of risk and rewards, transfer of title, transfer of physical possession, and customer acceptance when determining when control transfers to the customer. As a result, revenue from the sale of products is generally recognized at a point in time - either upon shipment or delivery - based on the specific shipping terms in the contract. When products are customized or products are sold directly to the U.S. government or indirectly to the U.S. government through subcontracts, revenue is recognized over time because control is transferred continuously to customers, as the contract progresses. We exercise judgment to determine whether the products have an alternative use to us. When an alternative use does not exist for these products and we are entitled to payment for performance completed to date which includes a reasonable profit margin, revenue is recognized over time. When a contract with the U.S. government or subcontract for the U.S. government contains clauses indicating that the U.S. government owns any work-in-progress as the contracted product is being built, revenue is recognized over time. The measure of progress applied by us is the cost-to-cost method as this provides the most faithful depiction of the pattern of transfer of control. Under this method, we measure progress by comparing costs incurred to date to the total estimated costs to provide the performance obligation. This method effectively reflects our progress toward completion, as this methodology includes any work-in-process amounts as part of the measure of progress. Costs incurred represent work performed, which corresponds with, and thereby depicts, the transfer of control to the customer. Total revenue recognized and cost estimates are updated on a monthly basis. When there are multiple performance obligations in a single contract, the total transaction price is allocated to each performance obligation based on their relative standalone selling prices. We maximize the use of observable data inputs and consider all information (including market conditions, segment-specific factors, and information about the customer or class of customer) that is reasonably available. The standalone selling price for our products and services is generally determined using an observable list price, which differs by class of customer. The transaction price allocated to remaining performance obligations represents the transaction price of firm orders which have not yet been fulfilled, which we also refer to as total backlog. As of December 31, 2018, backlog was $1,073 million . We expect to recognize approximately 93% of our remaining performance obligations as revenue in 2019, an additional 4% by 2020 and the balance thereafter. Revenue recognized from performance obligations satisfied in previous periods (for example, due to changes in the transaction price or estimates), was not material in any period. Payment for products is due within a limited time period after shipment or delivery, and we do not offer extended payment terms. Payment is typically due within 30-90 calendar days of the respective invoice dates. Customers generally do not make large upfront payments. Any advanced payments received do not provide us with a significant benefit of financing, as the payments are meant to secure materials used to fulfill the contract, as opposed to providing us with a significant financing benefit. When an unconditional right to consideration exists, we record these amounts as receivables. When amounts are dependent on factors other than the passage of time in order for payment from a customer to become due, we record a contract asset.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See Note 8, “Contract Assets and Contract Liabilities” for further details. We pay sales commissions related to certain contracts, which qualify as incremental costs of obtaining a contract. However, the sales commissions generally relate to contracts for products or services satisfied at a point in time or over a period of time less than one year. As a result, we apply the practical expedient that allows an entity to recognize incremental costs of obtaining a contract as an expense when incurred if the amortization period of the asset that would have been recognized is one year or less. See Note 3, “Segment Results” for disclosures related to disaggregation of revenue.</t>
  </si>
  <si>
    <t>Cost Of Goods Sold</t>
  </si>
  <si>
    <t>Cost of Goods Sold. Cost of goods sold includes the costs of inventory sold and the related purchase and distribution costs. In addition to material, labor and direct overhead and inventoried cost, cost of goods sold include allocations of other expenses that are part of the production process, such as inbound freight charges, purchasing and receiving costs, inspection costs, warehousing costs, amortization of production related intangible assets and depreciation expense. We also include costs directly associated with products sold, such as warranty provisions.</t>
  </si>
  <si>
    <t>Selling, General And Administrative Expenses</t>
  </si>
  <si>
    <t>Selling, General and Administrative Expenses. Selling, general and administrative expenses are charged to income as incurred. Such expenses include the costs of promoting and selling products and include such items as compensation, advertising, sales commissions and travel. Also included are costs related to compensation for other operating activities such as executive office administrative and engineering functions, as well as general operating expenses such as office supplies, non-income taxes, insurance and office equipment rentals.</t>
  </si>
  <si>
    <t xml:space="preserve">Income Taxes. We account for income taxes in accordance with ASC Topic 740 “Income Taxes” (“ASC 740”)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financial statements. These balances are measured using the enacted tax rates expected to apply in the year(s) in which these temporary differences are expected to reverse. The effect of a change in tax rates on deferred income taxes is recognized in income in the period when the change is enacted. Based on consideration of all available evidence regarding their utilization, we record net deferred tax assets to the extent that it is more likely than not that they will be realized. Where, based on the weight of all available evidence, it is more likely than not that some amount of a deferred tax asset will not be realized, we establish a valuation allowance for the amount that, in management's judgment, is sufficient to reduce the deferred tax asset to an amount that is more likely than not to be realized. The evidence we consider in reaching such conclusions includes, but is not limited to, (1) future reversals of existing taxable temporary differences, (2) future taxable income exclusive of reversing taxable temporary differences, (3) taxable income in prior carryback year(s) if carryback is permitted under the tax law, (4) cumulative losses in recent years, (5) a history of tax losses or credit carryforwards expiring unused, (6) a carryback or carryforward period that is so brief it limits realization of tax benefits, and (7) a strong earnings history exclusive of the loss that created the carryforward and support showing that the loss is an aberration rather than a continuing condition. We account for unrecognized tax benefits in accordance with ASC 740, which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based solely on the technical merits of the position. The tax benefit recognized is the largest amount of benefit that is greater than 50% likely of being realized upon ultimate settlement. We recognize interest and penalties related to unrecognized tax benefits within the income tax expense line of our Consolidated Statement of Operations, while accrued interest and penalties are included within the related tax liability line of our Consolidated Balance Sheets. </t>
  </si>
  <si>
    <t>Earnings Per Share</t>
  </si>
  <si>
    <t>Earnings Per Share. Our basic earnings per share calculations are based on the weighted average number of common shares outstanding during the year. Shares of restricted stock are included in the computation of both basic and diluted earnings per share. Potentially dilutive securities include outstanding stock options, restricted share units, deferred stock units and performance-based restricted share units. The dilutive effect of potentially dilutive securities is reflected in diluted earnings per common share by application of the treasury method. Diluted earnings per share gives effect to all potential dilutive common shares outstanding during the year.</t>
  </si>
  <si>
    <t>Cash And Cash Equivalents</t>
  </si>
  <si>
    <t>Cash and Cash Equivalents. Cash and cash equivalents include highly liquid investments with original maturities of three months or less that are readily convertible to cash and are not subject to significant risk from fluctuations in interest rates. As a result, the carrying amount of cash and cash equivalents approximates fair value.</t>
  </si>
  <si>
    <t>Accounts Receivable</t>
  </si>
  <si>
    <t>Accounts Receivable. Receivables are carried at net realizable value. A summary of allowance for doubtful accounts activity follows: (in millions) December 31, 2018 2017 2016 Balance at beginning of year $ 7.2 $ 7.3 $ 4.7 Provisions 1.1 2.2 6.1 Deductions (0.7 ) (2.3 ) (3.5 ) Balance at end of year $ 7.6 $ 7.2 $ 7.3 Concentrations of credit risk with respect to accounts receivable are limited due to the large number of customers and relatively small account balances within the majority of our customer base and their dispersion across different businesses. We periodically evaluate the financial strength of our customers and believe that our credit risk exposure is limited.</t>
  </si>
  <si>
    <t>Inventories. Inventories consist of the following: (in millions) December 31, 2018 2017 Finished goods $ 116.2 $ 101.1 Finished parts and subassemblies 45.9 46.1 Work in process 55.4 51.6 Raw materials 194.0 150.5 Total inventories $ 411.5 $ 349.3 Inventories include the costs of material, labor and overhead and are stated at the lower of cost or market. Domestic inventories are stated at either the lower of cost or net realizable value using the last-in, first-out (“LIFO”) method or the lower of cost or net realizable value using the first-in, first-out (“FIFO”) method. Inventories held in foreign locations are primarily stated at the lower of cost or market using the FIFO method. The LIFO method is not being used at our foreign locations as such a method is not allowable for tax purposes. Changes in the levels of LIFO inventories have reduced cost of sales by $2.5 million , increased cost of sales by $0.4 million and reduced cost of sales by $1.8 million for the years ended December 31, 2018, 2017 and 2016 , respectively. The portion of inventories costed using the LIFO method was 28% and 32% of consolidated inventories as of December 31, 2018 and 2017, respectively. If inventories that were valued using the LIFO method had been valued under the FIFO method, they would have been higher by $9.9 million and $13.6 million as of December 31, 2018 and 2017 , respectively.</t>
  </si>
  <si>
    <t>Property, Plant And Equipment</t>
  </si>
  <si>
    <t>Property, Plant and Equipment, net. Property, plant and equipment, net consist of the following: (in millions) December 31, 2018 2017 Land $ 77.5 $ 62.7 Buildings and improvements 259.6 183.4 Machinery and equipment 848.5 593.3 Gross property, plant and equipment 1,185.6 839.4 Less: accumulated depreciation 586.5 557.0 Property, plant and equipment, net $ 599.1 $ 282.4 Property, plant and equipment are stated at cost and depreciation is calculated by the straight-line method over the estimated useful lives of the respective assets, which range from ten to 25 years for buildings and improvements and three to ten years for machinery and equipment. Depreciation expense was $72.7 million , $41.0 million and $40.2 million for the years ended December 31, 2018, 2017 and 2016 , respectively.</t>
  </si>
  <si>
    <t>Goodwill And Intangible Assets</t>
  </si>
  <si>
    <t>Goodwill and Other Intangible Assets. Our business acquisitions have typically resulted in the recognition of goodwill and other intangible assets. We follow the provisions under ASC Topic 350, “Intangibles – Goodwill and Other” (“ASC 350”) as it relates to the accounting for goodwill in the Consolidated Financial Statements. These provisions require that we, on at least an annual basis, evaluate the fair value of the reporting units to which goodwill is assigned and attributed and compare that fair value to the carrying value of the reporting unit to determine if an impairment has occurred. We perform our annual impairment testing during the fourth quarter. Impairment testing takes place more often than annually if events or circumstances indicate a change in status that would indicate a potential impairment. We believe that there have been no events or circumstances which would more likely than not reduce the fair value for our reporting units below our carrying value. A reporting unit is an operating segment unless discrete financial information is prepared and reviewed by segment management for businesses one level below that operating segment (a “component”), in which case the component would be the reporting unit. As of December 31, 2018 , we had eight reporting units. When performing our annual impairment assessment, we compare the fair value of each of our reporting units to our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our most recent annual impairment assessment, ranged between 10.0% and 13.0% (a weighted average of 10.9% ), reflecting the respective inherent business risk of each of the reporting units tested. This methodology for valuing our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 judgment is necessary in applying them to the analysis of goodwill impairment. In addition to the foregoing, for each reporting unit, market multiples are used to corroborate discounted cash flow results where fair value is estimated based on earnings multiples determined by available public information of comparable businesses. While we believe we have made reasonable estimates and assumptions to calculate the fair value of our reporting units, it is possible a material change could occur. If actual results are not consistent with management’s estimates and assumptions, goodwill and other intangible assets may then be determined to be overstated and a charge would need to be taken against net earnings. Furthermore, in order to evaluate the sensitivity of the fair value calculations on the goodwill impairment test performed during the fourth quarter of 2018, we applied a hypothetical, reasonably possible 10% decrease to the fair values of each reporting unit. The effects of this hypothetical 10% decrease would still result in the fair value calculation exceeding the carrying value for each reporting unit. No impairment charges have been required during 2018, 2017 or 2016. Changes to goodwill are as follows: (in millions) Fluid Handling Payment &amp; Merchandising Technologies Aerospace &amp; Electronics Engineered Materials Total Balance at December 31, 2016 $ 212.3 $ 563.3 $ 202.3 $ 171.3 $ 1,149.2 Additions 22.6 8.9 — — 31.5 Currency translation 10.5 15.5 0.1 0.1 26.2 Balance as of December 31, 2017 245.4 587.7 202.4 171.4 $ 1,206.9 Additions — 208.4 — — 208.4 Currency translation (4.6 ) (6.9 ) — (0.1 ) (11.6 ) Balance as of December 31, 2018 $ 240.8 789.2 $ 202.4 $ 171.3 $ 1,403.7 For the year ended December 31, 2018, additions to goodwill represent the purchase price allocation related to the January 2018 acquisition of Crane Currency. For the year ended December 31, 2017, additions to goodwill represent the purchase price allocation related to the April 2017 acquisition of Westlock and the June 2017 acquisition of Microtronic. See discussion in Note 2, "Acquisitions and Divestitures" for further details. As of December 31, 2018 , we had $481.8 million of net intangible assets, of which $69.9 million were intangibles with indefinite useful lives, consisting of trade names. As of December 31, 2017, the Company had $276.8 million of net intangible assets, of which $28.7 million were intangibles with indefinite useful lives, consisting of trade names. Intangibles with indefinite useful lives are tested annually for impairment, or when events or changes in circumstances indicate the potential for impairment. If the carrying amount of an indefinite lived intangible asset exceeds its fair value, the intangible asset is written down to its fair value. Fair value is calculated using relief from royalty method. We amortize the cost of definite-lived intangibles over their estimated useful lives. In addition to annual testing for impairment of indefinite-lived intangible assets, we review all of our definite-lived intangible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definite-lived intangible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our best estimates based on current and forecasted market conditions, and the profit margin assumptions are based on the current cost structure and anticipated net cost increases/reductions. There are inherent uncertainties related to these assumptions, including changes in market conditions, and management’s judgment in applying them to the analysis. If the future undiscounted cash flows are less than the carrying value, then the definite-lived intangible asset is considered impaired and a charge would be taken against net earnings based on the amount by which the carrying amount exceeds the estimated fair value. Judgments that we make which impact these assessments relate to the expected useful lives of definite-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definite-lived intangible assets, there is risk that the carrying value of our definite-lived intangible assets may require adjustment in future periods. Historical results to date have generally approximated expected cash flows for the identifiable cash flow generating level. We believe there have been no events or circumstances which would more likely than not reduce the fair value of our indefinite-lived or definite-lived intangible assets below their carrying value. Changes to intangible assets are as follows: (in millions) December 31, 2018 2017 2016 Balance at beginning of period, net of accumulated amortization $ 276.8 $ 282.2 $ 317.1 Additions 252.8 18.2 — Amortization expense (44.5 ) (30.9 ) (30.7 ) Currency translation and other (3.3 ) 7.3 (4.2 ) Balance at end of period, net of accumulated amortization $ 481.8 $ 276.8 $ 282.2 For the year ended December 31, 2018, additions to intangible assets represent the purchase price allocation related to the January 2018 acquisition of Crane Currency. For the year ended December 31, 2017, additions to intangible assets represent the purchase price allocation related to the April 2017 acquisition of Westlock and the June 2017 acquisition of Microtronic. See discussion in Note 2, "Acquisitions and Divestitures" for further details. A summary of intangible assets follows: (in millions) Weighted Average Amortization Period of Finite Lived Assets (in years) December 31, 2018 December 31, 2017 Gross Asset Accumulated Amortization Net Gross Asset Accumulated Amortization Net Intellectual property rights 17.2 $ 130.7 $ 55.6 $ 75.1 $ 91.7 $ 54.8 $ 36.9 Customer relationships and backlog 18.4 546.8 210.7 336.1 414.7 183.4 231.3 Drawings 37.9 11.1 10.5 0.6 11.1 10.4 0.8 Other 10.2 135.0 65.0 70.0 61.8 53.9 7.9 Total 17.7 $ 823.6 $ 341.8 $ 481.8 $ 579.3 $ 302.5 $ 276.8 Future amortization expense associated with intangibles is expected to be: Year (in millions) 2019 $ 41.0 2020 36.9 2021 34.6 2022 34.2 2023 and after 265.2</t>
  </si>
  <si>
    <t>Accumulated Other Comprehensive Income (Loss)</t>
  </si>
  <si>
    <t>Accumulated Other Comprehensive Income (Loss) The tables below provide the accumulated balances for each classification of accumulated other comprehensive loss, as reflected on the Consolidated Balance Sheets. (in millions) Defined Benefit Pension and Other Postretirement Items* Currency Translation Adjustment Total Balance as of December 31, 2016 $ (301.3 ) $ (174.8 ) $ (476.1 ) Other comprehensive income before reclassifications — 86.8 86.8 Amounts reclassified from accumulated other comprehensive loss 9.2 — 9.2 Net period other comprehensive income 9.2 86.8 96.0 Balance as of December 31, 2017 $ (292.1 ) $ (88.0 ) $ (380.1 ) Other comprehensive loss before reclassifications (45.8 ) (41.3 ) (87.1 ) Amounts reclassified from accumulated other comprehensive loss 19.6 — 19.6 Net period other comprehensive loss (26.2 ) (41.3 ) (67.5 ) Balance as of December 31, 2018 $ (318.3 ) $ (129.3 ) $ (447.6 ) * Net of tax benefit of $122.2 , $115.8 and $119.8 for 2018, 2017, and 2016, respectively. The table below illustrates the amounts reclassified out of each component of accumulated other comprehensive income (loss) for the years ended December 31, 2018 and 2017. Amortization of pension and postretirement components have been recorded within “Miscellaneous income, net” on the Consolidated Statements of Operations. Details of Accumulated Other Comprehensive Income (Loss) Components Amount Reclassified from Accumulated Other Comprehensive Income (Loss) (in millions) December 31, 2018 2017 Amortization of pension items: Prior-service costs $ (0.5 ) $ (0.6 ) Net loss 14.2 14.3 Amortization of postretirement items: Prior-service costs (1.0 ) (0.2 ) Net gain (0.2 ) (0.3 ) Total before tax $ 12.5 $ 13.2 Tax impact (7.1 ) 4.0 Total reclassifications for the period $ 19.6 $ 9.2</t>
  </si>
  <si>
    <t>Recently Issued Accounting Standards</t>
  </si>
  <si>
    <t>Recent Accounting Pronouncements - Not Yet Adopted as of December 31, 2018 Disclosure Requirements for Defined Benefit Plans In August 2018, the Financial Accounting Standards Board (“FASB”) issued amended guidance to add, remove, and clarify disclosure requirements related to defined benefit pension and other postretirement plans. The amended guidance removes the requirements to disclose: amounts in accumulated other comprehensive income (loss) expected to be recognized as components of net periodic benefit cost over the next fiscal year; the amount and timing of plan assets expected to be returned to the entity; and the effects of a one-percentage point change in assumed health care cost trend rates. The amended guidance requires disclosure of an explanation of the reasons for significant gains and losses related to changes in the benefit obligation for the period. This guidance is effective for fiscal years ending after December 15, 2020, with early adoption permitted. The amended guidance is required to be applied on a retrospective basis to all periods presented. We are currently evaluating this guidance to determine the impact on our disclosures. Reclassification of Certain Tax Effects from Accumulated Other Comprehensive Income In February 2018, the FASB issued amended guidance to allow a reclassification from accumulated other comprehensive income to retained earnings for stranded tax effects resulting from the Tax Cuts and Jobs Act (“TCJA”). This amended guidance is effective for fiscal years beginning after December 15, 2018, and interim periods within those fiscal years, with early adoption permitted. We have decided not to adopt the amended guidance. Measurement of Credit Losses on Financial Instruments In June 2016, the FASB issued amended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is amended guidance is effective for fiscal years beginning after December 15, 2019, including interim periods within those fiscal years. Entities will apply the standard’s provisions as a cumulative-effect adjustment to retained earnings as of the beginning of the first effective reporting period. We do not expect that the amended guidance will have a material effect on our consolidated financial statements and related disclosures. Leases In February 2016, the FASB issued amended guidance on accounting for leases. The amended guidance requires the recognition of a right-of-use asset and a lease liability for all leases by lessees with the exception of short-term leases and amends disclosure requirements associated with leasing arrangements. The amended guidance permits the use of a modified retrospective approach, which requires an entity to recognize and measure leases existing at, or entered into after, the beginning of the earliest comparative period presented. In addition, the guidance permits an alternative modified retrospective approach that would result in an entity recognizing a lease liability and right use asset as of the effective date of the requirements, with all comparative periods presented and disclosed, in accordance with the legacy requirements, that changes the date of initial application to the beginning of the period of adoption. The new standard is effective for fiscal years and interim periods within those fiscal years beginning after December 15, 2018. We adopted the new guidance on January 1, 2019 using the alternative modified retrospective approach and will not adjust comparative periods. We elected to apply the package of practical expedients permitted within the new standard, which among other things, allows us to carryforward historical lease classification for leases in effect on January 1, 2019. In addition, we elected certain practical expedients including the lessee practical expedient to not separate lease components for all classes of underlying assets. Our implementation team is finalizing an evaluation of the effects of the new guidance on our financial statements and related disclosures and implementation of a solution to facilitate the development of business processes and controls around leases to meet the new accounting and disclosure requirements upon adoption in the first quarter of 2019. We expect to record right-of-use assets and operating lease liabilities between $100 million and $120 million on our consolidated balance sheets, with no material impact to our consolidated statements of operations or consolidated statements of cash flows. Recent Accounting Pronouncements - Adopted Revenue Recognition In May 2014, the FASB issued new accounting guidance related to revenue recognition, ASC Topic 606, “Revenue from Contracts with Customers” (“ASC 606”). ASC 606 replaced all current U.S. GAAP guidance on revenue recognition and eliminates all industry-specific guidance. ASC 606 provides a unified model to determine when and how revenue is recognized. The core principle is that an entity should recognize revenue to depict the transfer of promised goods or services to customers in an amount that reflects the consideration to which the entity expects to be entitled in exchange for those goods or services. On January 1, 2018, we adopted ASC 606 using the modified retrospective method. We elected to use the practical expedient and applied ASC 606 only to contracts that were not completed as of January 1, 2018. Results for reporting periods beginning after January 1, 2018 are presented under ASC 606, while prior period amounts continue to be reported under ASC Topic 605, “Revenue Recognition”. We recognized the cumulative effect of initially applying ASC 606 as a net addition of $6.7 million to the opening balance of retained earnings at January 1, 2018. Upon adoption, we established a contract asset of $28.1 million ( $22.1 million net of advanced payments received for the same contracts) and a deferred tax liability of $2.3 million and reduced inventories by $19.1 million at January 1, 2018. The accounting change related primarily to products that are customized or products sold directly to the U.S. government or indirectly to the U.S. government through subcontracts. Revenue for such products is now recognized over time because control is transferred continuously to customers, as the contract progresses. To measure progress in these contracts, we apply a cost-to-cost methodology which serves as the basis to determine the amount of revenue to recognize. Prior to the adoption of ASC 606, we recognized revenue for these products at a point in time - either upon shipment or delivery - based on the specific shipping terms in the contract. For the year ended December 31, 2018, the impact to revenues and cost of sales was an increase of $16.3 million and $10.9 million , respectively, as a result of applying ASC 606. As of December 31, 2018, the effect of this change decreased inventories by $38.9 million and increased other current assets by $59.4 million due to the recognition of contract assets for unbilled amounts related to contracts for customized products or contracts for products sold directly to the U.S. government or indirectly to the U.S. government through subcontracts. Advanced payments from customers represent contract liabilities as defined by ASC 606. Accordingly, in Note 9, “Accrued Liabilities”, the line previously entitled “Advanced payments from customers” is now “Contract liabilities”. Presentation of Net Periodic Pension Cost and Net Periodic Postretirement Benefit Cost In March 2017, the FASB issued amended guidance related to the presentation of net periodic pension cost and net periodic postretirement benefit cost. The amended guidance requires the disaggregation of the service cost component from the other components of net periodic benefit costs and present it with other current compensation costs for related employees in the income statement, and present the other components elsewhere in the income statement and outside of income from operations if that subtotal is presented. This amended guidance was effective for fiscal years beginning after December 15, 2017, and interim periods within those fiscal years. We adopted the guidance on January 1, 2018 using the retrospective method. We applied the practical expedient that allows the use of the pension and postretirement benefit plan disclosures for the prior comparative periods to estimate amounts for retrospective application. The adoption of this guidance resulted in a reclassification of the non-service cost components of net benefit cost from selling, general and administrative expenses to miscellaneous income, net of $21.1 million in the year ended December 31, 2018 and $13.6 million in each of the years ended December 31, 2017 and 2016. The adoption of this guidance did not impact consolidated net income, our consolidated balance sheets or our consolidated statements of cash flows. Restricted Cash In November 2016, the FASB issued amended guidance to address diversity in the classification and presentation of changes in restricted cash on the statement of cash flows. The amended guidance requires restricted cash and restricted cash equivalents to be classified in the statements of cash flows as cash and cash equivalents. This amended guidance was effective for fiscal years beginning after December 15, 2017, and interim periods within those fiscal years, using a retrospective transition method. We adopted the guidance on January 1, 2018. The adoption of this guidance did not have an impact on our consolidated statements of cash flows. Income Taxes on Intra-Entity Transfers of Assets In October 2016, the FASB issued amended guidance related to the recognition of income taxes resulting from intra-entity transfers of assets other than inventory. The guidance requires companies to recognize the income tax consequences of an intra-entity transfer of an asset other than inventory when the transfer occurs. Income tax effects of intra-entity transfers of inventory will continue to be deferred until the inventory has been sold to a third party. This amended guidance was effective for annual reporting periods beginning after December 15, 2017, including interim reporting periods within those annual reporting periods, using a modified retrospective approach, with the cumulative effect recognized through retained earnings at the date of adoption. We adopted the guidance on January 1, 2018. The adoption of this guidance did not have a material impact on our consolidated financial statements. Cash Flow Simplification In August 2016, the FASB issued amended guidance that clarifies how companies present and classify certain cash receipts and cash payments in the statement of cash flows. The amended guidance was effective for fiscal years beginning after December 15, 2017, including interim periods within those fiscal years. We adopted the guidance on January 1, 2018. The adoption of this guidance did not have an impact on our consolidated statements of cash flows. Recognition and Measurement of Financial Assets and Financial Liabilities In January 2016, the FASB issued amended guidance on the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The amended guidance requires equity securities to be measured at fair value with changes in fair value recognized through net earnings and amends certain disclosure requirements associated with the fair value of financial instruments. We adopted the guidance on January 1, 2018. The adoption of this guidance did not have a material impact on our consolidated financial statements. Other Recently Issued Pronouncements On December 22, 2017, the U.S. Securities and Exchange Commission (“SEC”) released Staff Accounting Bulletin No. 118 (“SAB 118”), which allows registrants that do not have the necessary information available, prepared, or analyzed to complete the accounting for the TCJA to report provisional amounts in their SEC filings based on reasonable estimates. Further, it provides a one year measurement period for registrants to complete their accounting for the TCJA. If provisional amounts are recorded, SAB 118 requires registrants to include additional qualitative and quantitative disclosures in their SEC filings. Further, SAB 118 requires companies to disclose the nature and amount of measurement period adjustments recognized during the reporting period and the effect of measurement period adjustments on the effective tax rate. The TCJA includes provisions effective beginning on January 1, 2018, which include a tax on 50% of global intangible low-taxed income (“GILTI”), which is income determined to be in excess of a specified routine rate of return, as well as a base erosion and anti-abuse tax (“BEAT”) aimed at preventing the erosion of the U.S. tax base. Our policy is to treat taxes on GILTI as period costs. In addition, we do not expect to be subject to BEAT; therefore, it was not considered in our calculation of the valuation allowance recorded against our U.S. Federal deferred tax assets.</t>
  </si>
  <si>
    <t>Nature Of Operations And Significant Accounting Policies Revenue Recognition (Policies)</t>
  </si>
  <si>
    <t>Revenue Recognition [Abstract]</t>
  </si>
  <si>
    <t>Revenue Recognition, Policy [Policy Text Block]</t>
  </si>
  <si>
    <t>Nature Of Operations And Significant Accounting Policies (Tables)</t>
  </si>
  <si>
    <t>Computation Of Basic And Diluted Earnings Per Share</t>
  </si>
  <si>
    <t>(in millions, except per share data) For the year ended December 31, 2018 2017 2016 Net income attributable to common shareholders $ 335.6 $ 171.8 $ 122.8 Weighted average basic shares outstanding 59.6 59.4 58.5 Effect of dilutive stock options 1.4 1.0 0.8 Weighted average diluted shares outstanding 61.0 60.4 59.3 Basic earnings per share $ 5.63 $ 2.89 $ 2.10 Diluted earnings per share $ 5.50 $ 2.84 $ 2.07</t>
  </si>
  <si>
    <t>Summary Of Allowance For Doubtful Accounts</t>
  </si>
  <si>
    <t>A summary of allowance for doubtful accounts activity follows: (in millions) December 31, 2018 2017 2016 Balance at beginning of year $ 7.2 $ 7.3 $ 4.7 Provisions 1.1 2.2 6.1 Deductions (0.7 ) (2.3 ) (3.5 ) Balance at end of year $ 7.6 $ 7.2 $ 7.3</t>
  </si>
  <si>
    <t>Summary Of Inventories</t>
  </si>
  <si>
    <t>Inventories consist of the following: (in millions) December 31, 2018 2017 Finished goods $ 116.2 $ 101.1 Finished parts and subassemblies 45.9 46.1 Work in process 55.4 51.6 Raw materials 194.0 150.5 Total inventories $ 411.5 $ 349.3</t>
  </si>
  <si>
    <t>Summary Of Property, Plant And Equipment, Net</t>
  </si>
  <si>
    <t>Property, plant and equipment, net consist of the following: (in millions) December 31, 2018 2017 Land $ 77.5 $ 62.7 Buildings and improvements 259.6 183.4 Machinery and equipment 848.5 593.3 Gross property, plant and equipment 1,185.6 839.4 Less: accumulated depreciation 586.5 557.0 Property, plant and equipment, net $ 599.1 $ 282.4</t>
  </si>
  <si>
    <t>Schedule Of Changes To Goodwill</t>
  </si>
  <si>
    <t xml:space="preserve">Changes to goodwill are as follows: (in millions) Fluid Handling Payment &amp; Merchandising Technologies Aerospace &amp; Electronics Engineered Materials Total Balance at December 31, 2016 $ 212.3 $ 563.3 $ 202.3 $ 171.3 $ 1,149.2 Additions 22.6 8.9 — — 31.5 Currency translation 10.5 15.5 0.1 0.1 26.2 Balance as of December 31, 2017 245.4 587.7 202.4 171.4 $ 1,206.9 Additions — 208.4 — — 208.4 Currency translation (4.6 ) (6.9 ) — (0.1 ) (11.6 ) Balance as of December 31, 2018 $ 240.8 789.2 $ 202.4 $ 171.3 $ 1,403.7 For the year ended December 31, 2018, additions to goodwill represent the purchase price allocation related to the January 2018 acquisition of Crane Currency. For the year ended December 31, 2017, additions to goodwill represent the purchase price allocation related to the April 2017 acquisition of Westlock and the June 2017 acquisition of Microtronic. See discussion in Note 2, "Acquisitions and Divestitures" for further details. </t>
  </si>
  <si>
    <t>Schedule Of Changes To Intangible Assets</t>
  </si>
  <si>
    <t>As of December 31, 2018 , we had $481.8 million of net intangible assets, of which $69.9 million were intangibles with indefinite useful lives, consisting of trade names. As of December 31, 2017, the Company had $276.8 million of net intangible assets, of which $28.7 million were intangibles with indefinite useful lives, consisting of trade names. Intangibles with indefinite useful lives are tested annually for impairment, or when events or changes in circumstances indicate the potential for impairment. If the carrying amount of an indefinite lived intangible asset exceeds its fair value, the intangible asset is written down to its fair value. Fair value is calculated using relief from royalty method. We amortize the cost of definite-lived intangibles over their estimated useful lives. In addition to annual testing for impairment of indefinite-lived intangible assets, we review all of our definite-lived intangible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definite-lived intangible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our best estimates based on current and forecasted market conditions, and the profit margin assumptions are based on the current cost structure and anticipated net cost increases/reductions. There are inherent uncertainties related to these assumptions, including changes in market conditions, and management’s judgment in applying them to the analysis. If the future undiscounted cash flows are less than the carrying value, then the definite-lived intangible asset is considered impaired and a charge would be taken against net earnings based on the amount by which the carrying amount exceeds the estimated fair value. Judgments that we make which impact these assessments relate to the expected useful lives of definite-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definite-lived intangible assets, there is risk that the carrying value of our definite-lived intangible assets may require adjustment in future periods. Historical results to date have generally approximated expected cash flows for the identifiable cash flow generating level. We believe there have been no events or circumstances which would more likely than not reduce the fair value of our indefinite-lived or definite-lived intangible assets below their carrying value. Changes to intangible assets are as follows: (in millions) December 31, 2018 2017 2016 Balance at beginning of period, net of accumulated amortization $ 276.8 $ 282.2 $ 317.1 Additions 252.8 18.2 — Amortization expense (44.5 ) (30.9 ) (30.7 ) Currency translation and other (3.3 ) 7.3 (4.2 ) Balance at end of period, net of accumulated amortization $ 481.8 $ 276.8 $ 282.2 For the year ended December 31, 2018, additions to intangible assets represent the purchase price allocation related to the January 2018 acquisition of Crane Currency. For the year ended December 31, 2017, additions to intangible assets represent the purchase price allocation related to the April 2017 acquisition of Westlock and the June 2017 acquisition of Microtronic. See discussion in Note 2, "Acquisitions and Divestitures" for further details. A summary of intangible assets follows: (in millions) Weighted Average Amortization Period of Finite Lived Assets (in years) December 31, 2018 December 31, 2017 Gross Asset Accumulated Amortization Net Gross Asset Accumulated Amortization Net Intellectual property rights 17.2 $ 130.7 $ 55.6 $ 75.1 $ 91.7 $ 54.8 $ 36.9 Customer relationships and backlog 18.4 546.8 210.7 336.1 414.7 183.4 231.3 Drawings 37.9 11.1 10.5 0.6 11.1 10.4 0.8 Other 10.2 135.0 65.0 70.0 61.8 53.9 7.9 Total 17.7 $ 823.6 $ 341.8 $ 481.8 $ 579.3 $ 302.5 $ 276.8 Future amortization expense associated with intangibles is expected to be: Year (in millions) 2019 $ 41.0 2020 36.9 2021 34.6 2022 34.2 2023 and after 265.2</t>
  </si>
  <si>
    <t>Summary Of Intangible Assets</t>
  </si>
  <si>
    <t>A summary of intangible assets follows: (in millions) Weighted Average Amortization Period of Finite Lived Assets (in years) December 31, 2018 December 31, 2017 Gross Asset Accumulated Amortization Net Gross Asset Accumulated Amortization Net Intellectual property rights 17.2 $ 130.7 $ 55.6 $ 75.1 $ 91.7 $ 54.8 $ 36.9 Customer relationships and backlog 18.4 546.8 210.7 336.1 414.7 183.4 231.3 Drawings 37.9 11.1 10.5 0.6 11.1 10.4 0.8 Other 10.2 135.0 65.0 70.0 61.8 53.9 7.9 Total 17.7 $ 823.6 $ 341.8 $ 481.8 $ 579.3 $ 302.5 $ 276.8</t>
  </si>
  <si>
    <t>Classification Of Accumulated Other Comprehensive Income (Loss) Reflected On Consolidated Balance Sheets</t>
  </si>
  <si>
    <t>The table below illustrates the amounts reclassified out of each component of accumulated other comprehensive income (loss) for the years ended December 31, 2018 and 2017. Amortization of pension and postretirement components have been recorded within “Miscellaneous income, net” on the Consolidated Statements of Operations. Details of Accumulated Other Comprehensive Income (Loss) Components Amount Reclassified from Accumulated Other Comprehensive Income (Loss) (in millions) December 31, 2018 2017 Amortization of pension items: Prior-service costs $ (0.5 ) $ (0.6 ) Net loss 14.2 14.3 Amortization of postretirement items: Prior-service costs (1.0 ) (0.2 ) Net gain (0.2 ) (0.3 ) Total before tax $ 12.5 $ 13.2 Tax impact (7.1 ) 4.0 Total reclassifications for the period $ 19.6 $ 9.2 Accumulated Other Comprehensive Income (Loss) The tables below provide the accumulated balances for each classification of accumulated other comprehensive loss, as reflected on the Consolidated Balance Sheets. (in millions) Defined Benefit Pension and Other Postretirement Items* Currency Translation Adjustment Total Balance as of December 31, 2016 $ (301.3 ) $ (174.8 ) $ (476.1 ) Other comprehensive income before reclassifications — 86.8 86.8 Amounts reclassified from accumulated other comprehensive loss 9.2 — 9.2 Net period other comprehensive income 9.2 86.8 96.0 Balance as of December 31, 2017 $ (292.1 ) $ (88.0 ) $ (380.1 ) Other comprehensive loss before reclassifications (45.8 ) (41.3 ) (87.1 ) Amounts reclassified from accumulated other comprehensive loss 19.6 — 19.6 Net period other comprehensive loss (26.2 ) (41.3 ) (67.5 ) Balance as of December 31, 2018 $ (318.3 ) $ (129.3 ) $ (447.6 ) * Net of tax benefit of $122.2 , $115.8 and $119.8 for 2018, 2017, and 2016, respectively.</t>
  </si>
  <si>
    <t>Segment Information (Tables)</t>
  </si>
  <si>
    <t>Schedule of Segment Reporting Information, by Segment [Table Text Block]</t>
  </si>
  <si>
    <t>Financial information by reportable segment is set forth below: (in millions) December 31, 2018 2017 2016 Fluid Handling Net sales $ 1,101.8 $ 1,042.5 $ 999.5 Operating profit (a) 118.8 101.7 109.4 Assets 878.2 941.6 845.9 Goodwill 240.8 245.4 212.3 Capital expenditures 19.9 14.7 10.3 Depreciation and amortization 15.2 16.2 10.8 Payment &amp; Merchandising Technologies Net sales $ 1,257.0 $ 776.7 $ 745.8 Operating profit (a) 186.0 145.9 133.2 Assets 2,074.4 1,215.7 1,188.9 Goodwill 789.2 587.7 563.3 Capital expenditures 57.5 14.2 8.7 Depreciation and amortization 82.4 34.2 33.9 Aerospace &amp; Electronics Net sales $ 743.5 $ 691.4 $ 745.7 Operating profit (a) 164.2 160.3 149.7 Assets 603.9 573.0 555.5 Goodwill 202.4 202.4 202.3 Capital expenditures 20.6 16.7 28.7 Depreciation and amortization 13.0 14.0 11.7 Engineered Materials Net sales $ 243.2 $ 275.4 $ 257.0 Operating profit (a) 37.8 49.4 49.0 Assets 222.1 220.8 224.7 Goodwill 171.3 171.4 171.3 Capital expenditures 10.3 3.1 3.5 Depreciation and amortization 6.4 6.7 6.1 (a) In 2018, we adopted amended guidance related to the presentation of net periodic pension cost and net periodic postretirement cost which resulted in a reclassification of the non-service cost components of net benefit cost from selling, general and administrative expenses to miscellaneous income, net of i) $15.3 million in 2018 and $10.1 million in each of 2017 and 2016 in the Fluid Handling segment; ii) $2.9 million, $2.5 million and $2.3 million in 2018, 2017 and 2016, respectively in the Payment &amp; Merchandising Technologies segment; iii) $0.6 million, $(0.1) million and $0.1 million in 2018, 2017 and 2016, respectively in the Aerospace &amp; Electronics segment; and iv) $0.2 million in 2018 in the Engineered Materials segment. Information by reportable segment (continued): (in millions) December 31, 2018 2017 2016 TOTAL NET SALES $ 3,345.5 $ 2,786.0 $ 2,748.0 Operating profit (loss) Reporting segments $ 506.8 $ 457.3 $ 441.3 Corporate expense — before asbestos (b) (65.5 ) (68.9 ) (62.2 ) Corporate expense — asbestos — — (192.4 ) TOTAL OPERATING PROFIT $ 441.3 $ 388.4 $ 186.7 Interest income 2.3 2.5 1.9 Interest expense (50.9 ) (36.1 ) (36.5 ) Miscellaneous income, net 18.7 12.7 12.0 INCOME BEFORE INCOME TAXES $ 411.4 $ 367.5 $ 164.1 Assets Reporting segments $ 3,778.6 $ 2,951.1 $ 2,815.0 Corporate 264.1 642.4 613.0 TOTAL ASSETS $ 4,042.7 $ 3,593.5 $ 3,428.0 Goodwill Reporting segments $ 1,403.7 $ 1,206.9 $ 1,149.2 Capital expenditures Reporting segments $ 108.3 $ 48.7 $ 51.2 Corporate 0.5 0.3 0.3 TOTAL CAPITAL EXPENDITURES $ 108.8 $ 49.0 $ 51.5 Depreciation and amortization Reporting segments $ 117.0 $ 71.1 $ 62.5 Corporate 3.0 1.6 4.9 TOTAL DEPRECIATION AND AMORTIZATION $ 120.0 $ 72.7 $ 67.4</t>
  </si>
  <si>
    <t>Revenue from External Customers by Geographic Areas [Table Text Block]</t>
  </si>
  <si>
    <t>Information by geographic region: (in millions) December 31, 2018 2017 2016 Net sales (c) United States $ 2,107.2 $ 1,767.3 $ 1,769.7 Canada 172.3 169.0 163.2 United Kingdom 397.5 388.2 357.6 Continental Europe 484.2 268.6 279.6 Other international 184.3 192.9 177.9 TOTAL NET SALES $ 3,345.5 $ 2,786.0 $ 2,748.0 Assets (c) United States $ 1,866.5 $ 1,645.3 $ 1,609.4 Canada 206.2 170.0 159.8 Europe 897.7 702.9 588.0 Other international 808.2 432.9 457.8 Corporate 264.1 642.4 613.0 TOTAL ASSETS $ 4,042.7 $ 3,593.5 $ 3,428.0 Tangible Assets (c) United States $ 442.3 $ 645.8 $ 621.3 Canada 156.3 115.8 109.0 Europe 646.8 436.6 357.9 Other international 648.2 269.2 292.4 Corporate 264.1 642.4 613.0 TOTAL TANGIBLE ASSETS $ 2,157.7 $ 2,109.8 $ 1,993.6 (c) Net sales and assets by geographic region are based on the location of the business unit.</t>
  </si>
  <si>
    <t>Revenue from External Customers by Products and Services [Table Text Block]</t>
  </si>
  <si>
    <t>The table below presents net sales by product line for each segment: (in millions) December 31, 2018 2017 2016 Fluid Handling Process Valves and Related Products $ 685.4 $ 640.1 $ 619.2 Commercial Valves 325.4 310.1 290.9 Other Products 91.0 92.3 89.4 Total Fluid Handling $ 1,101.8 $ 1,042.5 $ 999.5 Payment &amp; Merchandising Technologies Payment Acceptance and Dispensing Products $ 594.2 $ 575.9 $ 511.8 Banknotes and Security Products 458.2 — — Merchandising Equipment 204.6 200.8 234.0 Total Payment &amp; Merchandising Technologies $ 1,257.0 $ 776.7 $ 745.8 Aerospace &amp; Electronics Commercial Original Equipment $ 343.4 $ 346.1 $ 354.9 Military Original Equipment 195.7 159.0 200.3 Commercial Aftermarket Products 150.5 134.0 132.8 Military Aftermarket Products 53.9 52.3 57.7 Total Aerospace &amp; Electronics $ 743.5 $ 691.4 $ 745.7 Engineered Materials FRP - Recreational Vehicles $ 119.0 $ 150.5 $ 131.2 FRP - Building Products 92.2 95.2 89.6 FRP - Transportation 32.0 29.7 36.2 Total Engineered Materials $ 243.2 $ 275.4 $ 257.0 Total Net Sales $ 3,345.5 $ 2,786.0 $ 2,748.0</t>
  </si>
  <si>
    <t>Pension And Postretirement Benefits (Tables)</t>
  </si>
  <si>
    <t>Defined Benefit Plans and Other Postretirement Benefit Plans Table Text Block [Line Items]</t>
  </si>
  <si>
    <t>Summary Of Benefit Obligations, Fair Value Of Plan Assets And Funded Status</t>
  </si>
  <si>
    <t>A summary of the projected benefit obligations, fair value of plan assets and funded status is as follows: Pension Benefits Postretirement Benefits (in millions) December 31, 2018 2017 2018 2017 Change in benefit obligation: Benefit obligation at beginning of year $ 1,074.7 $ 1,004.0 $ 7.9 $ 9.1 Service cost 5.9 5.4 0.3 — Interest cost 30.1 29.5 1.1 0.2 Plan participants’ contributions 0.6 0.5 0.3 — Amendments 4.4 — (7.3 ) — Actuarial (gain) loss (59.5 ) 31.6 (3.0 ) (0.5 ) Settlements (1.9 ) (2.3 ) — — Benefits paid (48.1 ) (40.8 ) (2.6 ) (0.9 ) Foreign currency exchange impact (23.3 ) 41.8 — — Acquisitions/curtailments/divestitures 48.4 5.4 32.3 — Administrative expenses paid (0.3 ) (0.4 ) — — Benefit obligation at end of year $ 1,031.0 $ 1,074.7 $ 29.0 $ 7.9 Change in plan assets: Fair value of plan assets at beginning of year $ 908.1 $ 808.5 $ — $ — Actual return on plan assets (47.6 ) 87.4 — — Foreign currency exchange impact (25.4 ) 37.8 — — Employer contributions 57.5 12.7 1.4 — Administrative expenses paid (0.7 ) (0.7 ) — — Acquisitions 34.9 5.0 — — Plan participants’ contributions 0.6 0.5 0.3 — Settlements/divestitures (2.1 ) (2.3 ) — — Benefits paid (48.1 ) (40.8 ) (1.7 ) — Fair value of plan assets at end of year $ 877.2 $ 908.1 $ — $ — Funded status $ (153.8 ) $ (166.6 ) $ (29.0 ) $ (7.9 )</t>
  </si>
  <si>
    <t>Schedule Of Amounts Recognized In Consolidated Balance Sheets</t>
  </si>
  <si>
    <t>Amounts recognized on our Consolidated Balance Sheets consist of: Pension Benefits Postretirement Benefits (in millions) December 31, 2018 2017 2018 2017 Other assets $ 60.7 $ 66.1 $ — $ — Current liabilities (1.3 ) (1.3 ) (2.6 ) (1.0 ) Accrued pension and postretirement benefits (213.2 ) (231.4 ) (26.4 ) (6.9 ) Funded status $ (153.8 ) $ (166.6 ) $ (29.0 ) $ (7.9 )</t>
  </si>
  <si>
    <t>Schedule Of Amounts Recognized In Accumulated Other Comprehensive (Income) Loss</t>
  </si>
  <si>
    <t>Amounts recognized in accumulated other comprehensive loss consist of: Pension Benefits Postretirement Benefits (in millions) December 31, 2018 2017 2018 2017 Net actuarial loss (gain) $ 404.8 $ 372.3 $ (4.2 ) $ (2.1 ) Prior service credit (5.5 ) (10.0 ) (6.3 ) — Total recognized in accumulated other comprehensive loss $ 399.3 $ 362.3 $ (10.5 ) $ (2.1 )</t>
  </si>
  <si>
    <t>Schedule Of Accumulated And Projected Benefit Obligations</t>
  </si>
  <si>
    <t>The projected benefit obligation, accumulated benefit obligation and fair value of plan assets for the U.S. and Non-U.S. plans, are as follows: Pension Obligations/Assets U.S. Non-U.S. Total (in millions) December 31, 2018 2017 2018 2017 2018 2017 Projected benefit obligation $ 580.6 $ 579.8 $ 450.4 $ 494.9 $ 1,031.0 $ 1,074.7 Accumulated benefit obligation 580.6 579.8 441.7 486.7 1,022.3 1,066.5 Fair value of plan assets 417.5 407.9 459.7 500.2 877.2 908.1</t>
  </si>
  <si>
    <t>Schedule Of Information For Pension Plans With An Accumulated Benefit Obligation In Excess Of Plan Assets</t>
  </si>
  <si>
    <t>Information for pension plans with an accumulated benefit obligation in excess of plan assets is as follows: (in millions) December 31, 2018 2017 Projected benefit obligation $ 695.2 $ 860.0 Accumulated benefit obligation 687.1 852.2 Fair value of plan assets 480.7 627.3</t>
  </si>
  <si>
    <t>Components Of Net Periodic Cost</t>
  </si>
  <si>
    <t>Components of net periodic (benefit) cost are as follows: Pension Benefits Postretirement Benefits (in millions) For the year ended December 31, 2018 2017 2016 2018 2017 2016 Net Periodic (Benefit) Cost: Service cost $ 5.9 $ 5.4 $ 4.7 $ 0.3 $ — $ — Interest cost 30.1 29.5 31.8 1.1 0.2 0.3 Expected return on plan assets (65.6 ) (57.0 ) (56.1 ) — — — Amortization of prior service cost (0.5 ) (0.6 ) (0.6 ) (1.0 ) (0.2 ) (0.2 ) Amortization of net loss (gain) 14.2 14.3 11.3 (0.2 ) (0.3 ) (0.3 ) Recognized curtailment loss 0.3 (0.3 ) — — — — Settlement costs 0.3 0.5 — — — — Net periodic (benefit) cost $ (15.3 ) $ (8.2 ) $ (8.9 ) $ 0.2 $ (0.3 ) $ (0.2 )</t>
  </si>
  <si>
    <t>Schedule Of Weighted Average Assumptions Used To Determine Benefit Obligation And Net Periodic Benefit Cost</t>
  </si>
  <si>
    <t>The weighted-average assumptions used to determine net periodic benefit cost are as follows: For the year ended December 31, 2018 2017 2016 U.S. Plans: Discount rate 3.75 % 4.29 % 4.41 % Expected rate of return on plan assets 7.75 % 7.75 % 7.75 % Rate of compensation increase N/A N/A N/A Non-U.S. Plans: Discount rate 2.15 % 2.29 % 3.30 % Expected rate of return on plan assets 6.49 % 6.45 % 6.77 % Rate of compensation increase 2.80 % 2.85 % 2.81 % The weighted average assumptions used to determine benefit obligations are as follows: Pension Benefits Postretirement Benefits For the year ended December 31, 2018 2017 2016 2018 2017 2016 U.S. Plans: Discount rate 4.36 % 3.75 % 4.29 % 4.30 % 3.90 % 3.90 % Rate of compensation increase N/A N/A N/A N/A N/A N/A Non-U.S. Plans: Discount rate 2.42 % 2.15 % 2.29 % 3.30 % 3.30 % 3.30 % Rate of compensation increase 3.06 % 2.80 % 2.85 % N/A N/A N/A</t>
  </si>
  <si>
    <t>Schedule Of Pension Plan Target Allocations And Weighted-Average Asset Allocations</t>
  </si>
  <si>
    <t>Our pension plan target allocations and weighted-average asset allocations by asset category are as follows: Target Allocation Actual Allocation Asset Category December 31, 2018 2017 Equity securities 35%-75% 39 % 47 % Fixed income securities 20%-50% 24 % 23 % Alternative assets/Other 0%-35% 32 % 29 % Cash and money market 0%-10% 5 % 1 %</t>
  </si>
  <si>
    <t>Schedule Of Fair Value Of Company Pension Plan Assets</t>
  </si>
  <si>
    <t>The fair value of our pension plan assets as of December 31, 2018, by asset category are as follows: (in millions) Active Other Unobservable Net Asset Value ("NAV") Practical Expedient* Total Cash and Money Markets $ 44.3 $ — $ — $ — $ 44.3 Common Stocks Actively Managed U.S. Equities 113.3 — — — 113.3 Fixed Income Bonds and Notes — 0.1 — — 0.1 Commingled and Mutual Funds U.S. Equity Funds — — — 49.4 49.4 Non-U.S. Equity Funds — — — 175.0 175.0 U.S. Fixed Income, Government and Corporate — — — 59.5 59.5 Non-U.S. Fixed Income, Government and Corporate — — — 155.5 155.5 International Balanced Funds — — — 10.7 10.7 Collective Trust — — 20.8 19.0 39.8 Alternative Investments Hedge Funds and LDI — — — 179.2 179.2 International Property Funds — — — 46.3 46.3 Annuity Contract — 4.1 — — 4.1 Total Fair Value $ 157.6 $ 4.2 $ 20.8 $ 694.6 $ 877.2 * Investments are measured at fair value using the net asset value per share practical expedient, and therefore, are not classified in the fair value hierarchy. In 2018, the pension plan's asset classified as Level 3 constitutes an insurance contract valued annually on an actuarial basis. The fair value of our pension plan assets as of December 31, 2017, by asset category are as follows: (in millions) Active Other Unobservable NAV Practical Expedient* Total Cash and Money Markets $ 13.2 $ — $ — $ — $ 13.2 Common Stocks Actively Managed U.S. Equities 134.4 — — — 134.4 Fixed Income Bonds and Notes — 0.3 — — 0.3 Commingled and Mutual Funds U.S. Equity Funds — — — 39.1 39.1 Non-U.S. Equity Funds — — — 249.6 249.6 U.S. Fixed Income, Government and Corporate — — — 59.6 59.6 Non-U.S. Fixed Income, Government and Corporate — — — 190.7 190.7 International Balanced Funds — — — 11.8 11.8 Collective Trust — — 21.8 19.4 41.2 Alternative Investments Hedge Funds — — — 116.2 116.2 International Property Funds — — — 47.1 47.1 Annuity Contract — 4.9 — — 4.9 Total Fair Value $ 147.6 $ 5.2 $ 21.8 $ 733.5 $ 908.1 * Investments are measured at fair value using the net asset value per share practical expedient, and therefore, are not classified in the fair value hierarchy. In 2017, the pension plan's asset classified as Level 3 constitutes an insurance contract valued annually on an actuarial basis.</t>
  </si>
  <si>
    <t>Summary Of Pension Plan Assets Valued Using Net Asset Value (NAV) Or Its Equivalent</t>
  </si>
  <si>
    <t>The following table sets forth a summary of pension plan assets valued using NAV or its equivalent as of December 31, 2018 and December 31, 2017: Redemption Unfunded Other Redemption Notice Period U.S. Equity Funds (a) Immediate None None None Non-U.S. Equity Funds (b) Immediate None None None U.S. Fixed Income, Government and Corporate (c) Immediate None None None Non-U.S. Fixed Income, Government and Corporate (d) Immediate None None None International Balanced Funds (e) Immediate None None None Collective Trust Fund (f) Immediate None None None Hedge Funds (g) Quarterly None None 65 days written Hedge Funds (g) Quarterly None None 30 days written Hedge Funds (g) Immediate None None None International Property Funds (h) Immediate None None None Non-US Tactical/Diversified Alternative Funds (i) Immediate None None None (a) These funds invest in corporate equity securities within the U.S. markets. (b) These funds invest in corporate equity securities outside the U.S. (c) These funds invest in U.S. fixed income securities, corporate, government and agency. (d) These funds invest in corporate and government fixed income securities outside the U.S. (e) These funds invest in a blend of equities, fixed income, cash and property outside the U.S. (f) This fund invests in a combination of U.S. and non-U.S. stocks and bonds and is managed by a third party to track liability. (g) These funds are direct investment alternative investments/hedge funds that deploy a multi-strategy approach to investing (e.g. long/short/event-driven, credit). (h) These funds invest in real property outside the U.S. (i) These funds invest in traditional and alternative strategies and seek to add diversification while adding returns greater than equity in a non-correlated approach while matching the liabilities for retirees.</t>
  </si>
  <si>
    <t>Summary Of Estimated Future Benefit Payments</t>
  </si>
  <si>
    <t>The following benefit payments, which reflect expected future service, as appropriate, are expected to be paid: Estimated future payments (in millions) Pension Benefits Postretirement Benefits 2019 $ 47.2 $ 2.3 2020 48.5 2.3 2021 49.8 1.7 2022 52.2 1.7 2023 53.2 1.7 2024 to 2028 286.0 8.2 Total payments $ 536.9 $ 17.9</t>
  </si>
  <si>
    <t>Stock-Based Compensation Plans (Tables)</t>
  </si>
  <si>
    <t>Schedule Of Weighted-Average Assumptions For Grants Made</t>
  </si>
  <si>
    <t>The weighted-average assumptions for grants made during the years ended December 31, 2018, 2017 and 2016 are as follows: 2018 2017 2016 Dividend yield 1.74 % 2.27 % 4.08 % Volatility 23.25 % 23.32 % 23.41 % Risk-free interest rate 2.45 % 1.94 % 1.59 % Expected lives in years 4.2 4.2 4.2</t>
  </si>
  <si>
    <t>Schedule Of Company's Stock Option Plans</t>
  </si>
  <si>
    <t>Activity in our stock option plans for the year ended December 31, 2018 were as follows: Option Activity Number of Weighted Weighted Options outstanding as of January 1, 2018 2,550 $ 56.45 Granted 412 93.40 Exercised (450 ) 53.73 Canceled (102 ) 66.70 Options outstanding as of December 31, 2018 2,410 $ 62.84 7.10 Options exercisable as of December 31, 2018 1,049 $ 56.43 6.15</t>
  </si>
  <si>
    <t>Schedule Of Changes Of Restricted Stock</t>
  </si>
  <si>
    <t>Changes in our restricted stock and restricted share units for the year ended December 31, 2018 were as follows: Restricted Stock and Restricted Share Unit Activity Restricted Stock Weighted Restricted Stock and Restricted Share Units as of January 1, 2018 670 $ 59.69 Restricted Share Units granted 170 90.23 Restricted Share Units vested (172 ) 60.84 Restricted Share Units forfeited (30 ) 69.61 Performance-based Restricted Share Units granted 63 111.24 Performance-based Restricted Share Units vested (185 ) 53.10 Performance-based Restricted Share Units forfeited (13 ) 71.89 Restricted Stock and Restricted Share Units as of December 31, 2018 503 $ 77.58</t>
  </si>
  <si>
    <t>Income Taxes (Tables)</t>
  </si>
  <si>
    <t>Tax Cut and Jobs Act [Line Items]</t>
  </si>
  <si>
    <t>Tax Cut and Jobs Act [Table Text Block]</t>
  </si>
  <si>
    <t>During the years ended December 31, 2018 and 2017, we recorded the following (benefit) provision related to the enactment of the TCJA: Year ended December 31, (in millions) 2018 2017 Re-measurement $ (5.1 ) $ 75.0 Toll Tax 0.7 8.0 Assertion Tax (0.4 ) 4.0 Total (benefit) provision for income taxes $ (4.8 ) $ 87.0</t>
  </si>
  <si>
    <t>Schedule Of Income Before Taxes</t>
  </si>
  <si>
    <t xml:space="preserve"> income before taxes is as follows: (in millions) For year ended December 31, 2018 2017 2016 U.S. operations $ 296.4 $ 270.1 $ 63.5 Non-U.S. operations 115.0 97.4 100.6 Total $ 411.4 $ 367.5 $ 164.1 As of December 31, 2018, we have made the following determinations with regards to our non-U.S. earnings: (in millions) Permanently reinvested Not permanently reinvested Amount of earnings $ 232.4 $ 1,168.7 Associated tax NA * $ 7.5 * Determination of U.S. income taxes and non-U.S. withholding taxes due upon repatriation of this $232 million of earnings is not practicable because the amount of such taxes depends upon circumstances existing in numerous taxing jurisdictions at the time the remittance occurs.</t>
  </si>
  <si>
    <t>Schedule Of Provision For Income Taxes</t>
  </si>
  <si>
    <t xml:space="preserve"> provision (benefit) for income taxes consists of: (in millions) For the year ended December 31, 2018 2017 2016 Current: U.S. federal tax $ 9.3 $ 58.4 $ 38.7 U.S. state and local tax 4.9 5.0 5.1 Non-U.S. tax 14.0 29.3 21.6 Total current 28.2 92.7 65.4 Deferred: U.S. federal tax 35.7 99.2 (28.0 ) U.S. state and local tax 2.0 0.1 1.5 Non-U.S. tax 10.0 3.0 1.4 Total deferred 47.7 102.3 (25.1 ) Total provision for income taxes $ 75.9 $ 195.0 $ 40.3</t>
  </si>
  <si>
    <t>Schedule Of Deferred Tax Assets And Liabilities</t>
  </si>
  <si>
    <t>A reconciliation of the statutory U.S. federal tax rate to our effective tax rate is as follows: For the year ended December 31, 2018 2017 2016 Statutory U.S. federal tax rate 21.0 % 35.0 % 35.0 % Increase (reduction) from: Income taxed at non-U.S. rates (0.2 )% (0.5 )% (7.4 )% Non-U.S. income inclusion, net of tax credits (2.3 )% (1.6 )% (1.0 )% State and local taxes, net of federal benefit 1.4 % 1.0 % 3.1 % U.S. research and development tax credit (0.7 )% (1.0 )% (3.2 )% U.S. domestic manufacturing deduction (0.3 )% (1.6 )% (3.2 )% Effect of the enactment of the TCJA (0.8 )% 23.8 % — % U.S. deduction for foreign - derived intangible income (1.1 )% — % — % Global intangible low taxed income 2.2 % — % — % Other (0.8 )% (2.0 )% 1.3 % Effective tax rate 18.4 % 53.1 % 24.6 %</t>
  </si>
  <si>
    <t>Reconciliation Of The Statutory U.S. Federal Rate To The Effective Tax Rate</t>
  </si>
  <si>
    <t>The components of deferred tax assets and liabilities included on our Consolidated Balance Sheets are as follows: (in millions) December 31, 2018 2017 Deferred tax assets: Asbestos-related liabilities $ 110.0 $ 127.0 Tax loss and credit carryforwards 124.8 104.2 Pension and post-retirement benefits 50.2 41.6 Inventories 20.8 18.3 Accrued bonus and stock-based compensation 11.5 11.5 Environmental reserves 6.2 8.0 Restructuring reserves 3.0 6.4 Warranty 5.8 4.9 Insurance 3.1 2.9 Compensated Absences 6.2 4.8 Total $ 341.6 $ 329.6 Less: valuation allowance 124.3 123.0 Total deferred tax assets, net of valuation allowance $ 217.3 $ 206.6 Deferred tax liabilities: Basis difference in fixed assets $ (53.7 ) $ (6.0 ) Basis difference in intangible assets (176.0 ) (116.9 ) Other (22.0 ) (24.4 ) Total deferred tax liabilities $ (251.7 ) $ (147.3 ) Net deferred tax asset (liability) $ (34.4 ) $ 59.3 Balance sheet classification: Long-term deferred tax assets 18.8 104.2 Long-term deferred tax liability (53.2 ) (44.9 ) Net deferred tax asset (liability) $ (34.4 ) $ 59.3</t>
  </si>
  <si>
    <t>Summary Of Tax Loss And Tax Credit Carryforwards</t>
  </si>
  <si>
    <t>As of December 31, 2018 , we had U.S. federal, U.S. state and non-U.S. tax loss and credit carryforwards that will expire, if unused, as follows: (in millions) U.S. U.S. U.S. U.S. Non- Total 2019-2023 $ 2.8 $ — $ 2.6 $ 56.5 $ 45.6 After 2023 1.0 0.9 4.2 815.0 4.4 Indefinite 0.8 27.3 22.1 2.1 181.1 Total tax carryforwards $ 4.6 $ 28.2 $ 28.9 $ 873.6 $ 231.1 Deferred tax asset on tax carryforwards $ 4.6 $ 5.9 $ 22.9 $ 45.8 $ 45.5 $ 124.7 Valuation allowance on tax carryforwards (2.9 ) (0.2 ) (20.2 ) (45.1 ) (32.8 ) (101.2 ) Net deferred tax asset on tax carryforwards $ 1.7 $ 5.7 $ 2.7 $ 0.7 $ 12.7 $ 23.5</t>
  </si>
  <si>
    <t>Schedule Of Gross Unrecognized Tax Benefits Reconciliation</t>
  </si>
  <si>
    <t>A reconciliation of the beginning and ending amount of our gross unrecognized tax benefits, excluding interest and penalties, is as follows: (in millions) 2018 2017 2016 Balance of liability as of January 1, $ 46.4 $ 46.5 $ 45.2 Increase as a result of tax positions taken during a prior year 4.6 2.5 0.5 Decrease as a result of tax positions taken during a prior year (1.5 ) (1.5 ) (7.3 ) Increase as a result of tax positions taken during the current year 3.1 5.2 10.3 Decrease as a result of settlements with taxing authorities (1.1 ) (0.3 ) (1.2 ) Reduction as a result of a lapse of the statute of limitations (9.5 ) (6.0 ) (1.0 ) Balance of liability as of December 31, $ 42.0 $ 46.4 $ 46.5</t>
  </si>
  <si>
    <t>Contract Assets and Contract Liabilities (Tables)</t>
  </si>
  <si>
    <t>Contract with Customer, Asset and Liability [Table Text Block]</t>
  </si>
  <si>
    <t>We report contract assets, which are included within “Other current assets” on our Consolidated Balance Sheets, and contract liabilities, which are included within “Accrued liabilities” on our Consolidated Balance Sheets, on a contract-by-contract net basis at the end of each reporting period. Net contract assets and contract liabilities consisted of the following: (in millions) December 31, 2018 January 1, 2018 Contract assets $ 54.9 $ 22.1 Contract liabilities $ 50.8 $ 21.1</t>
  </si>
  <si>
    <t>Accrued Liabilities (Tables)</t>
  </si>
  <si>
    <t>Schedule Of Accrued Liabilities</t>
  </si>
  <si>
    <t>Accrued liabilities consist of: (in millions) December 31, 2018 2017 Employee related expenses $ 124.7 $ 99.1 Warranty 18.2 14.6 Contract liabilities 50.8 27.0 Other 143.4 111.4 Total $ 337.1 $ 252.1</t>
  </si>
  <si>
    <t>Summary Of Warranty Liabilities</t>
  </si>
  <si>
    <t>A summary of the warranty liabilities is as follows: (in millions) December 31, 2018 2017 Balance at beginning of period $ 14.6 $ 15.5 Expense 14.6 13.4 Changes due to acquisitions/divestitures 1.1 0.1 Payments / deductions (12.0 ) (14.7 ) Currency translation (0.1 ) 0.3 Balance at end of period $ 18.2 $ 14.6</t>
  </si>
  <si>
    <t>Other Liabilities (Tables)</t>
  </si>
  <si>
    <t>Schedule Of Other Liabilities</t>
  </si>
  <si>
    <t>(in millions) December 31, 2018 2017 Environmental $ 22.3 $ 31.9 Other 62.3 75.8 $ 84.6 $ 107.7</t>
  </si>
  <si>
    <t>Commitments And Contingencies (Tables)</t>
  </si>
  <si>
    <t>Schedule Of Future Minimum Payments For Operating Leases</t>
  </si>
  <si>
    <t>Future minimum payments, by year and in the aggregate, under leases with initial or remaining terms of one year or more consisted of the following as of December 31, 2018 : (in millions) Operating Leases 2019 $ 23.4 2020 19.6 2021 17.0 2022 14.2 2023 12.4 Thereafter 60.7 Total minimum lease payments $ 147.3</t>
  </si>
  <si>
    <t>Schedule Of Activity Related To Asbestos Claims</t>
  </si>
  <si>
    <t>For the year ended December 31, 2018 2017 2016 Beginning claims 32,234 36,052 41,090 New claims 2,434 2,819 2,826 Settlements (1,011 ) (1,038 ) (924 ) Dismissals (4,568 ) (5,599 ) (6,940 ) Ending claims 29,089 32,234 36,052</t>
  </si>
  <si>
    <t>Schedule Of Gross Settlement And Defense Costs</t>
  </si>
  <si>
    <t>(in millions) For the year ended December 31, 2018 2017 2016 Settlement / indemnity costs incurred * $ 63.0 $ 51.8 $ 30.5 Defense costs incurred * 25.8 36.5 43.0 Total costs incurred $ 88.8 $ 88.3 $ 73.5 Settlement / indemnity payments $ 61.5 $ 51.7 $ 32.4 Defense payments 26.5 38.9 43.7 Insurance receipts (24.1 ) (28.1 ) (20.1 ) Pre-tax cash payments $ 63.9 $ 62.5 $ 56.0 * Before insurance recoveries and tax effects.</t>
  </si>
  <si>
    <t>Long-Term Debt And Notes Payable (Tables)</t>
  </si>
  <si>
    <t>Short-term Debt [Line Items]</t>
  </si>
  <si>
    <t>Schedule of Short-term Debt [Table Text Block]</t>
  </si>
  <si>
    <t>The following table summarizes our current maturities of long-term debt as of December 31, 2018 and 2017: (in millions) December 31, 2018 2017 Syndicated loan facility (€71.1 million principal value) $ 5.3 $ — Building loan facility (€23.3 million principal value) 1.6 — 2.75% notes due December 2018 — 250.0 Other deferred financing costs associated with credit facilities — (0.6 ) Total current maturities of long-term debt $ 6.9 $ 249.4</t>
  </si>
  <si>
    <t>Components of Debt</t>
  </si>
  <si>
    <t>The following table summarizes our long-term debt as of December 31, 2018 and 2017: (in millions) December 31, 2018 2017 4.45% notes due December 2023 $ 298.6 $ 298.4 6.55% notes due November 2036 198.2 198.1 4.20% notes due March 2048 345.9 — Syndicated loan facility (€71.1 million principal value) 76.1 — Building loan facility (€23.3 million principal value) 25.1 — Other deferred financing costs associated with credit facilities (1.6 ) (2.4 ) Total long-term debt (a) $ 942.3 $ 494.1 (a) Debt discounts and debt issuance costs totaled $6.7 and $3.5 as of December 31, 2018 and 2017, respectively, and have been netted against the aggregate principal amounts of the related debt in the components of the debt table above.</t>
  </si>
  <si>
    <t>Capitalization of Long-Term Debt</t>
  </si>
  <si>
    <t>(in millions) December 31, 2018 Current maturities of long-term debt $ 6.9 Long-term debt 942.3 Total indebtedness 949.2 Total shareholders’ equity 1,524.2 Capitalization $ 2,473.4 Total indebtedness to capitalization 38 %</t>
  </si>
  <si>
    <t>Restructuring Charges (Tables)</t>
  </si>
  <si>
    <t>Restructuring and Related Costs</t>
  </si>
  <si>
    <t>Restructuring charges included severance and other costs related to the consolidation of certain manufacturing operations, all of which are cash costs. The following table summarizes the restructuring charges by business segment in 2018 and cumulatively through December 31, 2018: Severance Other Total (in millions) 2018 Cumulative 2018 Cumulative 2018 Cumulative Fluid Handling $ 6.1 $ 16.7 $ — $ — $ 6.1 $ 16.7 Payment &amp; Merchandising Technologies 0.1 12.3 0.4 0.4 0.5 12.7 Aerospace &amp; Electronics — 1.3 (1.0 ) (1.0 ) (1.0 ) 0.3 $ 6.2 $ 30.3 $ (0.6 ) $ (0.6 ) $ 5.6 $ 29.7 Related to the 2017 repositioning actions, we recorded $7.5 million of additional costs associated with facility consolidations in 2018.</t>
  </si>
  <si>
    <t>Summary of Restructuring Charges</t>
  </si>
  <si>
    <t>The following table summarizes the accrual balances related to these restructuring charges: (in millions) Balance at December 31, 2017 Expense (Gain) * Utilization Balance at Fluid Handling Severance $ 10.6 $ 6.1 $ (3.8 ) $ 12.9 Other — — — — Total Fluid Handling $ 10.6 $ 6.1 $ (3.8 ) $ 12.9 Payment &amp; Merchandising Technologies Severance $ 12.2 $ 0.1 $ (2.9 ) $ 9.4 Other — 0.4 (0.4 ) — Total Payment &amp; Merchandising Technologies $ 12.2 $ 0.5 $ (3.3 ) $ 9.4 Aerospace &amp; Electronics Severance $ 1.3 $ — $ (0.4 ) $ 0.9 Other — (1.0 ) 1.0 — Total Aerospace &amp; Electronics $ 1.3 $ (1.0 ) $ 0.6 $ 0.9 Total Restructuring $ 24.1 $ 5.6 $ (6.5 ) $ 23.2 * Reflected in the Consolidated Statements of Operations as “Restructuring charges”</t>
  </si>
  <si>
    <t>Quarterly Results (Unaudited) (Tables)</t>
  </si>
  <si>
    <t>Schedule Of Quarterly Financial Information</t>
  </si>
  <si>
    <t>(in millions, except per share data) For year ended December 31, First Second Third Fourth Year 2018 Net sales $ 799.1 $ 851.0 $ 855.8 $ 839.6 $ 3,345.5 Cost of sales 521.2 545.6 544.8 544.6 2,156.2 Gross profit 277.9 305.4 311.0 295.0 1,189.3 Operating profit (a) (e) 94.3 113.0 123.9 110.1 441.3 Net income attributable to common shareholders (b) 68.7 80.7 97.0 89.2 335.6 Basic earnings per share $ 1.15 $ 1.35 $ 1.62 $ 1.51 $ 5.63 Diluted earnings per share $ 1.13 $ 1.32 $ 1.59 $ 1.46 $ 5.50 2017 Net sales $ 673.4 $ 702.5 $ 695.9 $ 714.2 $ 2,786.0 Cost of sales 429.5 444.3 441.5 455.6 1,770.9 Gross profit 243.9 258.2 254.4 258.6 1,015.1 Operating profit (c) (e) 93.3 105.8 102.1 87.2 388.4 Net income (loss) attributable to common shareholders (d) 63.1 69.2 68.2 (28.7 ) 171.8 Basic earnings (loss) per share $ 1.06 $ 1.16 $ 1.15 $ (0.48 ) $ 2.89 Diluted earnings (loss) per share $ 1.05 $ 1.14 $ 1.13 $ (0.48 ) $ 2.84 (a) Operating profit in 2018 includes i) acquisition-related and integration charges of $5.2 million , $4.1 million , $2.1 million and $8.4 million in the first, second, third and fourth quarters, respectively; ii) acquisition-related inventory and backlog amortization of $6.6 million , $1.9 million , $0.3 million and $0.3 million in the first, second, third and fourth quarters, respectively; and iii) restructuring charges (gains) of $0.8 million , $(0.6) million , $5.2 million and $1.8 million in the first, second, third and fourth quarters, respectively</t>
  </si>
  <si>
    <t>Nature Of Operations And Significant Accounting Policies (Narrative) (Details) $ in Millions</t>
  </si>
  <si>
    <t>Dec. 31, 2018USD ($)Segment</t>
  </si>
  <si>
    <t>Dec. 31, 2017USD ($)</t>
  </si>
  <si>
    <t>Dec. 31, 2016USD ($)</t>
  </si>
  <si>
    <t>Property, Plant and Equipment [Line Items]</t>
  </si>
  <si>
    <t>Other Assets, Noncurrent</t>
  </si>
  <si>
    <t>Assets</t>
  </si>
  <si>
    <t>Long-term Debt, Excluding Current Maturities</t>
  </si>
  <si>
    <t>Liabilities and Equity</t>
  </si>
  <si>
    <t>Other Comprehensive (Income) Loss, Defined Benefit Plan, after Reclassification Adjustment, Tax</t>
  </si>
  <si>
    <t>Number of reporting segments | Segment</t>
  </si>
  <si>
    <t>Increase (decrease) in cost of sales by changes in level of LIFO inventories</t>
  </si>
  <si>
    <t>Percentage of inventories cost, LIFO method</t>
  </si>
  <si>
    <t>28.00%</t>
  </si>
  <si>
    <t>32.00%</t>
  </si>
  <si>
    <t>Higher value of LIFO inventories if valued under FIFO</t>
  </si>
  <si>
    <t>Depreciation expense</t>
  </si>
  <si>
    <t>Number of reporting units | Segment</t>
  </si>
  <si>
    <t>Estimated cost of capital, minimum</t>
  </si>
  <si>
    <t>10.00%</t>
  </si>
  <si>
    <t>Estimated cost of capital, maximum</t>
  </si>
  <si>
    <t>13.00%</t>
  </si>
  <si>
    <t>Estimated cost of capital, weighted</t>
  </si>
  <si>
    <t>10.90%</t>
  </si>
  <si>
    <t>Hypothetical decrease to fair values of each reporting unit</t>
  </si>
  <si>
    <t>Estimated amortization expense for intangible assets, year 2013</t>
  </si>
  <si>
    <t>Finite-Lived Intangible Assets, Amortization Expense, Year Two</t>
  </si>
  <si>
    <t>Estimated amortization expense for intangible assets, year 2015</t>
  </si>
  <si>
    <t>Finite-Lived Intangible Assets, Amortization Expense, Year Four</t>
  </si>
  <si>
    <t>Estimated amortization expense for intangible assets, year 2017 and thereafter</t>
  </si>
  <si>
    <t>Intangibles with indefinite useful lives</t>
  </si>
  <si>
    <t>Minimum [Member] | Buildings And Improvements [Member]</t>
  </si>
  <si>
    <t>Property, plant and equipment, estimated useful life- minimum, years</t>
  </si>
  <si>
    <t>10 years</t>
  </si>
  <si>
    <t>Minimum [Member] | Machinery And Equipment [Member]</t>
  </si>
  <si>
    <t>3 years</t>
  </si>
  <si>
    <t>Maximum [Member] | Buildings And Improvements [Member]</t>
  </si>
  <si>
    <t>25 years</t>
  </si>
  <si>
    <t>Maximum [Member] | Machinery And Equipment [Member]</t>
  </si>
  <si>
    <t>Nature Of Operations And Significant Accounting Policies (Computation Of Basic And Diluted Earnings Per Share) (Details) - USD ($) $ / shares in Units, shares in Millions, $ in Millions</t>
  </si>
  <si>
    <t>3 Months Ended</t>
  </si>
  <si>
    <t>Sep. 30, 2018</t>
  </si>
  <si>
    <t>Mar. 31, 2018</t>
  </si>
  <si>
    <t>Sep. 30, 2017</t>
  </si>
  <si>
    <t>Jun. 30, 2017</t>
  </si>
  <si>
    <t>Mar. 31, 2017</t>
  </si>
  <si>
    <t>Antidilutive Securities Excluded from Computation of Earnings Per Share, Amount</t>
  </si>
  <si>
    <t>Effect of dilutive stock options</t>
  </si>
  <si>
    <t>Average diluted shares outstanding</t>
  </si>
  <si>
    <t>Nature Of Operations And Significant Accounting Policies (Summary Of Allowance For Doubtful Accounts) (Details) - USD ($) $ in Millions</t>
  </si>
  <si>
    <t>Allowance for Doubtful Accounts Receivable [Roll Forward]</t>
  </si>
  <si>
    <t>Balance at beginning of year</t>
  </si>
  <si>
    <t>Provision for Loan, Lease, and Other Losses</t>
  </si>
  <si>
    <t>Financing Receivable, Allowance for Credit Losses, Write-downs</t>
  </si>
  <si>
    <t>Balance at end of year</t>
  </si>
  <si>
    <t>Nature Of Operations And Significant Accounting Policies (Summary Of Inventories) (Details) - USD ($) $ in Millions</t>
  </si>
  <si>
    <t>excessandobsoleteinventoryreserve</t>
  </si>
  <si>
    <t>Finished goods</t>
  </si>
  <si>
    <t>Finished parts and subassemblies</t>
  </si>
  <si>
    <t>Work in process</t>
  </si>
  <si>
    <t>Raw materials</t>
  </si>
  <si>
    <t>Total inventories</t>
  </si>
  <si>
    <t>Nature Of Operations And Significant Accounting Policies (Summary Of Property, Plant And Equipment, Net) (Details) - USD ($) $ in Millions</t>
  </si>
  <si>
    <t>Land</t>
  </si>
  <si>
    <t>Buildings and improvements</t>
  </si>
  <si>
    <t>Machinery and equipment</t>
  </si>
  <si>
    <t>Gross property, plant and equipment</t>
  </si>
  <si>
    <t>Less: accumulated depreciation</t>
  </si>
  <si>
    <t>Nature Of Operations And Significant Accounting Policies (Schedule Of Changes To Goodwill) (Details) - USD ($) $ in Millions</t>
  </si>
  <si>
    <t>Goodwill [Line Items]</t>
  </si>
  <si>
    <t>Goodwill, Acquired During Period</t>
  </si>
  <si>
    <t>Balance at beginning of period</t>
  </si>
  <si>
    <t>Currency translation</t>
  </si>
  <si>
    <t>Balance at end of period</t>
  </si>
  <si>
    <t>Westlock [Member]</t>
  </si>
  <si>
    <t>Microtronic [Member]</t>
  </si>
  <si>
    <t>Fluid Handling [Member]</t>
  </si>
  <si>
    <t>Fluid Handling [Member] | Westlock [Member]</t>
  </si>
  <si>
    <t>Payment and Merchandising Technologies [Member]</t>
  </si>
  <si>
    <t>Payment and Merchandising Technologies [Member] | Microtronic [Member]</t>
  </si>
  <si>
    <t>Payment and Merchandising Technologies [Member] | Crane Currency [Member]</t>
  </si>
  <si>
    <t>Aerospace And Electronics [Member]</t>
  </si>
  <si>
    <t>Engineered Materials [Member]</t>
  </si>
  <si>
    <t>Nature Of Operations And Significant Accounting Policies (Schedule Of Changes To Intangible Assets) (Details) - USD ($) $ in Millions</t>
  </si>
  <si>
    <t>Indefinite-lived Intangible Assets Acquired</t>
  </si>
  <si>
    <t>Finite-Lived Intangible Assets, Amortization Expense, Next Twelve Months</t>
  </si>
  <si>
    <t>Balance at beginning of period, net of accumulated amortization</t>
  </si>
  <si>
    <t>Amortization expense</t>
  </si>
  <si>
    <t>Finite-Lived Intangible Assets, Translation Adjustments</t>
  </si>
  <si>
    <t>Balance at end of period, net of accumulated amortization</t>
  </si>
  <si>
    <t>Finite-Lived Intangible Assets, Amortization Expense, Year Three</t>
  </si>
  <si>
    <t>Finite-Lived Intangible Assets, Amortization Expense, after Year Five</t>
  </si>
  <si>
    <t>Indefinite-lived Intangible Assets (Excluding Goodwill)</t>
  </si>
  <si>
    <t>Nature Of Operations And Significant Accounting Policies (Summary Of Intangible Assets) (Details) - USD ($) $ in Millions</t>
  </si>
  <si>
    <t>Dec. 31, 2015</t>
  </si>
  <si>
    <t>Finite-Lived Intangible Assets [Line Items]</t>
  </si>
  <si>
    <t>Weighted Average Amortization Period of Finite Lived Assets (in years)</t>
  </si>
  <si>
    <t>17 years 8 months 12 days</t>
  </si>
  <si>
    <t>Gross Asset</t>
  </si>
  <si>
    <t>Accumulated Amortization</t>
  </si>
  <si>
    <t>Finite-Lived Intangible Assets, Net</t>
  </si>
  <si>
    <t>Intellectual Property Rights [Member]</t>
  </si>
  <si>
    <t>17 years 2 months 12 days</t>
  </si>
  <si>
    <t>Customer Relationships and Backlog [Member]</t>
  </si>
  <si>
    <t>18 years 4 months 24 days</t>
  </si>
  <si>
    <t>Drawings [Member]</t>
  </si>
  <si>
    <t>37 years 10 months 24 days</t>
  </si>
  <si>
    <t>Other Intangible Assets [Member]</t>
  </si>
  <si>
    <t>10 years 2 months 12 days</t>
  </si>
  <si>
    <t>Nature Of Operations And Significant Accounting Policies (Accumulated Other Comprehensive Income (Loss)) (Details) - USD ($) $ in Millions</t>
  </si>
  <si>
    <t>Accumulated Other Comprehensive Income (Loss) [Roll Forward]</t>
  </si>
  <si>
    <t>Balance, beginning</t>
  </si>
  <si>
    <t>Other comprehensive loss before reclassifications</t>
  </si>
  <si>
    <t>Balance, ending</t>
  </si>
  <si>
    <t>Reclassification from Accumulated Other Comprehensive Income, Current Period, Net of Tax</t>
  </si>
  <si>
    <t>Tax benefit</t>
  </si>
  <si>
    <t>Acquisition integration related charges</t>
  </si>
  <si>
    <t>Provision (benefit) for income taxes</t>
  </si>
  <si>
    <t>Other Comprehensive Income (Loss), Net of Tax</t>
  </si>
  <si>
    <t>Comprehensive Income (Loss), Net of Tax, Attributable to Parent</t>
  </si>
  <si>
    <t>Accumulated Defined Benefit Plans Adjustment [Member]</t>
  </si>
  <si>
    <t>Accumulated Translation Adjustment [Member]</t>
  </si>
  <si>
    <t>AOCI Attributable to Parent [Member]</t>
  </si>
  <si>
    <t>Reclassification out of Accumulated Other Comprehensive Income [Member]</t>
  </si>
  <si>
    <t>Income (Loss) from Continuing Operations, Net of Tax, Including Portion Attributable to Noncontrolling Interest</t>
  </si>
  <si>
    <t>Pension Benefits [Member]</t>
  </si>
  <si>
    <t>Accumulated Other Comprehensive Income (Loss) [Line Items]</t>
  </si>
  <si>
    <t>Defined Benefit Plan, Amortization of Prior Service Cost (Credit)</t>
  </si>
  <si>
    <t>Defined Benefit Plan, Amortization of Gain (Loss)</t>
  </si>
  <si>
    <t>Pension Benefits [Member] | Reclassification out of Accumulated Other Comprehensive Income [Member] | Prior service costs [Member]</t>
  </si>
  <si>
    <t>Pension Benefits [Member] | Reclassification out of Accumulated Other Comprehensive Income [Member] | Net loss (gain) [Member]</t>
  </si>
  <si>
    <t>Postretirement Benefits [Member]</t>
  </si>
  <si>
    <t>Postretirement Benefits [Member] | Reclassification out of Accumulated Other Comprehensive Income [Member] | Prior service costs [Member]</t>
  </si>
  <si>
    <t>us-gaap_DefinedBenefitPlanAmortizationOfPriorServiceCostCredit</t>
  </si>
  <si>
    <t>Postretirement Benefits [Member] | Reclassification out of Accumulated Other Comprehensive Income [Member] | Net loss (gain) [Member]</t>
  </si>
  <si>
    <t>us-gaap_PostretirementPlanAmortizationOfGainsLosses</t>
  </si>
  <si>
    <t>Nature Of Operations And Significant Accounting Policies (Goodwill) (Details) - USD ($) $ in Millions</t>
  </si>
  <si>
    <t>Goodwill, Foreign Currency Translation Gain (Loss)</t>
  </si>
  <si>
    <t>Nature Of Operations And Significant Accounting Policies (Recently Adopted Accounting Pronouncements) (Details) - USD ($) $ in Millions</t>
  </si>
  <si>
    <t>Jan. 01, 2018</t>
  </si>
  <si>
    <t>New Accounting Pronouncements or Change in Accounting Principle [Line Items]</t>
  </si>
  <si>
    <t>New Accounting Pronouncement or Change in Accounting Principle, Effect of Adoption, Quantification, Min</t>
  </si>
  <si>
    <t>New Accounting Pronouncement or Change in Accounting Principle, Effect of Adoption, Quantification, Max</t>
  </si>
  <si>
    <t>Cost of Goods and Services Sold</t>
  </si>
  <si>
    <t>Inventory, Net</t>
  </si>
  <si>
    <t>Other Assets, Current</t>
  </si>
  <si>
    <t>Accounting Standards Update 2014-09 [Member]</t>
  </si>
  <si>
    <t>Contract with Customer, Asset, Gross</t>
  </si>
  <si>
    <t>Contract with Customer, Asset, Net</t>
  </si>
  <si>
    <t>ASC 606 Deferred Tax Liability</t>
  </si>
  <si>
    <t>ASC 606 Adoption, Reduction in inventory</t>
  </si>
  <si>
    <t>Change resulting from ASU No. 2017-07 [Member]</t>
  </si>
  <si>
    <t>New Accounting Pronouncement or Change in Accounting Principle, Effect of Change on Operating Results</t>
  </si>
  <si>
    <t>Retained Earnings [Member] | Accounting Standards Update 2014-09 [Member]</t>
  </si>
  <si>
    <t>Cumulative Effect of New Accounting Principle in Period of Adoption</t>
  </si>
  <si>
    <t>Difference between Revenue Guidance in Effect before and after Topic 606 [Member] | Accounting Standards Update 2014-09 [Member]</t>
  </si>
  <si>
    <t>Revenue from Contract with Customer, Excluding Assessed Tax</t>
  </si>
  <si>
    <t>Nature Of Operations And Significant Accounting Policies Nature of Operations and Significant Accounting Policies (Revenue, Remaining Performance Obligation) (Details) $ in Millions</t>
  </si>
  <si>
    <t>Dec. 31, 2018USD ($)</t>
  </si>
  <si>
    <t>Revenue, Remaining Performance Obligation, Expected Timing of Satisfaction [Line Items]</t>
  </si>
  <si>
    <t>Revenue, Remaining Performance Obligation, Amount</t>
  </si>
  <si>
    <t>Revenue, Remaining Performance Obligation, Expected Timing of Satisfaction, Start Date [Axis]: 2019-01-01</t>
  </si>
  <si>
    <t>Revenue, Remaining Performance Obligation, Expected Timing of Satisfaction, Percent</t>
  </si>
  <si>
    <t>93.00%</t>
  </si>
  <si>
    <t>Revenue, Remaining Performance Obligation, Expected Timing of Satisfaction, Start Date [Axis]: 2020-01-01</t>
  </si>
  <si>
    <t>4.00%</t>
  </si>
  <si>
    <t>Acquisitions And Divestitures (Details) - USD ($) $ / shares in Units, $ in Millions</t>
  </si>
  <si>
    <t>Jan. 10, 2018</t>
  </si>
  <si>
    <t>Business Acquisition [Line Items]</t>
  </si>
  <si>
    <t>Payments to Acquire Businesses, Net of Cash Acquired</t>
  </si>
  <si>
    <t>Intangible asset useful life</t>
  </si>
  <si>
    <t>Business Combination, Integration Related Costs</t>
  </si>
  <si>
    <t>inventory step-up and backlog amortization</t>
  </si>
  <si>
    <t>Portion of noncontrolling interest sold</t>
  </si>
  <si>
    <t>70.00%</t>
  </si>
  <si>
    <t>Noncontrolling Interest, Ownership Percentage by Parent</t>
  </si>
  <si>
    <t>4.90%</t>
  </si>
  <si>
    <t>Proceeds from Noncontrolling Interests</t>
  </si>
  <si>
    <t>Deconsolidation, Gain (Loss), Amount</t>
  </si>
  <si>
    <t>deconsolidation after-tax gain</t>
  </si>
  <si>
    <t>Deconsolidation, Revaluation of Retained Investment, Gain (Loss), Amount</t>
  </si>
  <si>
    <t>Noncontrolling Interest in Joint Ventures</t>
  </si>
  <si>
    <t>cost of capital</t>
  </si>
  <si>
    <t>Crane Currency [Member]</t>
  </si>
  <si>
    <t>Business Acquisition, Pro Forma Revenue</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Current Assets</t>
  </si>
  <si>
    <t>Business Combination, Recognized Identifiable Assets Acquired and Liabilities Assumed, Current Liabilities</t>
  </si>
  <si>
    <t>Business Combination, Consideration Transferred</t>
  </si>
  <si>
    <t>Business Combination, Recognized Identifiable Assets Acquired and Liabilities Assumed, Intangible Assets, Other than Goodwill</t>
  </si>
  <si>
    <t>Payments to Acquire Businesses, Gross</t>
  </si>
  <si>
    <t>Business Combination, Recognized Identifiable Assets Acquired and Liabilities Assumed, Noncurrent Liabilities, Long-term Debt</t>
  </si>
  <si>
    <t>Business Combination, Recognized Identifiable Assets Acquired and Liabilities Assumed, Noncurrent Liabilitie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Goodwill, and Liabilities Assumed, Net</t>
  </si>
  <si>
    <t>Business Combination, Separately Recognized Transactions, Assets Recognized</t>
  </si>
  <si>
    <t>Business Combination, Recognized Identifiable Assets Acquired and Liabilities Assumed, Liabilities</t>
  </si>
  <si>
    <t>Business Combination, Recognized Identifiable Assets Acquired and Liabilities Assumed, Net</t>
  </si>
  <si>
    <t>Business Acquisition, Pro Forma Net Income (Loss)</t>
  </si>
  <si>
    <t>Business Acquisition, Pro Forma Earnings Per Share, Basic</t>
  </si>
  <si>
    <t>Business Acquisition, Pro Forma Earnings Per Share, Diluted</t>
  </si>
  <si>
    <t>Business Acquisition, Revenue Reported by Acquired Entity for Last Annual Period</t>
  </si>
  <si>
    <t>Technology-Based Intangible Assets [Member] | Crane Currency [Member]</t>
  </si>
  <si>
    <t>Developed Technology Rights [Member] | Crane Currency [Member]</t>
  </si>
  <si>
    <t>Acquired Finite-lived Intangible Assets, Weighted Average Useful Life</t>
  </si>
  <si>
    <t>8 years 4 months 24 days</t>
  </si>
  <si>
    <t>Customer Relationships and Backlog [Member] | Crane Currency [Member]</t>
  </si>
  <si>
    <t>23 years 1 month 18 days</t>
  </si>
  <si>
    <t>Other Intangible Assets [Member] | Crane Currency [Member]</t>
  </si>
  <si>
    <t>Order or Production Backlog [Member] | Crane Currency [Member]</t>
  </si>
  <si>
    <t>1 year</t>
  </si>
  <si>
    <t>Intellectual Property Rights [Member] | Crane Currency [Member]</t>
  </si>
  <si>
    <t>Segment Information (Schedule Of Financial Information By Reportable Segment) (Details) - USD ($) $ in Millions</t>
  </si>
  <si>
    <t>Segment Reporting Information [Line Items]</t>
  </si>
  <si>
    <t>Operating profit (loss)</t>
  </si>
  <si>
    <t>Corporate Expense Asbestos Charge [Member]</t>
  </si>
  <si>
    <t>Outside [Member] | Aerospace And Electronics [Member]</t>
  </si>
  <si>
    <t>Outside [Member] | Engineered Materials [Member]</t>
  </si>
  <si>
    <t>Outside [Member] | Fluid Handling [Member]</t>
  </si>
  <si>
    <t>Outside [Member] | Payment and Merchandising Technologies [Member]</t>
  </si>
  <si>
    <t>Segment Information (Schedule Of Consolidated Financial Statements By Industry Segments) (Details) - USD ($) $ in Millions</t>
  </si>
  <si>
    <t>Operating profit from continuing operations</t>
  </si>
  <si>
    <t>Miscellaneous income</t>
  </si>
  <si>
    <t>Corporate Before Environmental Charges [Member]</t>
  </si>
  <si>
    <t>Operating Segments [Member]</t>
  </si>
  <si>
    <t>Corporate Segment [Member]</t>
  </si>
  <si>
    <t>[1]</t>
  </si>
  <si>
    <t>Net sales and assets by geographic region are based on the location of the business unit.</t>
  </si>
  <si>
    <t>Segment Information (Schedule Of Net Sales And Assets By Geographic Region) (Details) - USD ($) $ in Millions</t>
  </si>
  <si>
    <t>Long-Lived Assets</t>
  </si>
  <si>
    <t>U.S. [Member]</t>
  </si>
  <si>
    <t>Canada [Member]</t>
  </si>
  <si>
    <t>United Kingdom [Member]</t>
  </si>
  <si>
    <t>Europe [Member]</t>
  </si>
  <si>
    <t>Other International [Member]</t>
  </si>
  <si>
    <t>Segment Information (Sales By Major Product Group) (Details) - USD ($) $ in Millions</t>
  </si>
  <si>
    <t>Revenue from External Customer [Line Items]</t>
  </si>
  <si>
    <t>Process Valves and Related Products [Member] | Fluid Handling [Member]</t>
  </si>
  <si>
    <t>Commercial Valves [Member] | Fluid Handling [Member]</t>
  </si>
  <si>
    <t>otherproducts [Member] | Fluid Handling [Member]</t>
  </si>
  <si>
    <t>Payment Acceptance and Dispensing Products [Member] [Member] | Payment and Merchandising Technologies [Member]</t>
  </si>
  <si>
    <t>Bank Notes and Security Products [Domain] | Payment and Merchandising Technologies [Member]</t>
  </si>
  <si>
    <t>Merchandising Equipment [Member] | Payment and Merchandising Technologies [Member]</t>
  </si>
  <si>
    <t>Commercial Original Equipment [Member] | Aerospace And Electronics [Member]</t>
  </si>
  <si>
    <t>Military and Other Original Equipment [Member] | Aerospace And Electronics [Member]</t>
  </si>
  <si>
    <t>Commercial Aftermarket Products [Member] | Aerospace And Electronics [Member]</t>
  </si>
  <si>
    <t>Military Aftermarket Products [Member] | Aerospace And Electronics [Member]</t>
  </si>
  <si>
    <t>FRP - Recreational Vehicles [Member] | Engineered Materials [Member]</t>
  </si>
  <si>
    <t>FRP - Building Products [Member] | Engineered Materials [Member]</t>
  </si>
  <si>
    <t>FRP - Transportation [Member] | Engineered Materials [Member]</t>
  </si>
  <si>
    <t>Research And Development (Details) - USD ($) $ in Millions</t>
  </si>
  <si>
    <t>Research and development costs</t>
  </si>
  <si>
    <t>Pension And Postretirement Benefits (Narrative) (Details) - USD ($) $ in Millions</t>
  </si>
  <si>
    <t>Defined Benefit Plan Disclosure [Line Items]</t>
  </si>
  <si>
    <t>Percentage of non-matching contribution to participants</t>
  </si>
  <si>
    <t>3.00%</t>
  </si>
  <si>
    <t>Estimated net gain/loss that will be amortized from accumulated other comprehensive income into net periodic benefit cost</t>
  </si>
  <si>
    <t>Estimated prior service cost that will be amortized from accumulated other compreshensive income into net periodic benefit cost,</t>
  </si>
  <si>
    <t>Expected cash contribution in the next fiscal year based on current actuarial calculations</t>
  </si>
  <si>
    <t>Defined benefit plans contribution by the company</t>
  </si>
  <si>
    <t>Equity securities [Member]</t>
  </si>
  <si>
    <t>Actual asset allocation, percentage</t>
  </si>
  <si>
    <t>39.00%</t>
  </si>
  <si>
    <t>47.00%</t>
  </si>
  <si>
    <t>Equity securities [Member] | Foreign Plan [Member]</t>
  </si>
  <si>
    <t>24.00%</t>
  </si>
  <si>
    <t>Equity securities [Member] | Pension Benefits [Member]</t>
  </si>
  <si>
    <t>55.00%</t>
  </si>
  <si>
    <t>Equity securities [Member] | Minimum [Member] | Pension Benefits [Member]</t>
  </si>
  <si>
    <t>Expected rate of return on assets assumption reflected as a long-term asset allocation</t>
  </si>
  <si>
    <t>25.00%</t>
  </si>
  <si>
    <t>Equity securities [Member] | Maximum [Member] | Pension Benefits [Member]</t>
  </si>
  <si>
    <t>75.00%</t>
  </si>
  <si>
    <t>Fixed income securities [Member]</t>
  </si>
  <si>
    <t>23.00%</t>
  </si>
  <si>
    <t>Fixed income securities [Member] | Foreign Plan [Member]</t>
  </si>
  <si>
    <t>34.00%</t>
  </si>
  <si>
    <t>Fixed income securities [Member] | Pension Benefits [Member]</t>
  </si>
  <si>
    <t>14.00%</t>
  </si>
  <si>
    <t>Fixed income securities [Member] | Minimum [Member] | Pension Benefits [Member]</t>
  </si>
  <si>
    <t>15.00%</t>
  </si>
  <si>
    <t>Fixed income securities [Member] | Maximum [Member] | Pension Benefits [Member]</t>
  </si>
  <si>
    <t>35.00%</t>
  </si>
  <si>
    <t>Alternative assets/Other [Member]</t>
  </si>
  <si>
    <t>29.00%</t>
  </si>
  <si>
    <t>Alternative assets/Other [Member] | Foreign Plan [Member]</t>
  </si>
  <si>
    <t>41.00%</t>
  </si>
  <si>
    <t>Alternative assets/Other [Member] | Pension Benefits [Member]</t>
  </si>
  <si>
    <t>22.00%</t>
  </si>
  <si>
    <t>Alternative assets/Other [Member] | Minimum [Member] | Pension Benefits [Member]</t>
  </si>
  <si>
    <t>Alternative assets/Other [Member] | Maximum [Member] | Pension Benefits [Member]</t>
  </si>
  <si>
    <t>Money market [Member]</t>
  </si>
  <si>
    <t>5.00%</t>
  </si>
  <si>
    <t>1.00%</t>
  </si>
  <si>
    <t>Cash [Member] | Minimum [Member] | Pension Benefits [Member]</t>
  </si>
  <si>
    <t>0.00%</t>
  </si>
  <si>
    <t>Cash [Member] | Maximum [Member] | Pension Benefits [Member]</t>
  </si>
  <si>
    <t>Cash and cash equivalents [Member] | Foreign Plan [Member]</t>
  </si>
  <si>
    <t>Cash and cash equivalents [Member] | Pension Benefits [Member]</t>
  </si>
  <si>
    <t>9.00%</t>
  </si>
  <si>
    <t>Common Stock [Member] | Equity securities [Member]</t>
  </si>
  <si>
    <t>6.00%</t>
  </si>
  <si>
    <t>Savings And Investment Plans [Member]</t>
  </si>
  <si>
    <t>2% Non-Matching Contribution [Member]</t>
  </si>
  <si>
    <t>Foreign Plan [Member]</t>
  </si>
  <si>
    <t>Defined benefit pension plan employees, percentage</t>
  </si>
  <si>
    <t>Foreign Plan [Member] | Pension Benefits [Member]</t>
  </si>
  <si>
    <t>6.49%</t>
  </si>
  <si>
    <t>6.45%</t>
  </si>
  <si>
    <t>6.77%</t>
  </si>
  <si>
    <t>Domestic Plan [Member]</t>
  </si>
  <si>
    <t>20.00%</t>
  </si>
  <si>
    <t>Domestic Plan [Member] | Pension Benefits [Member]</t>
  </si>
  <si>
    <t>7.75%</t>
  </si>
  <si>
    <t>Pension And Postretirement Benefits (Summary Of Benefit Obligations, Fair Value Of Plan Assets And Funded Status) (Details) - USD ($) $ in Millions</t>
  </si>
  <si>
    <t>Change in plan assets, Fair value of plan assets at beginning of year</t>
  </si>
  <si>
    <t>Change in plan assets, Fair value of plan assets at end of year</t>
  </si>
  <si>
    <t>Change in benefit obligation Beginning of year</t>
  </si>
  <si>
    <t>Change in benefit obligation, Service cost</t>
  </si>
  <si>
    <t>Change in benefit obligation, Interest cost</t>
  </si>
  <si>
    <t>Change in benefit obligation, Plan participants' contributions</t>
  </si>
  <si>
    <t>Change in benefit obligation, Amendments</t>
  </si>
  <si>
    <t>Change in benefit obligation, Actuarial loss</t>
  </si>
  <si>
    <t>Change in benefit obligation, Settlement</t>
  </si>
  <si>
    <t>Change in benefits paid</t>
  </si>
  <si>
    <t>Change in benefit obligation, Foreign currency exchange impact</t>
  </si>
  <si>
    <t>Change in benefit obligation, Acquisition/divestitures/curtailment</t>
  </si>
  <si>
    <t>Change in benefit obligation, Adjustment for expenses/tax contained in service cost</t>
  </si>
  <si>
    <t>Change in benefit obligation at end of year</t>
  </si>
  <si>
    <t>Change in plan assets, Actual return on plan assets</t>
  </si>
  <si>
    <t>Change in plan assets, Foreign currency exchange impact</t>
  </si>
  <si>
    <t>Change in plan assets, Employer contributions</t>
  </si>
  <si>
    <t>Change in plan assets, Acquisition/transferred asset</t>
  </si>
  <si>
    <t>Defined Benefit Plan, Plan Assets, Business Combination</t>
  </si>
  <si>
    <t>Change in plan assets, Settlement</t>
  </si>
  <si>
    <t>Defined Benefit Plan, Plan Assets, Benefits Paid</t>
  </si>
  <si>
    <t>Change in plan assets, Funded status</t>
  </si>
  <si>
    <t>Pension And Postretirement Benefits (Schedule Of Amounts Recognized In Consolidated Balance Sheets) (Details) - USD ($) $ in Millions</t>
  </si>
  <si>
    <t>Current liabilities</t>
  </si>
  <si>
    <t>Amounts recognized in the Consolidated Balance Sheets</t>
  </si>
  <si>
    <t>Pension And Postretirement Benefits (Schedule Of Amounts Recognized In Accumulated Other Comprehensive (Income) Loss) (Details) - USD ($) $ in Millions</t>
  </si>
  <si>
    <t>Net actuarial loss (gain)</t>
  </si>
  <si>
    <t>Prior service cost (credit)</t>
  </si>
  <si>
    <t>Amounts recognized in accumulated other comprehensive (income) loss total</t>
  </si>
  <si>
    <t>Pension And Postretirement Benefits (Schedule Of Accumulated And Projected Benefit Obligations) (Details) - USD ($) $ in Millions</t>
  </si>
  <si>
    <t>Total Fair Value</t>
  </si>
  <si>
    <t>Projected benefit obligation</t>
  </si>
  <si>
    <t>Accumulated benefit obligation</t>
  </si>
  <si>
    <t>U.S. Plan [Member]</t>
  </si>
  <si>
    <t>Non-U.S. Plan [Member]</t>
  </si>
  <si>
    <t>Pension And Postretirement Benefits (Schedule Of Information For Pension Plans With An Accumulated Benefit Obligation In Excess Of Plan Assets) (Details) - Pension Benefits [Member] - USD ($) $ in Millions</t>
  </si>
  <si>
    <t>Fair value of plan assets</t>
  </si>
  <si>
    <t>Pension And Postretirement Benefits (Components Of Net Periodic Benefits Cost) (Details) - USD ($) $ in Millions</t>
  </si>
  <si>
    <t>Service cost</t>
  </si>
  <si>
    <t>Interest cost</t>
  </si>
  <si>
    <t>Expected return on plan assets</t>
  </si>
  <si>
    <t>Amortization of prior service cost</t>
  </si>
  <si>
    <t>Amortization of net (gain) loss</t>
  </si>
  <si>
    <t>Recognized Curtailments Gain/(Loss)</t>
  </si>
  <si>
    <t>Settlement costs</t>
  </si>
  <si>
    <t>Net periodic benefit cost</t>
  </si>
  <si>
    <t>Pension And Postretirement Benefits (Schedule Of Weighted Average Assumptions Used To Determine Benefit Obligation) (Details)</t>
  </si>
  <si>
    <t>Discount rate</t>
  </si>
  <si>
    <t>4.36%</t>
  </si>
  <si>
    <t>3.75%</t>
  </si>
  <si>
    <t>4.29%</t>
  </si>
  <si>
    <t>Domestic Plan [Member] | Postretirement Benefits [Member]</t>
  </si>
  <si>
    <t>4.30%</t>
  </si>
  <si>
    <t>3.90%</t>
  </si>
  <si>
    <t>2.42%</t>
  </si>
  <si>
    <t>2.15%</t>
  </si>
  <si>
    <t>2.29%</t>
  </si>
  <si>
    <t>Rate of compensation increase</t>
  </si>
  <si>
    <t>3.06%</t>
  </si>
  <si>
    <t>2.80%</t>
  </si>
  <si>
    <t>2.85%</t>
  </si>
  <si>
    <t>Foreign Plan [Member] | Postretirement Benefits [Member]</t>
  </si>
  <si>
    <t>3.30%</t>
  </si>
  <si>
    <t>Pension And Postretirement Benefits (Schedule Of Weighted Average Assumptions Used To Determine Net Periodic Benefit Cost) (Details) - Pension Benefits [Member]</t>
  </si>
  <si>
    <t>4.41%</t>
  </si>
  <si>
    <t>2.81%</t>
  </si>
  <si>
    <t>Pension And Postretirement Benefits (Schedule Of Assumed Health Care Cost Trend) (Details)</t>
  </si>
  <si>
    <t>Health care cost trend rate assumed for next year</t>
  </si>
  <si>
    <t>7.00%</t>
  </si>
  <si>
    <t>7.25%</t>
  </si>
  <si>
    <t>Rate to which the cost trend rate is assumed to decline (the ultimate trend rate)</t>
  </si>
  <si>
    <t>4.50%</t>
  </si>
  <si>
    <t>5.10%</t>
  </si>
  <si>
    <t>Year that the rate reaches the ultimate trend rate</t>
  </si>
  <si>
    <t>Pension And Postretirement Benefits (Schedule Of One-Percentage-Point Change In Assumed Health Care Cost Trend Rates) (Details)</t>
  </si>
  <si>
    <t>Effect on total of service and interest cost components, one percentage point increase</t>
  </si>
  <si>
    <t>Effect on total of service and interest cost components, one percentage point (decrease)</t>
  </si>
  <si>
    <t>Effect on postretirement benefit obligation, one percentage point increase</t>
  </si>
  <si>
    <t>Effect on postretirement benefit obligation, one percentage point (decrease)</t>
  </si>
  <si>
    <t>Pension And Postretirement Benefits (Schedule Of Pension Plan Target Allocations And Weighted-Average Asset Allocations By Asset Category) (Details)</t>
  </si>
  <si>
    <t>DefinedBenefitPlantargetallocationrange</t>
  </si>
  <si>
    <t xml:space="preserve">35%-75% </t>
  </si>
  <si>
    <t xml:space="preserve">20%-50% </t>
  </si>
  <si>
    <t xml:space="preserve">0%-35% </t>
  </si>
  <si>
    <t xml:space="preserve">0%-10% </t>
  </si>
  <si>
    <t>Pension And Postretirement Benefits (Schedule Of Fair Value Of Company Pension Plan Assets) (Details) - USD ($) $ in Millions</t>
  </si>
  <si>
    <t>Quoted Prices In Active Markets For Identical Assets Level 1 [Member]</t>
  </si>
  <si>
    <t>Significant Other Observable Inputs Level 2 [Member]</t>
  </si>
  <si>
    <t>Fair Value, Inputs, Level 3 [Member]</t>
  </si>
  <si>
    <t>Fair Value Measured at Net Asset Value Per Share [Member]</t>
  </si>
  <si>
    <t>Cash and Money Markets [Member]</t>
  </si>
  <si>
    <t>Cash and Money Markets [Member] | Quoted Prices In Active Markets For Identical Assets Level 1 [Member]</t>
  </si>
  <si>
    <t>Cash and Money Markets [Member] | Significant Other Observable Inputs Level 2 [Member]</t>
  </si>
  <si>
    <t>Cash and Money Markets [Member] | Fair Value, Inputs, Level 3 [Member]</t>
  </si>
  <si>
    <t>Common Stocks Actively Managed U.S. Equities [Member]</t>
  </si>
  <si>
    <t>Common Stocks Actively Managed U.S. Equities [Member] | Quoted Prices In Active Markets For Identical Assets Level 1 [Member]</t>
  </si>
  <si>
    <t>Common Stocks Actively Managed U.S. Equities [Member] | Significant Other Observable Inputs Level 2 [Member]</t>
  </si>
  <si>
    <t>Common Stocks Actively Managed U.S. Equities [Member] | Fair Value, Inputs, Level 3 [Member]</t>
  </si>
  <si>
    <t>Fixed Income Investments [Member]</t>
  </si>
  <si>
    <t>Fixed Income Investments [Member] | Quoted Prices In Active Markets For Identical Assets Level 1 [Member]</t>
  </si>
  <si>
    <t>Fixed Income Investments [Member] | Significant Other Observable Inputs Level 2 [Member]</t>
  </si>
  <si>
    <t>Fixed Income Investments [Member] | Fair Value, Inputs, Level 3 [Member]</t>
  </si>
  <si>
    <t>U.S. Equity Funds [Member]</t>
  </si>
  <si>
    <t>U.S. Equity Funds [Member] | Quoted Prices In Active Markets For Identical Assets Level 1 [Member]</t>
  </si>
  <si>
    <t>U.S. Equity Funds [Member] | Significant Other Observable Inputs Level 2 [Member]</t>
  </si>
  <si>
    <t>U.S. Equity Funds [Member] | Fair Value, Inputs, Level 3 [Member]</t>
  </si>
  <si>
    <t>U.S. Equity Funds [Member] | Fair Value Measured at Net Asset Value Per Share [Member]</t>
  </si>
  <si>
    <t>Non-U.S. Equity Funds [Member]</t>
  </si>
  <si>
    <t>Non-U.S. Equity Funds [Member] | Quoted Prices In Active Markets For Identical Assets Level 1 [Member]</t>
  </si>
  <si>
    <t>Non-U.S. Equity Funds [Member] | Significant Other Observable Inputs Level 2 [Member]</t>
  </si>
  <si>
    <t>Non-U.S. Equity Funds [Member] | Fair Value, Inputs, Level 3 [Member]</t>
  </si>
  <si>
    <t>Non-U.S. Equity Funds [Member] | Fair Value Measured at Net Asset Value Per Share [Member]</t>
  </si>
  <si>
    <t>U.S. Fixed Income, Government and Corporate [Member]</t>
  </si>
  <si>
    <t>U.S. Fixed Income, Government and Corporate [Member] | Quoted Prices In Active Markets For Identical Assets Level 1 [Member]</t>
  </si>
  <si>
    <t>U.S. Fixed Income, Government and Corporate [Member] | Significant Other Observable Inputs Level 2 [Member]</t>
  </si>
  <si>
    <t>U.S. Fixed Income, Government and Corporate [Member] | Fair Value, Inputs, Level 3 [Member]</t>
  </si>
  <si>
    <t>U.S. Fixed Income, Government and Corporate [Member] | Fair Value Measured at Net Asset Value Per Share [Member]</t>
  </si>
  <si>
    <t>Non-U.S. Fixed Income, Government And Corporate [Member]</t>
  </si>
  <si>
    <t>Non-U.S. Fixed Income, Government And Corporate [Member] | Quoted Prices In Active Markets For Identical Assets Level 1 [Member]</t>
  </si>
  <si>
    <t>Non-U.S. Fixed Income, Government And Corporate [Member] | Significant Other Observable Inputs Level 2 [Member]</t>
  </si>
  <si>
    <t>Non-U.S. Fixed Income, Government And Corporate [Member] | Fair Value, Inputs, Level 3 [Member]</t>
  </si>
  <si>
    <t>Non-U.S. Fixed Income, Government And Corporate [Member] | Fair Value Measured at Net Asset Value Per Share [Member]</t>
  </si>
  <si>
    <t>International Balanced Funds [Member]</t>
  </si>
  <si>
    <t>International Balanced Funds [Member] | Quoted Prices In Active Markets For Identical Assets Level 1 [Member]</t>
  </si>
  <si>
    <t>International Balanced Funds [Member] | Significant Other Observable Inputs Level 2 [Member]</t>
  </si>
  <si>
    <t>International Balanced Funds [Member] | Fair Value, Inputs, Level 3 [Member]</t>
  </si>
  <si>
    <t>International Balanced Funds [Member] | Fair Value Measured at Net Asset Value Per Share [Member]</t>
  </si>
  <si>
    <t>CollectiveTrust [Member]</t>
  </si>
  <si>
    <t>CollectiveTrust [Member] | Quoted Prices In Active Markets For Identical Assets Level 1 [Member]</t>
  </si>
  <si>
    <t>CollectiveTrust [Member] | Significant Other Observable Inputs Level 2 [Member]</t>
  </si>
  <si>
    <t>CollectiveTrust [Member] | Fair Value, Inputs, Level 3 [Member]</t>
  </si>
  <si>
    <t>CollectiveTrust [Member] | Fair Value Measured at Net Asset Value Per Share [Member]</t>
  </si>
  <si>
    <t>Hedge Funds [Member]</t>
  </si>
  <si>
    <t>Hedge Funds [Member] | Quoted Prices In Active Markets For Identical Assets Level 1 [Member]</t>
  </si>
  <si>
    <t>Hedge Funds [Member] | Significant Other Observable Inputs Level 2 [Member]</t>
  </si>
  <si>
    <t>Hedge Funds [Member] | Fair Value, Inputs, Level 3 [Member]</t>
  </si>
  <si>
    <t>Hedge Funds [Member] | Fair Value Measured at Net Asset Value Per Share [Member]</t>
  </si>
  <si>
    <t>International Property Funds [Member]</t>
  </si>
  <si>
    <t>International Property Funds [Member] | Quoted Prices In Active Markets For Identical Assets Level 1 [Member]</t>
  </si>
  <si>
    <t>International Property Funds [Member] | Significant Other Observable Inputs Level 2 [Member]</t>
  </si>
  <si>
    <t>International Property Funds [Member] | Fair Value, Inputs, Level 3 [Member]</t>
  </si>
  <si>
    <t>International Property Funds [Member] | Fair Value Measured at Net Asset Value Per Share [Member]</t>
  </si>
  <si>
    <t>Annuity Contract [Member]</t>
  </si>
  <si>
    <t>Annuity Contract [Member] | Quoted Prices In Active Markets For Identical Assets Level 1 [Member]</t>
  </si>
  <si>
    <t>Annuity Contract [Member] | Significant Other Observable Inputs Level 2 [Member]</t>
  </si>
  <si>
    <t>Annuity Contract [Member] | Fair Value, Inputs, Level 3 [Member]</t>
  </si>
  <si>
    <t>Pension And Postretirement Benefits (Summary Of Estimated Future Benefit Payments) (Details) $ in Millions</t>
  </si>
  <si>
    <t>2024-2028</t>
  </si>
  <si>
    <t>Total payments</t>
  </si>
  <si>
    <t>Stock-Based Compensation Plans (Narrative) (Details) - USD ($) $ / shares in Units, $ in Millions</t>
  </si>
  <si>
    <t>Share-based Compensation Arrangement by Share-based Payment Award [Line Items]</t>
  </si>
  <si>
    <t>Vesting payout cap</t>
  </si>
  <si>
    <t>100.00%</t>
  </si>
  <si>
    <t>Period of time to measure Company total shareholder return and apply vesting payout cap</t>
  </si>
  <si>
    <t>Weighted-average fair value of options granted during period</t>
  </si>
  <si>
    <t>Fair value of shares vested</t>
  </si>
  <si>
    <t>Total intrinsic value of options exercised</t>
  </si>
  <si>
    <t>Cash received from options exercised</t>
  </si>
  <si>
    <t>Proceeds and Excess Tax Benefit from Share-based Compensation</t>
  </si>
  <si>
    <t>Aggregate intrinsic value of exercisable options</t>
  </si>
  <si>
    <t>Employee Service Share-based Compensation, Nonvested Awards, Compensation Not yet Recognized, Stock Options</t>
  </si>
  <si>
    <t>weighted average of shares for total future compensation cost related to unvested share-based awards</t>
  </si>
  <si>
    <t>1 year 8 months 23 days</t>
  </si>
  <si>
    <t>Employee Service Share-based Compensation, Nonvested Awards, Compensation Not yet Recognized, Share-based Awards Other than Options</t>
  </si>
  <si>
    <t>weighted average period for unvested share-based RSUs to be recognized</t>
  </si>
  <si>
    <t>Stock Compensation Plan [Member]</t>
  </si>
  <si>
    <t>Number of common stock trading days</t>
  </si>
  <si>
    <t>10 days</t>
  </si>
  <si>
    <t>Stock Compensation Plan [Member] | Options Exercisable After First Year [Member]</t>
  </si>
  <si>
    <t>Options exercisable rate</t>
  </si>
  <si>
    <t>Stock Compensation Plan [Member] | Options Exercisable After Second Year [Member]</t>
  </si>
  <si>
    <t>50.00%</t>
  </si>
  <si>
    <t>Stock Compensation Plan [Member] | Options Exercisable After Third Year [Member]</t>
  </si>
  <si>
    <t>Stock Compensation Plan [Member] | Options Exercisable After Fourth Year [Member]</t>
  </si>
  <si>
    <t>Restricted Stock And Restricted Stock Units [Member]</t>
  </si>
  <si>
    <t>Share-based compensation expense recognized for restricted stock awards</t>
  </si>
  <si>
    <t>Restricted Stock And Restricted Stock Units [Member] | Options Exercisable After First Year [Member]</t>
  </si>
  <si>
    <t>Restricted Stock And Restricted Stock Units [Member] | Options Exercisable After Second Year [Member]</t>
  </si>
  <si>
    <t>Restricted Stock And Restricted Stock Units [Member] | Options Exercisable After Third Year [Member]</t>
  </si>
  <si>
    <t>Restricted Stock And Restricted Stock Units [Member] | Options Exercisable After Fourth Year [Member]</t>
  </si>
  <si>
    <t>Minimum [Member]</t>
  </si>
  <si>
    <t>Vesting payout potential range</t>
  </si>
  <si>
    <t>Maximum [Member]</t>
  </si>
  <si>
    <t>200.00%</t>
  </si>
  <si>
    <t>Stock-Based Compensation Plans (Schedule Of Weighted-Average Assumptions For Grants Made) (Details)</t>
  </si>
  <si>
    <t>Dividend yield</t>
  </si>
  <si>
    <t>1.74%</t>
  </si>
  <si>
    <t>2.27%</t>
  </si>
  <si>
    <t>4.08%</t>
  </si>
  <si>
    <t>Volatility</t>
  </si>
  <si>
    <t>23.25%</t>
  </si>
  <si>
    <t>23.32%</t>
  </si>
  <si>
    <t>23.41%</t>
  </si>
  <si>
    <t>Risk-free interest rate</t>
  </si>
  <si>
    <t>2.45%</t>
  </si>
  <si>
    <t>1.94%</t>
  </si>
  <si>
    <t>1.59%</t>
  </si>
  <si>
    <t>Expected lives in years</t>
  </si>
  <si>
    <t>4 years 2 months 12 days</t>
  </si>
  <si>
    <t>Stock-Based Compensation Plans (Schedule Of Company's Stock Option Plans) (Details) shares in Thousands</t>
  </si>
  <si>
    <t>Dec. 31, 2018$ / sharesshares</t>
  </si>
  <si>
    <t>Share-based Compensation Arrangement by Share-based Payment Award, Options, Outstanding [Roll Forward]</t>
  </si>
  <si>
    <t>Number of Shares, Options outstanding Beginning Balance | shares</t>
  </si>
  <si>
    <t>Number of Shares, Granted | shares</t>
  </si>
  <si>
    <t>Number of Shares, Exercised | shares</t>
  </si>
  <si>
    <t>Number of Shares, Canceled | shares</t>
  </si>
  <si>
    <t>Number of Shares, Options outstanding Ending Balance | shares</t>
  </si>
  <si>
    <t>Number of Shares, Options exercisable Ending Balance | shares</t>
  </si>
  <si>
    <t>Share-based Compensation Arrangement by Share-based Payment Award, Options, Outstanding, Weighted Average Exercise Price [Roll Forward]</t>
  </si>
  <si>
    <t>Weighted Average Exercise Price, Options outstanding Beginning Balance | $ / shares</t>
  </si>
  <si>
    <t>Weighted Average Exercise Price, Granted | $ / shares</t>
  </si>
  <si>
    <t>Weighted Average Exercise Price, Exercised | $ / shares</t>
  </si>
  <si>
    <t>Weighted Average Exercise Price, Canceled | $ / shares</t>
  </si>
  <si>
    <t>Weighted Average Exercise Price, Options outstanding Ending Balance | $ / shares</t>
  </si>
  <si>
    <t>Weighted Average Exercise Price, Options exercisable Ending Balance | $ / shares</t>
  </si>
  <si>
    <t>Weighted Average Remaining Life (Years), Options outstanding</t>
  </si>
  <si>
    <t>7 years 1 month 6 days</t>
  </si>
  <si>
    <t>Weighted Average Remaining Life (Years), Options exercisable</t>
  </si>
  <si>
    <t>6 years 1 month 24 days</t>
  </si>
  <si>
    <t>Stock-Based Compensation Plans (Schedule Of Changes Of Restricted Stock) (Details) shares in Thousands</t>
  </si>
  <si>
    <t>Share-based Compensation Arrangement by Share-based Payment Award, Non-Option Equity Instruments, Outstanding [Roll Forward]</t>
  </si>
  <si>
    <t>Restricted Stock and Restricted Stock Units, Beginning Balance | shares</t>
  </si>
  <si>
    <t>Restricted Stock and Restricted Stock Units, Ending Balance | shares</t>
  </si>
  <si>
    <t>Share-based Compensation Arrangement by Share-based Payment Award, Equity Instruments Other than Options, Nonvested, Weighted Average Grant Date Fair Value [Roll Forward]</t>
  </si>
  <si>
    <t>Weighted Average Grant-Date Fair Value, Restricted Stock and Restricted Stock Units, Beginning Balance | $ / shares</t>
  </si>
  <si>
    <t>Weighted Average Grant-Date Fair Value, Restricted Stock and Restricted Stock Units, Ending Balance | $ / shares</t>
  </si>
  <si>
    <t>Restricted Stock Units (RSUs) [Member]</t>
  </si>
  <si>
    <t>Restricted Stock and Restricted Stock Units, vested | shares</t>
  </si>
  <si>
    <t>Restricted Stock and Restricted Share Units, forfeited | shares</t>
  </si>
  <si>
    <t>Restricted Shares Units and Performance-based Restricted Share Units, granted | shares</t>
  </si>
  <si>
    <t>Weighted Average Grant-Date Fair Value, Restricted Stock and Restricted Stock Units, Vested | $ / shares</t>
  </si>
  <si>
    <t>Weighted Average Grant-Date Fair Value, Restricted Stock and Restricted Stock Units, Forfeited | $ / shares</t>
  </si>
  <si>
    <t>Weighted Average Grant-Date Fair Value, Restricted Stock and Restricted Stock Units, Granted | $ / shares</t>
  </si>
  <si>
    <t>Performance Based Restricted Share Units [Member]</t>
  </si>
  <si>
    <t>Income Taxes (Schedule Of Income Before Taxes) (Details) - USD ($) $ in Millions</t>
  </si>
  <si>
    <t>U.S. operations</t>
  </si>
  <si>
    <t>Non-U.S. operations</t>
  </si>
  <si>
    <t>Income Taxes (Schedule Of Provision For Income Taxes) (Details) - USD ($) $ in Millions</t>
  </si>
  <si>
    <t>Income Tax Contingency [Line Items]</t>
  </si>
  <si>
    <t>Tax Cuts And Jobs Act Of 2017, Incomplete Accounting, Provisional Income Tax Expense (Benefit)</t>
  </si>
  <si>
    <t>Current, U.S. federal tax</t>
  </si>
  <si>
    <t>Current, state and local tax</t>
  </si>
  <si>
    <t>Current, Non-U.S. tax</t>
  </si>
  <si>
    <t>Total current</t>
  </si>
  <si>
    <t>Deferred, U.S. federal tax</t>
  </si>
  <si>
    <t>Deferred, U.S. state and local tax</t>
  </si>
  <si>
    <t>Deferred, Non-U.S. tax</t>
  </si>
  <si>
    <t>Total deferred</t>
  </si>
  <si>
    <t>Total provision for income taxes</t>
  </si>
  <si>
    <t>Tax Cut and Jobs Act Tax [Domain]</t>
  </si>
  <si>
    <t>Toll Tax [Domain]</t>
  </si>
  <si>
    <t>Assertion Tax [Domain]</t>
  </si>
  <si>
    <t>Income Taxes (Reconciliation Of The Statutory U.S. Federal Rate To The Effective Tax Rate) (Details)</t>
  </si>
  <si>
    <t>Statutory U.S. federal tax rate</t>
  </si>
  <si>
    <t>21.00%</t>
  </si>
  <si>
    <t>Non-U.S. taxes</t>
  </si>
  <si>
    <t>(0.20%)</t>
  </si>
  <si>
    <t>(0.50%)</t>
  </si>
  <si>
    <t>(7.40%)</t>
  </si>
  <si>
    <t>Repatriation of non-U.S. earnings, net of credits</t>
  </si>
  <si>
    <t>(2.30%)</t>
  </si>
  <si>
    <t>(1.60%)</t>
  </si>
  <si>
    <t>(1.00%)</t>
  </si>
  <si>
    <t>State and local taxes, net of federal benefit</t>
  </si>
  <si>
    <t>1.40%</t>
  </si>
  <si>
    <t>3.10%</t>
  </si>
  <si>
    <t>U.S. research and development tax credit</t>
  </si>
  <si>
    <t>(0.70%)</t>
  </si>
  <si>
    <t>(3.20%)</t>
  </si>
  <si>
    <t>U.S. domestic manufacturing deduction</t>
  </si>
  <si>
    <t>(0.30%)</t>
  </si>
  <si>
    <t>Effective Income Tax Rate Reconciliation, Tax Cuts and Jobs Act of 2017, Percent</t>
  </si>
  <si>
    <t>U.S. deduction for foreign - derived intangible income</t>
  </si>
  <si>
    <t>Global intangible low taxed income</t>
  </si>
  <si>
    <t>(0.80%)</t>
  </si>
  <si>
    <t>(2.00%)</t>
  </si>
  <si>
    <t>1.30%</t>
  </si>
  <si>
    <t>Effective tax rate</t>
  </si>
  <si>
    <t>18.40%</t>
  </si>
  <si>
    <t>53.10%</t>
  </si>
  <si>
    <t>24.60%</t>
  </si>
  <si>
    <t>Income Taxes (Schedule Of Deferred Tax Assets And Liabilities) (Details) - USD ($) $ in Thousands</t>
  </si>
  <si>
    <t>Asbestos-related liabilities</t>
  </si>
  <si>
    <t>Tax loss and credit carryforwards</t>
  </si>
  <si>
    <t>Pension and post-retirement benefits</t>
  </si>
  <si>
    <t>Deferred Tax Assets, Tax Deferred Expense, Compensation and Benefits, Share-based Compensation Cost</t>
  </si>
  <si>
    <t>Accrued bonus and stock-based compensation</t>
  </si>
  <si>
    <t>DeferredTaxAssets, insurance</t>
  </si>
  <si>
    <t>Deferred Tax Assets, Tax Deferred Expense, Compensation and Benefits, Compensated Absences</t>
  </si>
  <si>
    <t>Environmental reserves</t>
  </si>
  <si>
    <t>Deferred Tax Assets, Tax Deferred Expense, Reserves and Accruals, Restructuring Charges</t>
  </si>
  <si>
    <t>Less: valuation allowance on non-U.S. and state deferred tax assets, tax loss and credit carryforwards</t>
  </si>
  <si>
    <t>Total deferred tax assets, net</t>
  </si>
  <si>
    <t>Basis difference in intangible assets</t>
  </si>
  <si>
    <t>Deferred Tax Liabilities, Other</t>
  </si>
  <si>
    <t>Deferred Tax Liabilities, Gross, Current</t>
  </si>
  <si>
    <t>Basis difference in fixed assets</t>
  </si>
  <si>
    <t>Total deferred tax liabilities</t>
  </si>
  <si>
    <t>Net deferred tax asset</t>
  </si>
  <si>
    <t>Income Taxes (Summary Of Tax Loss And Tax Credit Carryforwards) (Details) - USD ($) $ in Thousands</t>
  </si>
  <si>
    <t>Tax Credit Carryforward [Line Items]</t>
  </si>
  <si>
    <t>Deferred tax asset on tax carryforwards</t>
  </si>
  <si>
    <t>Valuation Allowance, Amount</t>
  </si>
  <si>
    <t>Tax Loss and Credit Carryforwards [Member]</t>
  </si>
  <si>
    <t>Net deferred tax asset on tax carryforwards</t>
  </si>
  <si>
    <t>U.S. Federal Tax Credits [Member]</t>
  </si>
  <si>
    <t>2019-2023</t>
  </si>
  <si>
    <t>Indefinite</t>
  </si>
  <si>
    <t>Total tax carryforwards</t>
  </si>
  <si>
    <t>U.S Federal Tax Losses [Member]</t>
  </si>
  <si>
    <t>U.S. State Tax Credits [Member]</t>
  </si>
  <si>
    <t>U.S. State Tax Losses [Member]</t>
  </si>
  <si>
    <t>Non-U.S. Tax Losses [Member]</t>
  </si>
  <si>
    <t>Income Taxes (Schedule Of Gross Unrecognized Tax Benefits Reconciliation) (Details) - USD ($) $ in Millions</t>
  </si>
  <si>
    <t>Dec. 31, 2013</t>
  </si>
  <si>
    <t>Reconciliation of Unrecognized Tax Benefits, Excluding Amounts Pertaining to Examined Tax Returns [Roll Forward]</t>
  </si>
  <si>
    <t>Balance of liability as of January 1</t>
  </si>
  <si>
    <t>Increase as a result of tax positions taken during a prior year</t>
  </si>
  <si>
    <t>Decrease as a result of tax positions taken during a prior year</t>
  </si>
  <si>
    <t>Increase as a result of tax positions taken during the current year</t>
  </si>
  <si>
    <t>Decrease as a result of settlements with taxing authorities</t>
  </si>
  <si>
    <t>Reduction as a result of a lapse of the statute of limitations</t>
  </si>
  <si>
    <t>Balance of liability as of December 31</t>
  </si>
  <si>
    <t>Income Taxes (Narrative) (Details) - USD ($) $ in Thousands</t>
  </si>
  <si>
    <t>excess tax benefits from share-based compensation</t>
  </si>
  <si>
    <t>Tax expense/(benefit) related to changes in pension and post-retirement plan assets and benefit obligations</t>
  </si>
  <si>
    <t>Unrealized tax asset on related tax loss</t>
  </si>
  <si>
    <t>Valuation allowance against U.S. and non-U.S. deferred tax assets</t>
  </si>
  <si>
    <t>Total valuation allowance</t>
  </si>
  <si>
    <t>Increase in total amount of unrecognized tax benefits that would impact effective tax rate</t>
  </si>
  <si>
    <t>Interest expense and penalties, related to unrecognized tax benefits</t>
  </si>
  <si>
    <t>Unrecognized tax benefits, income tax penalties and interest accrued</t>
  </si>
  <si>
    <t>Change in unrecognized tax benefits is reasonably possible, amount of unrecorded benefit</t>
  </si>
  <si>
    <t>Undistributed Earnings of Foreign Subsidiaries</t>
  </si>
  <si>
    <t>Undistributed Foreign Earnings, Not Permanently Reinvested</t>
  </si>
  <si>
    <t>Undistributed Foreign Earnings, Not Permanently Reinvested, Tax</t>
  </si>
  <si>
    <t>Income Taxes Tax Cut and Jobs Act (Details) - USD ($) $ in Millions</t>
  </si>
  <si>
    <t>Remeasurement Tax [Domain]</t>
  </si>
  <si>
    <t>Contract Assets and Contract Liabilities (Details) - USD ($) $ in Millions</t>
  </si>
  <si>
    <t>Revenue, Initial Application Period Cumulative Effect Transition [Line Items]</t>
  </si>
  <si>
    <t>Contract with Customer, Asset, Increase (Decrease) for Contract Acquired in Business Combination</t>
  </si>
  <si>
    <t>Contract with Customer, Liability, Increase (Decrease) for Contract Acquired in Business Combination</t>
  </si>
  <si>
    <t>Contract with Customer, Liability</t>
  </si>
  <si>
    <t>Contract with Customer, Liability, Revenue Recognized</t>
  </si>
  <si>
    <t>Accrued Liabilities (Schedule Of Accrued Liabilities) (Detail) - USD ($) $ in Millions</t>
  </si>
  <si>
    <t>Disclosure Accrued Liabilities Schedule Of Accrued Liabilities [Abstract]</t>
  </si>
  <si>
    <t>Employee related expenses</t>
  </si>
  <si>
    <t>Warranty</t>
  </si>
  <si>
    <t>Customer Advances, Current</t>
  </si>
  <si>
    <t>Accrued Liabilities (Summary Of Warranty Liabilities) (Detail) - USD ($) $ in Millions</t>
  </si>
  <si>
    <t>Disclosure Accrued Liabilities Summary Of Warranty Liabilities [Abstract]</t>
  </si>
  <si>
    <t>Expense</t>
  </si>
  <si>
    <t>Standard and Extended Product Warranty Accrual, Additions from Business Acquisition</t>
  </si>
  <si>
    <t>Payments / deductions</t>
  </si>
  <si>
    <t>Other Liabilities (Schedule Of Other Liabilities) (Details) - USD ($) $ in Millions</t>
  </si>
  <si>
    <t>Environmental</t>
  </si>
  <si>
    <t>Commitments And Contingencies (Leases) (Details) - USD ($) $ in Millions</t>
  </si>
  <si>
    <t>Operating Leases, 2019</t>
  </si>
  <si>
    <t>Operating Leases, 2020</t>
  </si>
  <si>
    <t>Operating Leases, 2021</t>
  </si>
  <si>
    <t>Operating Leases, 2022</t>
  </si>
  <si>
    <t>Operating Leases, 2023</t>
  </si>
  <si>
    <t>Operating Leases, Thereafter</t>
  </si>
  <si>
    <t>Operating Leases, Future Minimum Payments Due, Total</t>
  </si>
  <si>
    <t>Rental expense</t>
  </si>
  <si>
    <t>Airplane Operating Lease Period Years</t>
  </si>
  <si>
    <t>Residual value guarantee liability</t>
  </si>
  <si>
    <t>Fair Value Of Residual Value Guarantee, Fair Value of Operating Lease Asset Threshold</t>
  </si>
  <si>
    <t>Payments for airplane</t>
  </si>
  <si>
    <t>Commitments And Contingencies (Asbestos Liability Narrative) (Details)</t>
  </si>
  <si>
    <t>Sep. 30, 2017USD ($)</t>
  </si>
  <si>
    <t>Mar. 31, 2017USD ($)</t>
  </si>
  <si>
    <t>Dec. 31, 2018USD ($)Claim</t>
  </si>
  <si>
    <t>Jun. 30, 2017USD ($)</t>
  </si>
  <si>
    <t>Oct. 06, 2016USD ($)</t>
  </si>
  <si>
    <t>Sep. 30, 2016USD ($)</t>
  </si>
  <si>
    <t>Apr. 22, 2016USD ($)</t>
  </si>
  <si>
    <t>Feb. 09, 2016USD ($)</t>
  </si>
  <si>
    <t>Jul. 02, 2015USD ($)</t>
  </si>
  <si>
    <t>Jun. 16, 2014USD ($)</t>
  </si>
  <si>
    <t>Sep. 17, 2013USD ($)</t>
  </si>
  <si>
    <t>Jul. 31, 2013USD ($)</t>
  </si>
  <si>
    <t>Mar. 01, 2013USD ($)</t>
  </si>
  <si>
    <t>Feb. 25, 2013USD ($)</t>
  </si>
  <si>
    <t>Oct. 23, 2012USD ($)</t>
  </si>
  <si>
    <t>Aug. 17, 2011USD ($)</t>
  </si>
  <si>
    <t>Feb. 23, 2011USD ($)</t>
  </si>
  <si>
    <t>Mar. 23, 2010USD ($)</t>
  </si>
  <si>
    <t>Loss Contingencies [Line Items]</t>
  </si>
  <si>
    <t>Payments Or Receipts For Asbestos Related Fees And Costs Net Of Insurance Recoveries</t>
  </si>
  <si>
    <t>Asbestos Commitments And Contingencies [Member]</t>
  </si>
  <si>
    <t>Pending claims</t>
  </si>
  <si>
    <t>Gross Settlement And Defense Incurred Costs</t>
  </si>
  <si>
    <t>Asbestos Cumulative Claims Resolved | Claim</t>
  </si>
  <si>
    <t>Cumulative Related Settlement Cost Incurred Before Insurance Recoveries</t>
  </si>
  <si>
    <t>Cumulative Asbestos Settlement Cost Per Resolved Claim</t>
  </si>
  <si>
    <t>Asbestos Settlement Cost Per Resolved Claim</t>
  </si>
  <si>
    <t>Estimated Funds Available From Post Bankruptcy Trusts To Pay Current And Future Claimants</t>
  </si>
  <si>
    <t>Increase In Total Asbestos Liability</t>
  </si>
  <si>
    <t>Mesothelioma Claims Percentage Pending Asbestos Claims</t>
  </si>
  <si>
    <t>Mesothelioma Claims Percentage Aggregate Settlement Defense Costs</t>
  </si>
  <si>
    <t>90.00%</t>
  </si>
  <si>
    <t>Asbestos Liability</t>
  </si>
  <si>
    <t>Percentage Of Asbestos Liability Attributable To Settlement And Denfese Costs For Future Claims</t>
  </si>
  <si>
    <t>80.00%</t>
  </si>
  <si>
    <t>Number of buyout agreements with excess insurer groups</t>
  </si>
  <si>
    <t>Aggregate Value Of Policy Buy Out Agreements</t>
  </si>
  <si>
    <t>Estimated Percentage Of Insurance Which Covers Asbestos Costs</t>
  </si>
  <si>
    <t>Insurance Receivable Asbestos</t>
  </si>
  <si>
    <t>Asbestos Commitments And Contingencies [Member] | James Nelson [Member]</t>
  </si>
  <si>
    <t>Jury Verdict</t>
  </si>
  <si>
    <t>Court Judgment Against All Parties Held Responsible</t>
  </si>
  <si>
    <t>Additional Judgment Interest</t>
  </si>
  <si>
    <t>Share Of Responsibility Of Verdict</t>
  </si>
  <si>
    <t>9.09%</t>
  </si>
  <si>
    <t>Asbestos Commitments And Contingencies [Member] | Ronald Dummitt [Member]</t>
  </si>
  <si>
    <t>Jury verdict percentage of responsibility.</t>
  </si>
  <si>
    <t>99.00%</t>
  </si>
  <si>
    <t>Court written decision</t>
  </si>
  <si>
    <t>Court Judgment</t>
  </si>
  <si>
    <t>courtjudgmentwithinterest</t>
  </si>
  <si>
    <t>Asbestos Commitments And Contingencies [Member] | Gerald Suttner [Member]</t>
  </si>
  <si>
    <t>Plaintiff's Damages</t>
  </si>
  <si>
    <t>Asbestos Commitments And Contingencies [Member] | Thomas Amato [Member]</t>
  </si>
  <si>
    <t>PaidJuryVerdict</t>
  </si>
  <si>
    <t>Asbestos Commitments And Contingencies [Member] | Frank Vincinguerra [Member]</t>
  </si>
  <si>
    <t>Asbestos Commitments And Contingencies [Member] | Ivo Peraica [Member]</t>
  </si>
  <si>
    <t>Reduced Damages</t>
  </si>
  <si>
    <t>CourtJudgmentIncludingSetoffs</t>
  </si>
  <si>
    <t>Paid Judgment Pursuant to Appeal</t>
  </si>
  <si>
    <t>Jury Verdict Total</t>
  </si>
  <si>
    <t>Court_Reduced_Verdict</t>
  </si>
  <si>
    <t>Asbestos Commitments And Contingencies [Member] | Holdsworth [Member]</t>
  </si>
  <si>
    <t>Motion to enter judgment</t>
  </si>
  <si>
    <t>Asbestos Commitments And Contingencies [Member] | Richard DeLisle [Member]</t>
  </si>
  <si>
    <t>16.00%</t>
  </si>
  <si>
    <t>Asbestos Commitments And Contingencies [Member] | Ivan Sweberg [Member]</t>
  </si>
  <si>
    <t>Asbestos Commitments And Contingencies [Member] | Selwyn Hackshaw [Member]</t>
  </si>
  <si>
    <t>Asbestos Commitments And Contingencies [Member] | James Poage [Member]</t>
  </si>
  <si>
    <t>compensatory_damages</t>
  </si>
  <si>
    <t>Additional Damages</t>
  </si>
  <si>
    <t>Asbestos Commitments And Contingencies [Member] | Valent Rabovsky [Member]</t>
  </si>
  <si>
    <t>30.00%</t>
  </si>
  <si>
    <t>Asbestos Commitments And Contingencies [Member] | George Coulbourn [Member]</t>
  </si>
  <si>
    <t>Asbestos Commitments And Contingencies [Member] | Geoffrey_Anisansel [Member]</t>
  </si>
  <si>
    <t>NEW YORK | Asbestos Commitments And Contingencies [Member]</t>
  </si>
  <si>
    <t>Pending claims | Claim</t>
  </si>
  <si>
    <t>TEXAS | Asbestos Commitments And Contingencies [Member]</t>
  </si>
  <si>
    <t>MISSISSIPPI | Asbestos Commitments And Contingencies [Member]</t>
  </si>
  <si>
    <t>OHIO | Asbestos Commitments And Contingencies [Member]</t>
  </si>
  <si>
    <t>Commitments And Contingencies (Asbestos Claims Activity) (Details) - Asbestos Commitments And Contingencies [Member]</t>
  </si>
  <si>
    <t>Activity Related to Asbestos Claims [Roll Forward]</t>
  </si>
  <si>
    <t>Beginning claims</t>
  </si>
  <si>
    <t>New claims</t>
  </si>
  <si>
    <t>Settlements</t>
  </si>
  <si>
    <t>Dismissals</t>
  </si>
  <si>
    <t>Ending claims</t>
  </si>
  <si>
    <t>Commitments And Contingencies (Schedule Of Gross Settlement And Defense Costs) (Details)</t>
  </si>
  <si>
    <t>Settlement / indemnity costs incurred</t>
  </si>
  <si>
    <t>Defense costs incurred</t>
  </si>
  <si>
    <t>Payments For Asbestos Related Settlement And Indemnity</t>
  </si>
  <si>
    <t>Payments For Asbestos Related Defense And Related Fees Costs</t>
  </si>
  <si>
    <t>InsuranceInflow</t>
  </si>
  <si>
    <t>Commitments And Contingencies (Other Contingencies) (Details) $ in Millions</t>
  </si>
  <si>
    <t>Sep. 30, 2014USD ($)</t>
  </si>
  <si>
    <t>Dec. 31, 2012a</t>
  </si>
  <si>
    <t>Jul. 31, 2006</t>
  </si>
  <si>
    <t>Environmental Claims For Site In Goodyear Arizona [Member]</t>
  </si>
  <si>
    <t>Accrual for Environmental Loss Contingencies, Revision in Estimates</t>
  </si>
  <si>
    <t>Accrual for Environmental Loss Contingencies</t>
  </si>
  <si>
    <t>Recorded Third-Party Environmental Recoveries Receivable</t>
  </si>
  <si>
    <t>Accrued Environmental Loss Contingencies, Current</t>
  </si>
  <si>
    <t>Loss Contingency Reimbursement Rate</t>
  </si>
  <si>
    <t>Environmental Claims For Crab Orchard National Wildlife Refuge Superfund Site [Member]</t>
  </si>
  <si>
    <t>Approximate Size Of Referenced Site | a</t>
  </si>
  <si>
    <t>Long-Term Debt And Notes Payable (Components Of Debt) (Details)</t>
  </si>
  <si>
    <t>Jan. 10, 2018EUR (€)</t>
  </si>
  <si>
    <t>Jan. 31, 2018USD ($)</t>
  </si>
  <si>
    <t>Dec. 31, 2013USD ($)</t>
  </si>
  <si>
    <t>Nov. 30, 2006USD ($)</t>
  </si>
  <si>
    <t>Dec. 31, 2018EUR (€)</t>
  </si>
  <si>
    <t>Feb. 05, 2018USD ($)</t>
  </si>
  <si>
    <t>Mar. 31, 2013USD ($)</t>
  </si>
  <si>
    <t>Sep. 30, 2003</t>
  </si>
  <si>
    <t>Debt Instrument [Line Items]</t>
  </si>
  <si>
    <t>Line of Credit Facility, Amended Maximum Borrowing Capacity</t>
  </si>
  <si>
    <t>5.50% Notes Due 2013 [Member]</t>
  </si>
  <si>
    <t>Debt Instrument, Interest Rate, Stated Percentage</t>
  </si>
  <si>
    <t>5.50%</t>
  </si>
  <si>
    <t>2.75% Notes Due 2018 [Member]</t>
  </si>
  <si>
    <t>Notes issued</t>
  </si>
  <si>
    <t>Debt Instrument, Face Amount</t>
  </si>
  <si>
    <t>2.75%</t>
  </si>
  <si>
    <t>Other Debt [Member] [Member]</t>
  </si>
  <si>
    <t>Amortization of Debt Issuance Costs</t>
  </si>
  <si>
    <t>4.45% Notes Due 2023 [Member]</t>
  </si>
  <si>
    <t>Long-term Debt</t>
  </si>
  <si>
    <t>4.45%</t>
  </si>
  <si>
    <t>Percentage Of Notes Issued Repurchased</t>
  </si>
  <si>
    <t>101.00%</t>
  </si>
  <si>
    <t>6.55% Notes Due 2036 [Member]</t>
  </si>
  <si>
    <t>6.55%</t>
  </si>
  <si>
    <t>Building Loan Facility [Member]</t>
  </si>
  <si>
    <t>Line of Credit Facility, Maximum Borrowing Capacity | €</t>
  </si>
  <si>
    <t>Long-term Line of Credit | €</t>
  </si>
  <si>
    <t>Line of Credit Facility, Periodic Payment | €</t>
  </si>
  <si>
    <t>Line of Credit Facility, Interest Rate During Period</t>
  </si>
  <si>
    <t>1.50%</t>
  </si>
  <si>
    <t>Senior Notes [Member] | Senior Notes Due 2048 [Member]</t>
  </si>
  <si>
    <t>4.20%</t>
  </si>
  <si>
    <t>Line of Credit [Member]</t>
  </si>
  <si>
    <t>Revolving Credit Facility [Member] | Line of Credit [Member] | 2017 Facility [Member]</t>
  </si>
  <si>
    <t>Line of Credit Facility, Maximum Borrowing Capacity</t>
  </si>
  <si>
    <t>Commercial Paper [Member] | Line of Credit [Member] | CP Program [Member]</t>
  </si>
  <si>
    <t>Proceeds from Issuance of Debt</t>
  </si>
  <si>
    <t>Minimum [Member] | 2017 Facility [Member]</t>
  </si>
  <si>
    <t>Debt Instrument, Covenant, Debt to Capital Ratio</t>
  </si>
  <si>
    <t>Minimum [Member] | Base Rate [Member] | 2017 Facility [Member]</t>
  </si>
  <si>
    <t>Debt Instrument, Basis Spread on Variable Rate</t>
  </si>
  <si>
    <t>Minimum [Member] | London Interbank Offered Rate (LIBOR) [Member]</t>
  </si>
  <si>
    <t>1.05%</t>
  </si>
  <si>
    <t>Minimum [Member] | London Interbank Offered Rate (LIBOR) [Member] | 2017 Facility [Member]</t>
  </si>
  <si>
    <t>0.805%</t>
  </si>
  <si>
    <t>Maximum [Member] | 2017 Facility [Member]</t>
  </si>
  <si>
    <t>Maximum [Member] | Base Rate [Member] | 2017 Facility [Member]</t>
  </si>
  <si>
    <t>0.50%</t>
  </si>
  <si>
    <t>Maximum [Member] | London Interbank Offered Rate (LIBOR) [Member]</t>
  </si>
  <si>
    <t>1.475%</t>
  </si>
  <si>
    <t>Maximum [Member] | London Interbank Offered Rate (LIBOR) [Member] | 2017 Facility [Member]</t>
  </si>
  <si>
    <t>Crane Currency Malta [Member] | Syndicated Loan Facility [Member]</t>
  </si>
  <si>
    <t>Crane Currency Malta [Member] | Building Loan Facility [Member]</t>
  </si>
  <si>
    <t>Long-Term Debt And Notes Payable (Narrative) (Details)</t>
  </si>
  <si>
    <t>Jun. 30, 2018USD ($)</t>
  </si>
  <si>
    <t>Total debt to capitalization ratio</t>
  </si>
  <si>
    <t>Notes issued, term</t>
  </si>
  <si>
    <t>Debt instrument interest rate</t>
  </si>
  <si>
    <t>Percentage of principal amount Company may be required to buy back at</t>
  </si>
  <si>
    <t>Annualized interest rate including debt issuance cost amortization</t>
  </si>
  <si>
    <t>4.56%</t>
  </si>
  <si>
    <t>30 years</t>
  </si>
  <si>
    <t>6.67%</t>
  </si>
  <si>
    <t>2017 Facility [Member] | Minimum [Member]</t>
  </si>
  <si>
    <t>2017 Facility [Member] | Maximum [Member]</t>
  </si>
  <si>
    <t>Base Rate [Member] | 2017 Facility [Member] | Minimum [Member]</t>
  </si>
  <si>
    <t>Base Rate [Member] | 2017 Facility [Member] | Maximum [Member]</t>
  </si>
  <si>
    <t>Base Rate [Member] | 364 Day Credit Agreement [Member] | Minimum [Member]</t>
  </si>
  <si>
    <t>Base Rate [Member] | 364 Day Credit Agreement [Member] | Maximum [Member]</t>
  </si>
  <si>
    <t>0.75%</t>
  </si>
  <si>
    <t>Base Rate [Member] | 3 Year Term Loan Agreement [Member] | Minimum [Member]</t>
  </si>
  <si>
    <t>0.07%</t>
  </si>
  <si>
    <t>Base Rate [Member] | 3 Year Term Loan Agreement [Member] | Maximum [Member]</t>
  </si>
  <si>
    <t>0.25%</t>
  </si>
  <si>
    <t>London Interbank Offered Rate (LIBOR) [Member] | Minimum [Member]</t>
  </si>
  <si>
    <t>London Interbank Offered Rate (LIBOR) [Member] | Maximum [Member]</t>
  </si>
  <si>
    <t>London Interbank Offered Rate (LIBOR) [Member] | 2017 Facility [Member] | Minimum [Member]</t>
  </si>
  <si>
    <t>London Interbank Offered Rate (LIBOR) [Member] | 2017 Facility [Member] | Maximum [Member]</t>
  </si>
  <si>
    <t>London Interbank Offered Rate (LIBOR) [Member] | 364 Day Credit Agreement [Member] | Minimum [Member]</t>
  </si>
  <si>
    <t>0.875%</t>
  </si>
  <si>
    <t>Line of Credit Facility, Unused Capacity, Commitment Fee Percentage</t>
  </si>
  <si>
    <t>London Interbank Offered Rate (LIBOR) [Member] | 364 Day Credit Agreement [Member] | Maximum [Member]</t>
  </si>
  <si>
    <t>1.75%</t>
  </si>
  <si>
    <t>London Interbank Offered Rate (LIBOR) [Member] | 3 Year Term Loan Agreement [Member] | Minimum [Member]</t>
  </si>
  <si>
    <t>London Interbank Offered Rate (LIBOR) [Member] | 3 Year Term Loan Agreement [Member] | Maximum [Member]</t>
  </si>
  <si>
    <t>Federal Funds Rate [Member]</t>
  </si>
  <si>
    <t>Adjusted London Interbank Offered Rate [Member]</t>
  </si>
  <si>
    <t>Adjusted London Interbank Offered Rate [Member] | Minimum [Member]</t>
  </si>
  <si>
    <t>0.05%</t>
  </si>
  <si>
    <t>Adjusted London Interbank Offered Rate [Member] | Maximum [Member]</t>
  </si>
  <si>
    <t>0.475%</t>
  </si>
  <si>
    <t>Letter of Credit [Member] | Line of Credit [Member] | Letter of Credit Reimbursement Agreement [Member]</t>
  </si>
  <si>
    <t>Line of Credit [Member] | 364 Day Credit Agreement [Member]</t>
  </si>
  <si>
    <t>Proceeds from Lines of Credit</t>
  </si>
  <si>
    <t>Long-term Line of Credit</t>
  </si>
  <si>
    <t>Line of Credit [Member] | Line of Credit [Member] | 3 Year Term Loan Agreement [Member]</t>
  </si>
  <si>
    <t>Standby Letters of Credit [Member] | Line of Credit [Member]</t>
  </si>
  <si>
    <t>Crane Currency Malta [Member] | Syndicated Loan Facility One [Member]</t>
  </si>
  <si>
    <t>Crane Currency Malta [Member] | Syndicated Loan Facility Two [Member]</t>
  </si>
  <si>
    <t>Crane Currency Malta [Member] | EURIBOR [Member] | Syndicated Loan Facility [Member]</t>
  </si>
  <si>
    <t>3.50%</t>
  </si>
  <si>
    <t>Long-Term Debt And Notes Payable (Capitalization Of Long-Term Debt) (Details) $ in Millions</t>
  </si>
  <si>
    <t>Total indebtedness</t>
  </si>
  <si>
    <t>Total shareholders' equity</t>
  </si>
  <si>
    <t>Capitalization</t>
  </si>
  <si>
    <t>Total indebtedness to capitalization</t>
  </si>
  <si>
    <t>Fair Value Measurements Fair Value Measurements (Details) - USD ($) $ in Millions</t>
  </si>
  <si>
    <t>Fair Value, Assets and Liabilities Measured on Recurring and Nonrecurring Basis [Line Items]</t>
  </si>
  <si>
    <t>Derivative, Notional Amount</t>
  </si>
  <si>
    <t>Derivative Asset</t>
  </si>
  <si>
    <t>Derivative Liability</t>
  </si>
  <si>
    <t>Assets Held-for-sale, Long Lived, Fair Value Disclosure</t>
  </si>
  <si>
    <t>Long-term Debt, Fair Value</t>
  </si>
  <si>
    <t>Restructuring Charges (Narrative) (Details) $ in Millions</t>
  </si>
  <si>
    <t>Restructuring Cost and Reserve [Line Items]</t>
  </si>
  <si>
    <t>2017Repositioning [Member]</t>
  </si>
  <si>
    <t>Restructuring Reserve</t>
  </si>
  <si>
    <t>Restructuring (reversal of cost)</t>
  </si>
  <si>
    <t>Restructuring and Related Cost, Expected Cost Remaining</t>
  </si>
  <si>
    <t>Payments for Restructuring</t>
  </si>
  <si>
    <t>Restructuring and Related Cost, Expected Number of Positions Eliminated</t>
  </si>
  <si>
    <t>Restructuring and Related Cost, Number of Positions Eliminated, Period Percent</t>
  </si>
  <si>
    <t>Other Costs related to repositioning actions</t>
  </si>
  <si>
    <t>Severance Costs</t>
  </si>
  <si>
    <t>Restructuring and Related Cost, Expected Cost</t>
  </si>
  <si>
    <t>2017Repositioning [Member] | Payment and Merchandising Technologies [Member]</t>
  </si>
  <si>
    <t>2017Repositioning [Member] | Aerospace And Electronics [Member]</t>
  </si>
  <si>
    <t>2017Repositioning [Member] | Fluid Handling [Member]</t>
  </si>
  <si>
    <t>Other Restructuring Costs</t>
  </si>
  <si>
    <t>2.00%</t>
  </si>
  <si>
    <t>Facility Closing [Member] | 2017Repositioning [Member]</t>
  </si>
  <si>
    <t>Facility Consolidation Costs</t>
  </si>
  <si>
    <t>Employee Severance [Member] | 2017Repositioning [Member]</t>
  </si>
  <si>
    <t>Employee Severance [Member] | 2017Repositioning [Member] | Payment and Merchandising Technologies [Member]</t>
  </si>
  <si>
    <t>Employee Severance [Member] | 2017Repositioning [Member] | Aerospace And Electronics [Member]</t>
  </si>
  <si>
    <t>Employee Severance [Member] | 2017Repositioning [Member] | Fluid Handling [Member]</t>
  </si>
  <si>
    <t>Other Restructuring [Member] | 2017Repositioning [Member] | Payment and Merchandising Technologies [Member]</t>
  </si>
  <si>
    <t>Other Restructuring [Member] | 2017Repositioning [Member] | Aerospace And Electronics [Member]</t>
  </si>
  <si>
    <t>Other Restructuring [Member] | 2017Repositioning [Member] | Fluid Handling [Member]</t>
  </si>
  <si>
    <t>ExpectedRestructuringCostsin2020[Member] [Member] | 2017Repositioning [Member]</t>
  </si>
  <si>
    <t>ExpectedRestructuringCostsin2020[Member] [Member] | 2017Repositioning [Member] | Payment and Merchandising Technologies [Member]</t>
  </si>
  <si>
    <t>ExpectedRestructuringCostsin2020[Member] [Member] | 2017Repositioning [Member] | Aerospace And Electronics [Member]</t>
  </si>
  <si>
    <t>ExpectedRestructuringCostsin2020[Member] [Member] | 2017Repositioning [Member] | Fluid Handling [Member]</t>
  </si>
  <si>
    <t>ExpectedRestructuringCostsin2020[Member] [Member] | Facility Closing [Member] | 2017Repositioning [Member]</t>
  </si>
  <si>
    <t>ExpectedRestructuringCostsin2020[Member] [Member] | Employee Severance [Member] | 2017Repositioning [Member]</t>
  </si>
  <si>
    <t>ExpectedRestructuringCostsin2019 [Member] [Member] | 2017Repositioning [Member]</t>
  </si>
  <si>
    <t>ExpectedRestructuringCostsin2019 [Member] [Member] | 2017Repositioning [Member] | Payment and Merchandising Technologies [Member]</t>
  </si>
  <si>
    <t>ExpectedRestructuringCostsin2019 [Member] [Member] | 2017Repositioning [Member] | Aerospace And Electronics [Member]</t>
  </si>
  <si>
    <t>ExpectedRestructuringCostsin2019 [Member] [Member] | 2017Repositioning [Member] | Fluid Handling [Member]</t>
  </si>
  <si>
    <t>ExpectedRestructuringCostsin2019 [Member] [Member] | Facility Closing [Member] | 2017Repositioning [Member]</t>
  </si>
  <si>
    <t>ExpectedRestructuringCostsin2019 [Member] [Member] | Employee Severance [Member] | 2017Repositioning [Member]</t>
  </si>
  <si>
    <t>Netgainonrestructuring</t>
  </si>
  <si>
    <t>Restructuring Charges (Summary of Restructuring Charges) (Details) $ in Millions</t>
  </si>
  <si>
    <t>Effect on Future Earnings, Amount</t>
  </si>
  <si>
    <t>2017Repositioning [Member] | Employee Severance [Member]</t>
  </si>
  <si>
    <t>2017Repositioning [Member] | Fluid Handling [Member] | Employee Severance [Member]</t>
  </si>
  <si>
    <t>2017Repositioning [Member] | Payment and Merchandising Technologies [Member] | Employee Severance [Member]</t>
  </si>
  <si>
    <t>2017Repositioning [Member] | Aerospace And Electronics [Member] | Employee Severance [Member]</t>
  </si>
  <si>
    <t>2017Repositioning [Member] | ExpectedRestructuringCostsin2019 [Member] [Member]</t>
  </si>
  <si>
    <t>2017Repositioning [Member] | ExpectedRestructuringCostsin2019 [Member] [Member] | Employee Severance [Member]</t>
  </si>
  <si>
    <t>2017Repositioning [Member] | ExpectedRestructuringCostsin2019 [Member] [Member] | Fluid Handling [Member]</t>
  </si>
  <si>
    <t>2017Repositioning [Member] | ExpectedRestructuringCostsin2019 [Member] [Member] | Payment and Merchandising Technologies [Member]</t>
  </si>
  <si>
    <t>2017Repositioning [Member] | ExpectedRestructuringCostsin2019 [Member] [Member] | Aerospace And Electronics [Member]</t>
  </si>
  <si>
    <t>2017Repositioning [Member] | ExpectedRestructuringCostsin2020[Member] [Member]</t>
  </si>
  <si>
    <t>2017Repositioning [Member] | ExpectedRestructuringCostsin2020[Member] [Member] | Employee Severance [Member]</t>
  </si>
  <si>
    <t>2017Repositioning [Member] | ExpectedRestructuringCostsin2020[Member] [Member] | Fluid Handling [Member]</t>
  </si>
  <si>
    <t>2017Repositioning [Member] | ExpectedRestructuringCostsin2020[Member] [Member] | Payment and Merchandising Technologies [Member]</t>
  </si>
  <si>
    <t>2017Repositioning [Member] | ExpectedRestructuringCostsin2020[Member] [Member] | Aerospace And Electronics [Member]</t>
  </si>
  <si>
    <t>cumulative [Member] | 2017Repositioning [Member]</t>
  </si>
  <si>
    <t>cumulative [Member] | 2017Repositioning [Member] | Fluid Handling [Member]</t>
  </si>
  <si>
    <t>cumulative [Member] | 2017Repositioning [Member] | Payment and Merchandising Technologies [Member]</t>
  </si>
  <si>
    <t>cumulative [Member] | 2017Repositioning [Member] | Aerospace And Electronics [Member]</t>
  </si>
  <si>
    <t>Quarterly Results (Unaudited) (Details) - USD ($) $ / shares in Units, $ in Millions</t>
  </si>
  <si>
    <t>Gross profit</t>
  </si>
  <si>
    <t>Income from continuing operations attributable to common shareholders</t>
  </si>
  <si>
    <t>Earnings per diluted share</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0.000_);(#,##0.000)" numFmtId="168"/>
    <numFmt formatCode="_(&quot;$ &quot;#,##0.000_);_(&quot;$ &quot;(#,##0.000)" numFmtId="169"/>
    <numFmt formatCode="_(&quot;After &quot;#,##0_);_(&quot;After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25445</v>
      </c>
    </row>
    <row r="12" spans="1:4">
      <c r="A12" s="4" t="s">
        <v>20</v>
      </c>
      <c r="B12" s="4" t="s">
        <v>21</v>
      </c>
    </row>
    <row r="13" spans="1:4">
      <c r="A13" s="4" t="s">
        <v>22</v>
      </c>
      <c r="B13" s="4" t="s">
        <v>23</v>
      </c>
    </row>
    <row r="14" spans="1:4">
      <c r="A14" s="4" t="s">
        <v>24</v>
      </c>
      <c r="C14" s="5" t="n">
        <v>59773329</v>
      </c>
    </row>
    <row r="15" spans="1:4">
      <c r="A15" s="4" t="s">
        <v>25</v>
      </c>
      <c r="B15" s="4" t="s">
        <v>26</v>
      </c>
    </row>
    <row r="16" spans="1:4">
      <c r="A16" s="4" t="s">
        <v>27</v>
      </c>
      <c r="D16" s="6" t="n">
        <v>3989286215</v>
      </c>
    </row>
    <row r="17" spans="1:4">
      <c r="A17" s="4" t="s">
        <v>28</v>
      </c>
      <c r="B17" s="4" t="s">
        <v>26</v>
      </c>
    </row>
    <row r="18" spans="1:4">
      <c r="A18" s="4" t="s">
        <v>29</v>
      </c>
      <c r="B18" s="4" t="s">
        <v>30</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3345.5</v>
      </c>
      <c r="C4" s="6" t="n">
        <v>2786</v>
      </c>
      <c r="D4" s="6" t="n">
        <v>2748</v>
      </c>
    </row>
    <row r="5" spans="1:4">
      <c r="A5" s="3" t="s">
        <v>39</v>
      </c>
    </row>
    <row r="6" spans="1:4">
      <c r="A6" s="4" t="s">
        <v>40</v>
      </c>
      <c r="B6" s="8" t="n">
        <v>2156.2</v>
      </c>
      <c r="C6" s="8" t="n">
        <v>1770.9</v>
      </c>
      <c r="D6" s="8" t="n">
        <v>1758.3</v>
      </c>
    </row>
    <row r="7" spans="1:4">
      <c r="A7" s="4" t="s">
        <v>41</v>
      </c>
      <c r="B7" s="5" t="n">
        <v>721</v>
      </c>
      <c r="C7" s="8" t="n">
        <v>605.9</v>
      </c>
      <c r="D7" s="8" t="n">
        <v>610.6</v>
      </c>
    </row>
    <row r="8" spans="1:4">
      <c r="A8" s="4" t="s">
        <v>42</v>
      </c>
      <c r="B8" s="5" t="n">
        <v>0</v>
      </c>
      <c r="C8" s="5" t="n">
        <v>0</v>
      </c>
      <c r="D8" s="8" t="n">
        <v>192.4</v>
      </c>
    </row>
    <row r="9" spans="1:4">
      <c r="A9" s="4" t="s">
        <v>43</v>
      </c>
      <c r="B9" s="8" t="n">
        <v>7.2</v>
      </c>
      <c r="C9" s="5" t="n">
        <v>13</v>
      </c>
      <c r="D9" s="5" t="n">
        <v>0</v>
      </c>
    </row>
    <row r="10" spans="1:4">
      <c r="A10" s="4" t="s">
        <v>44</v>
      </c>
      <c r="B10" s="8" t="n">
        <v>19.8</v>
      </c>
      <c r="C10" s="8" t="n">
        <v>7.8</v>
      </c>
      <c r="D10" s="5" t="n">
        <v>0</v>
      </c>
    </row>
    <row r="11" spans="1:4">
      <c r="A11" s="4" t="s">
        <v>45</v>
      </c>
      <c r="B11" s="8" t="n">
        <v>2904.2</v>
      </c>
      <c r="C11" s="8" t="n">
        <v>2397.6</v>
      </c>
      <c r="D11" s="8" t="n">
        <v>2561.3</v>
      </c>
    </row>
    <row r="12" spans="1:4">
      <c r="A12" s="4" t="s">
        <v>46</v>
      </c>
      <c r="B12" s="8" t="n">
        <v>441.3</v>
      </c>
      <c r="C12" s="8" t="n">
        <v>388.4</v>
      </c>
      <c r="D12" s="8" t="n">
        <v>186.7</v>
      </c>
    </row>
    <row r="13" spans="1:4">
      <c r="A13" s="3" t="s">
        <v>47</v>
      </c>
    </row>
    <row r="14" spans="1:4">
      <c r="A14" s="4" t="s">
        <v>48</v>
      </c>
      <c r="B14" s="8" t="n">
        <v>2.3</v>
      </c>
      <c r="C14" s="8" t="n">
        <v>2.5</v>
      </c>
      <c r="D14" s="8" t="n">
        <v>1.9</v>
      </c>
    </row>
    <row r="15" spans="1:4">
      <c r="A15" s="4" t="s">
        <v>49</v>
      </c>
      <c r="B15" s="8" t="n">
        <v>-50.9</v>
      </c>
      <c r="C15" s="8" t="n">
        <v>-36.1</v>
      </c>
      <c r="D15" s="8" t="n">
        <v>-36.5</v>
      </c>
    </row>
    <row r="16" spans="1:4">
      <c r="A16" s="4" t="s">
        <v>50</v>
      </c>
      <c r="B16" s="8" t="n">
        <v>18.7</v>
      </c>
      <c r="C16" s="8" t="n">
        <v>12.7</v>
      </c>
      <c r="D16" s="5" t="n">
        <v>12</v>
      </c>
    </row>
    <row r="17" spans="1:4">
      <c r="A17" s="4" t="s">
        <v>51</v>
      </c>
      <c r="B17" s="8" t="n">
        <v>-29.9</v>
      </c>
      <c r="C17" s="8" t="n">
        <v>-20.9</v>
      </c>
      <c r="D17" s="8" t="n">
        <v>-22.6</v>
      </c>
    </row>
    <row r="18" spans="1:4">
      <c r="A18" s="4" t="s">
        <v>52</v>
      </c>
      <c r="B18" s="8" t="n">
        <v>411.4</v>
      </c>
      <c r="C18" s="8" t="n">
        <v>367.5</v>
      </c>
      <c r="D18" s="8" t="n">
        <v>164.1</v>
      </c>
    </row>
    <row r="19" spans="1:4">
      <c r="A19" s="4" t="s">
        <v>53</v>
      </c>
      <c r="B19" s="8" t="n">
        <v>75.90000000000001</v>
      </c>
      <c r="C19" s="5" t="n">
        <v>195</v>
      </c>
      <c r="D19" s="8" t="n">
        <v>40.3</v>
      </c>
    </row>
    <row r="20" spans="1:4">
      <c r="A20" s="4" t="s">
        <v>54</v>
      </c>
      <c r="B20" s="8" t="n">
        <v>335.5</v>
      </c>
      <c r="C20" s="8" t="n">
        <v>172.5</v>
      </c>
      <c r="D20" s="8" t="n">
        <v>123.8</v>
      </c>
    </row>
    <row r="21" spans="1:4">
      <c r="A21" s="4" t="s">
        <v>55</v>
      </c>
      <c r="B21" s="8" t="n">
        <v>-0.1</v>
      </c>
      <c r="C21" s="8" t="n">
        <v>0.7</v>
      </c>
      <c r="D21" s="5" t="n">
        <v>1</v>
      </c>
    </row>
    <row r="22" spans="1:4">
      <c r="A22" s="4" t="s">
        <v>56</v>
      </c>
      <c r="B22" s="7" t="n">
        <v>335.6</v>
      </c>
      <c r="C22" s="7" t="n">
        <v>171.8</v>
      </c>
      <c r="D22" s="7" t="n">
        <v>122.8</v>
      </c>
    </row>
    <row r="23" spans="1:4">
      <c r="A23" s="3" t="s">
        <v>57</v>
      </c>
    </row>
    <row r="24" spans="1:4">
      <c r="A24" s="4" t="s">
        <v>58</v>
      </c>
      <c r="B24" s="9" t="n">
        <v>5.63</v>
      </c>
      <c r="C24" s="9" t="n">
        <v>2.89</v>
      </c>
      <c r="D24" s="9" t="n">
        <v>2.1</v>
      </c>
    </row>
    <row r="25" spans="1:4">
      <c r="A25" s="4" t="s">
        <v>59</v>
      </c>
      <c r="B25" s="8" t="n">
        <v>59.6</v>
      </c>
      <c r="C25" s="8" t="n">
        <v>59.4</v>
      </c>
      <c r="D25" s="8" t="n">
        <v>58.5</v>
      </c>
    </row>
    <row r="26" spans="1:4">
      <c r="A26" s="3" t="s">
        <v>60</v>
      </c>
    </row>
    <row r="27" spans="1:4">
      <c r="A27" s="4" t="s">
        <v>61</v>
      </c>
      <c r="B27" s="9" t="n">
        <v>5.5</v>
      </c>
      <c r="C27" s="9" t="n">
        <v>2.84</v>
      </c>
      <c r="D27" s="9" t="n">
        <v>2.07</v>
      </c>
    </row>
    <row r="28" spans="1:4">
      <c r="A28" s="4" t="s">
        <v>62</v>
      </c>
      <c r="B28" s="5" t="n">
        <v>61</v>
      </c>
      <c r="C28" s="8" t="n">
        <v>60.4</v>
      </c>
      <c r="D28" s="8" t="n">
        <v>5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04</v>
      </c>
      <c r="B9" s="4" t="s">
        <v>244</v>
      </c>
    </row>
    <row r="10" spans="1:2">
      <c r="A10" s="4" t="s">
        <v>245</v>
      </c>
      <c r="B10" s="4" t="s">
        <v>246</v>
      </c>
    </row>
    <row r="11" spans="1:2">
      <c r="A11" s="4" t="s">
        <v>247</v>
      </c>
      <c r="B11" s="4" t="s">
        <v>248</v>
      </c>
    </row>
    <row r="12" spans="1:2">
      <c r="A12" s="4" t="s">
        <v>249</v>
      </c>
      <c r="B12" s="4" t="s">
        <v>250</v>
      </c>
    </row>
    <row r="13" spans="1:2">
      <c r="A13" s="4" t="s">
        <v>78</v>
      </c>
      <c r="B13" s="4" t="s">
        <v>251</v>
      </c>
    </row>
    <row r="14" spans="1:2">
      <c r="A14" s="4" t="s">
        <v>252</v>
      </c>
      <c r="B14" s="4" t="s">
        <v>253</v>
      </c>
    </row>
    <row r="15" spans="1:2">
      <c r="A15" s="4" t="s">
        <v>254</v>
      </c>
      <c r="B15" s="4" t="s">
        <v>255</v>
      </c>
    </row>
    <row r="16" spans="1:2">
      <c r="A16" s="4" t="s">
        <v>256</v>
      </c>
      <c r="B16" s="4" t="s">
        <v>257</v>
      </c>
    </row>
    <row r="17" spans="1:2">
      <c r="A17" s="4" t="s">
        <v>258</v>
      </c>
      <c r="B1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6</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202</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5</v>
      </c>
      <c r="D2" s="2" t="s">
        <v>36</v>
      </c>
    </row>
    <row r="3" spans="1:4">
      <c r="A3" s="3" t="s">
        <v>64</v>
      </c>
    </row>
    <row r="4" spans="1:4">
      <c r="A4" s="4" t="s">
        <v>54</v>
      </c>
      <c r="B4" s="7" t="n">
        <v>335.5</v>
      </c>
      <c r="C4" s="7" t="n">
        <v>172.5</v>
      </c>
      <c r="D4" s="7" t="n">
        <v>123.8</v>
      </c>
    </row>
    <row r="5" spans="1:4">
      <c r="A5" s="3" t="s">
        <v>65</v>
      </c>
    </row>
    <row r="6" spans="1:4">
      <c r="A6" s="4" t="s">
        <v>66</v>
      </c>
      <c r="B6" s="8" t="n">
        <v>-41.6</v>
      </c>
      <c r="C6" s="8" t="n">
        <v>86.90000000000001</v>
      </c>
      <c r="D6" s="8" t="n">
        <v>-64.7</v>
      </c>
    </row>
    <row r="7" spans="1:4">
      <c r="A7" s="4" t="s">
        <v>67</v>
      </c>
      <c r="B7" s="8" t="n">
        <v>-26.2</v>
      </c>
      <c r="C7" s="8" t="n">
        <v>9.199999999999999</v>
      </c>
      <c r="D7" s="8" t="n">
        <v>-35.2</v>
      </c>
    </row>
    <row r="8" spans="1:4">
      <c r="A8" s="4" t="s">
        <v>68</v>
      </c>
      <c r="B8" s="8" t="n">
        <v>-67.8</v>
      </c>
      <c r="C8" s="8" t="n">
        <v>96.09999999999999</v>
      </c>
      <c r="D8" s="8" t="n">
        <v>-99.90000000000001</v>
      </c>
    </row>
    <row r="9" spans="1:4">
      <c r="A9" s="4" t="s">
        <v>69</v>
      </c>
      <c r="B9" s="8" t="n">
        <v>267.7</v>
      </c>
      <c r="C9" s="8" t="n">
        <v>268.6</v>
      </c>
      <c r="D9" s="8" t="n">
        <v>23.9</v>
      </c>
    </row>
    <row r="10" spans="1:4">
      <c r="A10" s="4" t="s">
        <v>70</v>
      </c>
      <c r="B10" s="8" t="n">
        <v>0.3</v>
      </c>
      <c r="C10" s="8" t="n">
        <v>-0.7</v>
      </c>
      <c r="D10" s="5" t="n">
        <v>-1</v>
      </c>
    </row>
    <row r="11" spans="1:4">
      <c r="A11" s="4" t="s">
        <v>71</v>
      </c>
      <c r="B11" s="8" t="n">
        <v>-0.1</v>
      </c>
      <c r="C11" s="8" t="n">
        <v>0.7</v>
      </c>
      <c r="D11" s="5" t="n">
        <v>1</v>
      </c>
    </row>
    <row r="12" spans="1:4">
      <c r="A12" s="4" t="s">
        <v>72</v>
      </c>
      <c r="B12" s="6" t="n">
        <v>268</v>
      </c>
      <c r="C12" s="7" t="n">
        <v>267.9</v>
      </c>
      <c r="D12" s="7" t="n">
        <v>2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208</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21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2</v>
      </c>
      <c r="B1" s="2" t="s">
        <v>1</v>
      </c>
    </row>
    <row r="2" spans="1:2">
      <c r="B2" s="2" t="s">
        <v>2</v>
      </c>
    </row>
    <row r="3" spans="1:2">
      <c r="A3" s="3" t="s">
        <v>215</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3" t="s">
        <v>218</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22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2</v>
      </c>
    </row>
    <row r="3" spans="1:2">
      <c r="A3" s="3" t="s">
        <v>231</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8</v>
      </c>
      <c r="B1" s="2" t="s">
        <v>1</v>
      </c>
    </row>
    <row r="2" spans="1:4">
      <c r="B2" s="2" t="s">
        <v>369</v>
      </c>
      <c r="C2" s="2" t="s">
        <v>370</v>
      </c>
      <c r="D2" s="2" t="s">
        <v>371</v>
      </c>
    </row>
    <row r="3" spans="1:4">
      <c r="A3" s="3" t="s">
        <v>372</v>
      </c>
    </row>
    <row r="4" spans="1:4">
      <c r="A4" s="4" t="s">
        <v>373</v>
      </c>
      <c r="B4" s="7" t="n">
        <v>101.4</v>
      </c>
      <c r="C4" s="7" t="n">
        <v>114.6</v>
      </c>
    </row>
    <row r="5" spans="1:4">
      <c r="A5" s="4" t="s">
        <v>374</v>
      </c>
      <c r="B5" s="8" t="n">
        <v>4042.7</v>
      </c>
      <c r="C5" s="8" t="n">
        <v>3593.5</v>
      </c>
      <c r="D5" s="6" t="n">
        <v>3428</v>
      </c>
    </row>
    <row r="6" spans="1:4">
      <c r="A6" s="4" t="s">
        <v>375</v>
      </c>
      <c r="B6" s="8" t="n">
        <v>942.3</v>
      </c>
      <c r="C6" s="8" t="n">
        <v>494.1</v>
      </c>
    </row>
    <row r="7" spans="1:4">
      <c r="A7" s="4" t="s">
        <v>376</v>
      </c>
      <c r="B7" s="8" t="n">
        <v>4042.7</v>
      </c>
      <c r="C7" s="8" t="n">
        <v>3593.5</v>
      </c>
    </row>
    <row r="8" spans="1:4">
      <c r="A8" s="4" t="s">
        <v>377</v>
      </c>
      <c r="B8" s="7" t="n">
        <v>122.2</v>
      </c>
      <c r="C8" s="5" t="n">
        <v>0</v>
      </c>
      <c r="D8" s="5" t="n">
        <v>0</v>
      </c>
    </row>
    <row r="9" spans="1:4">
      <c r="A9" s="4" t="s">
        <v>378</v>
      </c>
      <c r="B9" s="5" t="n">
        <v>4</v>
      </c>
    </row>
    <row r="10" spans="1:4">
      <c r="A10" s="4" t="s">
        <v>379</v>
      </c>
      <c r="B10" s="7" t="n">
        <v>-2.5</v>
      </c>
      <c r="C10" s="7" t="n">
        <v>0.4</v>
      </c>
      <c r="D10" s="8" t="n">
        <v>1.8</v>
      </c>
    </row>
    <row r="11" spans="1:4">
      <c r="A11" s="4" t="s">
        <v>380</v>
      </c>
      <c r="B11" s="4" t="s">
        <v>381</v>
      </c>
      <c r="C11" s="4" t="s">
        <v>382</v>
      </c>
    </row>
    <row r="12" spans="1:4">
      <c r="A12" s="4" t="s">
        <v>383</v>
      </c>
      <c r="B12" s="7" t="n">
        <v>9.9</v>
      </c>
      <c r="C12" s="7" t="n">
        <v>13.6</v>
      </c>
    </row>
    <row r="13" spans="1:4">
      <c r="A13" s="4" t="s">
        <v>384</v>
      </c>
      <c r="B13" s="7" t="n">
        <v>72.7</v>
      </c>
      <c r="C13" s="5" t="n">
        <v>41</v>
      </c>
      <c r="D13" s="7" t="n">
        <v>40.2</v>
      </c>
    </row>
    <row r="14" spans="1:4">
      <c r="A14" s="4" t="s">
        <v>385</v>
      </c>
      <c r="B14" s="5" t="n">
        <v>8</v>
      </c>
    </row>
    <row r="15" spans="1:4">
      <c r="A15" s="4" t="s">
        <v>386</v>
      </c>
      <c r="B15" s="4" t="s">
        <v>387</v>
      </c>
    </row>
    <row r="16" spans="1:4">
      <c r="A16" s="4" t="s">
        <v>388</v>
      </c>
      <c r="B16" s="4" t="s">
        <v>389</v>
      </c>
    </row>
    <row r="17" spans="1:4">
      <c r="A17" s="4" t="s">
        <v>390</v>
      </c>
      <c r="B17" s="4" t="s">
        <v>391</v>
      </c>
    </row>
    <row r="18" spans="1:4">
      <c r="A18" s="4" t="s">
        <v>392</v>
      </c>
      <c r="B18" s="4" t="s">
        <v>387</v>
      </c>
    </row>
    <row r="19" spans="1:4">
      <c r="A19" s="4" t="s">
        <v>393</v>
      </c>
      <c r="B19" s="6" t="n">
        <v>41</v>
      </c>
    </row>
    <row r="20" spans="1:4">
      <c r="A20" s="4" t="s">
        <v>394</v>
      </c>
      <c r="B20" s="8" t="n">
        <v>36.9</v>
      </c>
    </row>
    <row r="21" spans="1:4">
      <c r="A21" s="4" t="s">
        <v>395</v>
      </c>
      <c r="B21" s="8" t="n">
        <v>34.6</v>
      </c>
    </row>
    <row r="22" spans="1:4">
      <c r="A22" s="4" t="s">
        <v>396</v>
      </c>
      <c r="B22" s="8" t="n">
        <v>34.2</v>
      </c>
    </row>
    <row r="23" spans="1:4">
      <c r="A23" s="4" t="s">
        <v>397</v>
      </c>
      <c r="B23" s="8" t="n">
        <v>265.2</v>
      </c>
    </row>
    <row r="24" spans="1:4">
      <c r="A24" s="4" t="s">
        <v>85</v>
      </c>
      <c r="B24" s="8" t="n">
        <v>481.8</v>
      </c>
      <c r="C24" s="8" t="n">
        <v>276.8</v>
      </c>
    </row>
    <row r="25" spans="1:4">
      <c r="A25" s="4" t="s">
        <v>398</v>
      </c>
      <c r="B25" s="7" t="n">
        <v>69.90000000000001</v>
      </c>
      <c r="C25" s="6" t="n">
        <v>0</v>
      </c>
    </row>
    <row r="26" spans="1:4">
      <c r="A26" s="4" t="s">
        <v>399</v>
      </c>
    </row>
    <row r="27" spans="1:4">
      <c r="A27" s="3" t="s">
        <v>372</v>
      </c>
    </row>
    <row r="28" spans="1:4">
      <c r="A28" s="4" t="s">
        <v>400</v>
      </c>
      <c r="B28" s="4" t="s">
        <v>401</v>
      </c>
    </row>
    <row r="29" spans="1:4">
      <c r="A29" s="4" t="s">
        <v>402</v>
      </c>
    </row>
    <row r="30" spans="1:4">
      <c r="A30" s="3" t="s">
        <v>372</v>
      </c>
    </row>
    <row r="31" spans="1:4">
      <c r="A31" s="4" t="s">
        <v>400</v>
      </c>
      <c r="B31" s="4" t="s">
        <v>403</v>
      </c>
    </row>
    <row r="32" spans="1:4">
      <c r="A32" s="4" t="s">
        <v>404</v>
      </c>
    </row>
    <row r="33" spans="1:4">
      <c r="A33" s="3" t="s">
        <v>372</v>
      </c>
    </row>
    <row r="34" spans="1:4">
      <c r="A34" s="4" t="s">
        <v>400</v>
      </c>
      <c r="B34" s="4" t="s">
        <v>405</v>
      </c>
    </row>
    <row r="35" spans="1:4">
      <c r="A35" s="4" t="s">
        <v>406</v>
      </c>
    </row>
    <row r="36" spans="1:4">
      <c r="A36" s="3" t="s">
        <v>372</v>
      </c>
    </row>
    <row r="37" spans="1:4">
      <c r="A37" s="4" t="s">
        <v>400</v>
      </c>
      <c r="B37" s="4" t="s">
        <v>40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7</v>
      </c>
      <c r="B1" s="2" t="s">
        <v>408</v>
      </c>
      <c r="J1" s="2" t="s">
        <v>1</v>
      </c>
    </row>
    <row r="2" spans="1:12">
      <c r="B2" s="2" t="s">
        <v>2</v>
      </c>
      <c r="C2" s="2" t="s">
        <v>409</v>
      </c>
      <c r="D2" s="2" t="s">
        <v>4</v>
      </c>
      <c r="E2" s="2" t="s">
        <v>410</v>
      </c>
      <c r="F2" s="2" t="s">
        <v>35</v>
      </c>
      <c r="G2" s="2" t="s">
        <v>411</v>
      </c>
      <c r="H2" s="2" t="s">
        <v>412</v>
      </c>
      <c r="I2" s="2" t="s">
        <v>413</v>
      </c>
      <c r="J2" s="2" t="s">
        <v>2</v>
      </c>
      <c r="K2" s="2" t="s">
        <v>35</v>
      </c>
      <c r="L2" s="2" t="s">
        <v>36</v>
      </c>
    </row>
    <row r="3" spans="1:12">
      <c r="A3" s="3" t="s">
        <v>186</v>
      </c>
    </row>
    <row r="4" spans="1:12">
      <c r="A4" s="4" t="s">
        <v>414</v>
      </c>
      <c r="J4" s="8" t="n">
        <v>0.4</v>
      </c>
      <c r="K4" s="8" t="n">
        <v>0.4</v>
      </c>
      <c r="L4" s="8" t="n">
        <v>0.9</v>
      </c>
    </row>
    <row r="5" spans="1:12">
      <c r="A5" s="4" t="s">
        <v>55</v>
      </c>
      <c r="J5" s="7" t="n">
        <v>-0.1</v>
      </c>
      <c r="K5" s="7" t="n">
        <v>0.7</v>
      </c>
      <c r="L5" s="6" t="n">
        <v>1</v>
      </c>
    </row>
    <row r="6" spans="1:12">
      <c r="A6" s="4" t="s">
        <v>56</v>
      </c>
      <c r="B6" s="7" t="n">
        <v>89.2</v>
      </c>
      <c r="C6" s="6" t="n">
        <v>97</v>
      </c>
      <c r="D6" s="7" t="n">
        <v>80.7</v>
      </c>
      <c r="E6" s="7" t="n">
        <v>68.7</v>
      </c>
      <c r="J6" s="7" t="n">
        <v>335.6</v>
      </c>
      <c r="K6" s="7" t="n">
        <v>171.8</v>
      </c>
      <c r="L6" s="7" t="n">
        <v>122.8</v>
      </c>
    </row>
    <row r="7" spans="1:12">
      <c r="A7" s="4" t="s">
        <v>59</v>
      </c>
      <c r="J7" s="8" t="n">
        <v>59.6</v>
      </c>
      <c r="K7" s="8" t="n">
        <v>59.4</v>
      </c>
      <c r="L7" s="8" t="n">
        <v>58.5</v>
      </c>
    </row>
    <row r="8" spans="1:12">
      <c r="A8" s="4" t="s">
        <v>415</v>
      </c>
      <c r="J8" s="8" t="n">
        <v>1.4</v>
      </c>
      <c r="K8" s="5" t="n">
        <v>1</v>
      </c>
      <c r="L8" s="8" t="n">
        <v>0.8</v>
      </c>
    </row>
    <row r="9" spans="1:12">
      <c r="A9" s="4" t="s">
        <v>416</v>
      </c>
      <c r="J9" s="5" t="n">
        <v>61</v>
      </c>
      <c r="K9" s="8" t="n">
        <v>60.4</v>
      </c>
      <c r="L9" s="8" t="n">
        <v>59.3</v>
      </c>
    </row>
    <row r="10" spans="1:12">
      <c r="A10" s="3" t="s">
        <v>60</v>
      </c>
    </row>
    <row r="11" spans="1:12">
      <c r="A11" s="4" t="s">
        <v>58</v>
      </c>
      <c r="B11" s="9" t="n">
        <v>1.51</v>
      </c>
      <c r="C11" s="9" t="n">
        <v>1.62</v>
      </c>
      <c r="D11" s="9" t="n">
        <v>1.35</v>
      </c>
      <c r="E11" s="9" t="n">
        <v>1.15</v>
      </c>
      <c r="F11" s="9" t="n">
        <v>-0.48</v>
      </c>
      <c r="G11" s="9" t="n">
        <v>1.15</v>
      </c>
      <c r="H11" s="9" t="n">
        <v>1.16</v>
      </c>
      <c r="I11" s="9" t="n">
        <v>1.06</v>
      </c>
      <c r="J11" s="9" t="n">
        <v>5.63</v>
      </c>
      <c r="K11" s="9" t="n">
        <v>2.89</v>
      </c>
      <c r="L11" s="9" t="n">
        <v>2.1</v>
      </c>
    </row>
    <row r="12" spans="1:12">
      <c r="A12" s="4" t="s">
        <v>61</v>
      </c>
      <c r="B12" s="9" t="n">
        <v>1.46</v>
      </c>
      <c r="C12" s="9" t="n">
        <v>1.59</v>
      </c>
      <c r="D12" s="9" t="n">
        <v>1.32</v>
      </c>
      <c r="E12" s="9" t="n">
        <v>1.13</v>
      </c>
      <c r="F12" s="9" t="n">
        <v>-0.48</v>
      </c>
      <c r="G12" s="9" t="n">
        <v>1.13</v>
      </c>
      <c r="H12" s="9" t="n">
        <v>1.14</v>
      </c>
      <c r="I12" s="9" t="n">
        <v>1.05</v>
      </c>
      <c r="J12" s="9" t="n">
        <v>5.5</v>
      </c>
      <c r="K12" s="9" t="n">
        <v>2.84</v>
      </c>
      <c r="L12" s="9" t="n">
        <v>2.07</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3" t="s">
        <v>74</v>
      </c>
    </row>
    <row r="3" spans="1:3">
      <c r="A3" s="4" t="s">
        <v>75</v>
      </c>
      <c r="B3" s="7" t="n">
        <v>343.4</v>
      </c>
      <c r="C3" s="7" t="n">
        <v>706.2</v>
      </c>
    </row>
    <row r="4" spans="1:3">
      <c r="A4" s="4" t="s">
        <v>76</v>
      </c>
      <c r="B4" s="5" t="n">
        <v>16</v>
      </c>
      <c r="C4" s="5" t="n">
        <v>25</v>
      </c>
    </row>
    <row r="5" spans="1:3">
      <c r="A5" s="4" t="s">
        <v>77</v>
      </c>
      <c r="B5" s="8" t="n">
        <v>515.8</v>
      </c>
      <c r="C5" s="8" t="n">
        <v>418.4</v>
      </c>
    </row>
    <row r="6" spans="1:3">
      <c r="A6" s="4" t="s">
        <v>78</v>
      </c>
      <c r="B6" s="8" t="n">
        <v>411.5</v>
      </c>
      <c r="C6" s="8" t="n">
        <v>349.3</v>
      </c>
    </row>
    <row r="7" spans="1:3">
      <c r="A7" s="4" t="s">
        <v>79</v>
      </c>
      <c r="B7" s="8" t="n">
        <v>76.2</v>
      </c>
      <c r="C7" s="8" t="n">
        <v>19.6</v>
      </c>
    </row>
    <row r="8" spans="1:3">
      <c r="A8" s="4" t="s">
        <v>80</v>
      </c>
      <c r="B8" s="8" t="n">
        <v>1362.9</v>
      </c>
      <c r="C8" s="8" t="n">
        <v>1518.5</v>
      </c>
    </row>
    <row r="9" spans="1:3">
      <c r="A9" s="4" t="s">
        <v>81</v>
      </c>
      <c r="B9" s="8" t="n">
        <v>599.1</v>
      </c>
      <c r="C9" s="8" t="n">
        <v>282.4</v>
      </c>
    </row>
    <row r="10" spans="1:3">
      <c r="A10" s="4" t="s">
        <v>82</v>
      </c>
      <c r="B10" s="5" t="n">
        <v>75</v>
      </c>
      <c r="C10" s="8" t="n">
        <v>90.09999999999999</v>
      </c>
    </row>
    <row r="11" spans="1:3">
      <c r="A11" s="4" t="s">
        <v>83</v>
      </c>
      <c r="B11" s="8" t="n">
        <v>18.8</v>
      </c>
      <c r="C11" s="8" t="n">
        <v>104.2</v>
      </c>
    </row>
    <row r="12" spans="1:3">
      <c r="A12" s="4" t="s">
        <v>84</v>
      </c>
      <c r="B12" s="8" t="n">
        <v>101.4</v>
      </c>
      <c r="C12" s="8" t="n">
        <v>114.6</v>
      </c>
    </row>
    <row r="13" spans="1:3">
      <c r="A13" s="4" t="s">
        <v>85</v>
      </c>
      <c r="B13" s="8" t="n">
        <v>481.8</v>
      </c>
      <c r="C13" s="8" t="n">
        <v>276.8</v>
      </c>
    </row>
    <row r="14" spans="1:3">
      <c r="A14" s="4" t="s">
        <v>86</v>
      </c>
      <c r="B14" s="8" t="n">
        <v>1403.7</v>
      </c>
      <c r="C14" s="8" t="n">
        <v>1206.9</v>
      </c>
    </row>
    <row r="15" spans="1:3">
      <c r="A15" s="4" t="s">
        <v>87</v>
      </c>
      <c r="B15" s="8" t="n">
        <v>4042.7</v>
      </c>
      <c r="C15" s="8" t="n">
        <v>3593.5</v>
      </c>
    </row>
    <row r="16" spans="1:3">
      <c r="A16" s="3" t="s">
        <v>88</v>
      </c>
    </row>
    <row r="17" spans="1:3">
      <c r="A17" s="4" t="s">
        <v>89</v>
      </c>
      <c r="B17" s="8" t="n">
        <v>6.9</v>
      </c>
      <c r="C17" s="8" t="n">
        <v>249.4</v>
      </c>
    </row>
    <row r="18" spans="1:3">
      <c r="A18" s="4" t="s">
        <v>90</v>
      </c>
      <c r="B18" s="8" t="n">
        <v>329.2</v>
      </c>
      <c r="C18" s="8" t="n">
        <v>247.4</v>
      </c>
    </row>
    <row r="19" spans="1:3">
      <c r="A19" s="4" t="s">
        <v>91</v>
      </c>
      <c r="B19" s="5" t="n">
        <v>66</v>
      </c>
      <c r="C19" s="5" t="n">
        <v>85</v>
      </c>
    </row>
    <row r="20" spans="1:3">
      <c r="A20" s="4" t="s">
        <v>92</v>
      </c>
      <c r="B20" s="8" t="n">
        <v>337.1</v>
      </c>
      <c r="C20" s="8" t="n">
        <v>252.1</v>
      </c>
    </row>
    <row r="21" spans="1:3">
      <c r="A21" s="4" t="s">
        <v>93</v>
      </c>
      <c r="B21" s="5" t="n">
        <v>1</v>
      </c>
      <c r="C21" s="8" t="n">
        <v>3.6</v>
      </c>
    </row>
    <row r="22" spans="1:3">
      <c r="A22" s="4" t="s">
        <v>94</v>
      </c>
      <c r="B22" s="8" t="n">
        <v>740.2</v>
      </c>
      <c r="C22" s="8" t="n">
        <v>837.5</v>
      </c>
    </row>
    <row r="23" spans="1:3">
      <c r="A23" s="4" t="s">
        <v>95</v>
      </c>
      <c r="B23" s="8" t="n">
        <v>942.3</v>
      </c>
      <c r="C23" s="8" t="n">
        <v>494.1</v>
      </c>
    </row>
    <row r="24" spans="1:3">
      <c r="A24" s="4" t="s">
        <v>96</v>
      </c>
      <c r="B24" s="5" t="n">
        <v>244</v>
      </c>
      <c r="C24" s="8" t="n">
        <v>240.5</v>
      </c>
    </row>
    <row r="25" spans="1:3">
      <c r="A25" s="4" t="s">
        <v>97</v>
      </c>
      <c r="B25" s="8" t="n">
        <v>53.2</v>
      </c>
      <c r="C25" s="8" t="n">
        <v>44.9</v>
      </c>
    </row>
    <row r="26" spans="1:3">
      <c r="A26" s="4" t="s">
        <v>98</v>
      </c>
      <c r="B26" s="8" t="n">
        <v>451.3</v>
      </c>
      <c r="C26" s="8" t="n">
        <v>520.3</v>
      </c>
    </row>
    <row r="27" spans="1:3">
      <c r="A27" s="4" t="s">
        <v>99</v>
      </c>
      <c r="B27" s="8" t="n">
        <v>84.59999999999999</v>
      </c>
      <c r="C27" s="8" t="n">
        <v>107.7</v>
      </c>
    </row>
    <row r="28" spans="1:3">
      <c r="A28" s="4" t="s">
        <v>100</v>
      </c>
      <c r="B28" s="4" t="s">
        <v>101</v>
      </c>
      <c r="C28" s="4" t="s">
        <v>101</v>
      </c>
    </row>
    <row r="29" spans="1:3">
      <c r="A29" s="3" t="s">
        <v>102</v>
      </c>
    </row>
    <row r="30" spans="1:3">
      <c r="A30" s="4" t="s">
        <v>103</v>
      </c>
      <c r="B30" s="5" t="n">
        <v>0</v>
      </c>
      <c r="C30" s="5" t="n">
        <v>0</v>
      </c>
    </row>
    <row r="31" spans="1:3">
      <c r="A31" s="4" t="s">
        <v>104</v>
      </c>
      <c r="B31" s="8" t="n">
        <v>72.40000000000001</v>
      </c>
      <c r="C31" s="8" t="n">
        <v>72.40000000000001</v>
      </c>
    </row>
    <row r="32" spans="1:3">
      <c r="A32" s="4" t="s">
        <v>105</v>
      </c>
      <c r="B32" s="8" t="n">
        <v>303.5</v>
      </c>
      <c r="C32" s="8" t="n">
        <v>291.7</v>
      </c>
    </row>
    <row r="33" spans="1:3">
      <c r="A33" s="4" t="s">
        <v>106</v>
      </c>
      <c r="B33" s="8" t="n">
        <v>2072.1</v>
      </c>
      <c r="C33" s="8" t="n">
        <v>1813.3</v>
      </c>
    </row>
    <row r="34" spans="1:3">
      <c r="A34" s="4" t="s">
        <v>107</v>
      </c>
      <c r="B34" s="8" t="n">
        <v>-447.6</v>
      </c>
      <c r="C34" s="8" t="n">
        <v>-380.1</v>
      </c>
    </row>
    <row r="35" spans="1:3">
      <c r="A35" s="4" t="s">
        <v>108</v>
      </c>
      <c r="B35" s="8" t="n">
        <v>-476.2</v>
      </c>
      <c r="C35" s="8" t="n">
        <v>-452.1</v>
      </c>
    </row>
    <row r="36" spans="1:3">
      <c r="A36" s="4" t="s">
        <v>109</v>
      </c>
      <c r="B36" s="8" t="n">
        <v>1524.2</v>
      </c>
      <c r="C36" s="8" t="n">
        <v>1345.2</v>
      </c>
    </row>
    <row r="37" spans="1:3">
      <c r="A37" s="4" t="s">
        <v>110</v>
      </c>
      <c r="B37" s="8" t="n">
        <v>2.9</v>
      </c>
      <c r="C37" s="8" t="n">
        <v>3.3</v>
      </c>
    </row>
    <row r="38" spans="1:3">
      <c r="A38" s="4" t="s">
        <v>111</v>
      </c>
      <c r="B38" s="8" t="n">
        <v>1527.1</v>
      </c>
      <c r="C38" s="8" t="n">
        <v>1348.5</v>
      </c>
    </row>
    <row r="39" spans="1:3">
      <c r="A39" s="4" t="s">
        <v>112</v>
      </c>
      <c r="B39" s="7" t="n">
        <v>4042.7</v>
      </c>
      <c r="C39" s="7" t="n">
        <v>359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5</v>
      </c>
      <c r="D2" s="2" t="s">
        <v>36</v>
      </c>
    </row>
    <row r="3" spans="1:4">
      <c r="A3" s="3" t="s">
        <v>418</v>
      </c>
    </row>
    <row r="4" spans="1:4">
      <c r="A4" s="4" t="s">
        <v>419</v>
      </c>
      <c r="B4" s="7" t="n">
        <v>7.2</v>
      </c>
      <c r="C4" s="7" t="n">
        <v>7.3</v>
      </c>
      <c r="D4" s="7" t="n">
        <v>4.7</v>
      </c>
    </row>
    <row r="5" spans="1:4">
      <c r="A5" s="4" t="s">
        <v>420</v>
      </c>
      <c r="B5" s="8" t="n">
        <v>1.1</v>
      </c>
      <c r="C5" s="8" t="n">
        <v>2.2</v>
      </c>
      <c r="D5" s="8" t="n">
        <v>6.1</v>
      </c>
    </row>
    <row r="6" spans="1:4">
      <c r="A6" s="4" t="s">
        <v>421</v>
      </c>
      <c r="B6" s="8" t="n">
        <v>-0.7</v>
      </c>
      <c r="C6" s="8" t="n">
        <v>-2.3</v>
      </c>
      <c r="D6" s="8" t="n">
        <v>-3.5</v>
      </c>
    </row>
    <row r="7" spans="1:4">
      <c r="A7" s="4" t="s">
        <v>422</v>
      </c>
      <c r="B7" s="7" t="n">
        <v>7.6</v>
      </c>
      <c r="C7" s="7" t="n">
        <v>7.2</v>
      </c>
      <c r="D7" s="7" t="n">
        <v>7.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5</v>
      </c>
    </row>
    <row r="2" spans="1:3">
      <c r="A2" s="3" t="s">
        <v>186</v>
      </c>
    </row>
    <row r="3" spans="1:3">
      <c r="A3" s="4" t="s">
        <v>424</v>
      </c>
      <c r="B3" s="7" t="n">
        <v>67.09999999999999</v>
      </c>
      <c r="C3" s="7" t="n">
        <v>57.9</v>
      </c>
    </row>
    <row r="4" spans="1:3">
      <c r="A4" s="4" t="s">
        <v>425</v>
      </c>
      <c r="B4" s="8" t="n">
        <v>116.2</v>
      </c>
      <c r="C4" s="8" t="n">
        <v>101.1</v>
      </c>
    </row>
    <row r="5" spans="1:3">
      <c r="A5" s="4" t="s">
        <v>426</v>
      </c>
      <c r="B5" s="8" t="n">
        <v>45.9</v>
      </c>
      <c r="C5" s="8" t="n">
        <v>46.1</v>
      </c>
    </row>
    <row r="6" spans="1:3">
      <c r="A6" s="4" t="s">
        <v>427</v>
      </c>
      <c r="B6" s="8" t="n">
        <v>55.4</v>
      </c>
      <c r="C6" s="8" t="n">
        <v>51.6</v>
      </c>
    </row>
    <row r="7" spans="1:3">
      <c r="A7" s="4" t="s">
        <v>428</v>
      </c>
      <c r="B7" s="5" t="n">
        <v>194</v>
      </c>
      <c r="C7" s="8" t="n">
        <v>150.5</v>
      </c>
    </row>
    <row r="8" spans="1:3">
      <c r="A8" s="4" t="s">
        <v>429</v>
      </c>
      <c r="B8" s="7" t="n">
        <v>411.5</v>
      </c>
      <c r="C8" s="7" t="n">
        <v>34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5</v>
      </c>
    </row>
    <row r="2" spans="1:3">
      <c r="A2" s="3" t="s">
        <v>186</v>
      </c>
    </row>
    <row r="3" spans="1:3">
      <c r="A3" s="4" t="s">
        <v>431</v>
      </c>
      <c r="B3" s="7" t="n">
        <v>77.5</v>
      </c>
      <c r="C3" s="7" t="n">
        <v>62.7</v>
      </c>
    </row>
    <row r="4" spans="1:3">
      <c r="A4" s="4" t="s">
        <v>432</v>
      </c>
      <c r="B4" s="8" t="n">
        <v>259.6</v>
      </c>
      <c r="C4" s="8" t="n">
        <v>183.4</v>
      </c>
    </row>
    <row r="5" spans="1:3">
      <c r="A5" s="4" t="s">
        <v>433</v>
      </c>
      <c r="B5" s="8" t="n">
        <v>848.5</v>
      </c>
      <c r="C5" s="8" t="n">
        <v>593.3</v>
      </c>
    </row>
    <row r="6" spans="1:3">
      <c r="A6" s="4" t="s">
        <v>434</v>
      </c>
      <c r="B6" s="8" t="n">
        <v>1185.6</v>
      </c>
      <c r="C6" s="8" t="n">
        <v>839.4</v>
      </c>
    </row>
    <row r="7" spans="1:3">
      <c r="A7" s="4" t="s">
        <v>435</v>
      </c>
      <c r="B7" s="8" t="n">
        <v>586.5</v>
      </c>
      <c r="C7" s="5" t="n">
        <v>557</v>
      </c>
    </row>
    <row r="8" spans="1:3">
      <c r="A8" s="4" t="s">
        <v>81</v>
      </c>
      <c r="B8" s="7" t="n">
        <v>599.1</v>
      </c>
      <c r="C8" s="7" t="n">
        <v>28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5</v>
      </c>
    </row>
    <row r="3" spans="1:3">
      <c r="A3" s="3" t="s">
        <v>437</v>
      </c>
    </row>
    <row r="4" spans="1:3">
      <c r="A4" s="4" t="s">
        <v>438</v>
      </c>
      <c r="B4" s="7" t="n">
        <v>208.4</v>
      </c>
      <c r="C4" s="7" t="n">
        <v>31.5</v>
      </c>
    </row>
    <row r="5" spans="1:3">
      <c r="A5" s="4" t="s">
        <v>439</v>
      </c>
      <c r="B5" s="8" t="n">
        <v>1206.9</v>
      </c>
      <c r="C5" s="8" t="n">
        <v>1149.2</v>
      </c>
    </row>
    <row r="6" spans="1:3">
      <c r="A6" s="4" t="s">
        <v>440</v>
      </c>
      <c r="B6" s="8" t="n">
        <v>-11.6</v>
      </c>
      <c r="C6" s="8" t="n">
        <v>26.2</v>
      </c>
    </row>
    <row r="7" spans="1:3">
      <c r="A7" s="4" t="s">
        <v>441</v>
      </c>
      <c r="B7" s="8" t="n">
        <v>1403.7</v>
      </c>
      <c r="C7" s="8" t="n">
        <v>1206.9</v>
      </c>
    </row>
    <row r="8" spans="1:3">
      <c r="A8" s="4" t="s">
        <v>442</v>
      </c>
    </row>
    <row r="9" spans="1:3">
      <c r="A9" s="3" t="s">
        <v>437</v>
      </c>
    </row>
    <row r="10" spans="1:3">
      <c r="A10" s="4" t="s">
        <v>438</v>
      </c>
      <c r="B10" s="5" t="n">
        <v>0</v>
      </c>
      <c r="C10" s="8" t="n">
        <v>22.6</v>
      </c>
    </row>
    <row r="11" spans="1:3">
      <c r="A11" s="4" t="s">
        <v>443</v>
      </c>
    </row>
    <row r="12" spans="1:3">
      <c r="A12" s="3" t="s">
        <v>437</v>
      </c>
    </row>
    <row r="13" spans="1:3">
      <c r="A13" s="4" t="s">
        <v>438</v>
      </c>
      <c r="C13" s="8" t="n">
        <v>8.9</v>
      </c>
    </row>
    <row r="14" spans="1:3">
      <c r="A14" s="4" t="s">
        <v>444</v>
      </c>
    </row>
    <row r="15" spans="1:3">
      <c r="A15" s="3" t="s">
        <v>437</v>
      </c>
    </row>
    <row r="16" spans="1:3">
      <c r="A16" s="4" t="s">
        <v>439</v>
      </c>
      <c r="B16" s="8" t="n">
        <v>245.4</v>
      </c>
      <c r="C16" s="8" t="n">
        <v>212.3</v>
      </c>
    </row>
    <row r="17" spans="1:3">
      <c r="A17" s="4" t="s">
        <v>440</v>
      </c>
      <c r="B17" s="8" t="n">
        <v>-4.6</v>
      </c>
      <c r="C17" s="8" t="n">
        <v>10.5</v>
      </c>
    </row>
    <row r="18" spans="1:3">
      <c r="A18" s="4" t="s">
        <v>441</v>
      </c>
      <c r="B18" s="8" t="n">
        <v>240.8</v>
      </c>
      <c r="C18" s="8" t="n">
        <v>245.4</v>
      </c>
    </row>
    <row r="19" spans="1:3">
      <c r="A19" s="4" t="s">
        <v>445</v>
      </c>
    </row>
    <row r="20" spans="1:3">
      <c r="A20" s="3" t="s">
        <v>437</v>
      </c>
    </row>
    <row r="21" spans="1:3">
      <c r="A21" s="4" t="s">
        <v>438</v>
      </c>
      <c r="C21" s="8" t="n">
        <v>22.6</v>
      </c>
    </row>
    <row r="22" spans="1:3">
      <c r="A22" s="4" t="s">
        <v>446</v>
      </c>
    </row>
    <row r="23" spans="1:3">
      <c r="A23" s="3" t="s">
        <v>437</v>
      </c>
    </row>
    <row r="24" spans="1:3">
      <c r="A24" s="4" t="s">
        <v>439</v>
      </c>
      <c r="B24" s="8" t="n">
        <v>587.7</v>
      </c>
      <c r="C24" s="8" t="n">
        <v>563.3</v>
      </c>
    </row>
    <row r="25" spans="1:3">
      <c r="A25" s="4" t="s">
        <v>440</v>
      </c>
      <c r="B25" s="8" t="n">
        <v>-6.9</v>
      </c>
      <c r="C25" s="8" t="n">
        <v>15.5</v>
      </c>
    </row>
    <row r="26" spans="1:3">
      <c r="A26" s="4" t="s">
        <v>441</v>
      </c>
      <c r="B26" s="8" t="n">
        <v>789.2</v>
      </c>
      <c r="C26" s="8" t="n">
        <v>587.7</v>
      </c>
    </row>
    <row r="27" spans="1:3">
      <c r="A27" s="4" t="s">
        <v>447</v>
      </c>
    </row>
    <row r="28" spans="1:3">
      <c r="A28" s="3" t="s">
        <v>437</v>
      </c>
    </row>
    <row r="29" spans="1:3">
      <c r="A29" s="4" t="s">
        <v>438</v>
      </c>
      <c r="C29" s="8" t="n">
        <v>8.9</v>
      </c>
    </row>
    <row r="30" spans="1:3">
      <c r="A30" s="4" t="s">
        <v>448</v>
      </c>
    </row>
    <row r="31" spans="1:3">
      <c r="A31" s="3" t="s">
        <v>437</v>
      </c>
    </row>
    <row r="32" spans="1:3">
      <c r="A32" s="4" t="s">
        <v>438</v>
      </c>
      <c r="B32" s="8" t="n">
        <v>208.4</v>
      </c>
    </row>
    <row r="33" spans="1:3">
      <c r="A33" s="4" t="s">
        <v>449</v>
      </c>
    </row>
    <row r="34" spans="1:3">
      <c r="A34" s="3" t="s">
        <v>437</v>
      </c>
    </row>
    <row r="35" spans="1:3">
      <c r="A35" s="4" t="s">
        <v>438</v>
      </c>
      <c r="B35" s="5" t="n">
        <v>0</v>
      </c>
      <c r="C35" s="5" t="n">
        <v>0</v>
      </c>
    </row>
    <row r="36" spans="1:3">
      <c r="A36" s="4" t="s">
        <v>439</v>
      </c>
      <c r="B36" s="8" t="n">
        <v>202.4</v>
      </c>
      <c r="C36" s="8" t="n">
        <v>202.3</v>
      </c>
    </row>
    <row r="37" spans="1:3">
      <c r="A37" s="4" t="s">
        <v>440</v>
      </c>
      <c r="B37" s="5" t="n">
        <v>0</v>
      </c>
      <c r="C37" s="8" t="n">
        <v>0.1</v>
      </c>
    </row>
    <row r="38" spans="1:3">
      <c r="A38" s="4" t="s">
        <v>441</v>
      </c>
      <c r="B38" s="8" t="n">
        <v>202.4</v>
      </c>
      <c r="C38" s="8" t="n">
        <v>202.4</v>
      </c>
    </row>
    <row r="39" spans="1:3">
      <c r="A39" s="4" t="s">
        <v>450</v>
      </c>
    </row>
    <row r="40" spans="1:3">
      <c r="A40" s="3" t="s">
        <v>437</v>
      </c>
    </row>
    <row r="41" spans="1:3">
      <c r="A41" s="4" t="s">
        <v>438</v>
      </c>
      <c r="B41" s="5" t="n">
        <v>0</v>
      </c>
      <c r="C41" s="5" t="n">
        <v>0</v>
      </c>
    </row>
    <row r="42" spans="1:3">
      <c r="A42" s="4" t="s">
        <v>439</v>
      </c>
      <c r="B42" s="8" t="n">
        <v>171.4</v>
      </c>
      <c r="C42" s="8" t="n">
        <v>171.3</v>
      </c>
    </row>
    <row r="43" spans="1:3">
      <c r="A43" s="4" t="s">
        <v>440</v>
      </c>
      <c r="B43" s="8" t="n">
        <v>-0.1</v>
      </c>
      <c r="C43" s="8" t="n">
        <v>0.1</v>
      </c>
    </row>
    <row r="44" spans="1:3">
      <c r="A44" s="4" t="s">
        <v>441</v>
      </c>
      <c r="B44" s="7" t="n">
        <v>171.3</v>
      </c>
      <c r="C44" s="7" t="n">
        <v>17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5</v>
      </c>
      <c r="D2" s="2" t="s">
        <v>36</v>
      </c>
    </row>
    <row r="3" spans="1:4">
      <c r="A3" s="3" t="s">
        <v>186</v>
      </c>
    </row>
    <row r="4" spans="1:4">
      <c r="A4" s="4" t="s">
        <v>85</v>
      </c>
      <c r="B4" s="7" t="n">
        <v>481.8</v>
      </c>
      <c r="C4" s="7" t="n">
        <v>276.8</v>
      </c>
    </row>
    <row r="5" spans="1:4">
      <c r="A5" s="4" t="s">
        <v>452</v>
      </c>
      <c r="B5" s="8" t="n">
        <v>252.8</v>
      </c>
      <c r="C5" s="8" t="n">
        <v>18.2</v>
      </c>
      <c r="D5" s="6" t="n">
        <v>0</v>
      </c>
    </row>
    <row r="6" spans="1:4">
      <c r="A6" s="4" t="s">
        <v>453</v>
      </c>
      <c r="B6" s="5" t="n">
        <v>41</v>
      </c>
    </row>
    <row r="7" spans="1:4">
      <c r="A7" s="4" t="s">
        <v>454</v>
      </c>
      <c r="B7" s="8" t="n">
        <v>276.8</v>
      </c>
      <c r="C7" s="8" t="n">
        <v>282.2</v>
      </c>
      <c r="D7" s="8" t="n">
        <v>317.1</v>
      </c>
    </row>
    <row r="8" spans="1:4">
      <c r="A8" s="4" t="s">
        <v>455</v>
      </c>
      <c r="B8" s="8" t="n">
        <v>-44.5</v>
      </c>
      <c r="C8" s="8" t="n">
        <v>-30.9</v>
      </c>
      <c r="D8" s="8" t="n">
        <v>-30.7</v>
      </c>
    </row>
    <row r="9" spans="1:4">
      <c r="A9" s="4" t="s">
        <v>456</v>
      </c>
      <c r="B9" s="8" t="n">
        <v>-3.3</v>
      </c>
      <c r="C9" s="8" t="n">
        <v>7.3</v>
      </c>
      <c r="D9" s="8" t="n">
        <v>-4.2</v>
      </c>
    </row>
    <row r="10" spans="1:4">
      <c r="A10" s="4" t="s">
        <v>457</v>
      </c>
      <c r="B10" s="8" t="n">
        <v>481.8</v>
      </c>
      <c r="C10" s="8" t="n">
        <v>276.8</v>
      </c>
      <c r="D10" s="7" t="n">
        <v>282.2</v>
      </c>
    </row>
    <row r="11" spans="1:4">
      <c r="A11" s="4" t="s">
        <v>394</v>
      </c>
      <c r="B11" s="8" t="n">
        <v>36.9</v>
      </c>
    </row>
    <row r="12" spans="1:4">
      <c r="A12" s="4" t="s">
        <v>458</v>
      </c>
      <c r="B12" s="8" t="n">
        <v>34.6</v>
      </c>
    </row>
    <row r="13" spans="1:4">
      <c r="A13" s="4" t="s">
        <v>396</v>
      </c>
      <c r="B13" s="8" t="n">
        <v>34.2</v>
      </c>
    </row>
    <row r="14" spans="1:4">
      <c r="A14" s="4" t="s">
        <v>459</v>
      </c>
      <c r="B14" s="8" t="n">
        <v>265.2</v>
      </c>
    </row>
    <row r="15" spans="1:4">
      <c r="A15" s="4" t="s">
        <v>460</v>
      </c>
      <c r="B15" s="7" t="n">
        <v>69.90000000000001</v>
      </c>
      <c r="C15"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s>
  <sheetData>
    <row r="1" spans="1:5">
      <c r="A1" s="1" t="s">
        <v>461</v>
      </c>
      <c r="B1" s="2" t="s">
        <v>1</v>
      </c>
    </row>
    <row r="2" spans="1:5">
      <c r="B2" s="2" t="s">
        <v>2</v>
      </c>
      <c r="C2" s="2" t="s">
        <v>35</v>
      </c>
      <c r="D2" s="2" t="s">
        <v>36</v>
      </c>
      <c r="E2" s="2" t="s">
        <v>462</v>
      </c>
    </row>
    <row r="3" spans="1:5">
      <c r="A3" s="3" t="s">
        <v>463</v>
      </c>
    </row>
    <row r="4" spans="1:5">
      <c r="A4" s="4" t="s">
        <v>459</v>
      </c>
      <c r="B4" s="7" t="n">
        <v>265.2</v>
      </c>
    </row>
    <row r="5" spans="1:5">
      <c r="A5" s="4" t="s">
        <v>464</v>
      </c>
      <c r="B5" s="4" t="s">
        <v>465</v>
      </c>
    </row>
    <row r="6" spans="1:5">
      <c r="A6" s="4" t="s">
        <v>466</v>
      </c>
      <c r="B6" s="7" t="n">
        <v>823.6</v>
      </c>
      <c r="C6" s="7" t="n">
        <v>579.3</v>
      </c>
    </row>
    <row r="7" spans="1:5">
      <c r="A7" s="4" t="s">
        <v>467</v>
      </c>
      <c r="B7" s="8" t="n">
        <v>341.8</v>
      </c>
      <c r="C7" s="8" t="n">
        <v>302.5</v>
      </c>
    </row>
    <row r="8" spans="1:5">
      <c r="A8" s="4" t="s">
        <v>468</v>
      </c>
      <c r="B8" s="7" t="n">
        <v>481.8</v>
      </c>
      <c r="C8" s="8" t="n">
        <v>276.8</v>
      </c>
      <c r="D8" s="7" t="n">
        <v>282.2</v>
      </c>
      <c r="E8" s="7" t="n">
        <v>317.1</v>
      </c>
    </row>
    <row r="9" spans="1:5">
      <c r="A9" s="4" t="s">
        <v>469</v>
      </c>
    </row>
    <row r="10" spans="1:5">
      <c r="A10" s="3" t="s">
        <v>463</v>
      </c>
    </row>
    <row r="11" spans="1:5">
      <c r="A11" s="4" t="s">
        <v>464</v>
      </c>
      <c r="B11" s="4" t="s">
        <v>470</v>
      </c>
    </row>
    <row r="12" spans="1:5">
      <c r="A12" s="4" t="s">
        <v>466</v>
      </c>
      <c r="B12" s="7" t="n">
        <v>130.7</v>
      </c>
      <c r="C12" s="8" t="n">
        <v>91.7</v>
      </c>
    </row>
    <row r="13" spans="1:5">
      <c r="A13" s="4" t="s">
        <v>467</v>
      </c>
      <c r="B13" s="8" t="n">
        <v>55.6</v>
      </c>
      <c r="C13" s="8" t="n">
        <v>54.8</v>
      </c>
    </row>
    <row r="14" spans="1:5">
      <c r="A14" s="4" t="s">
        <v>468</v>
      </c>
      <c r="B14" s="7" t="n">
        <v>75.09999999999999</v>
      </c>
      <c r="C14" s="8" t="n">
        <v>36.9</v>
      </c>
    </row>
    <row r="15" spans="1:5">
      <c r="A15" s="4" t="s">
        <v>471</v>
      </c>
    </row>
    <row r="16" spans="1:5">
      <c r="A16" s="3" t="s">
        <v>463</v>
      </c>
    </row>
    <row r="17" spans="1:5">
      <c r="A17" s="4" t="s">
        <v>464</v>
      </c>
      <c r="B17" s="4" t="s">
        <v>472</v>
      </c>
    </row>
    <row r="18" spans="1:5">
      <c r="A18" s="4" t="s">
        <v>466</v>
      </c>
      <c r="B18" s="7" t="n">
        <v>546.8</v>
      </c>
      <c r="C18" s="8" t="n">
        <v>414.7</v>
      </c>
    </row>
    <row r="19" spans="1:5">
      <c r="A19" s="4" t="s">
        <v>467</v>
      </c>
      <c r="B19" s="8" t="n">
        <v>210.7</v>
      </c>
      <c r="C19" s="8" t="n">
        <v>183.4</v>
      </c>
    </row>
    <row r="20" spans="1:5">
      <c r="A20" s="4" t="s">
        <v>468</v>
      </c>
      <c r="B20" s="7" t="n">
        <v>336.1</v>
      </c>
      <c r="C20" s="8" t="n">
        <v>231.3</v>
      </c>
    </row>
    <row r="21" spans="1:5">
      <c r="A21" s="4" t="s">
        <v>473</v>
      </c>
    </row>
    <row r="22" spans="1:5">
      <c r="A22" s="3" t="s">
        <v>463</v>
      </c>
    </row>
    <row r="23" spans="1:5">
      <c r="A23" s="4" t="s">
        <v>464</v>
      </c>
      <c r="B23" s="4" t="s">
        <v>474</v>
      </c>
    </row>
    <row r="24" spans="1:5">
      <c r="A24" s="4" t="s">
        <v>466</v>
      </c>
      <c r="B24" s="7" t="n">
        <v>11.1</v>
      </c>
      <c r="C24" s="8" t="n">
        <v>11.1</v>
      </c>
    </row>
    <row r="25" spans="1:5">
      <c r="A25" s="4" t="s">
        <v>467</v>
      </c>
      <c r="B25" s="8" t="n">
        <v>10.5</v>
      </c>
      <c r="C25" s="8" t="n">
        <v>10.4</v>
      </c>
    </row>
    <row r="26" spans="1:5">
      <c r="A26" s="4" t="s">
        <v>468</v>
      </c>
      <c r="B26" s="7" t="n">
        <v>0.6</v>
      </c>
      <c r="C26" s="8" t="n">
        <v>0.8</v>
      </c>
    </row>
    <row r="27" spans="1:5">
      <c r="A27" s="4" t="s">
        <v>475</v>
      </c>
    </row>
    <row r="28" spans="1:5">
      <c r="A28" s="3" t="s">
        <v>463</v>
      </c>
    </row>
    <row r="29" spans="1:5">
      <c r="A29" s="4" t="s">
        <v>464</v>
      </c>
      <c r="B29" s="4" t="s">
        <v>476</v>
      </c>
    </row>
    <row r="30" spans="1:5">
      <c r="A30" s="4" t="s">
        <v>466</v>
      </c>
      <c r="B30" s="6" t="n">
        <v>135</v>
      </c>
      <c r="C30" s="8" t="n">
        <v>61.8</v>
      </c>
    </row>
    <row r="31" spans="1:5">
      <c r="A31" s="4" t="s">
        <v>467</v>
      </c>
      <c r="B31" s="5" t="n">
        <v>65</v>
      </c>
      <c r="C31" s="8" t="n">
        <v>53.9</v>
      </c>
    </row>
    <row r="32" spans="1:5">
      <c r="A32" s="4" t="s">
        <v>468</v>
      </c>
      <c r="B32" s="6" t="n">
        <v>70</v>
      </c>
      <c r="C32" s="7" t="n">
        <v>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408</v>
      </c>
      <c r="J1" s="2" t="s">
        <v>1</v>
      </c>
    </row>
    <row r="2" spans="1:12">
      <c r="B2" s="2" t="s">
        <v>2</v>
      </c>
      <c r="C2" s="2" t="s">
        <v>409</v>
      </c>
      <c r="D2" s="2" t="s">
        <v>4</v>
      </c>
      <c r="E2" s="2" t="s">
        <v>410</v>
      </c>
      <c r="F2" s="2" t="s">
        <v>35</v>
      </c>
      <c r="G2" s="2" t="s">
        <v>411</v>
      </c>
      <c r="H2" s="2" t="s">
        <v>412</v>
      </c>
      <c r="I2" s="2" t="s">
        <v>413</v>
      </c>
      <c r="J2" s="2" t="s">
        <v>2</v>
      </c>
      <c r="K2" s="2" t="s">
        <v>35</v>
      </c>
      <c r="L2" s="2" t="s">
        <v>36</v>
      </c>
    </row>
    <row r="3" spans="1:12">
      <c r="A3" s="3" t="s">
        <v>478</v>
      </c>
    </row>
    <row r="4" spans="1:12">
      <c r="A4" s="4" t="s">
        <v>479</v>
      </c>
      <c r="E4" s="7" t="n">
        <v>-380.1</v>
      </c>
      <c r="J4" s="7" t="n">
        <v>-380.1</v>
      </c>
    </row>
    <row r="5" spans="1:12">
      <c r="A5" s="4" t="s">
        <v>480</v>
      </c>
      <c r="J5" s="8" t="n">
        <v>-87.09999999999999</v>
      </c>
      <c r="K5" s="7" t="n">
        <v>86.8</v>
      </c>
    </row>
    <row r="6" spans="1:12">
      <c r="A6" s="4" t="s">
        <v>481</v>
      </c>
      <c r="B6" s="7" t="n">
        <v>-447.6</v>
      </c>
      <c r="F6" s="7" t="n">
        <v>-380.1</v>
      </c>
      <c r="J6" s="8" t="n">
        <v>-447.6</v>
      </c>
      <c r="K6" s="8" t="n">
        <v>-380.1</v>
      </c>
    </row>
    <row r="7" spans="1:12">
      <c r="A7" s="4" t="s">
        <v>482</v>
      </c>
      <c r="J7" s="8" t="n">
        <v>-19.6</v>
      </c>
      <c r="K7" s="8" t="n">
        <v>-9.199999999999999</v>
      </c>
    </row>
    <row r="8" spans="1:12">
      <c r="A8" s="4" t="s">
        <v>483</v>
      </c>
      <c r="J8" s="8" t="n">
        <v>-122.2</v>
      </c>
      <c r="K8" s="5" t="n">
        <v>0</v>
      </c>
      <c r="L8" s="6" t="n">
        <v>0</v>
      </c>
    </row>
    <row r="9" spans="1:12">
      <c r="A9" s="4" t="s">
        <v>40</v>
      </c>
      <c r="B9" s="8" t="n">
        <v>544.6</v>
      </c>
      <c r="C9" s="7" t="n">
        <v>544.8</v>
      </c>
      <c r="D9" s="7" t="n">
        <v>545.6</v>
      </c>
      <c r="E9" s="8" t="n">
        <v>521.2</v>
      </c>
      <c r="F9" s="8" t="n">
        <v>455.6</v>
      </c>
      <c r="G9" s="7" t="n">
        <v>441.5</v>
      </c>
      <c r="H9" s="7" t="n">
        <v>444.3</v>
      </c>
      <c r="I9" s="7" t="n">
        <v>429.5</v>
      </c>
      <c r="J9" s="8" t="n">
        <v>2156.2</v>
      </c>
      <c r="K9" s="8" t="n">
        <v>1770.9</v>
      </c>
      <c r="L9" s="8" t="n">
        <v>1758.3</v>
      </c>
    </row>
    <row r="10" spans="1:12">
      <c r="A10" s="4" t="s">
        <v>484</v>
      </c>
      <c r="J10" s="5" t="n">
        <v>721</v>
      </c>
      <c r="K10" s="8" t="n">
        <v>605.9</v>
      </c>
      <c r="L10" s="8" t="n">
        <v>610.6</v>
      </c>
    </row>
    <row r="11" spans="1:12">
      <c r="A11" s="4" t="s">
        <v>52</v>
      </c>
      <c r="J11" s="8" t="n">
        <v>411.4</v>
      </c>
      <c r="K11" s="8" t="n">
        <v>367.5</v>
      </c>
      <c r="L11" s="8" t="n">
        <v>164.1</v>
      </c>
    </row>
    <row r="12" spans="1:12">
      <c r="A12" s="4" t="s">
        <v>485</v>
      </c>
      <c r="J12" s="8" t="n">
        <v>-75.90000000000001</v>
      </c>
      <c r="K12" s="5" t="n">
        <v>-195</v>
      </c>
      <c r="L12" s="8" t="n">
        <v>-40.3</v>
      </c>
    </row>
    <row r="13" spans="1:12">
      <c r="A13" s="4" t="s">
        <v>486</v>
      </c>
      <c r="J13" s="8" t="n">
        <v>-67.8</v>
      </c>
      <c r="K13" s="8" t="n">
        <v>96.09999999999999</v>
      </c>
      <c r="L13" s="8" t="n">
        <v>-99.90000000000001</v>
      </c>
    </row>
    <row r="14" spans="1:12">
      <c r="A14" s="4" t="s">
        <v>487</v>
      </c>
      <c r="J14" s="5" t="n">
        <v>268</v>
      </c>
      <c r="K14" s="8" t="n">
        <v>267.9</v>
      </c>
      <c r="L14" s="8" t="n">
        <v>22.9</v>
      </c>
    </row>
    <row r="15" spans="1:12">
      <c r="A15" s="4" t="s">
        <v>488</v>
      </c>
    </row>
    <row r="16" spans="1:12">
      <c r="A16" s="3" t="s">
        <v>478</v>
      </c>
    </row>
    <row r="17" spans="1:12">
      <c r="A17" s="4" t="s">
        <v>479</v>
      </c>
      <c r="E17" s="8" t="n">
        <v>-292.1</v>
      </c>
      <c r="I17" s="8" t="n">
        <v>-301.3</v>
      </c>
      <c r="J17" s="8" t="n">
        <v>-292.1</v>
      </c>
      <c r="K17" s="8" t="n">
        <v>-301.3</v>
      </c>
    </row>
    <row r="18" spans="1:12">
      <c r="A18" s="4" t="s">
        <v>480</v>
      </c>
      <c r="J18" s="8" t="n">
        <v>-45.8</v>
      </c>
      <c r="K18" s="5" t="n">
        <v>0</v>
      </c>
    </row>
    <row r="19" spans="1:12">
      <c r="A19" s="4" t="s">
        <v>481</v>
      </c>
      <c r="B19" s="8" t="n">
        <v>-318.3</v>
      </c>
      <c r="F19" s="8" t="n">
        <v>-292.1</v>
      </c>
      <c r="J19" s="8" t="n">
        <v>-318.3</v>
      </c>
      <c r="K19" s="8" t="n">
        <v>-292.1</v>
      </c>
      <c r="L19" s="8" t="n">
        <v>-301.3</v>
      </c>
    </row>
    <row r="20" spans="1:12">
      <c r="A20" s="4" t="s">
        <v>482</v>
      </c>
      <c r="J20" s="8" t="n">
        <v>19.6</v>
      </c>
      <c r="K20" s="8" t="n">
        <v>9.199999999999999</v>
      </c>
    </row>
    <row r="21" spans="1:12">
      <c r="A21" s="4" t="s">
        <v>486</v>
      </c>
      <c r="J21" s="8" t="n">
        <v>-26.2</v>
      </c>
      <c r="K21" s="8" t="n">
        <v>9.199999999999999</v>
      </c>
    </row>
    <row r="22" spans="1:12">
      <c r="A22" s="4" t="s">
        <v>489</v>
      </c>
    </row>
    <row r="23" spans="1:12">
      <c r="A23" s="3" t="s">
        <v>478</v>
      </c>
    </row>
    <row r="24" spans="1:12">
      <c r="A24" s="4" t="s">
        <v>479</v>
      </c>
      <c r="E24" s="6" t="n">
        <v>-88</v>
      </c>
      <c r="I24" s="8" t="n">
        <v>-174.8</v>
      </c>
      <c r="J24" s="5" t="n">
        <v>-88</v>
      </c>
      <c r="K24" s="8" t="n">
        <v>-174.8</v>
      </c>
    </row>
    <row r="25" spans="1:12">
      <c r="A25" s="4" t="s">
        <v>480</v>
      </c>
      <c r="J25" s="8" t="n">
        <v>-41.3</v>
      </c>
      <c r="K25" s="8" t="n">
        <v>86.8</v>
      </c>
    </row>
    <row r="26" spans="1:12">
      <c r="A26" s="4" t="s">
        <v>481</v>
      </c>
      <c r="B26" s="7" t="n">
        <v>-129.3</v>
      </c>
      <c r="F26" s="6" t="n">
        <v>-88</v>
      </c>
      <c r="J26" s="8" t="n">
        <v>-129.3</v>
      </c>
      <c r="K26" s="5" t="n">
        <v>-88</v>
      </c>
      <c r="L26" s="8" t="n">
        <v>-174.8</v>
      </c>
    </row>
    <row r="27" spans="1:12">
      <c r="A27" s="4" t="s">
        <v>482</v>
      </c>
      <c r="J27" s="5" t="n">
        <v>0</v>
      </c>
      <c r="K27" s="5" t="n">
        <v>0</v>
      </c>
    </row>
    <row r="28" spans="1:12">
      <c r="A28" s="4" t="s">
        <v>486</v>
      </c>
      <c r="J28" s="8" t="n">
        <v>-41.3</v>
      </c>
      <c r="K28" s="8" t="n">
        <v>86.8</v>
      </c>
    </row>
    <row r="29" spans="1:12">
      <c r="A29" s="4" t="s">
        <v>490</v>
      </c>
    </row>
    <row r="30" spans="1:12">
      <c r="A30" s="3" t="s">
        <v>478</v>
      </c>
    </row>
    <row r="31" spans="1:12">
      <c r="A31" s="4" t="s">
        <v>479</v>
      </c>
      <c r="I31" s="7" t="n">
        <v>-476.1</v>
      </c>
      <c r="K31" s="8" t="n">
        <v>-476.1</v>
      </c>
    </row>
    <row r="32" spans="1:12">
      <c r="A32" s="4" t="s">
        <v>481</v>
      </c>
      <c r="L32" s="8" t="n">
        <v>-476.1</v>
      </c>
    </row>
    <row r="33" spans="1:12">
      <c r="A33" s="4" t="s">
        <v>487</v>
      </c>
      <c r="J33" s="8" t="n">
        <v>-67.5</v>
      </c>
      <c r="K33" s="5" t="n">
        <v>96</v>
      </c>
    </row>
    <row r="34" spans="1:12">
      <c r="A34" s="4" t="s">
        <v>491</v>
      </c>
    </row>
    <row r="35" spans="1:12">
      <c r="A35" s="3" t="s">
        <v>478</v>
      </c>
    </row>
    <row r="36" spans="1:12">
      <c r="A36" s="4" t="s">
        <v>52</v>
      </c>
      <c r="J36" s="8" t="n">
        <v>12.5</v>
      </c>
      <c r="K36" s="8" t="n">
        <v>13.2</v>
      </c>
    </row>
    <row r="37" spans="1:12">
      <c r="A37" s="4" t="s">
        <v>485</v>
      </c>
      <c r="J37" s="8" t="n">
        <v>7.1</v>
      </c>
      <c r="K37" s="5" t="n">
        <v>-4</v>
      </c>
    </row>
    <row r="38" spans="1:12">
      <c r="A38" s="4" t="s">
        <v>492</v>
      </c>
      <c r="K38" s="8" t="n">
        <v>9.199999999999999</v>
      </c>
    </row>
    <row r="39" spans="1:12">
      <c r="A39" s="4" t="s">
        <v>493</v>
      </c>
    </row>
    <row r="40" spans="1:12">
      <c r="A40" s="3" t="s">
        <v>494</v>
      </c>
    </row>
    <row r="41" spans="1:12">
      <c r="A41" s="4" t="s">
        <v>495</v>
      </c>
      <c r="J41" s="8" t="n">
        <v>-0.5</v>
      </c>
      <c r="K41" s="8" t="n">
        <v>-0.6</v>
      </c>
      <c r="L41" s="8" t="n">
        <v>-0.6</v>
      </c>
    </row>
    <row r="42" spans="1:12">
      <c r="A42" s="4" t="s">
        <v>496</v>
      </c>
      <c r="J42" s="8" t="n">
        <v>-14.2</v>
      </c>
      <c r="K42" s="8" t="n">
        <v>-14.3</v>
      </c>
      <c r="L42" s="8" t="n">
        <v>-11.3</v>
      </c>
    </row>
    <row r="43" spans="1:12">
      <c r="A43" s="4" t="s">
        <v>497</v>
      </c>
    </row>
    <row r="44" spans="1:12">
      <c r="A44" s="3" t="s">
        <v>494</v>
      </c>
    </row>
    <row r="45" spans="1:12">
      <c r="A45" s="4" t="s">
        <v>495</v>
      </c>
      <c r="J45" s="8" t="n">
        <v>-0.5</v>
      </c>
      <c r="K45" s="8" t="n">
        <v>-0.6</v>
      </c>
    </row>
    <row r="46" spans="1:12">
      <c r="A46" s="4" t="s">
        <v>498</v>
      </c>
    </row>
    <row r="47" spans="1:12">
      <c r="A47" s="3" t="s">
        <v>494</v>
      </c>
    </row>
    <row r="48" spans="1:12">
      <c r="A48" s="4" t="s">
        <v>496</v>
      </c>
      <c r="J48" s="8" t="n">
        <v>14.2</v>
      </c>
      <c r="K48" s="8" t="n">
        <v>14.3</v>
      </c>
    </row>
    <row r="49" spans="1:12">
      <c r="A49" s="4" t="s">
        <v>499</v>
      </c>
    </row>
    <row r="50" spans="1:12">
      <c r="A50" s="3" t="s">
        <v>494</v>
      </c>
    </row>
    <row r="51" spans="1:12">
      <c r="A51" s="4" t="s">
        <v>495</v>
      </c>
      <c r="J51" s="5" t="n">
        <v>-1</v>
      </c>
      <c r="K51" s="8" t="n">
        <v>-0.2</v>
      </c>
      <c r="L51" s="8" t="n">
        <v>-0.2</v>
      </c>
    </row>
    <row r="52" spans="1:12">
      <c r="A52" s="4" t="s">
        <v>496</v>
      </c>
      <c r="J52" s="7" t="n">
        <v>0.2</v>
      </c>
      <c r="K52" s="8" t="n">
        <v>0.3</v>
      </c>
      <c r="L52" s="7" t="n">
        <v>0.3</v>
      </c>
    </row>
    <row r="53" spans="1:12">
      <c r="A53" s="4" t="s">
        <v>500</v>
      </c>
    </row>
    <row r="54" spans="1:12">
      <c r="A54" s="3" t="s">
        <v>494</v>
      </c>
    </row>
    <row r="55" spans="1:12">
      <c r="A55" s="4" t="s">
        <v>501</v>
      </c>
      <c r="K55" s="8" t="n">
        <v>-0.2</v>
      </c>
    </row>
    <row r="56" spans="1:12">
      <c r="A56" s="4" t="s">
        <v>502</v>
      </c>
    </row>
    <row r="57" spans="1:12">
      <c r="A57" s="3" t="s">
        <v>494</v>
      </c>
    </row>
    <row r="58" spans="1:12">
      <c r="A58" s="4" t="s">
        <v>503</v>
      </c>
      <c r="K58" s="7" t="n">
        <v>-0.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5</v>
      </c>
      <c r="D2" s="2" t="s">
        <v>36</v>
      </c>
    </row>
    <row r="3" spans="1:4">
      <c r="A3" s="3" t="s">
        <v>437</v>
      </c>
    </row>
    <row r="4" spans="1:4">
      <c r="A4" s="4" t="s">
        <v>86</v>
      </c>
      <c r="B4" s="7" t="n">
        <v>1403.7</v>
      </c>
      <c r="C4" s="7" t="n">
        <v>1206.9</v>
      </c>
      <c r="D4" s="7" t="n">
        <v>1149.2</v>
      </c>
    </row>
    <row r="5" spans="1:4">
      <c r="A5" s="4" t="s">
        <v>505</v>
      </c>
      <c r="B5" s="8" t="n">
        <v>-11.6</v>
      </c>
      <c r="C5" s="8" t="n">
        <v>26.2</v>
      </c>
    </row>
    <row r="6" spans="1:4">
      <c r="A6" s="4" t="s">
        <v>444</v>
      </c>
    </row>
    <row r="7" spans="1:4">
      <c r="A7" s="3" t="s">
        <v>437</v>
      </c>
    </row>
    <row r="8" spans="1:4">
      <c r="A8" s="4" t="s">
        <v>86</v>
      </c>
      <c r="B8" s="8" t="n">
        <v>240.8</v>
      </c>
      <c r="C8" s="8" t="n">
        <v>245.4</v>
      </c>
      <c r="D8" s="8" t="n">
        <v>212.3</v>
      </c>
    </row>
    <row r="9" spans="1:4">
      <c r="A9" s="4" t="s">
        <v>505</v>
      </c>
      <c r="B9" s="8" t="n">
        <v>-4.6</v>
      </c>
      <c r="C9" s="8" t="n">
        <v>10.5</v>
      </c>
    </row>
    <row r="10" spans="1:4">
      <c r="A10" s="4" t="s">
        <v>446</v>
      </c>
    </row>
    <row r="11" spans="1:4">
      <c r="A11" s="3" t="s">
        <v>437</v>
      </c>
    </row>
    <row r="12" spans="1:4">
      <c r="A12" s="4" t="s">
        <v>86</v>
      </c>
      <c r="B12" s="8" t="n">
        <v>789.2</v>
      </c>
      <c r="C12" s="8" t="n">
        <v>587.7</v>
      </c>
      <c r="D12" s="8" t="n">
        <v>563.3</v>
      </c>
    </row>
    <row r="13" spans="1:4">
      <c r="A13" s="4" t="s">
        <v>505</v>
      </c>
      <c r="B13" s="8" t="n">
        <v>-6.9</v>
      </c>
      <c r="C13" s="8" t="n">
        <v>15.5</v>
      </c>
    </row>
    <row r="14" spans="1:4">
      <c r="A14" s="4" t="s">
        <v>449</v>
      </c>
    </row>
    <row r="15" spans="1:4">
      <c r="A15" s="3" t="s">
        <v>437</v>
      </c>
    </row>
    <row r="16" spans="1:4">
      <c r="A16" s="4" t="s">
        <v>86</v>
      </c>
      <c r="B16" s="8" t="n">
        <v>202.4</v>
      </c>
      <c r="C16" s="8" t="n">
        <v>202.4</v>
      </c>
      <c r="D16" s="8" t="n">
        <v>202.3</v>
      </c>
    </row>
    <row r="17" spans="1:4">
      <c r="A17" s="4" t="s">
        <v>505</v>
      </c>
      <c r="B17" s="5" t="n">
        <v>0</v>
      </c>
      <c r="C17" s="8" t="n">
        <v>0.1</v>
      </c>
    </row>
    <row r="18" spans="1:4">
      <c r="A18" s="4" t="s">
        <v>450</v>
      </c>
    </row>
    <row r="19" spans="1:4">
      <c r="A19" s="3" t="s">
        <v>437</v>
      </c>
    </row>
    <row r="20" spans="1:4">
      <c r="A20" s="4" t="s">
        <v>86</v>
      </c>
      <c r="B20" s="8" t="n">
        <v>171.3</v>
      </c>
      <c r="C20" s="8" t="n">
        <v>171.4</v>
      </c>
      <c r="D20" s="7" t="n">
        <v>171.3</v>
      </c>
    </row>
    <row r="21" spans="1:4">
      <c r="A21" s="4" t="s">
        <v>505</v>
      </c>
      <c r="B21" s="7" t="n">
        <v>-0.1</v>
      </c>
      <c r="C21" s="7" t="n">
        <v>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06</v>
      </c>
      <c r="B1" s="2" t="s">
        <v>408</v>
      </c>
      <c r="J1" s="2" t="s">
        <v>1</v>
      </c>
    </row>
    <row r="2" spans="1:13">
      <c r="B2" s="2" t="s">
        <v>2</v>
      </c>
      <c r="C2" s="2" t="s">
        <v>409</v>
      </c>
      <c r="D2" s="2" t="s">
        <v>4</v>
      </c>
      <c r="E2" s="2" t="s">
        <v>410</v>
      </c>
      <c r="F2" s="2" t="s">
        <v>35</v>
      </c>
      <c r="G2" s="2" t="s">
        <v>411</v>
      </c>
      <c r="H2" s="2" t="s">
        <v>412</v>
      </c>
      <c r="I2" s="2" t="s">
        <v>413</v>
      </c>
      <c r="J2" s="2" t="s">
        <v>2</v>
      </c>
      <c r="K2" s="2" t="s">
        <v>35</v>
      </c>
      <c r="L2" s="2" t="s">
        <v>36</v>
      </c>
      <c r="M2" s="2" t="s">
        <v>507</v>
      </c>
    </row>
    <row r="3" spans="1:13">
      <c r="A3" s="3" t="s">
        <v>508</v>
      </c>
    </row>
    <row r="4" spans="1:13">
      <c r="A4" s="4" t="s">
        <v>509</v>
      </c>
      <c r="J4" s="6" t="n">
        <v>100</v>
      </c>
    </row>
    <row r="5" spans="1:13">
      <c r="A5" s="4" t="s">
        <v>510</v>
      </c>
      <c r="J5" s="5" t="n">
        <v>120</v>
      </c>
    </row>
    <row r="6" spans="1:13">
      <c r="A6" s="4" t="s">
        <v>511</v>
      </c>
      <c r="B6" s="7" t="n">
        <v>544.6</v>
      </c>
      <c r="C6" s="7" t="n">
        <v>544.8</v>
      </c>
      <c r="D6" s="7" t="n">
        <v>545.6</v>
      </c>
      <c r="E6" s="7" t="n">
        <v>521.2</v>
      </c>
      <c r="F6" s="7" t="n">
        <v>455.6</v>
      </c>
      <c r="G6" s="7" t="n">
        <v>441.5</v>
      </c>
      <c r="H6" s="7" t="n">
        <v>444.3</v>
      </c>
      <c r="I6" s="7" t="n">
        <v>429.5</v>
      </c>
      <c r="J6" s="8" t="n">
        <v>2156.2</v>
      </c>
      <c r="K6" s="7" t="n">
        <v>1770.9</v>
      </c>
      <c r="L6" s="7" t="n">
        <v>1758.3</v>
      </c>
    </row>
    <row r="7" spans="1:13">
      <c r="A7" s="4" t="s">
        <v>512</v>
      </c>
      <c r="B7" s="8" t="n">
        <v>411.5</v>
      </c>
      <c r="F7" s="8" t="n">
        <v>349.3</v>
      </c>
      <c r="J7" s="8" t="n">
        <v>411.5</v>
      </c>
      <c r="K7" s="8" t="n">
        <v>349.3</v>
      </c>
    </row>
    <row r="8" spans="1:13">
      <c r="A8" s="4" t="s">
        <v>513</v>
      </c>
      <c r="B8" s="8" t="n">
        <v>76.2</v>
      </c>
      <c r="F8" s="7" t="n">
        <v>19.6</v>
      </c>
      <c r="J8" s="8" t="n">
        <v>76.2</v>
      </c>
      <c r="K8" s="8" t="n">
        <v>19.6</v>
      </c>
    </row>
    <row r="9" spans="1:13">
      <c r="A9" s="4" t="s">
        <v>514</v>
      </c>
    </row>
    <row r="10" spans="1:13">
      <c r="A10" s="3" t="s">
        <v>508</v>
      </c>
    </row>
    <row r="11" spans="1:13">
      <c r="A11" s="4" t="s">
        <v>515</v>
      </c>
      <c r="M11" s="7" t="n">
        <v>28.1</v>
      </c>
    </row>
    <row r="12" spans="1:13">
      <c r="A12" s="4" t="s">
        <v>516</v>
      </c>
      <c r="B12" s="8" t="n">
        <v>54.9</v>
      </c>
      <c r="J12" s="8" t="n">
        <v>54.9</v>
      </c>
      <c r="M12" s="8" t="n">
        <v>22.1</v>
      </c>
    </row>
    <row r="13" spans="1:13">
      <c r="A13" s="4" t="s">
        <v>517</v>
      </c>
      <c r="M13" s="8" t="n">
        <v>2.3</v>
      </c>
    </row>
    <row r="14" spans="1:13">
      <c r="A14" s="4" t="s">
        <v>518</v>
      </c>
      <c r="M14" s="8" t="n">
        <v>19.1</v>
      </c>
    </row>
    <row r="15" spans="1:13">
      <c r="A15" s="4" t="s">
        <v>519</v>
      </c>
    </row>
    <row r="16" spans="1:13">
      <c r="A16" s="3" t="s">
        <v>508</v>
      </c>
    </row>
    <row r="17" spans="1:13">
      <c r="A17" s="4" t="s">
        <v>520</v>
      </c>
      <c r="J17" s="8" t="n">
        <v>21.1</v>
      </c>
      <c r="K17" s="7" t="n">
        <v>13.6</v>
      </c>
    </row>
    <row r="18" spans="1:13">
      <c r="A18" s="4" t="s">
        <v>521</v>
      </c>
    </row>
    <row r="19" spans="1:13">
      <c r="A19" s="3" t="s">
        <v>508</v>
      </c>
    </row>
    <row r="20" spans="1:13">
      <c r="A20" s="4" t="s">
        <v>522</v>
      </c>
      <c r="M20" s="7" t="n">
        <v>6.7</v>
      </c>
    </row>
    <row r="21" spans="1:13">
      <c r="A21" s="4" t="s">
        <v>523</v>
      </c>
    </row>
    <row r="22" spans="1:13">
      <c r="A22" s="3" t="s">
        <v>508</v>
      </c>
    </row>
    <row r="23" spans="1:13">
      <c r="A23" s="4" t="s">
        <v>524</v>
      </c>
      <c r="J23" s="8" t="n">
        <v>16.3</v>
      </c>
    </row>
    <row r="24" spans="1:13">
      <c r="A24" s="4" t="s">
        <v>511</v>
      </c>
      <c r="J24" s="8" t="n">
        <v>10.9</v>
      </c>
    </row>
    <row r="25" spans="1:13">
      <c r="A25" s="4" t="s">
        <v>512</v>
      </c>
      <c r="B25" s="8" t="n">
        <v>38.9</v>
      </c>
      <c r="J25" s="8" t="n">
        <v>38.9</v>
      </c>
    </row>
    <row r="26" spans="1:13">
      <c r="A26" s="4" t="s">
        <v>513</v>
      </c>
      <c r="B26" s="7" t="n">
        <v>59.4</v>
      </c>
      <c r="J26" s="7" t="n">
        <v>59.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526</v>
      </c>
    </row>
    <row r="3" spans="1:2">
      <c r="A3" s="3" t="s">
        <v>527</v>
      </c>
    </row>
    <row r="4" spans="1:2">
      <c r="A4" s="4" t="s">
        <v>528</v>
      </c>
      <c r="B4" s="6" t="n">
        <v>1073</v>
      </c>
    </row>
    <row r="5" spans="1:2">
      <c r="A5" s="4" t="s">
        <v>529</v>
      </c>
    </row>
    <row r="6" spans="1:2">
      <c r="A6" s="3" t="s">
        <v>527</v>
      </c>
    </row>
    <row r="7" spans="1:2">
      <c r="A7" s="4" t="s">
        <v>530</v>
      </c>
      <c r="B7" s="4" t="s">
        <v>531</v>
      </c>
    </row>
    <row r="8" spans="1:2">
      <c r="A8" s="4" t="s">
        <v>532</v>
      </c>
    </row>
    <row r="9" spans="1:2">
      <c r="A9" s="3" t="s">
        <v>527</v>
      </c>
    </row>
    <row r="10" spans="1:2">
      <c r="A10" s="4" t="s">
        <v>530</v>
      </c>
      <c r="B10" s="4" t="s">
        <v>5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v>
      </c>
      <c r="B1" s="2" t="s">
        <v>2</v>
      </c>
      <c r="C1" s="2" t="s">
        <v>35</v>
      </c>
    </row>
    <row r="2" spans="1:3">
      <c r="A2" s="3" t="s">
        <v>114</v>
      </c>
    </row>
    <row r="3" spans="1:3">
      <c r="A3" s="4" t="s">
        <v>115</v>
      </c>
      <c r="B3" s="9" t="n">
        <v>0.01</v>
      </c>
      <c r="C3" s="9" t="n">
        <v>0.01</v>
      </c>
    </row>
    <row r="4" spans="1:3">
      <c r="A4" s="4" t="s">
        <v>116</v>
      </c>
      <c r="B4" s="5" t="n">
        <v>5000000</v>
      </c>
      <c r="C4" s="5" t="n">
        <v>5000000</v>
      </c>
    </row>
    <row r="5" spans="1:3">
      <c r="A5" s="4" t="s">
        <v>117</v>
      </c>
      <c r="B5" s="6" t="n">
        <v>1</v>
      </c>
      <c r="C5" s="6" t="n">
        <v>1</v>
      </c>
    </row>
    <row r="6" spans="1:3">
      <c r="A6" s="4" t="s">
        <v>118</v>
      </c>
      <c r="B6" s="5" t="n">
        <v>200000000</v>
      </c>
      <c r="C6" s="5" t="n">
        <v>200000000</v>
      </c>
    </row>
    <row r="7" spans="1:3">
      <c r="A7" s="4" t="s">
        <v>119</v>
      </c>
      <c r="B7" s="5" t="n">
        <v>12917713</v>
      </c>
      <c r="C7" s="5" t="n">
        <v>13014503</v>
      </c>
    </row>
    <row r="8" spans="1:3">
      <c r="A8" s="4" t="s">
        <v>120</v>
      </c>
      <c r="B8" s="5" t="n">
        <v>59508401</v>
      </c>
      <c r="C8" s="5" t="n">
        <v>59411636</v>
      </c>
    </row>
    <row r="9" spans="1:3">
      <c r="A9" s="4" t="s">
        <v>121</v>
      </c>
      <c r="B9" s="5" t="n">
        <v>72426139</v>
      </c>
      <c r="C9" s="5" t="n">
        <v>724261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s>
  <sheetData>
    <row r="1" spans="1:6">
      <c r="A1" s="1" t="s">
        <v>534</v>
      </c>
      <c r="B1" s="2" t="s">
        <v>535</v>
      </c>
      <c r="C1" s="2" t="s">
        <v>35</v>
      </c>
      <c r="D1" s="2" t="s">
        <v>2</v>
      </c>
      <c r="E1" s="2" t="s">
        <v>35</v>
      </c>
      <c r="F1" s="2" t="s">
        <v>36</v>
      </c>
    </row>
    <row r="2" spans="1:6">
      <c r="A2" s="3" t="s">
        <v>536</v>
      </c>
    </row>
    <row r="3" spans="1:6">
      <c r="A3" s="4" t="s">
        <v>537</v>
      </c>
      <c r="D3" s="6" t="n">
        <v>648</v>
      </c>
      <c r="E3" s="7" t="n">
        <v>54.8</v>
      </c>
      <c r="F3" s="6" t="n">
        <v>0</v>
      </c>
    </row>
    <row r="4" spans="1:6">
      <c r="A4" s="4" t="s">
        <v>538</v>
      </c>
      <c r="D4" s="4" t="s">
        <v>465</v>
      </c>
    </row>
    <row r="5" spans="1:6">
      <c r="A5" s="4" t="s">
        <v>539</v>
      </c>
      <c r="D5" s="7" t="n">
        <v>19.8</v>
      </c>
      <c r="E5" s="8" t="n">
        <v>7.8</v>
      </c>
      <c r="F5" s="5" t="n">
        <v>0</v>
      </c>
    </row>
    <row r="6" spans="1:6">
      <c r="A6" s="4" t="s">
        <v>540</v>
      </c>
      <c r="D6" s="8" t="n">
        <v>9.1</v>
      </c>
    </row>
    <row r="7" spans="1:6">
      <c r="A7" s="4" t="s">
        <v>43</v>
      </c>
      <c r="D7" s="8" t="n">
        <v>7.2</v>
      </c>
      <c r="E7" s="5" t="n">
        <v>13</v>
      </c>
      <c r="F7" s="5" t="n">
        <v>0</v>
      </c>
    </row>
    <row r="8" spans="1:6">
      <c r="A8" s="4" t="s">
        <v>86</v>
      </c>
      <c r="C8" s="7" t="n">
        <v>1206.9</v>
      </c>
      <c r="D8" s="8" t="n">
        <v>1403.7</v>
      </c>
      <c r="E8" s="8" t="n">
        <v>1206.9</v>
      </c>
      <c r="F8" s="8" t="n">
        <v>1149.2</v>
      </c>
    </row>
    <row r="9" spans="1:6">
      <c r="A9" s="4" t="s">
        <v>438</v>
      </c>
      <c r="D9" s="8" t="n">
        <v>208.4</v>
      </c>
      <c r="E9" s="7" t="n">
        <v>31.5</v>
      </c>
    </row>
    <row r="10" spans="1:6">
      <c r="A10" s="4" t="s">
        <v>541</v>
      </c>
      <c r="C10" s="4" t="s">
        <v>542</v>
      </c>
    </row>
    <row r="11" spans="1:6">
      <c r="A11" s="4" t="s">
        <v>543</v>
      </c>
      <c r="C11" s="4" t="s">
        <v>544</v>
      </c>
      <c r="E11" s="4" t="s">
        <v>544</v>
      </c>
    </row>
    <row r="12" spans="1:6">
      <c r="A12" s="4" t="s">
        <v>545</v>
      </c>
      <c r="E12" s="7" t="n">
        <v>14.1</v>
      </c>
    </row>
    <row r="13" spans="1:6">
      <c r="A13" s="4" t="s">
        <v>546</v>
      </c>
      <c r="D13" s="8" t="n">
        <v>-1.7</v>
      </c>
      <c r="E13" s="5" t="n">
        <v>1</v>
      </c>
      <c r="F13" s="6" t="n">
        <v>0</v>
      </c>
    </row>
    <row r="14" spans="1:6">
      <c r="A14" s="4" t="s">
        <v>547</v>
      </c>
      <c r="E14" s="8" t="n">
        <v>0.7</v>
      </c>
    </row>
    <row r="15" spans="1:6">
      <c r="A15" s="4" t="s">
        <v>548</v>
      </c>
      <c r="E15" s="8" t="n">
        <v>0.9</v>
      </c>
    </row>
    <row r="16" spans="1:6">
      <c r="A16" s="4" t="s">
        <v>549</v>
      </c>
      <c r="C16" s="7" t="n">
        <v>2.3</v>
      </c>
      <c r="E16" s="7" t="n">
        <v>2.3</v>
      </c>
    </row>
    <row r="17" spans="1:6">
      <c r="A17" s="4" t="s">
        <v>550</v>
      </c>
      <c r="E17" s="4" t="s">
        <v>387</v>
      </c>
    </row>
    <row r="18" spans="1:6">
      <c r="A18" s="4" t="s">
        <v>551</v>
      </c>
    </row>
    <row r="19" spans="1:6">
      <c r="A19" s="3" t="s">
        <v>536</v>
      </c>
    </row>
    <row r="20" spans="1:6">
      <c r="A20" s="4" t="s">
        <v>552</v>
      </c>
      <c r="D20" s="8" t="n">
        <v>3310.1</v>
      </c>
    </row>
    <row r="21" spans="1:6">
      <c r="A21" s="4" t="s">
        <v>553</v>
      </c>
      <c r="D21" s="8" t="n">
        <v>458.2</v>
      </c>
    </row>
    <row r="22" spans="1:6">
      <c r="A22" s="4" t="s">
        <v>554</v>
      </c>
      <c r="D22" s="8" t="n">
        <v>33.8</v>
      </c>
    </row>
    <row r="23" spans="1:6">
      <c r="A23" s="4" t="s">
        <v>555</v>
      </c>
      <c r="D23" s="8" t="n">
        <v>199.6</v>
      </c>
    </row>
    <row r="24" spans="1:6">
      <c r="A24" s="4" t="s">
        <v>556</v>
      </c>
      <c r="D24" s="8" t="n">
        <v>107.2</v>
      </c>
    </row>
    <row r="25" spans="1:6">
      <c r="A25" s="4" t="s">
        <v>557</v>
      </c>
      <c r="D25" s="8" t="n">
        <v>24.3</v>
      </c>
    </row>
    <row r="26" spans="1:6">
      <c r="A26" s="4" t="s">
        <v>558</v>
      </c>
      <c r="D26" s="8" t="n">
        <v>252.8</v>
      </c>
    </row>
    <row r="27" spans="1:6">
      <c r="A27" s="4" t="s">
        <v>559</v>
      </c>
      <c r="B27" s="6" t="n">
        <v>800</v>
      </c>
    </row>
    <row r="28" spans="1:6">
      <c r="A28" s="4" t="s">
        <v>537</v>
      </c>
      <c r="B28" s="7" t="n">
        <v>672.3</v>
      </c>
    </row>
    <row r="29" spans="1:6">
      <c r="A29" s="4" t="s">
        <v>560</v>
      </c>
      <c r="D29" s="8" t="n">
        <v>97.3</v>
      </c>
    </row>
    <row r="30" spans="1:6">
      <c r="A30" s="4" t="s">
        <v>561</v>
      </c>
      <c r="D30" s="8" t="n">
        <v>111.7</v>
      </c>
    </row>
    <row r="31" spans="1:6">
      <c r="A31" s="4" t="s">
        <v>562</v>
      </c>
      <c r="D31" s="5" t="n">
        <v>298</v>
      </c>
    </row>
    <row r="32" spans="1:6">
      <c r="A32" s="4" t="s">
        <v>563</v>
      </c>
      <c r="D32" s="8" t="n">
        <v>5.4</v>
      </c>
    </row>
    <row r="33" spans="1:6">
      <c r="A33" s="4" t="s">
        <v>564</v>
      </c>
      <c r="D33" s="8" t="n">
        <v>208.4</v>
      </c>
    </row>
    <row r="34" spans="1:6">
      <c r="A34" s="4" t="s">
        <v>565</v>
      </c>
      <c r="D34" s="8" t="n">
        <v>964.2</v>
      </c>
    </row>
    <row r="35" spans="1:6">
      <c r="A35" s="4" t="s">
        <v>566</v>
      </c>
      <c r="D35" s="8" t="n">
        <v>316.2</v>
      </c>
    </row>
    <row r="36" spans="1:6">
      <c r="A36" s="4" t="s">
        <v>567</v>
      </c>
      <c r="D36" s="5" t="n">
        <v>648</v>
      </c>
    </row>
    <row r="37" spans="1:6">
      <c r="A37" s="4" t="s">
        <v>568</v>
      </c>
      <c r="D37" s="7" t="n">
        <v>155.3</v>
      </c>
    </row>
    <row r="38" spans="1:6">
      <c r="A38" s="4" t="s">
        <v>569</v>
      </c>
      <c r="D38" s="9" t="n">
        <v>2.61</v>
      </c>
    </row>
    <row r="39" spans="1:6">
      <c r="A39" s="4" t="s">
        <v>570</v>
      </c>
      <c r="D39" s="9" t="n">
        <v>2.57</v>
      </c>
    </row>
    <row r="40" spans="1:6">
      <c r="A40" s="4" t="s">
        <v>442</v>
      </c>
    </row>
    <row r="41" spans="1:6">
      <c r="A41" s="3" t="s">
        <v>536</v>
      </c>
    </row>
    <row r="42" spans="1:6">
      <c r="A42" s="4" t="s">
        <v>559</v>
      </c>
      <c r="E42" s="6" t="n">
        <v>40</v>
      </c>
    </row>
    <row r="43" spans="1:6">
      <c r="A43" s="4" t="s">
        <v>571</v>
      </c>
      <c r="E43" s="5" t="n">
        <v>32</v>
      </c>
    </row>
    <row r="44" spans="1:6">
      <c r="A44" s="4" t="s">
        <v>438</v>
      </c>
      <c r="D44" s="6" t="n">
        <v>0</v>
      </c>
      <c r="E44" s="8" t="n">
        <v>22.6</v>
      </c>
    </row>
    <row r="45" spans="1:6">
      <c r="A45" s="4" t="s">
        <v>443</v>
      </c>
    </row>
    <row r="46" spans="1:6">
      <c r="A46" s="3" t="s">
        <v>536</v>
      </c>
    </row>
    <row r="47" spans="1:6">
      <c r="A47" s="4" t="s">
        <v>559</v>
      </c>
      <c r="E47" s="5" t="n">
        <v>18</v>
      </c>
    </row>
    <row r="48" spans="1:6">
      <c r="A48" s="4" t="s">
        <v>438</v>
      </c>
      <c r="E48" s="7" t="n">
        <v>8.9</v>
      </c>
    </row>
    <row r="49" spans="1:6">
      <c r="A49" s="4" t="s">
        <v>471</v>
      </c>
    </row>
    <row r="50" spans="1:6">
      <c r="A50" s="3" t="s">
        <v>536</v>
      </c>
    </row>
    <row r="51" spans="1:6">
      <c r="A51" s="4" t="s">
        <v>538</v>
      </c>
      <c r="D51" s="4" t="s">
        <v>472</v>
      </c>
    </row>
    <row r="52" spans="1:6">
      <c r="A52" s="4" t="s">
        <v>572</v>
      </c>
    </row>
    <row r="53" spans="1:6">
      <c r="A53" s="3" t="s">
        <v>536</v>
      </c>
    </row>
    <row r="54" spans="1:6">
      <c r="A54" s="4" t="s">
        <v>558</v>
      </c>
      <c r="D54" s="6" t="n">
        <v>74</v>
      </c>
    </row>
    <row r="55" spans="1:6">
      <c r="A55" s="4" t="s">
        <v>573</v>
      </c>
    </row>
    <row r="56" spans="1:6">
      <c r="A56" s="3" t="s">
        <v>536</v>
      </c>
    </row>
    <row r="57" spans="1:6">
      <c r="A57" s="4" t="s">
        <v>574</v>
      </c>
      <c r="D57" s="4" t="s">
        <v>575</v>
      </c>
    </row>
    <row r="58" spans="1:6">
      <c r="A58" s="4" t="s">
        <v>576</v>
      </c>
    </row>
    <row r="59" spans="1:6">
      <c r="A59" s="3" t="s">
        <v>536</v>
      </c>
    </row>
    <row r="60" spans="1:6">
      <c r="A60" s="4" t="s">
        <v>558</v>
      </c>
      <c r="D60" s="7" t="n">
        <v>135.8</v>
      </c>
    </row>
    <row r="61" spans="1:6">
      <c r="A61" s="4" t="s">
        <v>574</v>
      </c>
      <c r="D61" s="4" t="s">
        <v>577</v>
      </c>
    </row>
    <row r="62" spans="1:6">
      <c r="A62" s="4" t="s">
        <v>578</v>
      </c>
    </row>
    <row r="63" spans="1:6">
      <c r="A63" s="3" t="s">
        <v>536</v>
      </c>
    </row>
    <row r="64" spans="1:6">
      <c r="A64" s="4" t="s">
        <v>558</v>
      </c>
      <c r="D64" s="6" t="n">
        <v>1</v>
      </c>
    </row>
    <row r="65" spans="1:6">
      <c r="A65" s="4" t="s">
        <v>579</v>
      </c>
    </row>
    <row r="66" spans="1:6">
      <c r="A66" s="3" t="s">
        <v>536</v>
      </c>
    </row>
    <row r="67" spans="1:6">
      <c r="A67" s="4" t="s">
        <v>574</v>
      </c>
      <c r="D67" s="4" t="s">
        <v>580</v>
      </c>
    </row>
    <row r="68" spans="1:6">
      <c r="A68" s="4" t="s">
        <v>581</v>
      </c>
    </row>
    <row r="69" spans="1:6">
      <c r="A69" s="3" t="s">
        <v>536</v>
      </c>
    </row>
    <row r="70" spans="1:6">
      <c r="A70" s="4" t="s">
        <v>558</v>
      </c>
      <c r="D70" s="6" t="n">
        <v>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408</v>
      </c>
      <c r="J1" s="2" t="s">
        <v>1</v>
      </c>
    </row>
    <row r="2" spans="1:12">
      <c r="B2" s="2" t="s">
        <v>2</v>
      </c>
      <c r="C2" s="2" t="s">
        <v>409</v>
      </c>
      <c r="D2" s="2" t="s">
        <v>4</v>
      </c>
      <c r="E2" s="2" t="s">
        <v>410</v>
      </c>
      <c r="F2" s="2" t="s">
        <v>35</v>
      </c>
      <c r="G2" s="2" t="s">
        <v>411</v>
      </c>
      <c r="H2" s="2" t="s">
        <v>412</v>
      </c>
      <c r="I2" s="2" t="s">
        <v>413</v>
      </c>
      <c r="J2" s="2" t="s">
        <v>2</v>
      </c>
      <c r="K2" s="2" t="s">
        <v>35</v>
      </c>
      <c r="L2" s="2" t="s">
        <v>36</v>
      </c>
    </row>
    <row r="3" spans="1:12">
      <c r="A3" s="3" t="s">
        <v>583</v>
      </c>
    </row>
    <row r="4" spans="1:12">
      <c r="A4" s="4" t="s">
        <v>38</v>
      </c>
      <c r="B4" s="7" t="n">
        <v>839.6</v>
      </c>
      <c r="C4" s="7" t="n">
        <v>855.8</v>
      </c>
      <c r="D4" s="6" t="n">
        <v>851</v>
      </c>
      <c r="E4" s="7" t="n">
        <v>799.1</v>
      </c>
      <c r="F4" s="7" t="n">
        <v>714.2</v>
      </c>
      <c r="G4" s="7" t="n">
        <v>695.9</v>
      </c>
      <c r="H4" s="7" t="n">
        <v>702.5</v>
      </c>
      <c r="I4" s="7" t="n">
        <v>673.4</v>
      </c>
      <c r="J4" s="7" t="n">
        <v>3345.5</v>
      </c>
      <c r="K4" s="6" t="n">
        <v>2786</v>
      </c>
      <c r="L4" s="6" t="n">
        <v>2748</v>
      </c>
    </row>
    <row r="5" spans="1:12">
      <c r="A5" s="4" t="s">
        <v>539</v>
      </c>
      <c r="J5" s="8" t="n">
        <v>19.8</v>
      </c>
      <c r="K5" s="8" t="n">
        <v>7.8</v>
      </c>
      <c r="L5" s="5" t="n">
        <v>0</v>
      </c>
    </row>
    <row r="6" spans="1:12">
      <c r="A6" s="4" t="s">
        <v>584</v>
      </c>
      <c r="B6" s="8" t="n">
        <v>110.1</v>
      </c>
      <c r="C6" s="7" t="n">
        <v>123.9</v>
      </c>
      <c r="D6" s="6" t="n">
        <v>113</v>
      </c>
      <c r="E6" s="7" t="n">
        <v>94.3</v>
      </c>
      <c r="F6" s="8" t="n">
        <v>87.2</v>
      </c>
      <c r="G6" s="7" t="n">
        <v>102.1</v>
      </c>
      <c r="H6" s="7" t="n">
        <v>105.8</v>
      </c>
      <c r="I6" s="7" t="n">
        <v>93.3</v>
      </c>
      <c r="J6" s="8" t="n">
        <v>441.3</v>
      </c>
      <c r="K6" s="8" t="n">
        <v>388.4</v>
      </c>
      <c r="L6" s="8" t="n">
        <v>186.7</v>
      </c>
    </row>
    <row r="7" spans="1:12">
      <c r="A7" s="4" t="s">
        <v>374</v>
      </c>
      <c r="B7" s="8" t="n">
        <v>4042.7</v>
      </c>
      <c r="F7" s="8" t="n">
        <v>3593.5</v>
      </c>
      <c r="J7" s="8" t="n">
        <v>4042.7</v>
      </c>
      <c r="K7" s="8" t="n">
        <v>3593.5</v>
      </c>
      <c r="L7" s="5" t="n">
        <v>3428</v>
      </c>
    </row>
    <row r="8" spans="1:12">
      <c r="A8" s="4" t="s">
        <v>86</v>
      </c>
      <c r="B8" s="8" t="n">
        <v>1403.7</v>
      </c>
      <c r="F8" s="8" t="n">
        <v>1206.9</v>
      </c>
      <c r="J8" s="8" t="n">
        <v>1403.7</v>
      </c>
      <c r="K8" s="8" t="n">
        <v>1206.9</v>
      </c>
      <c r="L8" s="8" t="n">
        <v>1149.2</v>
      </c>
    </row>
    <row r="9" spans="1:12">
      <c r="A9" s="4" t="s">
        <v>138</v>
      </c>
      <c r="J9" s="8" t="n">
        <v>108.8</v>
      </c>
      <c r="K9" s="5" t="n">
        <v>49</v>
      </c>
      <c r="L9" s="8" t="n">
        <v>51.5</v>
      </c>
    </row>
    <row r="10" spans="1:12">
      <c r="A10" s="4" t="s">
        <v>127</v>
      </c>
      <c r="J10" s="5" t="n">
        <v>120</v>
      </c>
      <c r="K10" s="8" t="n">
        <v>72.7</v>
      </c>
      <c r="L10" s="8" t="n">
        <v>67.40000000000001</v>
      </c>
    </row>
    <row r="11" spans="1:12">
      <c r="A11" s="4" t="s">
        <v>43</v>
      </c>
      <c r="J11" s="8" t="n">
        <v>7.2</v>
      </c>
      <c r="K11" s="5" t="n">
        <v>13</v>
      </c>
      <c r="L11" s="5" t="n">
        <v>0</v>
      </c>
    </row>
    <row r="12" spans="1:12">
      <c r="A12" s="4" t="s">
        <v>585</v>
      </c>
    </row>
    <row r="13" spans="1:12">
      <c r="A13" s="3" t="s">
        <v>583</v>
      </c>
    </row>
    <row r="14" spans="1:12">
      <c r="A14" s="4" t="s">
        <v>584</v>
      </c>
      <c r="J14" s="5" t="n">
        <v>0</v>
      </c>
    </row>
    <row r="15" spans="1:12">
      <c r="A15" s="4" t="s">
        <v>449</v>
      </c>
    </row>
    <row r="16" spans="1:12">
      <c r="A16" s="3" t="s">
        <v>583</v>
      </c>
    </row>
    <row r="17" spans="1:12">
      <c r="A17" s="4" t="s">
        <v>584</v>
      </c>
      <c r="J17" s="8" t="n">
        <v>164.2</v>
      </c>
      <c r="K17" s="8" t="n">
        <v>160.3</v>
      </c>
      <c r="L17" s="8" t="n">
        <v>149.7</v>
      </c>
    </row>
    <row r="18" spans="1:12">
      <c r="A18" s="4" t="s">
        <v>374</v>
      </c>
      <c r="B18" s="8" t="n">
        <v>603.9</v>
      </c>
      <c r="F18" s="5" t="n">
        <v>573</v>
      </c>
      <c r="J18" s="8" t="n">
        <v>603.9</v>
      </c>
      <c r="K18" s="5" t="n">
        <v>573</v>
      </c>
      <c r="L18" s="8" t="n">
        <v>555.5</v>
      </c>
    </row>
    <row r="19" spans="1:12">
      <c r="A19" s="4" t="s">
        <v>86</v>
      </c>
      <c r="B19" s="8" t="n">
        <v>202.4</v>
      </c>
      <c r="F19" s="8" t="n">
        <v>202.4</v>
      </c>
      <c r="J19" s="8" t="n">
        <v>202.4</v>
      </c>
      <c r="K19" s="8" t="n">
        <v>202.4</v>
      </c>
      <c r="L19" s="8" t="n">
        <v>202.3</v>
      </c>
    </row>
    <row r="20" spans="1:12">
      <c r="A20" s="4" t="s">
        <v>138</v>
      </c>
      <c r="J20" s="8" t="n">
        <v>20.6</v>
      </c>
      <c r="K20" s="8" t="n">
        <v>16.7</v>
      </c>
      <c r="L20" s="8" t="n">
        <v>28.7</v>
      </c>
    </row>
    <row r="21" spans="1:12">
      <c r="A21" s="4" t="s">
        <v>127</v>
      </c>
      <c r="J21" s="5" t="n">
        <v>13</v>
      </c>
      <c r="K21" s="5" t="n">
        <v>14</v>
      </c>
      <c r="L21" s="8" t="n">
        <v>11.7</v>
      </c>
    </row>
    <row r="22" spans="1:12">
      <c r="A22" s="4" t="s">
        <v>450</v>
      </c>
    </row>
    <row r="23" spans="1:12">
      <c r="A23" s="3" t="s">
        <v>583</v>
      </c>
    </row>
    <row r="24" spans="1:12">
      <c r="A24" s="4" t="s">
        <v>584</v>
      </c>
      <c r="J24" s="8" t="n">
        <v>37.8</v>
      </c>
      <c r="K24" s="8" t="n">
        <v>49.4</v>
      </c>
      <c r="L24" s="5" t="n">
        <v>49</v>
      </c>
    </row>
    <row r="25" spans="1:12">
      <c r="A25" s="4" t="s">
        <v>374</v>
      </c>
      <c r="B25" s="8" t="n">
        <v>222.1</v>
      </c>
      <c r="F25" s="8" t="n">
        <v>220.8</v>
      </c>
      <c r="J25" s="8" t="n">
        <v>222.1</v>
      </c>
      <c r="K25" s="8" t="n">
        <v>220.8</v>
      </c>
      <c r="L25" s="8" t="n">
        <v>224.7</v>
      </c>
    </row>
    <row r="26" spans="1:12">
      <c r="A26" s="4" t="s">
        <v>86</v>
      </c>
      <c r="B26" s="8" t="n">
        <v>171.3</v>
      </c>
      <c r="F26" s="8" t="n">
        <v>171.4</v>
      </c>
      <c r="J26" s="8" t="n">
        <v>171.3</v>
      </c>
      <c r="K26" s="8" t="n">
        <v>171.4</v>
      </c>
      <c r="L26" s="8" t="n">
        <v>171.3</v>
      </c>
    </row>
    <row r="27" spans="1:12">
      <c r="A27" s="4" t="s">
        <v>138</v>
      </c>
      <c r="J27" s="8" t="n">
        <v>10.3</v>
      </c>
      <c r="K27" s="8" t="n">
        <v>3.1</v>
      </c>
      <c r="L27" s="8" t="n">
        <v>3.5</v>
      </c>
    </row>
    <row r="28" spans="1:12">
      <c r="A28" s="4" t="s">
        <v>127</v>
      </c>
      <c r="J28" s="8" t="n">
        <v>6.4</v>
      </c>
      <c r="K28" s="8" t="n">
        <v>6.7</v>
      </c>
      <c r="L28" s="8" t="n">
        <v>6.1</v>
      </c>
    </row>
    <row r="29" spans="1:12">
      <c r="A29" s="4" t="s">
        <v>444</v>
      </c>
    </row>
    <row r="30" spans="1:12">
      <c r="A30" s="3" t="s">
        <v>583</v>
      </c>
    </row>
    <row r="31" spans="1:12">
      <c r="A31" s="4" t="s">
        <v>584</v>
      </c>
      <c r="J31" s="8" t="n">
        <v>118.8</v>
      </c>
      <c r="K31" s="8" t="n">
        <v>101.7</v>
      </c>
      <c r="L31" s="8" t="n">
        <v>109.4</v>
      </c>
    </row>
    <row r="32" spans="1:12">
      <c r="A32" s="4" t="s">
        <v>374</v>
      </c>
      <c r="B32" s="8" t="n">
        <v>878.2</v>
      </c>
      <c r="F32" s="8" t="n">
        <v>941.6</v>
      </c>
      <c r="J32" s="8" t="n">
        <v>878.2</v>
      </c>
      <c r="K32" s="8" t="n">
        <v>941.6</v>
      </c>
      <c r="L32" s="8" t="n">
        <v>845.9</v>
      </c>
    </row>
    <row r="33" spans="1:12">
      <c r="A33" s="4" t="s">
        <v>86</v>
      </c>
      <c r="B33" s="8" t="n">
        <v>240.8</v>
      </c>
      <c r="F33" s="8" t="n">
        <v>245.4</v>
      </c>
      <c r="J33" s="8" t="n">
        <v>240.8</v>
      </c>
      <c r="K33" s="8" t="n">
        <v>245.4</v>
      </c>
      <c r="L33" s="8" t="n">
        <v>212.3</v>
      </c>
    </row>
    <row r="34" spans="1:12">
      <c r="A34" s="4" t="s">
        <v>138</v>
      </c>
      <c r="J34" s="8" t="n">
        <v>19.9</v>
      </c>
      <c r="K34" s="8" t="n">
        <v>14.7</v>
      </c>
      <c r="L34" s="8" t="n">
        <v>10.3</v>
      </c>
    </row>
    <row r="35" spans="1:12">
      <c r="A35" s="4" t="s">
        <v>127</v>
      </c>
      <c r="J35" s="8" t="n">
        <v>15.2</v>
      </c>
      <c r="K35" s="8" t="n">
        <v>16.2</v>
      </c>
      <c r="L35" s="8" t="n">
        <v>10.8</v>
      </c>
    </row>
    <row r="36" spans="1:12">
      <c r="A36" s="4" t="s">
        <v>446</v>
      </c>
    </row>
    <row r="37" spans="1:12">
      <c r="A37" s="3" t="s">
        <v>583</v>
      </c>
    </row>
    <row r="38" spans="1:12">
      <c r="A38" s="4" t="s">
        <v>584</v>
      </c>
      <c r="J38" s="5" t="n">
        <v>186</v>
      </c>
      <c r="K38" s="8" t="n">
        <v>145.9</v>
      </c>
      <c r="L38" s="8" t="n">
        <v>133.2</v>
      </c>
    </row>
    <row r="39" spans="1:12">
      <c r="A39" s="4" t="s">
        <v>374</v>
      </c>
      <c r="B39" s="8" t="n">
        <v>2074.4</v>
      </c>
      <c r="F39" s="8" t="n">
        <v>1215.7</v>
      </c>
      <c r="J39" s="8" t="n">
        <v>2074.4</v>
      </c>
      <c r="K39" s="8" t="n">
        <v>1215.7</v>
      </c>
      <c r="L39" s="8" t="n">
        <v>1188.9</v>
      </c>
    </row>
    <row r="40" spans="1:12">
      <c r="A40" s="4" t="s">
        <v>86</v>
      </c>
      <c r="B40" s="7" t="n">
        <v>789.2</v>
      </c>
      <c r="F40" s="7" t="n">
        <v>587.7</v>
      </c>
      <c r="J40" s="8" t="n">
        <v>789.2</v>
      </c>
      <c r="K40" s="8" t="n">
        <v>587.7</v>
      </c>
      <c r="L40" s="8" t="n">
        <v>563.3</v>
      </c>
    </row>
    <row r="41" spans="1:12">
      <c r="A41" s="4" t="s">
        <v>138</v>
      </c>
      <c r="J41" s="8" t="n">
        <v>57.5</v>
      </c>
      <c r="K41" s="8" t="n">
        <v>14.2</v>
      </c>
      <c r="L41" s="8" t="n">
        <v>8.699999999999999</v>
      </c>
    </row>
    <row r="42" spans="1:12">
      <c r="A42" s="4" t="s">
        <v>127</v>
      </c>
      <c r="J42" s="8" t="n">
        <v>82.40000000000001</v>
      </c>
      <c r="K42" s="8" t="n">
        <v>34.2</v>
      </c>
      <c r="L42" s="8" t="n">
        <v>33.9</v>
      </c>
    </row>
    <row r="43" spans="1:12">
      <c r="A43" s="4" t="s">
        <v>586</v>
      </c>
    </row>
    <row r="44" spans="1:12">
      <c r="A44" s="3" t="s">
        <v>583</v>
      </c>
    </row>
    <row r="45" spans="1:12">
      <c r="A45" s="4" t="s">
        <v>38</v>
      </c>
      <c r="J45" s="8" t="n">
        <v>743.5</v>
      </c>
      <c r="K45" s="8" t="n">
        <v>691.4</v>
      </c>
      <c r="L45" s="8" t="n">
        <v>745.7</v>
      </c>
    </row>
    <row r="46" spans="1:12">
      <c r="A46" s="4" t="s">
        <v>587</v>
      </c>
    </row>
    <row r="47" spans="1:12">
      <c r="A47" s="3" t="s">
        <v>583</v>
      </c>
    </row>
    <row r="48" spans="1:12">
      <c r="A48" s="4" t="s">
        <v>38</v>
      </c>
      <c r="J48" s="8" t="n">
        <v>243.2</v>
      </c>
      <c r="K48" s="8" t="n">
        <v>275.4</v>
      </c>
      <c r="L48" s="5" t="n">
        <v>257</v>
      </c>
    </row>
    <row r="49" spans="1:12">
      <c r="A49" s="4" t="s">
        <v>588</v>
      </c>
    </row>
    <row r="50" spans="1:12">
      <c r="A50" s="3" t="s">
        <v>583</v>
      </c>
    </row>
    <row r="51" spans="1:12">
      <c r="A51" s="4" t="s">
        <v>38</v>
      </c>
      <c r="J51" s="8" t="n">
        <v>1101.8</v>
      </c>
      <c r="K51" s="8" t="n">
        <v>1042.5</v>
      </c>
      <c r="L51" s="8" t="n">
        <v>999.5</v>
      </c>
    </row>
    <row r="52" spans="1:12">
      <c r="A52" s="4" t="s">
        <v>589</v>
      </c>
    </row>
    <row r="53" spans="1:12">
      <c r="A53" s="3" t="s">
        <v>583</v>
      </c>
    </row>
    <row r="54" spans="1:12">
      <c r="A54" s="4" t="s">
        <v>38</v>
      </c>
      <c r="J54" s="6" t="n">
        <v>1257</v>
      </c>
      <c r="K54" s="7" t="n">
        <v>776.7</v>
      </c>
      <c r="L54" s="7" t="n">
        <v>745.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590</v>
      </c>
      <c r="B1" s="2" t="s">
        <v>408</v>
      </c>
      <c r="K1" s="2" t="s">
        <v>1</v>
      </c>
    </row>
    <row r="2" spans="1:15">
      <c r="B2" s="2" t="s">
        <v>2</v>
      </c>
      <c r="C2" s="2" t="s">
        <v>409</v>
      </c>
      <c r="D2" s="2" t="s">
        <v>4</v>
      </c>
      <c r="E2" s="2" t="s">
        <v>410</v>
      </c>
      <c r="F2" s="2" t="s">
        <v>35</v>
      </c>
      <c r="H2" s="2" t="s">
        <v>411</v>
      </c>
      <c r="I2" s="2" t="s">
        <v>412</v>
      </c>
      <c r="J2" s="2" t="s">
        <v>413</v>
      </c>
      <c r="K2" s="2" t="s">
        <v>2</v>
      </c>
      <c r="L2" s="2" t="s">
        <v>35</v>
      </c>
      <c r="N2" s="2" t="s">
        <v>36</v>
      </c>
    </row>
    <row r="3" spans="1:15">
      <c r="A3" s="3" t="s">
        <v>583</v>
      </c>
    </row>
    <row r="4" spans="1:15">
      <c r="A4" s="4" t="s">
        <v>38</v>
      </c>
      <c r="B4" s="7" t="n">
        <v>839.6</v>
      </c>
      <c r="C4" s="7" t="n">
        <v>855.8</v>
      </c>
      <c r="D4" s="6" t="n">
        <v>851</v>
      </c>
      <c r="E4" s="7" t="n">
        <v>799.1</v>
      </c>
      <c r="F4" s="7" t="n">
        <v>714.2</v>
      </c>
      <c r="H4" s="7" t="n">
        <v>695.9</v>
      </c>
      <c r="I4" s="7" t="n">
        <v>702.5</v>
      </c>
      <c r="J4" s="7" t="n">
        <v>673.4</v>
      </c>
      <c r="K4" s="7" t="n">
        <v>3345.5</v>
      </c>
      <c r="L4" s="6" t="n">
        <v>2786</v>
      </c>
      <c r="N4" s="6" t="n">
        <v>2748</v>
      </c>
    </row>
    <row r="5" spans="1:15">
      <c r="A5" s="4" t="s">
        <v>539</v>
      </c>
      <c r="K5" s="8" t="n">
        <v>19.8</v>
      </c>
      <c r="L5" s="8" t="n">
        <v>7.8</v>
      </c>
      <c r="N5" s="5" t="n">
        <v>0</v>
      </c>
    </row>
    <row r="6" spans="1:15">
      <c r="A6" s="4" t="s">
        <v>591</v>
      </c>
      <c r="B6" s="8" t="n">
        <v>110.1</v>
      </c>
      <c r="C6" s="7" t="n">
        <v>123.9</v>
      </c>
      <c r="D6" s="6" t="n">
        <v>113</v>
      </c>
      <c r="E6" s="7" t="n">
        <v>94.3</v>
      </c>
      <c r="F6" s="8" t="n">
        <v>87.2</v>
      </c>
      <c r="H6" s="7" t="n">
        <v>102.1</v>
      </c>
      <c r="I6" s="7" t="n">
        <v>105.8</v>
      </c>
      <c r="J6" s="7" t="n">
        <v>93.3</v>
      </c>
      <c r="K6" s="8" t="n">
        <v>441.3</v>
      </c>
      <c r="L6" s="8" t="n">
        <v>388.4</v>
      </c>
      <c r="N6" s="8" t="n">
        <v>186.7</v>
      </c>
    </row>
    <row r="7" spans="1:15">
      <c r="A7" s="4" t="s">
        <v>48</v>
      </c>
      <c r="K7" s="8" t="n">
        <v>2.3</v>
      </c>
      <c r="L7" s="8" t="n">
        <v>2.5</v>
      </c>
      <c r="N7" s="8" t="n">
        <v>1.9</v>
      </c>
    </row>
    <row r="8" spans="1:15">
      <c r="A8" s="4" t="s">
        <v>49</v>
      </c>
      <c r="K8" s="8" t="n">
        <v>-50.9</v>
      </c>
      <c r="L8" s="8" t="n">
        <v>-36.1</v>
      </c>
      <c r="N8" s="8" t="n">
        <v>-36.5</v>
      </c>
    </row>
    <row r="9" spans="1:15">
      <c r="A9" s="4" t="s">
        <v>592</v>
      </c>
      <c r="K9" s="8" t="n">
        <v>18.7</v>
      </c>
      <c r="L9" s="8" t="n">
        <v>12.7</v>
      </c>
      <c r="N9" s="5" t="n">
        <v>12</v>
      </c>
    </row>
    <row r="10" spans="1:15">
      <c r="A10" s="4" t="s">
        <v>52</v>
      </c>
      <c r="K10" s="8" t="n">
        <v>411.4</v>
      </c>
      <c r="L10" s="8" t="n">
        <v>367.5</v>
      </c>
      <c r="N10" s="8" t="n">
        <v>164.1</v>
      </c>
    </row>
    <row r="11" spans="1:15">
      <c r="A11" s="4" t="s">
        <v>374</v>
      </c>
      <c r="B11" s="8" t="n">
        <v>4042.7</v>
      </c>
      <c r="F11" s="8" t="n">
        <v>3593.5</v>
      </c>
      <c r="K11" s="8" t="n">
        <v>4042.7</v>
      </c>
      <c r="L11" s="8" t="n">
        <v>3593.5</v>
      </c>
      <c r="N11" s="5" t="n">
        <v>3428</v>
      </c>
    </row>
    <row r="12" spans="1:15">
      <c r="A12" s="4" t="s">
        <v>86</v>
      </c>
      <c r="B12" s="8" t="n">
        <v>1403.7</v>
      </c>
      <c r="F12" s="8" t="n">
        <v>1206.9</v>
      </c>
      <c r="K12" s="8" t="n">
        <v>1403.7</v>
      </c>
      <c r="L12" s="8" t="n">
        <v>1206.9</v>
      </c>
      <c r="N12" s="8" t="n">
        <v>1149.2</v>
      </c>
    </row>
    <row r="13" spans="1:15">
      <c r="A13" s="4" t="s">
        <v>138</v>
      </c>
      <c r="K13" s="8" t="n">
        <v>108.8</v>
      </c>
      <c r="L13" s="5" t="n">
        <v>49</v>
      </c>
      <c r="N13" s="8" t="n">
        <v>51.5</v>
      </c>
    </row>
    <row r="14" spans="1:15">
      <c r="A14" s="4" t="s">
        <v>127</v>
      </c>
      <c r="K14" s="5" t="n">
        <v>120</v>
      </c>
      <c r="L14" s="8" t="n">
        <v>72.7</v>
      </c>
      <c r="N14" s="8" t="n">
        <v>67.40000000000001</v>
      </c>
    </row>
    <row r="15" spans="1:15">
      <c r="A15" s="4" t="s">
        <v>43</v>
      </c>
      <c r="K15" s="8" t="n">
        <v>7.2</v>
      </c>
      <c r="L15" s="5" t="n">
        <v>13</v>
      </c>
      <c r="N15" s="5" t="n">
        <v>0</v>
      </c>
    </row>
    <row r="16" spans="1:15">
      <c r="A16" s="4" t="s">
        <v>593</v>
      </c>
    </row>
    <row r="17" spans="1:15">
      <c r="A17" s="3" t="s">
        <v>583</v>
      </c>
    </row>
    <row r="18" spans="1:15">
      <c r="A18" s="4" t="s">
        <v>591</v>
      </c>
      <c r="K18" s="8" t="n">
        <v>-65.5</v>
      </c>
      <c r="L18" s="8" t="n">
        <v>-68.90000000000001</v>
      </c>
      <c r="N18" s="8" t="n">
        <v>-62.2</v>
      </c>
    </row>
    <row r="19" spans="1:15">
      <c r="A19" s="4" t="s">
        <v>594</v>
      </c>
    </row>
    <row r="20" spans="1:15">
      <c r="A20" s="3" t="s">
        <v>583</v>
      </c>
    </row>
    <row r="21" spans="1:15">
      <c r="A21" s="4" t="s">
        <v>591</v>
      </c>
      <c r="K21" s="8" t="n">
        <v>506.8</v>
      </c>
      <c r="L21" s="8" t="n">
        <v>457.3</v>
      </c>
      <c r="N21" s="8" t="n">
        <v>441.3</v>
      </c>
    </row>
    <row r="22" spans="1:15">
      <c r="A22" s="4" t="s">
        <v>374</v>
      </c>
      <c r="B22" s="8" t="n">
        <v>3778.6</v>
      </c>
      <c r="F22" s="8" t="n">
        <v>2951.1</v>
      </c>
      <c r="K22" s="8" t="n">
        <v>3778.6</v>
      </c>
      <c r="L22" s="8" t="n">
        <v>2951.1</v>
      </c>
      <c r="N22" s="5" t="n">
        <v>2815</v>
      </c>
    </row>
    <row r="23" spans="1:15">
      <c r="A23" s="4" t="s">
        <v>138</v>
      </c>
      <c r="K23" s="8" t="n">
        <v>108.3</v>
      </c>
      <c r="L23" s="8" t="n">
        <v>48.7</v>
      </c>
      <c r="N23" s="8" t="n">
        <v>51.2</v>
      </c>
    </row>
    <row r="24" spans="1:15">
      <c r="A24" s="4" t="s">
        <v>127</v>
      </c>
      <c r="K24" s="5" t="n">
        <v>117</v>
      </c>
      <c r="L24" s="8" t="n">
        <v>71.09999999999999</v>
      </c>
      <c r="N24" s="8" t="n">
        <v>62.5</v>
      </c>
    </row>
    <row r="25" spans="1:15">
      <c r="A25" s="4" t="s">
        <v>595</v>
      </c>
    </row>
    <row r="26" spans="1:15">
      <c r="A26" s="3" t="s">
        <v>583</v>
      </c>
    </row>
    <row r="27" spans="1:15">
      <c r="A27" s="4" t="s">
        <v>374</v>
      </c>
      <c r="B27" s="7" t="n">
        <v>264.1</v>
      </c>
      <c r="F27" s="7" t="n">
        <v>642.4</v>
      </c>
      <c r="G27" s="4" t="s">
        <v>596</v>
      </c>
      <c r="K27" s="8" t="n">
        <v>264.1</v>
      </c>
      <c r="L27" s="8" t="n">
        <v>642.4</v>
      </c>
      <c r="M27" s="4" t="s">
        <v>596</v>
      </c>
      <c r="N27" s="5" t="n">
        <v>613</v>
      </c>
      <c r="O27" s="4" t="s">
        <v>596</v>
      </c>
    </row>
    <row r="28" spans="1:15">
      <c r="A28" s="4" t="s">
        <v>138</v>
      </c>
      <c r="K28" s="8" t="n">
        <v>0.5</v>
      </c>
      <c r="L28" s="8" t="n">
        <v>0.3</v>
      </c>
      <c r="N28" s="8" t="n">
        <v>0.3</v>
      </c>
    </row>
    <row r="29" spans="1:15">
      <c r="A29" s="4" t="s">
        <v>127</v>
      </c>
      <c r="K29" s="6" t="n">
        <v>3</v>
      </c>
      <c r="L29" s="7" t="n">
        <v>1.6</v>
      </c>
      <c r="N29" s="7" t="n">
        <v>4.9</v>
      </c>
    </row>
    <row r="30" spans="1:15"/>
    <row r="31" spans="1:15">
      <c r="A31" s="4" t="s">
        <v>596</v>
      </c>
      <c r="B31" s="4" t="s">
        <v>597</v>
      </c>
    </row>
  </sheetData>
  <mergeCells count="8">
    <mergeCell ref="A1:A2"/>
    <mergeCell ref="B1:J1"/>
    <mergeCell ref="K1:O1"/>
    <mergeCell ref="F2:G2"/>
    <mergeCell ref="L2:M2"/>
    <mergeCell ref="N2:O2"/>
    <mergeCell ref="A30:O30"/>
    <mergeCell ref="B31:O3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598</v>
      </c>
      <c r="B1" s="2" t="s">
        <v>408</v>
      </c>
      <c r="K1" s="2" t="s">
        <v>1</v>
      </c>
    </row>
    <row r="2" spans="1:15">
      <c r="B2" s="2" t="s">
        <v>2</v>
      </c>
      <c r="C2" s="2" t="s">
        <v>409</v>
      </c>
      <c r="D2" s="2" t="s">
        <v>4</v>
      </c>
      <c r="E2" s="2" t="s">
        <v>410</v>
      </c>
      <c r="F2" s="2" t="s">
        <v>35</v>
      </c>
      <c r="H2" s="2" t="s">
        <v>411</v>
      </c>
      <c r="I2" s="2" t="s">
        <v>412</v>
      </c>
      <c r="J2" s="2" t="s">
        <v>413</v>
      </c>
      <c r="K2" s="2" t="s">
        <v>2</v>
      </c>
      <c r="L2" s="2" t="s">
        <v>35</v>
      </c>
      <c r="N2" s="2" t="s">
        <v>36</v>
      </c>
    </row>
    <row r="3" spans="1:15">
      <c r="A3" s="3" t="s">
        <v>583</v>
      </c>
    </row>
    <row r="4" spans="1:15">
      <c r="A4" s="4" t="s">
        <v>38</v>
      </c>
      <c r="B4" s="7" t="n">
        <v>839.6</v>
      </c>
      <c r="C4" s="7" t="n">
        <v>855.8</v>
      </c>
      <c r="D4" s="6" t="n">
        <v>851</v>
      </c>
      <c r="E4" s="7" t="n">
        <v>799.1</v>
      </c>
      <c r="F4" s="7" t="n">
        <v>714.2</v>
      </c>
      <c r="H4" s="7" t="n">
        <v>695.9</v>
      </c>
      <c r="I4" s="7" t="n">
        <v>702.5</v>
      </c>
      <c r="J4" s="7" t="n">
        <v>673.4</v>
      </c>
      <c r="K4" s="7" t="n">
        <v>3345.5</v>
      </c>
      <c r="L4" s="6" t="n">
        <v>2786</v>
      </c>
      <c r="N4" s="6" t="n">
        <v>2748</v>
      </c>
    </row>
    <row r="5" spans="1:15">
      <c r="A5" s="4" t="s">
        <v>374</v>
      </c>
      <c r="B5" s="8" t="n">
        <v>4042.7</v>
      </c>
      <c r="F5" s="8" t="n">
        <v>3593.5</v>
      </c>
      <c r="K5" s="8" t="n">
        <v>4042.7</v>
      </c>
      <c r="L5" s="8" t="n">
        <v>3593.5</v>
      </c>
      <c r="N5" s="5" t="n">
        <v>3428</v>
      </c>
    </row>
    <row r="6" spans="1:15">
      <c r="A6" s="4" t="s">
        <v>599</v>
      </c>
      <c r="B6" s="8" t="n">
        <v>2157.7</v>
      </c>
      <c r="F6" s="8" t="n">
        <v>2109.8</v>
      </c>
      <c r="K6" s="8" t="n">
        <v>2157.7</v>
      </c>
      <c r="L6" s="8" t="n">
        <v>2109.8</v>
      </c>
      <c r="N6" s="8" t="n">
        <v>1993.6</v>
      </c>
    </row>
    <row r="7" spans="1:15">
      <c r="A7" s="4" t="s">
        <v>600</v>
      </c>
    </row>
    <row r="8" spans="1:15">
      <c r="A8" s="3" t="s">
        <v>583</v>
      </c>
    </row>
    <row r="9" spans="1:15">
      <c r="A9" s="4" t="s">
        <v>38</v>
      </c>
      <c r="K9" s="8" t="n">
        <v>2107.2</v>
      </c>
      <c r="L9" s="8" t="n">
        <v>1767.3</v>
      </c>
      <c r="M9" s="4" t="s">
        <v>596</v>
      </c>
      <c r="N9" s="8" t="n">
        <v>1769.7</v>
      </c>
      <c r="O9" s="4" t="s">
        <v>596</v>
      </c>
    </row>
    <row r="10" spans="1:15">
      <c r="A10" s="4" t="s">
        <v>374</v>
      </c>
      <c r="B10" s="8" t="n">
        <v>1866.5</v>
      </c>
      <c r="F10" s="8" t="n">
        <v>1645.3</v>
      </c>
      <c r="G10" s="4" t="s">
        <v>596</v>
      </c>
      <c r="K10" s="8" t="n">
        <v>1866.5</v>
      </c>
      <c r="L10" s="8" t="n">
        <v>1645.3</v>
      </c>
      <c r="M10" s="4" t="s">
        <v>596</v>
      </c>
      <c r="N10" s="8" t="n">
        <v>1609.4</v>
      </c>
      <c r="O10" s="4" t="s">
        <v>596</v>
      </c>
    </row>
    <row r="11" spans="1:15">
      <c r="A11" s="4" t="s">
        <v>599</v>
      </c>
      <c r="B11" s="8" t="n">
        <v>442.3</v>
      </c>
      <c r="F11" s="8" t="n">
        <v>645.8</v>
      </c>
      <c r="G11" s="4" t="s">
        <v>596</v>
      </c>
      <c r="K11" s="8" t="n">
        <v>442.3</v>
      </c>
      <c r="L11" s="8" t="n">
        <v>645.8</v>
      </c>
      <c r="M11" s="4" t="s">
        <v>596</v>
      </c>
      <c r="N11" s="8" t="n">
        <v>621.3</v>
      </c>
      <c r="O11" s="4" t="s">
        <v>596</v>
      </c>
    </row>
    <row r="12" spans="1:15">
      <c r="A12" s="4" t="s">
        <v>601</v>
      </c>
    </row>
    <row r="13" spans="1:15">
      <c r="A13" s="3" t="s">
        <v>583</v>
      </c>
    </row>
    <row r="14" spans="1:15">
      <c r="A14" s="4" t="s">
        <v>38</v>
      </c>
      <c r="K14" s="8" t="n">
        <v>172.3</v>
      </c>
      <c r="L14" s="5" t="n">
        <v>169</v>
      </c>
      <c r="M14" s="4" t="s">
        <v>596</v>
      </c>
      <c r="N14" s="8" t="n">
        <v>163.2</v>
      </c>
      <c r="O14" s="4" t="s">
        <v>596</v>
      </c>
    </row>
    <row r="15" spans="1:15">
      <c r="A15" s="4" t="s">
        <v>374</v>
      </c>
      <c r="B15" s="8" t="n">
        <v>206.2</v>
      </c>
      <c r="F15" s="5" t="n">
        <v>170</v>
      </c>
      <c r="G15" s="4" t="s">
        <v>596</v>
      </c>
      <c r="K15" s="8" t="n">
        <v>206.2</v>
      </c>
      <c r="L15" s="5" t="n">
        <v>170</v>
      </c>
      <c r="M15" s="4" t="s">
        <v>596</v>
      </c>
      <c r="N15" s="8" t="n">
        <v>159.8</v>
      </c>
      <c r="O15" s="4" t="s">
        <v>596</v>
      </c>
    </row>
    <row r="16" spans="1:15">
      <c r="A16" s="4" t="s">
        <v>599</v>
      </c>
      <c r="B16" s="8" t="n">
        <v>156.3</v>
      </c>
      <c r="F16" s="8" t="n">
        <v>115.8</v>
      </c>
      <c r="G16" s="4" t="s">
        <v>596</v>
      </c>
      <c r="K16" s="8" t="n">
        <v>156.3</v>
      </c>
      <c r="L16" s="8" t="n">
        <v>115.8</v>
      </c>
      <c r="M16" s="4" t="s">
        <v>596</v>
      </c>
      <c r="N16" s="5" t="n">
        <v>109</v>
      </c>
      <c r="O16" s="4" t="s">
        <v>596</v>
      </c>
    </row>
    <row r="17" spans="1:15">
      <c r="A17" s="4" t="s">
        <v>602</v>
      </c>
    </row>
    <row r="18" spans="1:15">
      <c r="A18" s="3" t="s">
        <v>583</v>
      </c>
    </row>
    <row r="19" spans="1:15">
      <c r="A19" s="4" t="s">
        <v>38</v>
      </c>
      <c r="K19" s="8" t="n">
        <v>397.5</v>
      </c>
      <c r="L19" s="8" t="n">
        <v>388.2</v>
      </c>
      <c r="M19" s="4" t="s">
        <v>596</v>
      </c>
      <c r="N19" s="8" t="n">
        <v>357.6</v>
      </c>
      <c r="O19" s="4" t="s">
        <v>596</v>
      </c>
    </row>
    <row r="20" spans="1:15">
      <c r="A20" s="4" t="s">
        <v>603</v>
      </c>
    </row>
    <row r="21" spans="1:15">
      <c r="A21" s="3" t="s">
        <v>583</v>
      </c>
    </row>
    <row r="22" spans="1:15">
      <c r="A22" s="4" t="s">
        <v>38</v>
      </c>
      <c r="K22" s="8" t="n">
        <v>484.2</v>
      </c>
      <c r="L22" s="8" t="n">
        <v>268.6</v>
      </c>
      <c r="M22" s="4" t="s">
        <v>596</v>
      </c>
      <c r="N22" s="8" t="n">
        <v>279.6</v>
      </c>
      <c r="O22" s="4" t="s">
        <v>596</v>
      </c>
    </row>
    <row r="23" spans="1:15">
      <c r="A23" s="4" t="s">
        <v>374</v>
      </c>
      <c r="B23" s="8" t="n">
        <v>897.7</v>
      </c>
      <c r="F23" s="8" t="n">
        <v>702.9</v>
      </c>
      <c r="G23" s="4" t="s">
        <v>596</v>
      </c>
      <c r="K23" s="8" t="n">
        <v>897.7</v>
      </c>
      <c r="L23" s="8" t="n">
        <v>702.9</v>
      </c>
      <c r="M23" s="4" t="s">
        <v>596</v>
      </c>
      <c r="N23" s="5" t="n">
        <v>588</v>
      </c>
      <c r="O23" s="4" t="s">
        <v>596</v>
      </c>
    </row>
    <row r="24" spans="1:15">
      <c r="A24" s="4" t="s">
        <v>599</v>
      </c>
      <c r="B24" s="8" t="n">
        <v>646.8</v>
      </c>
      <c r="F24" s="8" t="n">
        <v>436.6</v>
      </c>
      <c r="G24" s="4" t="s">
        <v>596</v>
      </c>
      <c r="K24" s="8" t="n">
        <v>646.8</v>
      </c>
      <c r="L24" s="8" t="n">
        <v>436.6</v>
      </c>
      <c r="M24" s="4" t="s">
        <v>596</v>
      </c>
      <c r="N24" s="8" t="n">
        <v>357.9</v>
      </c>
      <c r="O24" s="4" t="s">
        <v>596</v>
      </c>
    </row>
    <row r="25" spans="1:15">
      <c r="A25" s="4" t="s">
        <v>604</v>
      </c>
    </row>
    <row r="26" spans="1:15">
      <c r="A26" s="3" t="s">
        <v>583</v>
      </c>
    </row>
    <row r="27" spans="1:15">
      <c r="A27" s="4" t="s">
        <v>38</v>
      </c>
      <c r="K27" s="8" t="n">
        <v>184.3</v>
      </c>
      <c r="L27" s="8" t="n">
        <v>192.9</v>
      </c>
      <c r="M27" s="4" t="s">
        <v>596</v>
      </c>
      <c r="N27" s="8" t="n">
        <v>177.9</v>
      </c>
      <c r="O27" s="4" t="s">
        <v>596</v>
      </c>
    </row>
    <row r="28" spans="1:15">
      <c r="A28" s="4" t="s">
        <v>374</v>
      </c>
      <c r="B28" s="8" t="n">
        <v>808.2</v>
      </c>
      <c r="F28" s="8" t="n">
        <v>432.9</v>
      </c>
      <c r="G28" s="4" t="s">
        <v>596</v>
      </c>
      <c r="K28" s="8" t="n">
        <v>808.2</v>
      </c>
      <c r="L28" s="8" t="n">
        <v>432.9</v>
      </c>
      <c r="M28" s="4" t="s">
        <v>596</v>
      </c>
      <c r="N28" s="8" t="n">
        <v>457.8</v>
      </c>
      <c r="O28" s="4" t="s">
        <v>596</v>
      </c>
    </row>
    <row r="29" spans="1:15">
      <c r="A29" s="4" t="s">
        <v>599</v>
      </c>
      <c r="B29" s="8" t="n">
        <v>648.2</v>
      </c>
      <c r="F29" s="8" t="n">
        <v>269.2</v>
      </c>
      <c r="G29" s="4" t="s">
        <v>596</v>
      </c>
      <c r="K29" s="8" t="n">
        <v>648.2</v>
      </c>
      <c r="L29" s="8" t="n">
        <v>269.2</v>
      </c>
      <c r="M29" s="4" t="s">
        <v>596</v>
      </c>
      <c r="N29" s="8" t="n">
        <v>292.4</v>
      </c>
      <c r="O29" s="4" t="s">
        <v>596</v>
      </c>
    </row>
    <row r="30" spans="1:15">
      <c r="A30" s="4" t="s">
        <v>595</v>
      </c>
    </row>
    <row r="31" spans="1:15">
      <c r="A31" s="3" t="s">
        <v>583</v>
      </c>
    </row>
    <row r="32" spans="1:15">
      <c r="A32" s="4" t="s">
        <v>374</v>
      </c>
      <c r="B32" s="8" t="n">
        <v>264.1</v>
      </c>
      <c r="F32" s="8" t="n">
        <v>642.4</v>
      </c>
      <c r="G32" s="4" t="s">
        <v>596</v>
      </c>
      <c r="K32" s="8" t="n">
        <v>264.1</v>
      </c>
      <c r="L32" s="8" t="n">
        <v>642.4</v>
      </c>
      <c r="M32" s="4" t="s">
        <v>596</v>
      </c>
      <c r="N32" s="5" t="n">
        <v>613</v>
      </c>
      <c r="O32" s="4" t="s">
        <v>596</v>
      </c>
    </row>
    <row r="33" spans="1:15">
      <c r="A33" s="4" t="s">
        <v>599</v>
      </c>
      <c r="B33" s="7" t="n">
        <v>264.1</v>
      </c>
      <c r="F33" s="7" t="n">
        <v>642.4</v>
      </c>
      <c r="G33" s="4" t="s">
        <v>596</v>
      </c>
      <c r="K33" s="7" t="n">
        <v>264.1</v>
      </c>
      <c r="L33" s="7" t="n">
        <v>642.4</v>
      </c>
      <c r="M33" s="4" t="s">
        <v>596</v>
      </c>
      <c r="N33" s="6" t="n">
        <v>613</v>
      </c>
      <c r="O33" s="4" t="s">
        <v>596</v>
      </c>
    </row>
    <row r="34" spans="1:15"/>
    <row r="35" spans="1:15">
      <c r="A35" s="4" t="s">
        <v>596</v>
      </c>
      <c r="B35" s="4" t="s">
        <v>597</v>
      </c>
    </row>
  </sheetData>
  <mergeCells count="8">
    <mergeCell ref="A1:A2"/>
    <mergeCell ref="B1:J1"/>
    <mergeCell ref="K1:O1"/>
    <mergeCell ref="F2:G2"/>
    <mergeCell ref="L2:M2"/>
    <mergeCell ref="N2:O2"/>
    <mergeCell ref="A34:O34"/>
    <mergeCell ref="B35:O3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408</v>
      </c>
      <c r="J1" s="2" t="s">
        <v>1</v>
      </c>
    </row>
    <row r="2" spans="1:12">
      <c r="B2" s="2" t="s">
        <v>2</v>
      </c>
      <c r="C2" s="2" t="s">
        <v>409</v>
      </c>
      <c r="D2" s="2" t="s">
        <v>4</v>
      </c>
      <c r="E2" s="2" t="s">
        <v>410</v>
      </c>
      <c r="F2" s="2" t="s">
        <v>35</v>
      </c>
      <c r="G2" s="2" t="s">
        <v>411</v>
      </c>
      <c r="H2" s="2" t="s">
        <v>412</v>
      </c>
      <c r="I2" s="2" t="s">
        <v>413</v>
      </c>
      <c r="J2" s="2" t="s">
        <v>2</v>
      </c>
      <c r="K2" s="2" t="s">
        <v>35</v>
      </c>
      <c r="L2" s="2" t="s">
        <v>36</v>
      </c>
    </row>
    <row r="3" spans="1:12">
      <c r="A3" s="3" t="s">
        <v>606</v>
      </c>
    </row>
    <row r="4" spans="1:12">
      <c r="A4" s="4" t="s">
        <v>38</v>
      </c>
      <c r="B4" s="7" t="n">
        <v>839.6</v>
      </c>
      <c r="C4" s="7" t="n">
        <v>855.8</v>
      </c>
      <c r="D4" s="6" t="n">
        <v>851</v>
      </c>
      <c r="E4" s="7" t="n">
        <v>799.1</v>
      </c>
      <c r="F4" s="7" t="n">
        <v>714.2</v>
      </c>
      <c r="G4" s="7" t="n">
        <v>695.9</v>
      </c>
      <c r="H4" s="7" t="n">
        <v>702.5</v>
      </c>
      <c r="I4" s="7" t="n">
        <v>673.4</v>
      </c>
      <c r="J4" s="7" t="n">
        <v>3345.5</v>
      </c>
      <c r="K4" s="6" t="n">
        <v>2786</v>
      </c>
      <c r="L4" s="6" t="n">
        <v>2748</v>
      </c>
    </row>
    <row r="5" spans="1:12">
      <c r="A5" s="4" t="s">
        <v>607</v>
      </c>
    </row>
    <row r="6" spans="1:12">
      <c r="A6" s="3" t="s">
        <v>606</v>
      </c>
    </row>
    <row r="7" spans="1:12">
      <c r="A7" s="4" t="s">
        <v>38</v>
      </c>
      <c r="J7" s="8" t="n">
        <v>685.4</v>
      </c>
      <c r="K7" s="8" t="n">
        <v>640.1</v>
      </c>
      <c r="L7" s="8" t="n">
        <v>619.2</v>
      </c>
    </row>
    <row r="8" spans="1:12">
      <c r="A8" s="4" t="s">
        <v>608</v>
      </c>
    </row>
    <row r="9" spans="1:12">
      <c r="A9" s="3" t="s">
        <v>606</v>
      </c>
    </row>
    <row r="10" spans="1:12">
      <c r="A10" s="4" t="s">
        <v>38</v>
      </c>
      <c r="J10" s="8" t="n">
        <v>325.4</v>
      </c>
      <c r="K10" s="8" t="n">
        <v>310.1</v>
      </c>
      <c r="L10" s="8" t="n">
        <v>290.9</v>
      </c>
    </row>
    <row r="11" spans="1:12">
      <c r="A11" s="4" t="s">
        <v>609</v>
      </c>
    </row>
    <row r="12" spans="1:12">
      <c r="A12" s="3" t="s">
        <v>606</v>
      </c>
    </row>
    <row r="13" spans="1:12">
      <c r="A13" s="4" t="s">
        <v>38</v>
      </c>
      <c r="J13" s="5" t="n">
        <v>91</v>
      </c>
      <c r="K13" s="8" t="n">
        <v>92.3</v>
      </c>
      <c r="L13" s="8" t="n">
        <v>89.40000000000001</v>
      </c>
    </row>
    <row r="14" spans="1:12">
      <c r="A14" s="4" t="s">
        <v>610</v>
      </c>
    </row>
    <row r="15" spans="1:12">
      <c r="A15" s="3" t="s">
        <v>606</v>
      </c>
    </row>
    <row r="16" spans="1:12">
      <c r="A16" s="4" t="s">
        <v>38</v>
      </c>
      <c r="J16" s="8" t="n">
        <v>594.2</v>
      </c>
      <c r="K16" s="8" t="n">
        <v>575.9</v>
      </c>
      <c r="L16" s="8" t="n">
        <v>511.8</v>
      </c>
    </row>
    <row r="17" spans="1:12">
      <c r="A17" s="4" t="s">
        <v>611</v>
      </c>
    </row>
    <row r="18" spans="1:12">
      <c r="A18" s="3" t="s">
        <v>606</v>
      </c>
    </row>
    <row r="19" spans="1:12">
      <c r="A19" s="4" t="s">
        <v>38</v>
      </c>
      <c r="J19" s="8" t="n">
        <v>458.2</v>
      </c>
      <c r="K19" s="5" t="n">
        <v>0</v>
      </c>
      <c r="L19" s="5" t="n">
        <v>0</v>
      </c>
    </row>
    <row r="20" spans="1:12">
      <c r="A20" s="4" t="s">
        <v>612</v>
      </c>
    </row>
    <row r="21" spans="1:12">
      <c r="A21" s="3" t="s">
        <v>606</v>
      </c>
    </row>
    <row r="22" spans="1:12">
      <c r="A22" s="4" t="s">
        <v>38</v>
      </c>
      <c r="J22" s="8" t="n">
        <v>204.6</v>
      </c>
      <c r="K22" s="8" t="n">
        <v>200.8</v>
      </c>
      <c r="L22" s="5" t="n">
        <v>234</v>
      </c>
    </row>
    <row r="23" spans="1:12">
      <c r="A23" s="4" t="s">
        <v>613</v>
      </c>
    </row>
    <row r="24" spans="1:12">
      <c r="A24" s="3" t="s">
        <v>606</v>
      </c>
    </row>
    <row r="25" spans="1:12">
      <c r="A25" s="4" t="s">
        <v>38</v>
      </c>
      <c r="J25" s="8" t="n">
        <v>343.4</v>
      </c>
      <c r="K25" s="8" t="n">
        <v>346.1</v>
      </c>
      <c r="L25" s="8" t="n">
        <v>354.9</v>
      </c>
    </row>
    <row r="26" spans="1:12">
      <c r="A26" s="4" t="s">
        <v>614</v>
      </c>
    </row>
    <row r="27" spans="1:12">
      <c r="A27" s="3" t="s">
        <v>606</v>
      </c>
    </row>
    <row r="28" spans="1:12">
      <c r="A28" s="4" t="s">
        <v>38</v>
      </c>
      <c r="J28" s="8" t="n">
        <v>195.7</v>
      </c>
      <c r="K28" s="5" t="n">
        <v>159</v>
      </c>
      <c r="L28" s="8" t="n">
        <v>200.3</v>
      </c>
    </row>
    <row r="29" spans="1:12">
      <c r="A29" s="4" t="s">
        <v>615</v>
      </c>
    </row>
    <row r="30" spans="1:12">
      <c r="A30" s="3" t="s">
        <v>606</v>
      </c>
    </row>
    <row r="31" spans="1:12">
      <c r="A31" s="4" t="s">
        <v>38</v>
      </c>
      <c r="J31" s="8" t="n">
        <v>150.5</v>
      </c>
      <c r="K31" s="5" t="n">
        <v>134</v>
      </c>
      <c r="L31" s="8" t="n">
        <v>132.8</v>
      </c>
    </row>
    <row r="32" spans="1:12">
      <c r="A32" s="4" t="s">
        <v>616</v>
      </c>
    </row>
    <row r="33" spans="1:12">
      <c r="A33" s="3" t="s">
        <v>606</v>
      </c>
    </row>
    <row r="34" spans="1:12">
      <c r="A34" s="4" t="s">
        <v>38</v>
      </c>
      <c r="J34" s="8" t="n">
        <v>53.9</v>
      </c>
      <c r="K34" s="8" t="n">
        <v>52.3</v>
      </c>
      <c r="L34" s="8" t="n">
        <v>57.7</v>
      </c>
    </row>
    <row r="35" spans="1:12">
      <c r="A35" s="4" t="s">
        <v>617</v>
      </c>
    </row>
    <row r="36" spans="1:12">
      <c r="A36" s="3" t="s">
        <v>606</v>
      </c>
    </row>
    <row r="37" spans="1:12">
      <c r="A37" s="4" t="s">
        <v>38</v>
      </c>
      <c r="J37" s="5" t="n">
        <v>119</v>
      </c>
      <c r="K37" s="8" t="n">
        <v>150.5</v>
      </c>
      <c r="L37" s="8" t="n">
        <v>131.2</v>
      </c>
    </row>
    <row r="38" spans="1:12">
      <c r="A38" s="4" t="s">
        <v>618</v>
      </c>
    </row>
    <row r="39" spans="1:12">
      <c r="A39" s="3" t="s">
        <v>606</v>
      </c>
    </row>
    <row r="40" spans="1:12">
      <c r="A40" s="4" t="s">
        <v>38</v>
      </c>
      <c r="J40" s="8" t="n">
        <v>92.2</v>
      </c>
      <c r="K40" s="8" t="n">
        <v>95.2</v>
      </c>
      <c r="L40" s="8" t="n">
        <v>89.59999999999999</v>
      </c>
    </row>
    <row r="41" spans="1:12">
      <c r="A41" s="4" t="s">
        <v>619</v>
      </c>
    </row>
    <row r="42" spans="1:12">
      <c r="A42" s="3" t="s">
        <v>606</v>
      </c>
    </row>
    <row r="43" spans="1:12">
      <c r="A43" s="4" t="s">
        <v>38</v>
      </c>
      <c r="J43" s="5" t="n">
        <v>32</v>
      </c>
      <c r="K43" s="8" t="n">
        <v>29.7</v>
      </c>
      <c r="L43" s="8" t="n">
        <v>36.2</v>
      </c>
    </row>
    <row r="44" spans="1:12">
      <c r="A44" s="4" t="s">
        <v>588</v>
      </c>
    </row>
    <row r="45" spans="1:12">
      <c r="A45" s="3" t="s">
        <v>606</v>
      </c>
    </row>
    <row r="46" spans="1:12">
      <c r="A46" s="4" t="s">
        <v>38</v>
      </c>
      <c r="J46" s="8" t="n">
        <v>1101.8</v>
      </c>
      <c r="K46" s="8" t="n">
        <v>1042.5</v>
      </c>
      <c r="L46" s="8" t="n">
        <v>999.5</v>
      </c>
    </row>
    <row r="47" spans="1:12">
      <c r="A47" s="4" t="s">
        <v>589</v>
      </c>
    </row>
    <row r="48" spans="1:12">
      <c r="A48" s="3" t="s">
        <v>606</v>
      </c>
    </row>
    <row r="49" spans="1:12">
      <c r="A49" s="4" t="s">
        <v>38</v>
      </c>
      <c r="J49" s="5" t="n">
        <v>1257</v>
      </c>
      <c r="K49" s="8" t="n">
        <v>776.7</v>
      </c>
      <c r="L49" s="8" t="n">
        <v>745.8</v>
      </c>
    </row>
    <row r="50" spans="1:12">
      <c r="A50" s="4" t="s">
        <v>586</v>
      </c>
    </row>
    <row r="51" spans="1:12">
      <c r="A51" s="3" t="s">
        <v>606</v>
      </c>
    </row>
    <row r="52" spans="1:12">
      <c r="A52" s="4" t="s">
        <v>38</v>
      </c>
      <c r="J52" s="8" t="n">
        <v>743.5</v>
      </c>
      <c r="K52" s="8" t="n">
        <v>691.4</v>
      </c>
      <c r="L52" s="8" t="n">
        <v>745.7</v>
      </c>
    </row>
    <row r="53" spans="1:12">
      <c r="A53" s="4" t="s">
        <v>587</v>
      </c>
    </row>
    <row r="54" spans="1:12">
      <c r="A54" s="3" t="s">
        <v>606</v>
      </c>
    </row>
    <row r="55" spans="1:12">
      <c r="A55" s="4" t="s">
        <v>38</v>
      </c>
      <c r="J55" s="7" t="n">
        <v>243.2</v>
      </c>
      <c r="K55" s="7" t="n">
        <v>275.4</v>
      </c>
      <c r="L55" s="6" t="n">
        <v>25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20</v>
      </c>
      <c r="B1" s="2" t="s">
        <v>1</v>
      </c>
    </row>
    <row r="2" spans="1:4">
      <c r="B2" s="2" t="s">
        <v>2</v>
      </c>
      <c r="C2" s="2" t="s">
        <v>35</v>
      </c>
      <c r="D2" s="2" t="s">
        <v>36</v>
      </c>
    </row>
    <row r="3" spans="1:4">
      <c r="A3" s="3" t="s">
        <v>196</v>
      </c>
    </row>
    <row r="4" spans="1:4">
      <c r="A4" s="4" t="s">
        <v>621</v>
      </c>
      <c r="B4" s="7" t="n">
        <v>58.4</v>
      </c>
      <c r="C4" s="7" t="n">
        <v>58.5</v>
      </c>
      <c r="D4" s="7" t="n">
        <v>6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5</v>
      </c>
      <c r="D2" s="2" t="s">
        <v>36</v>
      </c>
    </row>
    <row r="3" spans="1:4">
      <c r="A3" s="3" t="s">
        <v>623</v>
      </c>
    </row>
    <row r="4" spans="1:4">
      <c r="A4" s="4" t="s">
        <v>624</v>
      </c>
      <c r="B4" s="4" t="s">
        <v>625</v>
      </c>
    </row>
    <row r="5" spans="1:4">
      <c r="A5" s="4" t="s">
        <v>493</v>
      </c>
    </row>
    <row r="6" spans="1:4">
      <c r="A6" s="3" t="s">
        <v>623</v>
      </c>
    </row>
    <row r="7" spans="1:4">
      <c r="A7" s="4" t="s">
        <v>626</v>
      </c>
      <c r="B7" s="7" t="n">
        <v>15.2</v>
      </c>
    </row>
    <row r="8" spans="1:4">
      <c r="A8" s="4" t="s">
        <v>627</v>
      </c>
      <c r="B8" s="7" t="n">
        <v>0.4</v>
      </c>
    </row>
    <row r="9" spans="1:4">
      <c r="A9" s="4" t="s">
        <v>628</v>
      </c>
      <c r="B9" s="8" t="n">
        <v>3.1</v>
      </c>
    </row>
    <row r="10" spans="1:4">
      <c r="A10" s="4" t="s">
        <v>629</v>
      </c>
      <c r="B10" s="7" t="n">
        <v>57.5</v>
      </c>
      <c r="C10" s="7" t="n">
        <v>12.7</v>
      </c>
    </row>
    <row r="11" spans="1:4">
      <c r="A11" s="4" t="s">
        <v>630</v>
      </c>
    </row>
    <row r="12" spans="1:4">
      <c r="A12" s="3" t="s">
        <v>623</v>
      </c>
    </row>
    <row r="13" spans="1:4">
      <c r="A13" s="4" t="s">
        <v>631</v>
      </c>
      <c r="B13" s="4" t="s">
        <v>632</v>
      </c>
      <c r="C13" s="4" t="s">
        <v>633</v>
      </c>
    </row>
    <row r="14" spans="1:4">
      <c r="A14" s="4" t="s">
        <v>634</v>
      </c>
    </row>
    <row r="15" spans="1:4">
      <c r="A15" s="3" t="s">
        <v>623</v>
      </c>
    </row>
    <row r="16" spans="1:4">
      <c r="A16" s="4" t="s">
        <v>631</v>
      </c>
      <c r="B16" s="4" t="s">
        <v>635</v>
      </c>
    </row>
    <row r="17" spans="1:4">
      <c r="A17" s="4" t="s">
        <v>636</v>
      </c>
    </row>
    <row r="18" spans="1:4">
      <c r="A18" s="3" t="s">
        <v>623</v>
      </c>
    </row>
    <row r="19" spans="1:4">
      <c r="A19" s="4" t="s">
        <v>631</v>
      </c>
      <c r="B19" s="4" t="s">
        <v>637</v>
      </c>
    </row>
    <row r="20" spans="1:4">
      <c r="A20" s="4" t="s">
        <v>638</v>
      </c>
    </row>
    <row r="21" spans="1:4">
      <c r="A21" s="3" t="s">
        <v>623</v>
      </c>
    </row>
    <row r="22" spans="1:4">
      <c r="A22" s="4" t="s">
        <v>639</v>
      </c>
      <c r="B22" s="4" t="s">
        <v>640</v>
      </c>
    </row>
    <row r="23" spans="1:4">
      <c r="A23" s="4" t="s">
        <v>641</v>
      </c>
    </row>
    <row r="24" spans="1:4">
      <c r="A24" s="3" t="s">
        <v>623</v>
      </c>
    </row>
    <row r="25" spans="1:4">
      <c r="A25" s="4" t="s">
        <v>639</v>
      </c>
      <c r="B25" s="4" t="s">
        <v>642</v>
      </c>
    </row>
    <row r="26" spans="1:4">
      <c r="A26" s="4" t="s">
        <v>643</v>
      </c>
    </row>
    <row r="27" spans="1:4">
      <c r="A27" s="3" t="s">
        <v>623</v>
      </c>
    </row>
    <row r="28" spans="1:4">
      <c r="A28" s="4" t="s">
        <v>631</v>
      </c>
      <c r="B28" s="4" t="s">
        <v>635</v>
      </c>
      <c r="C28" s="4" t="s">
        <v>644</v>
      </c>
    </row>
    <row r="29" spans="1:4">
      <c r="A29" s="4" t="s">
        <v>645</v>
      </c>
    </row>
    <row r="30" spans="1:4">
      <c r="A30" s="3" t="s">
        <v>623</v>
      </c>
    </row>
    <row r="31" spans="1:4">
      <c r="A31" s="4" t="s">
        <v>631</v>
      </c>
      <c r="B31" s="4" t="s">
        <v>646</v>
      </c>
    </row>
    <row r="32" spans="1:4">
      <c r="A32" s="4" t="s">
        <v>647</v>
      </c>
    </row>
    <row r="33" spans="1:4">
      <c r="A33" s="3" t="s">
        <v>623</v>
      </c>
    </row>
    <row r="34" spans="1:4">
      <c r="A34" s="4" t="s">
        <v>631</v>
      </c>
      <c r="B34" s="4" t="s">
        <v>648</v>
      </c>
    </row>
    <row r="35" spans="1:4">
      <c r="A35" s="4" t="s">
        <v>649</v>
      </c>
    </row>
    <row r="36" spans="1:4">
      <c r="A36" s="3" t="s">
        <v>623</v>
      </c>
    </row>
    <row r="37" spans="1:4">
      <c r="A37" s="4" t="s">
        <v>639</v>
      </c>
      <c r="B37" s="4" t="s">
        <v>650</v>
      </c>
    </row>
    <row r="38" spans="1:4">
      <c r="A38" s="4" t="s">
        <v>651</v>
      </c>
    </row>
    <row r="39" spans="1:4">
      <c r="A39" s="3" t="s">
        <v>623</v>
      </c>
    </row>
    <row r="40" spans="1:4">
      <c r="A40" s="4" t="s">
        <v>639</v>
      </c>
      <c r="B40" s="4" t="s">
        <v>652</v>
      </c>
    </row>
    <row r="41" spans="1:4">
      <c r="A41" s="4" t="s">
        <v>653</v>
      </c>
    </row>
    <row r="42" spans="1:4">
      <c r="A42" s="3" t="s">
        <v>623</v>
      </c>
    </row>
    <row r="43" spans="1:4">
      <c r="A43" s="4" t="s">
        <v>631</v>
      </c>
      <c r="B43" s="4" t="s">
        <v>382</v>
      </c>
      <c r="C43" s="4" t="s">
        <v>654</v>
      </c>
    </row>
    <row r="44" spans="1:4">
      <c r="A44" s="4" t="s">
        <v>655</v>
      </c>
    </row>
    <row r="45" spans="1:4">
      <c r="A45" s="3" t="s">
        <v>623</v>
      </c>
    </row>
    <row r="46" spans="1:4">
      <c r="A46" s="4" t="s">
        <v>631</v>
      </c>
      <c r="B46" s="4" t="s">
        <v>656</v>
      </c>
    </row>
    <row r="47" spans="1:4">
      <c r="A47" s="4" t="s">
        <v>657</v>
      </c>
    </row>
    <row r="48" spans="1:4">
      <c r="A48" s="3" t="s">
        <v>623</v>
      </c>
    </row>
    <row r="49" spans="1:4">
      <c r="A49" s="4" t="s">
        <v>631</v>
      </c>
      <c r="B49" s="4" t="s">
        <v>658</v>
      </c>
    </row>
    <row r="50" spans="1:4">
      <c r="A50" s="4" t="s">
        <v>659</v>
      </c>
    </row>
    <row r="51" spans="1:4">
      <c r="A51" s="3" t="s">
        <v>623</v>
      </c>
    </row>
    <row r="52" spans="1:4">
      <c r="A52" s="4" t="s">
        <v>639</v>
      </c>
      <c r="B52" s="4" t="s">
        <v>387</v>
      </c>
    </row>
    <row r="53" spans="1:4">
      <c r="A53" s="4" t="s">
        <v>660</v>
      </c>
    </row>
    <row r="54" spans="1:4">
      <c r="A54" s="3" t="s">
        <v>623</v>
      </c>
    </row>
    <row r="55" spans="1:4">
      <c r="A55" s="4" t="s">
        <v>639</v>
      </c>
      <c r="B55" s="4" t="s">
        <v>652</v>
      </c>
    </row>
    <row r="56" spans="1:4">
      <c r="A56" s="4" t="s">
        <v>661</v>
      </c>
    </row>
    <row r="57" spans="1:4">
      <c r="A57" s="3" t="s">
        <v>623</v>
      </c>
    </row>
    <row r="58" spans="1:4">
      <c r="A58" s="4" t="s">
        <v>631</v>
      </c>
      <c r="B58" s="4" t="s">
        <v>662</v>
      </c>
      <c r="C58" s="4" t="s">
        <v>663</v>
      </c>
    </row>
    <row r="59" spans="1:4">
      <c r="A59" s="4" t="s">
        <v>664</v>
      </c>
    </row>
    <row r="60" spans="1:4">
      <c r="A60" s="3" t="s">
        <v>623</v>
      </c>
    </row>
    <row r="61" spans="1:4">
      <c r="A61" s="4" t="s">
        <v>631</v>
      </c>
      <c r="B61" s="4" t="s">
        <v>665</v>
      </c>
    </row>
    <row r="62" spans="1:4">
      <c r="A62" s="4" t="s">
        <v>666</v>
      </c>
    </row>
    <row r="63" spans="1:4">
      <c r="A63" s="3" t="s">
        <v>623</v>
      </c>
    </row>
    <row r="64" spans="1:4">
      <c r="A64" s="4" t="s">
        <v>631</v>
      </c>
      <c r="B64" s="4" t="s">
        <v>387</v>
      </c>
    </row>
    <row r="65" spans="1:4">
      <c r="A65" s="4" t="s">
        <v>667</v>
      </c>
    </row>
    <row r="66" spans="1:4">
      <c r="A66" s="3" t="s">
        <v>623</v>
      </c>
    </row>
    <row r="67" spans="1:4">
      <c r="A67" s="4" t="s">
        <v>631</v>
      </c>
      <c r="B67" s="4" t="s">
        <v>663</v>
      </c>
    </row>
    <row r="68" spans="1:4">
      <c r="A68" s="4" t="s">
        <v>668</v>
      </c>
    </row>
    <row r="69" spans="1:4">
      <c r="A69" s="3" t="s">
        <v>623</v>
      </c>
    </row>
    <row r="70" spans="1:4">
      <c r="A70" s="4" t="s">
        <v>631</v>
      </c>
      <c r="B70" s="4" t="s">
        <v>669</v>
      </c>
    </row>
    <row r="71" spans="1:4">
      <c r="A71" s="4" t="s">
        <v>670</v>
      </c>
    </row>
    <row r="72" spans="1:4">
      <c r="A72" s="3" t="s">
        <v>623</v>
      </c>
    </row>
    <row r="73" spans="1:4">
      <c r="A73" s="4" t="s">
        <v>631</v>
      </c>
      <c r="B73" s="4" t="s">
        <v>662</v>
      </c>
      <c r="C73" s="4" t="s">
        <v>671</v>
      </c>
    </row>
    <row r="74" spans="1:4">
      <c r="A74" s="4" t="s">
        <v>672</v>
      </c>
    </row>
    <row r="75" spans="1:4">
      <c r="A75" s="3" t="s">
        <v>623</v>
      </c>
    </row>
    <row r="76" spans="1:4">
      <c r="A76" s="4" t="s">
        <v>629</v>
      </c>
      <c r="B76" s="7" t="n">
        <v>9.9</v>
      </c>
      <c r="C76" s="7" t="n">
        <v>8.5</v>
      </c>
      <c r="D76" s="6" t="n">
        <v>8</v>
      </c>
    </row>
    <row r="77" spans="1:4">
      <c r="A77" s="4" t="s">
        <v>673</v>
      </c>
    </row>
    <row r="78" spans="1:4">
      <c r="A78" s="3" t="s">
        <v>623</v>
      </c>
    </row>
    <row r="79" spans="1:4">
      <c r="A79" s="4" t="s">
        <v>629</v>
      </c>
      <c r="B79" s="7" t="n">
        <v>12.5</v>
      </c>
      <c r="C79" s="6" t="n">
        <v>11</v>
      </c>
      <c r="D79" s="7" t="n">
        <v>10.7</v>
      </c>
    </row>
    <row r="80" spans="1:4">
      <c r="A80" s="4" t="s">
        <v>674</v>
      </c>
    </row>
    <row r="81" spans="1:4">
      <c r="A81" s="3" t="s">
        <v>623</v>
      </c>
    </row>
    <row r="82" spans="1:4">
      <c r="A82" s="4" t="s">
        <v>675</v>
      </c>
      <c r="B82" s="4" t="s">
        <v>669</v>
      </c>
    </row>
    <row r="83" spans="1:4">
      <c r="A83" s="4" t="s">
        <v>676</v>
      </c>
    </row>
    <row r="84" spans="1:4">
      <c r="A84" s="3" t="s">
        <v>623</v>
      </c>
    </row>
    <row r="85" spans="1:4">
      <c r="A85" s="4" t="s">
        <v>639</v>
      </c>
      <c r="B85" s="4" t="s">
        <v>677</v>
      </c>
      <c r="C85" s="4" t="s">
        <v>678</v>
      </c>
      <c r="D85" s="4" t="s">
        <v>679</v>
      </c>
    </row>
    <row r="86" spans="1:4">
      <c r="A86" s="4" t="s">
        <v>680</v>
      </c>
    </row>
    <row r="87" spans="1:4">
      <c r="A87" s="3" t="s">
        <v>623</v>
      </c>
    </row>
    <row r="88" spans="1:4">
      <c r="A88" s="4" t="s">
        <v>675</v>
      </c>
      <c r="B88" s="4" t="s">
        <v>681</v>
      </c>
    </row>
    <row r="89" spans="1:4">
      <c r="A89" s="4" t="s">
        <v>682</v>
      </c>
    </row>
    <row r="90" spans="1:4">
      <c r="A90" s="3" t="s">
        <v>623</v>
      </c>
    </row>
    <row r="91" spans="1:4">
      <c r="A91" s="4" t="s">
        <v>639</v>
      </c>
      <c r="B91" s="4" t="s">
        <v>683</v>
      </c>
      <c r="C91" s="4" t="s">
        <v>683</v>
      </c>
      <c r="D91" s="4" t="s">
        <v>6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36</v>
      </c>
    </row>
    <row r="3" spans="1:4">
      <c r="A3" s="3" t="s">
        <v>623</v>
      </c>
    </row>
    <row r="4" spans="1:4">
      <c r="A4" s="4" t="s">
        <v>685</v>
      </c>
      <c r="B4" s="7" t="n">
        <v>908.1</v>
      </c>
    </row>
    <row r="5" spans="1:4">
      <c r="A5" s="4" t="s">
        <v>686</v>
      </c>
      <c r="B5" s="8" t="n">
        <v>877.2</v>
      </c>
      <c r="C5" s="7" t="n">
        <v>908.1</v>
      </c>
    </row>
    <row r="6" spans="1:4">
      <c r="A6" s="4" t="s">
        <v>493</v>
      </c>
    </row>
    <row r="7" spans="1:4">
      <c r="A7" s="3" t="s">
        <v>623</v>
      </c>
    </row>
    <row r="8" spans="1:4">
      <c r="A8" s="4" t="s">
        <v>687</v>
      </c>
      <c r="B8" s="8" t="n">
        <v>1074.7</v>
      </c>
      <c r="C8" s="5" t="n">
        <v>1004</v>
      </c>
    </row>
    <row r="9" spans="1:4">
      <c r="A9" s="4" t="s">
        <v>688</v>
      </c>
      <c r="B9" s="8" t="n">
        <v>5.9</v>
      </c>
      <c r="C9" s="8" t="n">
        <v>5.4</v>
      </c>
      <c r="D9" s="7" t="n">
        <v>4.7</v>
      </c>
    </row>
    <row r="10" spans="1:4">
      <c r="A10" s="4" t="s">
        <v>689</v>
      </c>
      <c r="B10" s="8" t="n">
        <v>30.1</v>
      </c>
      <c r="C10" s="8" t="n">
        <v>29.5</v>
      </c>
      <c r="D10" s="8" t="n">
        <v>31.8</v>
      </c>
    </row>
    <row r="11" spans="1:4">
      <c r="A11" s="4" t="s">
        <v>690</v>
      </c>
      <c r="B11" s="8" t="n">
        <v>0.6</v>
      </c>
      <c r="C11" s="8" t="n">
        <v>0.5</v>
      </c>
    </row>
    <row r="12" spans="1:4">
      <c r="A12" s="4" t="s">
        <v>691</v>
      </c>
      <c r="B12" s="8" t="n">
        <v>4.4</v>
      </c>
      <c r="C12" s="5" t="n">
        <v>0</v>
      </c>
    </row>
    <row r="13" spans="1:4">
      <c r="A13" s="4" t="s">
        <v>692</v>
      </c>
      <c r="B13" s="8" t="n">
        <v>-59.5</v>
      </c>
      <c r="C13" s="8" t="n">
        <v>31.6</v>
      </c>
    </row>
    <row r="14" spans="1:4">
      <c r="A14" s="4" t="s">
        <v>693</v>
      </c>
      <c r="B14" s="8" t="n">
        <v>-1.9</v>
      </c>
      <c r="C14" s="8" t="n">
        <v>-2.3</v>
      </c>
    </row>
    <row r="15" spans="1:4">
      <c r="A15" s="4" t="s">
        <v>694</v>
      </c>
      <c r="B15" s="8" t="n">
        <v>-48.1</v>
      </c>
      <c r="C15" s="8" t="n">
        <v>-40.8</v>
      </c>
    </row>
    <row r="16" spans="1:4">
      <c r="A16" s="4" t="s">
        <v>695</v>
      </c>
      <c r="B16" s="8" t="n">
        <v>-23.3</v>
      </c>
      <c r="C16" s="8" t="n">
        <v>41.8</v>
      </c>
    </row>
    <row r="17" spans="1:4">
      <c r="A17" s="4" t="s">
        <v>696</v>
      </c>
      <c r="B17" s="8" t="n">
        <v>48.4</v>
      </c>
      <c r="C17" s="8" t="n">
        <v>5.4</v>
      </c>
    </row>
    <row r="18" spans="1:4">
      <c r="A18" s="4" t="s">
        <v>697</v>
      </c>
      <c r="B18" s="8" t="n">
        <v>-0.3</v>
      </c>
      <c r="C18" s="8" t="n">
        <v>-0.4</v>
      </c>
    </row>
    <row r="19" spans="1:4">
      <c r="A19" s="4" t="s">
        <v>698</v>
      </c>
      <c r="B19" s="5" t="n">
        <v>1031</v>
      </c>
      <c r="C19" s="8" t="n">
        <v>1074.7</v>
      </c>
      <c r="D19" s="5" t="n">
        <v>1004</v>
      </c>
    </row>
    <row r="20" spans="1:4">
      <c r="A20" s="4" t="s">
        <v>685</v>
      </c>
      <c r="B20" s="8" t="n">
        <v>908.1</v>
      </c>
      <c r="C20" s="8" t="n">
        <v>808.5</v>
      </c>
    </row>
    <row r="21" spans="1:4">
      <c r="A21" s="4" t="s">
        <v>699</v>
      </c>
      <c r="B21" s="8" t="n">
        <v>-47.6</v>
      </c>
      <c r="C21" s="8" t="n">
        <v>87.40000000000001</v>
      </c>
    </row>
    <row r="22" spans="1:4">
      <c r="A22" s="4" t="s">
        <v>700</v>
      </c>
      <c r="B22" s="8" t="n">
        <v>-25.4</v>
      </c>
      <c r="C22" s="8" t="n">
        <v>37.8</v>
      </c>
    </row>
    <row r="23" spans="1:4">
      <c r="A23" s="4" t="s">
        <v>701</v>
      </c>
      <c r="B23" s="8" t="n">
        <v>57.5</v>
      </c>
      <c r="C23" s="8" t="n">
        <v>12.7</v>
      </c>
    </row>
    <row r="24" spans="1:4">
      <c r="A24" s="4" t="s">
        <v>702</v>
      </c>
      <c r="B24" s="8" t="n">
        <v>-0.7</v>
      </c>
      <c r="C24" s="8" t="n">
        <v>-0.7</v>
      </c>
    </row>
    <row r="25" spans="1:4">
      <c r="A25" s="4" t="s">
        <v>703</v>
      </c>
      <c r="B25" s="8" t="n">
        <v>34.9</v>
      </c>
      <c r="C25" s="5" t="n">
        <v>5</v>
      </c>
    </row>
    <row r="26" spans="1:4">
      <c r="A26" s="4" t="s">
        <v>704</v>
      </c>
      <c r="B26" s="8" t="n">
        <v>-2.1</v>
      </c>
      <c r="C26" s="8" t="n">
        <v>-2.3</v>
      </c>
    </row>
    <row r="27" spans="1:4">
      <c r="A27" s="4" t="s">
        <v>705</v>
      </c>
      <c r="B27" s="8" t="n">
        <v>-48.1</v>
      </c>
      <c r="C27" s="8" t="n">
        <v>-40.8</v>
      </c>
    </row>
    <row r="28" spans="1:4">
      <c r="A28" s="4" t="s">
        <v>686</v>
      </c>
      <c r="B28" s="8" t="n">
        <v>877.2</v>
      </c>
      <c r="C28" s="8" t="n">
        <v>908.1</v>
      </c>
      <c r="D28" s="8" t="n">
        <v>808.5</v>
      </c>
    </row>
    <row r="29" spans="1:4">
      <c r="A29" s="4" t="s">
        <v>706</v>
      </c>
      <c r="B29" s="8" t="n">
        <v>-153.8</v>
      </c>
      <c r="C29" s="8" t="n">
        <v>-166.6</v>
      </c>
    </row>
    <row r="30" spans="1:4">
      <c r="A30" s="4" t="s">
        <v>499</v>
      </c>
    </row>
    <row r="31" spans="1:4">
      <c r="A31" s="3" t="s">
        <v>623</v>
      </c>
    </row>
    <row r="32" spans="1:4">
      <c r="A32" s="4" t="s">
        <v>687</v>
      </c>
      <c r="B32" s="8" t="n">
        <v>7.9</v>
      </c>
      <c r="C32" s="8" t="n">
        <v>9.1</v>
      </c>
    </row>
    <row r="33" spans="1:4">
      <c r="A33" s="4" t="s">
        <v>688</v>
      </c>
      <c r="B33" s="8" t="n">
        <v>0.3</v>
      </c>
      <c r="C33" s="5" t="n">
        <v>0</v>
      </c>
      <c r="D33" s="5" t="n">
        <v>0</v>
      </c>
    </row>
    <row r="34" spans="1:4">
      <c r="A34" s="4" t="s">
        <v>689</v>
      </c>
      <c r="B34" s="8" t="n">
        <v>1.1</v>
      </c>
      <c r="C34" s="8" t="n">
        <v>0.2</v>
      </c>
      <c r="D34" s="8" t="n">
        <v>0.3</v>
      </c>
    </row>
    <row r="35" spans="1:4">
      <c r="A35" s="4" t="s">
        <v>690</v>
      </c>
      <c r="B35" s="8" t="n">
        <v>0.3</v>
      </c>
      <c r="C35" s="5" t="n">
        <v>0</v>
      </c>
    </row>
    <row r="36" spans="1:4">
      <c r="A36" s="4" t="s">
        <v>691</v>
      </c>
      <c r="B36" s="8" t="n">
        <v>-7.3</v>
      </c>
      <c r="C36" s="5" t="n">
        <v>0</v>
      </c>
    </row>
    <row r="37" spans="1:4">
      <c r="A37" s="4" t="s">
        <v>692</v>
      </c>
      <c r="B37" s="5" t="n">
        <v>-3</v>
      </c>
      <c r="C37" s="8" t="n">
        <v>-0.5</v>
      </c>
    </row>
    <row r="38" spans="1:4">
      <c r="A38" s="4" t="s">
        <v>693</v>
      </c>
      <c r="B38" s="5" t="n">
        <v>0</v>
      </c>
      <c r="C38" s="5" t="n">
        <v>0</v>
      </c>
    </row>
    <row r="39" spans="1:4">
      <c r="A39" s="4" t="s">
        <v>694</v>
      </c>
      <c r="B39" s="8" t="n">
        <v>-2.6</v>
      </c>
      <c r="C39" s="8" t="n">
        <v>-0.9</v>
      </c>
    </row>
    <row r="40" spans="1:4">
      <c r="A40" s="4" t="s">
        <v>695</v>
      </c>
      <c r="B40" s="5" t="n">
        <v>0</v>
      </c>
      <c r="C40" s="5" t="n">
        <v>0</v>
      </c>
    </row>
    <row r="41" spans="1:4">
      <c r="A41" s="4" t="s">
        <v>696</v>
      </c>
      <c r="B41" s="8" t="n">
        <v>32.3</v>
      </c>
      <c r="C41" s="5" t="n">
        <v>0</v>
      </c>
    </row>
    <row r="42" spans="1:4">
      <c r="A42" s="4" t="s">
        <v>697</v>
      </c>
      <c r="B42" s="5" t="n">
        <v>0</v>
      </c>
      <c r="C42" s="5" t="n">
        <v>0</v>
      </c>
    </row>
    <row r="43" spans="1:4">
      <c r="A43" s="4" t="s">
        <v>698</v>
      </c>
      <c r="B43" s="5" t="n">
        <v>29</v>
      </c>
      <c r="C43" s="8" t="n">
        <v>7.9</v>
      </c>
      <c r="D43" s="8" t="n">
        <v>9.1</v>
      </c>
    </row>
    <row r="44" spans="1:4">
      <c r="A44" s="4" t="s">
        <v>685</v>
      </c>
      <c r="B44" s="5" t="n">
        <v>0</v>
      </c>
      <c r="C44" s="5" t="n">
        <v>0</v>
      </c>
    </row>
    <row r="45" spans="1:4">
      <c r="A45" s="4" t="s">
        <v>699</v>
      </c>
      <c r="B45" s="5" t="n">
        <v>0</v>
      </c>
      <c r="C45" s="5" t="n">
        <v>0</v>
      </c>
    </row>
    <row r="46" spans="1:4">
      <c r="A46" s="4" t="s">
        <v>700</v>
      </c>
      <c r="B46" s="5" t="n">
        <v>0</v>
      </c>
      <c r="C46" s="5" t="n">
        <v>0</v>
      </c>
    </row>
    <row r="47" spans="1:4">
      <c r="A47" s="4" t="s">
        <v>701</v>
      </c>
      <c r="B47" s="8" t="n">
        <v>1.4</v>
      </c>
      <c r="C47" s="5" t="n">
        <v>0</v>
      </c>
    </row>
    <row r="48" spans="1:4">
      <c r="A48" s="4" t="s">
        <v>702</v>
      </c>
      <c r="B48" s="5" t="n">
        <v>0</v>
      </c>
      <c r="C48" s="5" t="n">
        <v>0</v>
      </c>
    </row>
    <row r="49" spans="1:4">
      <c r="A49" s="4" t="s">
        <v>703</v>
      </c>
      <c r="B49" s="5" t="n">
        <v>0</v>
      </c>
      <c r="C49" s="5" t="n">
        <v>0</v>
      </c>
    </row>
    <row r="50" spans="1:4">
      <c r="A50" s="4" t="s">
        <v>704</v>
      </c>
      <c r="B50" s="5" t="n">
        <v>0</v>
      </c>
      <c r="C50" s="5" t="n">
        <v>0</v>
      </c>
    </row>
    <row r="51" spans="1:4">
      <c r="A51" s="4" t="s">
        <v>705</v>
      </c>
      <c r="B51" s="8" t="n">
        <v>-1.7</v>
      </c>
      <c r="C51" s="5" t="n">
        <v>0</v>
      </c>
    </row>
    <row r="52" spans="1:4">
      <c r="A52" s="4" t="s">
        <v>686</v>
      </c>
      <c r="B52" s="5" t="n">
        <v>0</v>
      </c>
      <c r="C52" s="5" t="n">
        <v>0</v>
      </c>
      <c r="D52" s="6" t="n">
        <v>0</v>
      </c>
    </row>
    <row r="53" spans="1:4">
      <c r="A53" s="4" t="s">
        <v>706</v>
      </c>
      <c r="B53" s="6" t="n">
        <v>-29</v>
      </c>
      <c r="C53" s="7" t="n">
        <v>-7.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5</v>
      </c>
    </row>
    <row r="2" spans="1:3">
      <c r="A2" s="3" t="s">
        <v>623</v>
      </c>
    </row>
    <row r="3" spans="1:3">
      <c r="A3" s="4" t="s">
        <v>96</v>
      </c>
      <c r="B3" s="6" t="n">
        <v>-244</v>
      </c>
      <c r="C3" s="7" t="n">
        <v>-240.5</v>
      </c>
    </row>
    <row r="4" spans="1:3">
      <c r="A4" s="4" t="s">
        <v>493</v>
      </c>
    </row>
    <row r="5" spans="1:3">
      <c r="A5" s="3" t="s">
        <v>623</v>
      </c>
    </row>
    <row r="6" spans="1:3">
      <c r="A6" s="4" t="s">
        <v>84</v>
      </c>
      <c r="B6" s="8" t="n">
        <v>60.7</v>
      </c>
      <c r="C6" s="8" t="n">
        <v>66.09999999999999</v>
      </c>
    </row>
    <row r="7" spans="1:3">
      <c r="A7" s="4" t="s">
        <v>708</v>
      </c>
      <c r="B7" s="8" t="n">
        <v>-1.3</v>
      </c>
      <c r="C7" s="8" t="n">
        <v>-1.3</v>
      </c>
    </row>
    <row r="8" spans="1:3">
      <c r="A8" s="4" t="s">
        <v>96</v>
      </c>
      <c r="B8" s="8" t="n">
        <v>-213.2</v>
      </c>
      <c r="C8" s="8" t="n">
        <v>-231.4</v>
      </c>
    </row>
    <row r="9" spans="1:3">
      <c r="A9" s="4" t="s">
        <v>709</v>
      </c>
      <c r="B9" s="8" t="n">
        <v>-153.8</v>
      </c>
      <c r="C9" s="8" t="n">
        <v>-166.6</v>
      </c>
    </row>
    <row r="10" spans="1:3">
      <c r="A10" s="4" t="s">
        <v>499</v>
      </c>
    </row>
    <row r="11" spans="1:3">
      <c r="A11" s="3" t="s">
        <v>623</v>
      </c>
    </row>
    <row r="12" spans="1:3">
      <c r="A12" s="4" t="s">
        <v>84</v>
      </c>
      <c r="B12" s="5" t="n">
        <v>0</v>
      </c>
      <c r="C12" s="5" t="n">
        <v>0</v>
      </c>
    </row>
    <row r="13" spans="1:3">
      <c r="A13" s="4" t="s">
        <v>708</v>
      </c>
      <c r="B13" s="8" t="n">
        <v>-2.6</v>
      </c>
      <c r="C13" s="5" t="n">
        <v>-1</v>
      </c>
    </row>
    <row r="14" spans="1:3">
      <c r="A14" s="4" t="s">
        <v>96</v>
      </c>
      <c r="B14" s="8" t="n">
        <v>-26.4</v>
      </c>
      <c r="C14" s="8" t="n">
        <v>-6.9</v>
      </c>
    </row>
    <row r="15" spans="1:3">
      <c r="A15" s="4" t="s">
        <v>709</v>
      </c>
      <c r="B15" s="6" t="n">
        <v>-29</v>
      </c>
      <c r="C15" s="7" t="n">
        <v>-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5</v>
      </c>
    </row>
    <row r="2" spans="1:3">
      <c r="A2" s="4" t="s">
        <v>493</v>
      </c>
    </row>
    <row r="3" spans="1:3">
      <c r="A3" s="3" t="s">
        <v>623</v>
      </c>
    </row>
    <row r="4" spans="1:3">
      <c r="A4" s="4" t="s">
        <v>711</v>
      </c>
      <c r="B4" s="7" t="n">
        <v>404.8</v>
      </c>
      <c r="C4" s="7" t="n">
        <v>372.3</v>
      </c>
    </row>
    <row r="5" spans="1:3">
      <c r="A5" s="4" t="s">
        <v>712</v>
      </c>
      <c r="B5" s="8" t="n">
        <v>-5.5</v>
      </c>
      <c r="C5" s="5" t="n">
        <v>-10</v>
      </c>
    </row>
    <row r="6" spans="1:3">
      <c r="A6" s="4" t="s">
        <v>713</v>
      </c>
      <c r="B6" s="8" t="n">
        <v>399.3</v>
      </c>
      <c r="C6" s="8" t="n">
        <v>362.3</v>
      </c>
    </row>
    <row r="7" spans="1:3">
      <c r="A7" s="4" t="s">
        <v>499</v>
      </c>
    </row>
    <row r="8" spans="1:3">
      <c r="A8" s="3" t="s">
        <v>623</v>
      </c>
    </row>
    <row r="9" spans="1:3">
      <c r="A9" s="4" t="s">
        <v>711</v>
      </c>
      <c r="B9" s="8" t="n">
        <v>-4.2</v>
      </c>
      <c r="C9" s="8" t="n">
        <v>-2.1</v>
      </c>
    </row>
    <row r="10" spans="1:3">
      <c r="A10" s="4" t="s">
        <v>712</v>
      </c>
      <c r="B10" s="8" t="n">
        <v>-6.3</v>
      </c>
      <c r="C10" s="5" t="n">
        <v>0</v>
      </c>
    </row>
    <row r="11" spans="1:3">
      <c r="A11" s="4" t="s">
        <v>713</v>
      </c>
      <c r="B11" s="7" t="n">
        <v>-10.5</v>
      </c>
      <c r="C11" s="7"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2</v>
      </c>
      <c r="B1" s="2" t="s">
        <v>1</v>
      </c>
    </row>
    <row r="2" spans="1:4">
      <c r="B2" s="2" t="s">
        <v>2</v>
      </c>
      <c r="C2" s="2" t="s">
        <v>35</v>
      </c>
      <c r="D2" s="2" t="s">
        <v>36</v>
      </c>
    </row>
    <row r="3" spans="1:4">
      <c r="A3" s="3" t="s">
        <v>123</v>
      </c>
    </row>
    <row r="4" spans="1:4">
      <c r="A4" s="4" t="s">
        <v>56</v>
      </c>
      <c r="B4" s="7" t="n">
        <v>335.6</v>
      </c>
      <c r="C4" s="7" t="n">
        <v>171.8</v>
      </c>
      <c r="D4" s="7" t="n">
        <v>122.8</v>
      </c>
    </row>
    <row r="5" spans="1:4">
      <c r="A5" s="4" t="s">
        <v>124</v>
      </c>
      <c r="B5" s="8" t="n">
        <v>-0.1</v>
      </c>
      <c r="C5" s="8" t="n">
        <v>0.7</v>
      </c>
      <c r="D5" s="5" t="n">
        <v>1</v>
      </c>
    </row>
    <row r="6" spans="1:4">
      <c r="A6" s="4" t="s">
        <v>54</v>
      </c>
      <c r="B6" s="8" t="n">
        <v>335.5</v>
      </c>
      <c r="C6" s="8" t="n">
        <v>172.5</v>
      </c>
      <c r="D6" s="8" t="n">
        <v>123.8</v>
      </c>
    </row>
    <row r="7" spans="1:4">
      <c r="A7" s="4" t="s">
        <v>42</v>
      </c>
      <c r="B7" s="5" t="n">
        <v>0</v>
      </c>
      <c r="C7" s="5" t="n">
        <v>0</v>
      </c>
      <c r="D7" s="8" t="n">
        <v>192.4</v>
      </c>
    </row>
    <row r="8" spans="1:4">
      <c r="A8" s="4" t="s">
        <v>125</v>
      </c>
      <c r="B8" s="8" t="n">
        <v>1.7</v>
      </c>
      <c r="C8" s="5" t="n">
        <v>-1</v>
      </c>
      <c r="D8" s="5" t="n">
        <v>0</v>
      </c>
    </row>
    <row r="9" spans="1:4">
      <c r="A9" s="4" t="s">
        <v>126</v>
      </c>
      <c r="B9" s="5" t="n">
        <v>0</v>
      </c>
      <c r="C9" s="8" t="n">
        <v>-11.1</v>
      </c>
      <c r="D9" s="5" t="n">
        <v>0</v>
      </c>
    </row>
    <row r="10" spans="1:4">
      <c r="A10" s="4" t="s">
        <v>127</v>
      </c>
      <c r="B10" s="5" t="n">
        <v>120</v>
      </c>
      <c r="C10" s="8" t="n">
        <v>72.7</v>
      </c>
      <c r="D10" s="8" t="n">
        <v>67.40000000000001</v>
      </c>
    </row>
    <row r="11" spans="1:4">
      <c r="A11" s="4" t="s">
        <v>128</v>
      </c>
      <c r="B11" s="8" t="n">
        <v>21.6</v>
      </c>
      <c r="C11" s="8" t="n">
        <v>21.8</v>
      </c>
      <c r="D11" s="8" t="n">
        <v>21.7</v>
      </c>
    </row>
    <row r="12" spans="1:4">
      <c r="A12" s="4" t="s">
        <v>129</v>
      </c>
      <c r="B12" s="5" t="n">
        <v>-15</v>
      </c>
      <c r="C12" s="8" t="n">
        <v>-8.5</v>
      </c>
      <c r="D12" s="8" t="n">
        <v>-9.1</v>
      </c>
    </row>
    <row r="13" spans="1:4">
      <c r="A13" s="4" t="s">
        <v>130</v>
      </c>
      <c r="B13" s="8" t="n">
        <v>47.7</v>
      </c>
      <c r="C13" s="8" t="n">
        <v>102.3</v>
      </c>
      <c r="D13" s="8" t="n">
        <v>-25.1</v>
      </c>
    </row>
    <row r="14" spans="1:4">
      <c r="A14" s="4" t="s">
        <v>131</v>
      </c>
      <c r="B14" s="8" t="n">
        <v>16.3</v>
      </c>
      <c r="C14" s="5" t="n">
        <v>54</v>
      </c>
      <c r="D14" s="5" t="n">
        <v>27</v>
      </c>
    </row>
    <row r="15" spans="1:4">
      <c r="A15" s="4" t="s">
        <v>132</v>
      </c>
      <c r="B15" s="8" t="n">
        <v>-59.8</v>
      </c>
      <c r="C15" s="8" t="n">
        <v>-13.2</v>
      </c>
      <c r="D15" s="8" t="n">
        <v>-8.800000000000001</v>
      </c>
    </row>
    <row r="16" spans="1:4">
      <c r="A16" s="4" t="s">
        <v>133</v>
      </c>
      <c r="B16" s="8" t="n">
        <v>-6.3</v>
      </c>
      <c r="C16" s="8" t="n">
        <v>-6.3</v>
      </c>
      <c r="D16" s="8" t="n">
        <v>-11.6</v>
      </c>
    </row>
    <row r="17" spans="1:4">
      <c r="A17" s="4" t="s">
        <v>134</v>
      </c>
      <c r="B17" s="8" t="n">
        <v>-63.9</v>
      </c>
      <c r="C17" s="8" t="n">
        <v>-62.5</v>
      </c>
      <c r="D17" s="5" t="n">
        <v>-56</v>
      </c>
    </row>
    <row r="18" spans="1:4">
      <c r="A18" s="4" t="s">
        <v>135</v>
      </c>
      <c r="B18" s="5" t="n">
        <v>-16</v>
      </c>
      <c r="C18" s="8" t="n">
        <v>3.2</v>
      </c>
      <c r="D18" s="8" t="n">
        <v>3.6</v>
      </c>
    </row>
    <row r="19" spans="1:4">
      <c r="A19" s="4" t="s">
        <v>136</v>
      </c>
      <c r="B19" s="8" t="n">
        <v>413.8</v>
      </c>
      <c r="C19" s="8" t="n">
        <v>317.5</v>
      </c>
      <c r="D19" s="8" t="n">
        <v>318.1</v>
      </c>
    </row>
    <row r="20" spans="1:4">
      <c r="A20" s="3" t="s">
        <v>137</v>
      </c>
    </row>
    <row r="21" spans="1:4">
      <c r="A21" s="4" t="s">
        <v>138</v>
      </c>
      <c r="B21" s="8" t="n">
        <v>-108.8</v>
      </c>
      <c r="C21" s="5" t="n">
        <v>-49</v>
      </c>
      <c r="D21" s="8" t="n">
        <v>-51.5</v>
      </c>
    </row>
    <row r="22" spans="1:4">
      <c r="A22" s="4" t="s">
        <v>139</v>
      </c>
      <c r="B22" s="8" t="n">
        <v>1.9</v>
      </c>
      <c r="C22" s="8" t="n">
        <v>22.3</v>
      </c>
      <c r="D22" s="8" t="n">
        <v>0.9</v>
      </c>
    </row>
    <row r="23" spans="1:4">
      <c r="A23" s="4" t="s">
        <v>140</v>
      </c>
      <c r="B23" s="8" t="n">
        <v>2.6</v>
      </c>
      <c r="C23" s="8" t="n">
        <v>-5.2</v>
      </c>
      <c r="D23" s="5" t="n">
        <v>0</v>
      </c>
    </row>
    <row r="24" spans="1:4">
      <c r="A24" s="4" t="s">
        <v>141</v>
      </c>
      <c r="B24" s="5" t="n">
        <v>-648</v>
      </c>
      <c r="C24" s="8" t="n">
        <v>-54.8</v>
      </c>
      <c r="D24" s="5" t="n">
        <v>0</v>
      </c>
    </row>
    <row r="25" spans="1:4">
      <c r="A25" s="4" t="s">
        <v>142</v>
      </c>
      <c r="B25" s="8" t="n">
        <v>-752.3</v>
      </c>
      <c r="C25" s="8" t="n">
        <v>-86.7</v>
      </c>
      <c r="D25" s="8" t="n">
        <v>-50.6</v>
      </c>
    </row>
    <row r="26" spans="1:4">
      <c r="A26" s="3" t="s">
        <v>143</v>
      </c>
    </row>
    <row r="27" spans="1:4">
      <c r="A27" s="4" t="s">
        <v>144</v>
      </c>
      <c r="B27" s="8" t="n">
        <v>-83.5</v>
      </c>
      <c r="C27" s="8" t="n">
        <v>-78.40000000000001</v>
      </c>
      <c r="D27" s="8" t="n">
        <v>-77.2</v>
      </c>
    </row>
    <row r="28" spans="1:4">
      <c r="A28" s="4" t="s">
        <v>145</v>
      </c>
      <c r="B28" s="8" t="n">
        <v>-50.1</v>
      </c>
      <c r="C28" s="5" t="n">
        <v>-25</v>
      </c>
      <c r="D28" s="5" t="n">
        <v>0</v>
      </c>
    </row>
    <row r="29" spans="1:4">
      <c r="A29" s="4" t="s">
        <v>146</v>
      </c>
      <c r="B29" s="8" t="n">
        <v>-16.1</v>
      </c>
      <c r="C29" s="8" t="n">
        <v>-25.2</v>
      </c>
      <c r="D29" s="8" t="n">
        <v>-26.4</v>
      </c>
    </row>
    <row r="30" spans="1:4">
      <c r="A30" s="4" t="s">
        <v>147</v>
      </c>
      <c r="B30" s="5" t="n">
        <v>100</v>
      </c>
      <c r="C30" s="5" t="n">
        <v>0</v>
      </c>
      <c r="D30" s="5" t="n">
        <v>0</v>
      </c>
    </row>
    <row r="31" spans="1:4">
      <c r="A31" s="4" t="s">
        <v>148</v>
      </c>
      <c r="B31" s="8" t="n">
        <v>567.2</v>
      </c>
      <c r="C31" s="5" t="n">
        <v>0</v>
      </c>
      <c r="D31" s="5" t="n">
        <v>0</v>
      </c>
    </row>
    <row r="32" spans="1:4">
      <c r="A32" s="4" t="s">
        <v>147</v>
      </c>
      <c r="B32" s="8" t="n">
        <v>5.4</v>
      </c>
      <c r="C32" s="8" t="n">
        <v>2.6</v>
      </c>
      <c r="D32" s="5" t="n">
        <v>0</v>
      </c>
    </row>
    <row r="33" spans="1:4">
      <c r="A33" s="4" t="s">
        <v>149</v>
      </c>
      <c r="B33" s="8" t="n">
        <v>-7.9</v>
      </c>
      <c r="C33" s="8" t="n">
        <v>-80.8</v>
      </c>
      <c r="D33" s="8" t="n">
        <v>-100.4</v>
      </c>
    </row>
    <row r="34" spans="1:4">
      <c r="A34" s="4" t="s">
        <v>150</v>
      </c>
      <c r="B34" s="8" t="n">
        <v>-16.4</v>
      </c>
      <c r="C34" s="8" t="n">
        <v>46.5</v>
      </c>
      <c r="D34" s="8" t="n">
        <v>-20.9</v>
      </c>
    </row>
    <row r="35" spans="1:4">
      <c r="A35" s="4" t="s">
        <v>151</v>
      </c>
      <c r="B35" s="8" t="n">
        <v>-362.8</v>
      </c>
      <c r="C35" s="8" t="n">
        <v>196.5</v>
      </c>
      <c r="D35" s="8" t="n">
        <v>146.2</v>
      </c>
    </row>
    <row r="36" spans="1:4">
      <c r="A36" s="4" t="s">
        <v>152</v>
      </c>
      <c r="B36" s="8" t="n">
        <v>-452.2</v>
      </c>
      <c r="C36" s="5" t="n">
        <v>0</v>
      </c>
      <c r="D36" s="5" t="n">
        <v>0</v>
      </c>
    </row>
    <row r="37" spans="1:4">
      <c r="A37" s="4" t="s">
        <v>153</v>
      </c>
      <c r="B37" s="8" t="n">
        <v>706.2</v>
      </c>
      <c r="C37" s="8" t="n">
        <v>509.7</v>
      </c>
    </row>
    <row r="38" spans="1:4">
      <c r="A38" s="4" t="s">
        <v>154</v>
      </c>
      <c r="B38" s="5" t="n">
        <v>-100</v>
      </c>
      <c r="C38" s="5" t="n">
        <v>0</v>
      </c>
      <c r="D38" s="5" t="n">
        <v>0</v>
      </c>
    </row>
    <row r="39" spans="1:4">
      <c r="A39" s="4" t="s">
        <v>155</v>
      </c>
      <c r="D39" s="8" t="n">
        <v>-49.6</v>
      </c>
    </row>
    <row r="40" spans="1:4">
      <c r="A40" s="4" t="s">
        <v>156</v>
      </c>
      <c r="B40" s="8" t="n">
        <v>343.4</v>
      </c>
      <c r="C40" s="8" t="n">
        <v>706.2</v>
      </c>
      <c r="D40" s="8" t="n">
        <v>509.7</v>
      </c>
    </row>
    <row r="41" spans="1:4">
      <c r="A41" s="3" t="s">
        <v>157</v>
      </c>
    </row>
    <row r="42" spans="1:4">
      <c r="A42" s="4" t="s">
        <v>158</v>
      </c>
      <c r="B42" s="8" t="n">
        <v>4.8</v>
      </c>
      <c r="C42" s="8" t="n">
        <v>-10.1</v>
      </c>
      <c r="D42" s="8" t="n">
        <v>-6.2</v>
      </c>
    </row>
    <row r="43" spans="1:4">
      <c r="A43" s="4" t="s">
        <v>78</v>
      </c>
      <c r="B43" s="8" t="n">
        <v>-38.8</v>
      </c>
      <c r="C43" s="8" t="n">
        <v>6.4</v>
      </c>
      <c r="D43" s="8" t="n">
        <v>24.9</v>
      </c>
    </row>
    <row r="44" spans="1:4">
      <c r="A44" s="4" t="s">
        <v>79</v>
      </c>
      <c r="B44" s="8" t="n">
        <v>-11.4</v>
      </c>
      <c r="C44" s="8" t="n">
        <v>0.8</v>
      </c>
      <c r="D44" s="8" t="n">
        <v>-2.4</v>
      </c>
    </row>
    <row r="45" spans="1:4">
      <c r="A45" s="4" t="s">
        <v>90</v>
      </c>
      <c r="B45" s="5" t="n">
        <v>37</v>
      </c>
      <c r="C45" s="8" t="n">
        <v>17.5</v>
      </c>
      <c r="D45" s="8" t="n">
        <v>5.5</v>
      </c>
    </row>
    <row r="46" spans="1:4">
      <c r="A46" s="4" t="s">
        <v>92</v>
      </c>
      <c r="B46" s="8" t="n">
        <v>40.9</v>
      </c>
      <c r="C46" s="8" t="n">
        <v>30.8</v>
      </c>
      <c r="D46" s="8" t="n">
        <v>9.6</v>
      </c>
    </row>
    <row r="47" spans="1:4">
      <c r="A47" s="4" t="s">
        <v>93</v>
      </c>
      <c r="B47" s="8" t="n">
        <v>-16.2</v>
      </c>
      <c r="C47" s="8" t="n">
        <v>8.6</v>
      </c>
      <c r="D47" s="8" t="n">
        <v>-4.4</v>
      </c>
    </row>
    <row r="48" spans="1:4">
      <c r="A48" s="4" t="s">
        <v>159</v>
      </c>
      <c r="B48" s="8" t="n">
        <v>16.3</v>
      </c>
      <c r="C48" s="5" t="n">
        <v>54</v>
      </c>
      <c r="D48" s="5" t="n">
        <v>27</v>
      </c>
    </row>
    <row r="49" spans="1:4">
      <c r="A49" s="3" t="s">
        <v>160</v>
      </c>
    </row>
    <row r="50" spans="1:4">
      <c r="A50" s="4" t="s">
        <v>161</v>
      </c>
      <c r="B50" s="8" t="n">
        <v>47.5</v>
      </c>
      <c r="C50" s="5" t="n">
        <v>36</v>
      </c>
      <c r="D50" s="8" t="n">
        <v>36.8</v>
      </c>
    </row>
    <row r="51" spans="1:4">
      <c r="A51" s="4" t="s">
        <v>162</v>
      </c>
      <c r="B51" s="7" t="n">
        <v>58.4</v>
      </c>
      <c r="C51" s="7" t="n">
        <v>84.09999999999999</v>
      </c>
      <c r="D51" s="7" t="n">
        <v>6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v>
      </c>
      <c r="C1" s="2" t="s">
        <v>35</v>
      </c>
      <c r="D1" s="2" t="s">
        <v>36</v>
      </c>
    </row>
    <row r="2" spans="1:4">
      <c r="A2" s="3" t="s">
        <v>623</v>
      </c>
    </row>
    <row r="3" spans="1:4">
      <c r="A3" s="4" t="s">
        <v>715</v>
      </c>
      <c r="B3" s="7" t="n">
        <v>877.2</v>
      </c>
      <c r="C3" s="7" t="n">
        <v>908.1</v>
      </c>
    </row>
    <row r="4" spans="1:4">
      <c r="A4" s="4" t="s">
        <v>493</v>
      </c>
    </row>
    <row r="5" spans="1:4">
      <c r="A5" s="3" t="s">
        <v>623</v>
      </c>
    </row>
    <row r="6" spans="1:4">
      <c r="A6" s="4" t="s">
        <v>716</v>
      </c>
      <c r="B6" s="5" t="n">
        <v>1031</v>
      </c>
      <c r="C6" s="8" t="n">
        <v>1074.7</v>
      </c>
      <c r="D6" s="6" t="n">
        <v>1004</v>
      </c>
    </row>
    <row r="7" spans="1:4">
      <c r="A7" s="4" t="s">
        <v>717</v>
      </c>
      <c r="B7" s="8" t="n">
        <v>1022.3</v>
      </c>
      <c r="C7" s="8" t="n">
        <v>1066.5</v>
      </c>
    </row>
    <row r="8" spans="1:4">
      <c r="A8" s="4" t="s">
        <v>715</v>
      </c>
      <c r="B8" s="8" t="n">
        <v>877.2</v>
      </c>
      <c r="C8" s="8" t="n">
        <v>908.1</v>
      </c>
      <c r="D8" s="8" t="n">
        <v>808.5</v>
      </c>
    </row>
    <row r="9" spans="1:4">
      <c r="A9" s="4" t="s">
        <v>718</v>
      </c>
    </row>
    <row r="10" spans="1:4">
      <c r="A10" s="3" t="s">
        <v>623</v>
      </c>
    </row>
    <row r="11" spans="1:4">
      <c r="A11" s="4" t="s">
        <v>716</v>
      </c>
      <c r="B11" s="8" t="n">
        <v>580.6</v>
      </c>
      <c r="C11" s="8" t="n">
        <v>579.8</v>
      </c>
    </row>
    <row r="12" spans="1:4">
      <c r="A12" s="4" t="s">
        <v>717</v>
      </c>
      <c r="B12" s="8" t="n">
        <v>580.6</v>
      </c>
      <c r="C12" s="8" t="n">
        <v>579.8</v>
      </c>
    </row>
    <row r="13" spans="1:4">
      <c r="A13" s="4" t="s">
        <v>715</v>
      </c>
      <c r="B13" s="8" t="n">
        <v>417.5</v>
      </c>
      <c r="C13" s="8" t="n">
        <v>407.9</v>
      </c>
    </row>
    <row r="14" spans="1:4">
      <c r="A14" s="4" t="s">
        <v>719</v>
      </c>
    </row>
    <row r="15" spans="1:4">
      <c r="A15" s="3" t="s">
        <v>623</v>
      </c>
    </row>
    <row r="16" spans="1:4">
      <c r="A16" s="4" t="s">
        <v>716</v>
      </c>
      <c r="B16" s="8" t="n">
        <v>450.4</v>
      </c>
      <c r="C16" s="8" t="n">
        <v>494.9</v>
      </c>
    </row>
    <row r="17" spans="1:4">
      <c r="A17" s="4" t="s">
        <v>717</v>
      </c>
      <c r="B17" s="8" t="n">
        <v>441.7</v>
      </c>
      <c r="C17" s="8" t="n">
        <v>486.7</v>
      </c>
    </row>
    <row r="18" spans="1:4">
      <c r="A18" s="4" t="s">
        <v>715</v>
      </c>
      <c r="B18" s="8" t="n">
        <v>459.7</v>
      </c>
      <c r="C18" s="8" t="n">
        <v>500.2</v>
      </c>
    </row>
    <row r="19" spans="1:4">
      <c r="A19" s="4" t="s">
        <v>499</v>
      </c>
    </row>
    <row r="20" spans="1:4">
      <c r="A20" s="3" t="s">
        <v>623</v>
      </c>
    </row>
    <row r="21" spans="1:4">
      <c r="A21" s="4" t="s">
        <v>716</v>
      </c>
      <c r="B21" s="5" t="n">
        <v>29</v>
      </c>
      <c r="C21" s="8" t="n">
        <v>7.9</v>
      </c>
      <c r="D21" s="8" t="n">
        <v>9.1</v>
      </c>
    </row>
    <row r="22" spans="1:4">
      <c r="A22" s="4" t="s">
        <v>715</v>
      </c>
      <c r="B22" s="6" t="n">
        <v>0</v>
      </c>
      <c r="C22" s="6" t="n">
        <v>0</v>
      </c>
      <c r="D2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5</v>
      </c>
    </row>
    <row r="2" spans="1:3">
      <c r="A2" s="3" t="s">
        <v>623</v>
      </c>
    </row>
    <row r="3" spans="1:3">
      <c r="A3" s="4" t="s">
        <v>716</v>
      </c>
      <c r="B3" s="7" t="n">
        <v>695.2</v>
      </c>
      <c r="C3" s="6" t="n">
        <v>860</v>
      </c>
    </row>
    <row r="4" spans="1:3">
      <c r="A4" s="4" t="s">
        <v>717</v>
      </c>
      <c r="B4" s="8" t="n">
        <v>687.1</v>
      </c>
      <c r="C4" s="8" t="n">
        <v>852.2</v>
      </c>
    </row>
    <row r="5" spans="1:3">
      <c r="A5" s="4" t="s">
        <v>721</v>
      </c>
      <c r="B5" s="7" t="n">
        <v>480.7</v>
      </c>
      <c r="C5" s="7" t="n">
        <v>62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5</v>
      </c>
      <c r="D2" s="2" t="s">
        <v>36</v>
      </c>
    </row>
    <row r="3" spans="1:4">
      <c r="A3" s="4" t="s">
        <v>493</v>
      </c>
    </row>
    <row r="4" spans="1:4">
      <c r="A4" s="3" t="s">
        <v>623</v>
      </c>
    </row>
    <row r="5" spans="1:4">
      <c r="A5" s="4" t="s">
        <v>723</v>
      </c>
      <c r="B5" s="7" t="n">
        <v>5.9</v>
      </c>
      <c r="C5" s="7" t="n">
        <v>5.4</v>
      </c>
      <c r="D5" s="7" t="n">
        <v>4.7</v>
      </c>
    </row>
    <row r="6" spans="1:4">
      <c r="A6" s="4" t="s">
        <v>724</v>
      </c>
      <c r="B6" s="8" t="n">
        <v>30.1</v>
      </c>
      <c r="C6" s="8" t="n">
        <v>29.5</v>
      </c>
      <c r="D6" s="8" t="n">
        <v>31.8</v>
      </c>
    </row>
    <row r="7" spans="1:4">
      <c r="A7" s="4" t="s">
        <v>725</v>
      </c>
      <c r="B7" s="8" t="n">
        <v>-65.59999999999999</v>
      </c>
      <c r="C7" s="5" t="n">
        <v>-57</v>
      </c>
      <c r="D7" s="8" t="n">
        <v>-56.1</v>
      </c>
    </row>
    <row r="8" spans="1:4">
      <c r="A8" s="4" t="s">
        <v>726</v>
      </c>
      <c r="B8" s="8" t="n">
        <v>-0.5</v>
      </c>
      <c r="C8" s="8" t="n">
        <v>-0.6</v>
      </c>
      <c r="D8" s="8" t="n">
        <v>-0.6</v>
      </c>
    </row>
    <row r="9" spans="1:4">
      <c r="A9" s="4" t="s">
        <v>727</v>
      </c>
      <c r="B9" s="8" t="n">
        <v>14.2</v>
      </c>
      <c r="C9" s="8" t="n">
        <v>14.3</v>
      </c>
      <c r="D9" s="8" t="n">
        <v>11.3</v>
      </c>
    </row>
    <row r="10" spans="1:4">
      <c r="A10" s="4" t="s">
        <v>728</v>
      </c>
      <c r="B10" s="8" t="n">
        <v>0.3</v>
      </c>
      <c r="C10" s="8" t="n">
        <v>-0.3</v>
      </c>
      <c r="D10" s="5" t="n">
        <v>0</v>
      </c>
    </row>
    <row r="11" spans="1:4">
      <c r="A11" s="4" t="s">
        <v>729</v>
      </c>
      <c r="B11" s="8" t="n">
        <v>0.3</v>
      </c>
      <c r="C11" s="8" t="n">
        <v>0.5</v>
      </c>
      <c r="D11" s="5" t="n">
        <v>0</v>
      </c>
    </row>
    <row r="12" spans="1:4">
      <c r="A12" s="4" t="s">
        <v>730</v>
      </c>
      <c r="B12" s="8" t="n">
        <v>-15.3</v>
      </c>
      <c r="C12" s="8" t="n">
        <v>-8.199999999999999</v>
      </c>
      <c r="D12" s="8" t="n">
        <v>-8.9</v>
      </c>
    </row>
    <row r="13" spans="1:4">
      <c r="A13" s="4" t="s">
        <v>499</v>
      </c>
    </row>
    <row r="14" spans="1:4">
      <c r="A14" s="3" t="s">
        <v>623</v>
      </c>
    </row>
    <row r="15" spans="1:4">
      <c r="A15" s="4" t="s">
        <v>723</v>
      </c>
      <c r="B15" s="8" t="n">
        <v>0.3</v>
      </c>
      <c r="C15" s="5" t="n">
        <v>0</v>
      </c>
      <c r="D15" s="5" t="n">
        <v>0</v>
      </c>
    </row>
    <row r="16" spans="1:4">
      <c r="A16" s="4" t="s">
        <v>724</v>
      </c>
      <c r="B16" s="8" t="n">
        <v>1.1</v>
      </c>
      <c r="C16" s="8" t="n">
        <v>0.2</v>
      </c>
      <c r="D16" s="8" t="n">
        <v>0.3</v>
      </c>
    </row>
    <row r="17" spans="1:4">
      <c r="A17" s="4" t="s">
        <v>725</v>
      </c>
      <c r="B17" s="5" t="n">
        <v>0</v>
      </c>
      <c r="C17" s="5" t="n">
        <v>0</v>
      </c>
      <c r="D17" s="5" t="n">
        <v>0</v>
      </c>
    </row>
    <row r="18" spans="1:4">
      <c r="A18" s="4" t="s">
        <v>726</v>
      </c>
      <c r="B18" s="5" t="n">
        <v>-1</v>
      </c>
      <c r="C18" s="8" t="n">
        <v>-0.2</v>
      </c>
      <c r="D18" s="8" t="n">
        <v>-0.2</v>
      </c>
    </row>
    <row r="19" spans="1:4">
      <c r="A19" s="4" t="s">
        <v>727</v>
      </c>
      <c r="B19" s="8" t="n">
        <v>-0.2</v>
      </c>
      <c r="C19" s="8" t="n">
        <v>-0.3</v>
      </c>
      <c r="D19" s="8" t="n">
        <v>-0.3</v>
      </c>
    </row>
    <row r="20" spans="1:4">
      <c r="A20" s="4" t="s">
        <v>728</v>
      </c>
      <c r="B20" s="5" t="n">
        <v>0</v>
      </c>
      <c r="C20" s="5" t="n">
        <v>0</v>
      </c>
      <c r="D20" s="5" t="n">
        <v>0</v>
      </c>
    </row>
    <row r="21" spans="1:4">
      <c r="A21" s="4" t="s">
        <v>729</v>
      </c>
      <c r="B21" s="5" t="n">
        <v>0</v>
      </c>
      <c r="C21" s="5" t="n">
        <v>0</v>
      </c>
      <c r="D21" s="5" t="n">
        <v>0</v>
      </c>
    </row>
    <row r="22" spans="1:4">
      <c r="A22" s="4" t="s">
        <v>730</v>
      </c>
      <c r="B22" s="7" t="n">
        <v>0.2</v>
      </c>
      <c r="C22" s="7" t="n">
        <v>-0.3</v>
      </c>
      <c r="D22" s="7" t="n">
        <v>-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35</v>
      </c>
      <c r="D1" s="2" t="s">
        <v>36</v>
      </c>
    </row>
    <row r="2" spans="1:4">
      <c r="A2" s="4" t="s">
        <v>682</v>
      </c>
    </row>
    <row r="3" spans="1:4">
      <c r="A3" s="3" t="s">
        <v>623</v>
      </c>
    </row>
    <row r="4" spans="1:4">
      <c r="A4" s="4" t="s">
        <v>732</v>
      </c>
      <c r="B4" s="4" t="s">
        <v>733</v>
      </c>
      <c r="C4" s="4" t="s">
        <v>734</v>
      </c>
      <c r="D4" s="4" t="s">
        <v>735</v>
      </c>
    </row>
    <row r="5" spans="1:4">
      <c r="A5" s="4" t="s">
        <v>736</v>
      </c>
    </row>
    <row r="6" spans="1:4">
      <c r="A6" s="3" t="s">
        <v>623</v>
      </c>
    </row>
    <row r="7" spans="1:4">
      <c r="A7" s="4" t="s">
        <v>732</v>
      </c>
      <c r="B7" s="4" t="s">
        <v>737</v>
      </c>
      <c r="C7" s="4" t="s">
        <v>738</v>
      </c>
      <c r="D7" s="4" t="s">
        <v>738</v>
      </c>
    </row>
    <row r="8" spans="1:4">
      <c r="A8" s="4" t="s">
        <v>676</v>
      </c>
    </row>
    <row r="9" spans="1:4">
      <c r="A9" s="3" t="s">
        <v>623</v>
      </c>
    </row>
    <row r="10" spans="1:4">
      <c r="A10" s="4" t="s">
        <v>732</v>
      </c>
      <c r="B10" s="4" t="s">
        <v>739</v>
      </c>
      <c r="C10" s="4" t="s">
        <v>740</v>
      </c>
      <c r="D10" s="4" t="s">
        <v>741</v>
      </c>
    </row>
    <row r="11" spans="1:4">
      <c r="A11" s="4" t="s">
        <v>742</v>
      </c>
      <c r="B11" s="4" t="s">
        <v>743</v>
      </c>
      <c r="C11" s="4" t="s">
        <v>744</v>
      </c>
      <c r="D11" s="4" t="s">
        <v>745</v>
      </c>
    </row>
    <row r="12" spans="1:4">
      <c r="A12" s="4" t="s">
        <v>746</v>
      </c>
    </row>
    <row r="13" spans="1:4">
      <c r="A13" s="3" t="s">
        <v>623</v>
      </c>
    </row>
    <row r="14" spans="1:4">
      <c r="A14" s="4" t="s">
        <v>732</v>
      </c>
      <c r="B14" s="4" t="s">
        <v>747</v>
      </c>
      <c r="C14" s="4" t="s">
        <v>747</v>
      </c>
      <c r="D14" s="4" t="s">
        <v>7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5</v>
      </c>
      <c r="D2" s="2" t="s">
        <v>36</v>
      </c>
    </row>
    <row r="3" spans="1:4">
      <c r="A3" s="4" t="s">
        <v>680</v>
      </c>
    </row>
    <row r="4" spans="1:4">
      <c r="A4" s="3" t="s">
        <v>623</v>
      </c>
    </row>
    <row r="5" spans="1:4">
      <c r="A5" s="4" t="s">
        <v>732</v>
      </c>
      <c r="B5" s="4" t="s">
        <v>734</v>
      </c>
      <c r="C5" s="4" t="s">
        <v>735</v>
      </c>
      <c r="D5" s="4" t="s">
        <v>749</v>
      </c>
    </row>
    <row r="6" spans="1:4">
      <c r="A6" s="4" t="s">
        <v>639</v>
      </c>
      <c r="B6" s="4" t="s">
        <v>683</v>
      </c>
      <c r="C6" s="4" t="s">
        <v>683</v>
      </c>
      <c r="D6" s="4" t="s">
        <v>683</v>
      </c>
    </row>
    <row r="7" spans="1:4">
      <c r="A7" s="4" t="s">
        <v>674</v>
      </c>
    </row>
    <row r="8" spans="1:4">
      <c r="A8" s="3" t="s">
        <v>623</v>
      </c>
    </row>
    <row r="9" spans="1:4">
      <c r="A9" s="4" t="s">
        <v>732</v>
      </c>
      <c r="B9" s="4" t="s">
        <v>740</v>
      </c>
      <c r="C9" s="4" t="s">
        <v>741</v>
      </c>
      <c r="D9" s="4" t="s">
        <v>747</v>
      </c>
    </row>
    <row r="10" spans="1:4">
      <c r="A10" s="4" t="s">
        <v>639</v>
      </c>
      <c r="B10" s="4" t="s">
        <v>677</v>
      </c>
      <c r="C10" s="4" t="s">
        <v>678</v>
      </c>
      <c r="D10" s="4" t="s">
        <v>679</v>
      </c>
    </row>
    <row r="11" spans="1:4">
      <c r="A11" s="4" t="s">
        <v>742</v>
      </c>
      <c r="B11" s="4" t="s">
        <v>744</v>
      </c>
      <c r="C11" s="4" t="s">
        <v>745</v>
      </c>
      <c r="D11" s="4" t="s">
        <v>7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5</v>
      </c>
    </row>
    <row r="3" spans="1:3">
      <c r="A3" s="3" t="s">
        <v>199</v>
      </c>
    </row>
    <row r="4" spans="1:3">
      <c r="A4" s="4" t="s">
        <v>752</v>
      </c>
      <c r="B4" s="4" t="s">
        <v>753</v>
      </c>
      <c r="C4" s="4" t="s">
        <v>754</v>
      </c>
    </row>
    <row r="5" spans="1:3">
      <c r="A5" s="4" t="s">
        <v>755</v>
      </c>
      <c r="B5" s="4" t="s">
        <v>756</v>
      </c>
      <c r="C5" s="4" t="s">
        <v>757</v>
      </c>
    </row>
    <row r="6" spans="1:3">
      <c r="A6" s="4" t="s">
        <v>758</v>
      </c>
      <c r="B6" s="5" t="n">
        <v>2029</v>
      </c>
      <c r="C6" s="5" t="n">
        <v>20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1</v>
      </c>
    </row>
    <row r="2" spans="1:2">
      <c r="B2" s="2" t="s">
        <v>526</v>
      </c>
    </row>
    <row r="3" spans="1:2">
      <c r="A3" s="3" t="s">
        <v>199</v>
      </c>
    </row>
    <row r="4" spans="1:2">
      <c r="A4" s="4" t="s">
        <v>760</v>
      </c>
      <c r="B4" s="6" t="n">
        <v>1200</v>
      </c>
    </row>
    <row r="5" spans="1:2">
      <c r="A5" s="4" t="s">
        <v>761</v>
      </c>
      <c r="B5" s="5" t="n">
        <v>1100</v>
      </c>
    </row>
    <row r="6" spans="1:2">
      <c r="A6" s="4" t="s">
        <v>762</v>
      </c>
      <c r="B6" s="5" t="n">
        <v>22700</v>
      </c>
    </row>
    <row r="7" spans="1:2">
      <c r="A7" s="4" t="s">
        <v>763</v>
      </c>
      <c r="B7" s="6" t="n">
        <v>222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5</v>
      </c>
    </row>
    <row r="3" spans="1:3">
      <c r="A3" s="4" t="s">
        <v>630</v>
      </c>
    </row>
    <row r="4" spans="1:3">
      <c r="A4" s="3" t="s">
        <v>623</v>
      </c>
    </row>
    <row r="5" spans="1:3">
      <c r="A5" s="4" t="s">
        <v>765</v>
      </c>
      <c r="B5" s="4" t="s">
        <v>766</v>
      </c>
    </row>
    <row r="6" spans="1:3">
      <c r="A6" s="4" t="s">
        <v>631</v>
      </c>
      <c r="B6" s="4" t="s">
        <v>632</v>
      </c>
      <c r="C6" s="4" t="s">
        <v>633</v>
      </c>
    </row>
    <row r="7" spans="1:3">
      <c r="A7" s="4" t="s">
        <v>643</v>
      </c>
    </row>
    <row r="8" spans="1:3">
      <c r="A8" s="3" t="s">
        <v>623</v>
      </c>
    </row>
    <row r="9" spans="1:3">
      <c r="A9" s="4" t="s">
        <v>765</v>
      </c>
      <c r="B9" s="4" t="s">
        <v>767</v>
      </c>
    </row>
    <row r="10" spans="1:3">
      <c r="A10" s="4" t="s">
        <v>631</v>
      </c>
      <c r="B10" s="4" t="s">
        <v>635</v>
      </c>
      <c r="C10" s="4" t="s">
        <v>644</v>
      </c>
    </row>
    <row r="11" spans="1:3">
      <c r="A11" s="4" t="s">
        <v>653</v>
      </c>
    </row>
    <row r="12" spans="1:3">
      <c r="A12" s="3" t="s">
        <v>623</v>
      </c>
    </row>
    <row r="13" spans="1:3">
      <c r="A13" s="4" t="s">
        <v>765</v>
      </c>
      <c r="B13" s="4" t="s">
        <v>768</v>
      </c>
    </row>
    <row r="14" spans="1:3">
      <c r="A14" s="4" t="s">
        <v>631</v>
      </c>
      <c r="B14" s="4" t="s">
        <v>382</v>
      </c>
      <c r="C14" s="4" t="s">
        <v>654</v>
      </c>
    </row>
    <row r="15" spans="1:3">
      <c r="A15" s="4" t="s">
        <v>661</v>
      </c>
    </row>
    <row r="16" spans="1:3">
      <c r="A16" s="3" t="s">
        <v>623</v>
      </c>
    </row>
    <row r="17" spans="1:3">
      <c r="A17" s="4" t="s">
        <v>765</v>
      </c>
      <c r="B17" s="4" t="s">
        <v>769</v>
      </c>
    </row>
    <row r="18" spans="1:3">
      <c r="A18" s="4" t="s">
        <v>631</v>
      </c>
      <c r="B18" s="4" t="s">
        <v>662</v>
      </c>
      <c r="C18" s="4" t="s">
        <v>6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5</v>
      </c>
    </row>
    <row r="2" spans="1:3">
      <c r="A2" s="3" t="s">
        <v>623</v>
      </c>
    </row>
    <row r="3" spans="1:3">
      <c r="A3" s="4" t="s">
        <v>715</v>
      </c>
      <c r="B3" s="7" t="n">
        <v>877.2</v>
      </c>
      <c r="C3" s="7" t="n">
        <v>908.1</v>
      </c>
    </row>
    <row r="4" spans="1:3">
      <c r="A4" s="4" t="s">
        <v>771</v>
      </c>
    </row>
    <row r="5" spans="1:3">
      <c r="A5" s="3" t="s">
        <v>623</v>
      </c>
    </row>
    <row r="6" spans="1:3">
      <c r="A6" s="4" t="s">
        <v>715</v>
      </c>
      <c r="B6" s="8" t="n">
        <v>157.6</v>
      </c>
      <c r="C6" s="8" t="n">
        <v>147.6</v>
      </c>
    </row>
    <row r="7" spans="1:3">
      <c r="A7" s="4" t="s">
        <v>772</v>
      </c>
    </row>
    <row r="8" spans="1:3">
      <c r="A8" s="3" t="s">
        <v>623</v>
      </c>
    </row>
    <row r="9" spans="1:3">
      <c r="A9" s="4" t="s">
        <v>715</v>
      </c>
      <c r="B9" s="8" t="n">
        <v>4.2</v>
      </c>
      <c r="C9" s="8" t="n">
        <v>5.2</v>
      </c>
    </row>
    <row r="10" spans="1:3">
      <c r="A10" s="4" t="s">
        <v>773</v>
      </c>
    </row>
    <row r="11" spans="1:3">
      <c r="A11" s="3" t="s">
        <v>623</v>
      </c>
    </row>
    <row r="12" spans="1:3">
      <c r="A12" s="4" t="s">
        <v>715</v>
      </c>
      <c r="B12" s="8" t="n">
        <v>20.8</v>
      </c>
      <c r="C12" s="8" t="n">
        <v>21.8</v>
      </c>
    </row>
    <row r="13" spans="1:3">
      <c r="A13" s="4" t="s">
        <v>774</v>
      </c>
    </row>
    <row r="14" spans="1:3">
      <c r="A14" s="3" t="s">
        <v>623</v>
      </c>
    </row>
    <row r="15" spans="1:3">
      <c r="A15" s="4" t="s">
        <v>715</v>
      </c>
      <c r="B15" s="8" t="n">
        <v>694.6</v>
      </c>
      <c r="C15" s="8" t="n">
        <v>733.5</v>
      </c>
    </row>
    <row r="16" spans="1:3">
      <c r="A16" s="4" t="s">
        <v>775</v>
      </c>
    </row>
    <row r="17" spans="1:3">
      <c r="A17" s="3" t="s">
        <v>623</v>
      </c>
    </row>
    <row r="18" spans="1:3">
      <c r="A18" s="4" t="s">
        <v>715</v>
      </c>
      <c r="B18" s="8" t="n">
        <v>44.3</v>
      </c>
      <c r="C18" s="8" t="n">
        <v>13.2</v>
      </c>
    </row>
    <row r="19" spans="1:3">
      <c r="A19" s="4" t="s">
        <v>776</v>
      </c>
    </row>
    <row r="20" spans="1:3">
      <c r="A20" s="3" t="s">
        <v>623</v>
      </c>
    </row>
    <row r="21" spans="1:3">
      <c r="A21" s="4" t="s">
        <v>715</v>
      </c>
      <c r="B21" s="8" t="n">
        <v>44.3</v>
      </c>
      <c r="C21" s="8" t="n">
        <v>13.2</v>
      </c>
    </row>
    <row r="22" spans="1:3">
      <c r="A22" s="4" t="s">
        <v>777</v>
      </c>
    </row>
    <row r="23" spans="1:3">
      <c r="A23" s="3" t="s">
        <v>623</v>
      </c>
    </row>
    <row r="24" spans="1:3">
      <c r="A24" s="4" t="s">
        <v>715</v>
      </c>
      <c r="B24" s="5" t="n">
        <v>0</v>
      </c>
      <c r="C24" s="5" t="n">
        <v>0</v>
      </c>
    </row>
    <row r="25" spans="1:3">
      <c r="A25" s="4" t="s">
        <v>778</v>
      </c>
    </row>
    <row r="26" spans="1:3">
      <c r="A26" s="3" t="s">
        <v>623</v>
      </c>
    </row>
    <row r="27" spans="1:3">
      <c r="A27" s="4" t="s">
        <v>715</v>
      </c>
      <c r="B27" s="5" t="n">
        <v>0</v>
      </c>
      <c r="C27" s="5" t="n">
        <v>0</v>
      </c>
    </row>
    <row r="28" spans="1:3">
      <c r="A28" s="4" t="s">
        <v>779</v>
      </c>
    </row>
    <row r="29" spans="1:3">
      <c r="A29" s="3" t="s">
        <v>623</v>
      </c>
    </row>
    <row r="30" spans="1:3">
      <c r="A30" s="4" t="s">
        <v>715</v>
      </c>
      <c r="B30" s="8" t="n">
        <v>113.3</v>
      </c>
      <c r="C30" s="8" t="n">
        <v>134.4</v>
      </c>
    </row>
    <row r="31" spans="1:3">
      <c r="A31" s="4" t="s">
        <v>780</v>
      </c>
    </row>
    <row r="32" spans="1:3">
      <c r="A32" s="3" t="s">
        <v>623</v>
      </c>
    </row>
    <row r="33" spans="1:3">
      <c r="A33" s="4" t="s">
        <v>715</v>
      </c>
      <c r="B33" s="8" t="n">
        <v>113.3</v>
      </c>
      <c r="C33" s="8" t="n">
        <v>134.4</v>
      </c>
    </row>
    <row r="34" spans="1:3">
      <c r="A34" s="4" t="s">
        <v>781</v>
      </c>
    </row>
    <row r="35" spans="1:3">
      <c r="A35" s="3" t="s">
        <v>623</v>
      </c>
    </row>
    <row r="36" spans="1:3">
      <c r="A36" s="4" t="s">
        <v>715</v>
      </c>
      <c r="B36" s="5" t="n">
        <v>0</v>
      </c>
      <c r="C36" s="5" t="n">
        <v>0</v>
      </c>
    </row>
    <row r="37" spans="1:3">
      <c r="A37" s="4" t="s">
        <v>782</v>
      </c>
    </row>
    <row r="38" spans="1:3">
      <c r="A38" s="3" t="s">
        <v>623</v>
      </c>
    </row>
    <row r="39" spans="1:3">
      <c r="A39" s="4" t="s">
        <v>715</v>
      </c>
      <c r="B39" s="5" t="n">
        <v>0</v>
      </c>
      <c r="C39" s="5" t="n">
        <v>0</v>
      </c>
    </row>
    <row r="40" spans="1:3">
      <c r="A40" s="4" t="s">
        <v>783</v>
      </c>
    </row>
    <row r="41" spans="1:3">
      <c r="A41" s="3" t="s">
        <v>623</v>
      </c>
    </row>
    <row r="42" spans="1:3">
      <c r="A42" s="4" t="s">
        <v>715</v>
      </c>
      <c r="B42" s="8" t="n">
        <v>0.1</v>
      </c>
      <c r="C42" s="8" t="n">
        <v>0.3</v>
      </c>
    </row>
    <row r="43" spans="1:3">
      <c r="A43" s="4" t="s">
        <v>784</v>
      </c>
    </row>
    <row r="44" spans="1:3">
      <c r="A44" s="3" t="s">
        <v>623</v>
      </c>
    </row>
    <row r="45" spans="1:3">
      <c r="A45" s="4" t="s">
        <v>715</v>
      </c>
      <c r="B45" s="5" t="n">
        <v>0</v>
      </c>
      <c r="C45" s="5" t="n">
        <v>0</v>
      </c>
    </row>
    <row r="46" spans="1:3">
      <c r="A46" s="4" t="s">
        <v>785</v>
      </c>
    </row>
    <row r="47" spans="1:3">
      <c r="A47" s="3" t="s">
        <v>623</v>
      </c>
    </row>
    <row r="48" spans="1:3">
      <c r="A48" s="4" t="s">
        <v>715</v>
      </c>
      <c r="B48" s="8" t="n">
        <v>0.1</v>
      </c>
      <c r="C48" s="8" t="n">
        <v>0.3</v>
      </c>
    </row>
    <row r="49" spans="1:3">
      <c r="A49" s="4" t="s">
        <v>786</v>
      </c>
    </row>
    <row r="50" spans="1:3">
      <c r="A50" s="3" t="s">
        <v>623</v>
      </c>
    </row>
    <row r="51" spans="1:3">
      <c r="A51" s="4" t="s">
        <v>715</v>
      </c>
      <c r="B51" s="5" t="n">
        <v>0</v>
      </c>
      <c r="C51" s="5" t="n">
        <v>0</v>
      </c>
    </row>
    <row r="52" spans="1:3">
      <c r="A52" s="4" t="s">
        <v>787</v>
      </c>
    </row>
    <row r="53" spans="1:3">
      <c r="A53" s="3" t="s">
        <v>623</v>
      </c>
    </row>
    <row r="54" spans="1:3">
      <c r="A54" s="4" t="s">
        <v>715</v>
      </c>
      <c r="B54" s="8" t="n">
        <v>49.4</v>
      </c>
      <c r="C54" s="8" t="n">
        <v>39.1</v>
      </c>
    </row>
    <row r="55" spans="1:3">
      <c r="A55" s="4" t="s">
        <v>788</v>
      </c>
    </row>
    <row r="56" spans="1:3">
      <c r="A56" s="3" t="s">
        <v>623</v>
      </c>
    </row>
    <row r="57" spans="1:3">
      <c r="A57" s="4" t="s">
        <v>715</v>
      </c>
      <c r="B57" s="5" t="n">
        <v>0</v>
      </c>
      <c r="C57" s="5" t="n">
        <v>0</v>
      </c>
    </row>
    <row r="58" spans="1:3">
      <c r="A58" s="4" t="s">
        <v>789</v>
      </c>
    </row>
    <row r="59" spans="1:3">
      <c r="A59" s="3" t="s">
        <v>623</v>
      </c>
    </row>
    <row r="60" spans="1:3">
      <c r="A60" s="4" t="s">
        <v>715</v>
      </c>
      <c r="B60" s="5" t="n">
        <v>0</v>
      </c>
      <c r="C60" s="5" t="n">
        <v>0</v>
      </c>
    </row>
    <row r="61" spans="1:3">
      <c r="A61" s="4" t="s">
        <v>790</v>
      </c>
    </row>
    <row r="62" spans="1:3">
      <c r="A62" s="3" t="s">
        <v>623</v>
      </c>
    </row>
    <row r="63" spans="1:3">
      <c r="A63" s="4" t="s">
        <v>715</v>
      </c>
      <c r="B63" s="5" t="n">
        <v>0</v>
      </c>
      <c r="C63" s="5" t="n">
        <v>0</v>
      </c>
    </row>
    <row r="64" spans="1:3">
      <c r="A64" s="4" t="s">
        <v>791</v>
      </c>
    </row>
    <row r="65" spans="1:3">
      <c r="A65" s="3" t="s">
        <v>623</v>
      </c>
    </row>
    <row r="66" spans="1:3">
      <c r="A66" s="4" t="s">
        <v>715</v>
      </c>
      <c r="B66" s="8" t="n">
        <v>49.4</v>
      </c>
      <c r="C66" s="8" t="n">
        <v>39.1</v>
      </c>
    </row>
    <row r="67" spans="1:3">
      <c r="A67" s="4" t="s">
        <v>792</v>
      </c>
    </row>
    <row r="68" spans="1:3">
      <c r="A68" s="3" t="s">
        <v>623</v>
      </c>
    </row>
    <row r="69" spans="1:3">
      <c r="A69" s="4" t="s">
        <v>715</v>
      </c>
      <c r="B69" s="5" t="n">
        <v>175</v>
      </c>
      <c r="C69" s="8" t="n">
        <v>249.6</v>
      </c>
    </row>
    <row r="70" spans="1:3">
      <c r="A70" s="4" t="s">
        <v>793</v>
      </c>
    </row>
    <row r="71" spans="1:3">
      <c r="A71" s="3" t="s">
        <v>623</v>
      </c>
    </row>
    <row r="72" spans="1:3">
      <c r="A72" s="4" t="s">
        <v>715</v>
      </c>
      <c r="B72" s="5" t="n">
        <v>0</v>
      </c>
      <c r="C72" s="5" t="n">
        <v>0</v>
      </c>
    </row>
    <row r="73" spans="1:3">
      <c r="A73" s="4" t="s">
        <v>794</v>
      </c>
    </row>
    <row r="74" spans="1:3">
      <c r="A74" s="3" t="s">
        <v>623</v>
      </c>
    </row>
    <row r="75" spans="1:3">
      <c r="A75" s="4" t="s">
        <v>715</v>
      </c>
      <c r="B75" s="5" t="n">
        <v>0</v>
      </c>
      <c r="C75" s="5" t="n">
        <v>0</v>
      </c>
    </row>
    <row r="76" spans="1:3">
      <c r="A76" s="4" t="s">
        <v>795</v>
      </c>
    </row>
    <row r="77" spans="1:3">
      <c r="A77" s="3" t="s">
        <v>623</v>
      </c>
    </row>
    <row r="78" spans="1:3">
      <c r="A78" s="4" t="s">
        <v>715</v>
      </c>
      <c r="B78" s="5" t="n">
        <v>0</v>
      </c>
      <c r="C78" s="5" t="n">
        <v>0</v>
      </c>
    </row>
    <row r="79" spans="1:3">
      <c r="A79" s="4" t="s">
        <v>796</v>
      </c>
    </row>
    <row r="80" spans="1:3">
      <c r="A80" s="3" t="s">
        <v>623</v>
      </c>
    </row>
    <row r="81" spans="1:3">
      <c r="A81" s="4" t="s">
        <v>715</v>
      </c>
      <c r="B81" s="5" t="n">
        <v>175</v>
      </c>
      <c r="C81" s="8" t="n">
        <v>249.6</v>
      </c>
    </row>
    <row r="82" spans="1:3">
      <c r="A82" s="4" t="s">
        <v>797</v>
      </c>
    </row>
    <row r="83" spans="1:3">
      <c r="A83" s="3" t="s">
        <v>623</v>
      </c>
    </row>
    <row r="84" spans="1:3">
      <c r="A84" s="4" t="s">
        <v>715</v>
      </c>
      <c r="B84" s="8" t="n">
        <v>59.5</v>
      </c>
      <c r="C84" s="8" t="n">
        <v>59.6</v>
      </c>
    </row>
    <row r="85" spans="1:3">
      <c r="A85" s="4" t="s">
        <v>798</v>
      </c>
    </row>
    <row r="86" spans="1:3">
      <c r="A86" s="3" t="s">
        <v>623</v>
      </c>
    </row>
    <row r="87" spans="1:3">
      <c r="A87" s="4" t="s">
        <v>715</v>
      </c>
      <c r="B87" s="5" t="n">
        <v>0</v>
      </c>
      <c r="C87" s="5" t="n">
        <v>0</v>
      </c>
    </row>
    <row r="88" spans="1:3">
      <c r="A88" s="4" t="s">
        <v>799</v>
      </c>
    </row>
    <row r="89" spans="1:3">
      <c r="A89" s="3" t="s">
        <v>623</v>
      </c>
    </row>
    <row r="90" spans="1:3">
      <c r="A90" s="4" t="s">
        <v>715</v>
      </c>
      <c r="B90" s="5" t="n">
        <v>0</v>
      </c>
      <c r="C90" s="5" t="n">
        <v>0</v>
      </c>
    </row>
    <row r="91" spans="1:3">
      <c r="A91" s="4" t="s">
        <v>800</v>
      </c>
    </row>
    <row r="92" spans="1:3">
      <c r="A92" s="3" t="s">
        <v>623</v>
      </c>
    </row>
    <row r="93" spans="1:3">
      <c r="A93" s="4" t="s">
        <v>715</v>
      </c>
      <c r="B93" s="5" t="n">
        <v>0</v>
      </c>
      <c r="C93" s="5" t="n">
        <v>0</v>
      </c>
    </row>
    <row r="94" spans="1:3">
      <c r="A94" s="4" t="s">
        <v>801</v>
      </c>
    </row>
    <row r="95" spans="1:3">
      <c r="A95" s="3" t="s">
        <v>623</v>
      </c>
    </row>
    <row r="96" spans="1:3">
      <c r="A96" s="4" t="s">
        <v>715</v>
      </c>
      <c r="B96" s="8" t="n">
        <v>59.5</v>
      </c>
      <c r="C96" s="8" t="n">
        <v>59.6</v>
      </c>
    </row>
    <row r="97" spans="1:3">
      <c r="A97" s="4" t="s">
        <v>802</v>
      </c>
    </row>
    <row r="98" spans="1:3">
      <c r="A98" s="3" t="s">
        <v>623</v>
      </c>
    </row>
    <row r="99" spans="1:3">
      <c r="A99" s="4" t="s">
        <v>715</v>
      </c>
      <c r="B99" s="8" t="n">
        <v>155.5</v>
      </c>
      <c r="C99" s="8" t="n">
        <v>190.7</v>
      </c>
    </row>
    <row r="100" spans="1:3">
      <c r="A100" s="4" t="s">
        <v>803</v>
      </c>
    </row>
    <row r="101" spans="1:3">
      <c r="A101" s="3" t="s">
        <v>623</v>
      </c>
    </row>
    <row r="102" spans="1:3">
      <c r="A102" s="4" t="s">
        <v>715</v>
      </c>
      <c r="B102" s="5" t="n">
        <v>0</v>
      </c>
      <c r="C102" s="5" t="n">
        <v>0</v>
      </c>
    </row>
    <row r="103" spans="1:3">
      <c r="A103" s="4" t="s">
        <v>804</v>
      </c>
    </row>
    <row r="104" spans="1:3">
      <c r="A104" s="3" t="s">
        <v>623</v>
      </c>
    </row>
    <row r="105" spans="1:3">
      <c r="A105" s="4" t="s">
        <v>715</v>
      </c>
      <c r="B105" s="5" t="n">
        <v>0</v>
      </c>
      <c r="C105" s="5" t="n">
        <v>0</v>
      </c>
    </row>
    <row r="106" spans="1:3">
      <c r="A106" s="4" t="s">
        <v>805</v>
      </c>
    </row>
    <row r="107" spans="1:3">
      <c r="A107" s="3" t="s">
        <v>623</v>
      </c>
    </row>
    <row r="108" spans="1:3">
      <c r="A108" s="4" t="s">
        <v>715</v>
      </c>
      <c r="B108" s="5" t="n">
        <v>0</v>
      </c>
      <c r="C108" s="5" t="n">
        <v>0</v>
      </c>
    </row>
    <row r="109" spans="1:3">
      <c r="A109" s="4" t="s">
        <v>806</v>
      </c>
    </row>
    <row r="110" spans="1:3">
      <c r="A110" s="3" t="s">
        <v>623</v>
      </c>
    </row>
    <row r="111" spans="1:3">
      <c r="A111" s="4" t="s">
        <v>715</v>
      </c>
      <c r="B111" s="8" t="n">
        <v>155.5</v>
      </c>
      <c r="C111" s="8" t="n">
        <v>190.7</v>
      </c>
    </row>
    <row r="112" spans="1:3">
      <c r="A112" s="4" t="s">
        <v>807</v>
      </c>
    </row>
    <row r="113" spans="1:3">
      <c r="A113" s="3" t="s">
        <v>623</v>
      </c>
    </row>
    <row r="114" spans="1:3">
      <c r="A114" s="4" t="s">
        <v>715</v>
      </c>
      <c r="B114" s="8" t="n">
        <v>10.7</v>
      </c>
      <c r="C114" s="8" t="n">
        <v>11.8</v>
      </c>
    </row>
    <row r="115" spans="1:3">
      <c r="A115" s="4" t="s">
        <v>808</v>
      </c>
    </row>
    <row r="116" spans="1:3">
      <c r="A116" s="3" t="s">
        <v>623</v>
      </c>
    </row>
    <row r="117" spans="1:3">
      <c r="A117" s="4" t="s">
        <v>715</v>
      </c>
      <c r="B117" s="5" t="n">
        <v>0</v>
      </c>
      <c r="C117" s="5" t="n">
        <v>0</v>
      </c>
    </row>
    <row r="118" spans="1:3">
      <c r="A118" s="4" t="s">
        <v>809</v>
      </c>
    </row>
    <row r="119" spans="1:3">
      <c r="A119" s="3" t="s">
        <v>623</v>
      </c>
    </row>
    <row r="120" spans="1:3">
      <c r="A120" s="4" t="s">
        <v>715</v>
      </c>
      <c r="B120" s="5" t="n">
        <v>0</v>
      </c>
      <c r="C120" s="5" t="n">
        <v>0</v>
      </c>
    </row>
    <row r="121" spans="1:3">
      <c r="A121" s="4" t="s">
        <v>810</v>
      </c>
    </row>
    <row r="122" spans="1:3">
      <c r="A122" s="3" t="s">
        <v>623</v>
      </c>
    </row>
    <row r="123" spans="1:3">
      <c r="A123" s="4" t="s">
        <v>715</v>
      </c>
      <c r="B123" s="5" t="n">
        <v>0</v>
      </c>
      <c r="C123" s="5" t="n">
        <v>0</v>
      </c>
    </row>
    <row r="124" spans="1:3">
      <c r="A124" s="4" t="s">
        <v>811</v>
      </c>
    </row>
    <row r="125" spans="1:3">
      <c r="A125" s="3" t="s">
        <v>623</v>
      </c>
    </row>
    <row r="126" spans="1:3">
      <c r="A126" s="4" t="s">
        <v>715</v>
      </c>
      <c r="B126" s="8" t="n">
        <v>10.7</v>
      </c>
      <c r="C126" s="8" t="n">
        <v>11.8</v>
      </c>
    </row>
    <row r="127" spans="1:3">
      <c r="A127" s="4" t="s">
        <v>812</v>
      </c>
    </row>
    <row r="128" spans="1:3">
      <c r="A128" s="3" t="s">
        <v>623</v>
      </c>
    </row>
    <row r="129" spans="1:3">
      <c r="A129" s="4" t="s">
        <v>715</v>
      </c>
      <c r="B129" s="8" t="n">
        <v>39.8</v>
      </c>
      <c r="C129" s="8" t="n">
        <v>41.2</v>
      </c>
    </row>
    <row r="130" spans="1:3">
      <c r="A130" s="4" t="s">
        <v>813</v>
      </c>
    </row>
    <row r="131" spans="1:3">
      <c r="A131" s="3" t="s">
        <v>623</v>
      </c>
    </row>
    <row r="132" spans="1:3">
      <c r="A132" s="4" t="s">
        <v>715</v>
      </c>
      <c r="B132" s="5" t="n">
        <v>0</v>
      </c>
      <c r="C132" s="5" t="n">
        <v>0</v>
      </c>
    </row>
    <row r="133" spans="1:3">
      <c r="A133" s="4" t="s">
        <v>814</v>
      </c>
    </row>
    <row r="134" spans="1:3">
      <c r="A134" s="3" t="s">
        <v>623</v>
      </c>
    </row>
    <row r="135" spans="1:3">
      <c r="A135" s="4" t="s">
        <v>715</v>
      </c>
      <c r="B135" s="5" t="n">
        <v>0</v>
      </c>
      <c r="C135" s="5" t="n">
        <v>0</v>
      </c>
    </row>
    <row r="136" spans="1:3">
      <c r="A136" s="4" t="s">
        <v>815</v>
      </c>
    </row>
    <row r="137" spans="1:3">
      <c r="A137" s="3" t="s">
        <v>623</v>
      </c>
    </row>
    <row r="138" spans="1:3">
      <c r="A138" s="4" t="s">
        <v>715</v>
      </c>
      <c r="B138" s="8" t="n">
        <v>20.8</v>
      </c>
      <c r="C138" s="8" t="n">
        <v>21.8</v>
      </c>
    </row>
    <row r="139" spans="1:3">
      <c r="A139" s="4" t="s">
        <v>816</v>
      </c>
    </row>
    <row r="140" spans="1:3">
      <c r="A140" s="3" t="s">
        <v>623</v>
      </c>
    </row>
    <row r="141" spans="1:3">
      <c r="A141" s="4" t="s">
        <v>715</v>
      </c>
      <c r="B141" s="5" t="n">
        <v>19</v>
      </c>
      <c r="C141" s="8" t="n">
        <v>19.4</v>
      </c>
    </row>
    <row r="142" spans="1:3">
      <c r="A142" s="4" t="s">
        <v>817</v>
      </c>
    </row>
    <row r="143" spans="1:3">
      <c r="A143" s="3" t="s">
        <v>623</v>
      </c>
    </row>
    <row r="144" spans="1:3">
      <c r="A144" s="4" t="s">
        <v>715</v>
      </c>
      <c r="B144" s="8" t="n">
        <v>179.2</v>
      </c>
      <c r="C144" s="8" t="n">
        <v>116.2</v>
      </c>
    </row>
    <row r="145" spans="1:3">
      <c r="A145" s="4" t="s">
        <v>818</v>
      </c>
    </row>
    <row r="146" spans="1:3">
      <c r="A146" s="3" t="s">
        <v>623</v>
      </c>
    </row>
    <row r="147" spans="1:3">
      <c r="A147" s="4" t="s">
        <v>715</v>
      </c>
      <c r="B147" s="5" t="n">
        <v>0</v>
      </c>
      <c r="C147" s="5" t="n">
        <v>0</v>
      </c>
    </row>
    <row r="148" spans="1:3">
      <c r="A148" s="4" t="s">
        <v>819</v>
      </c>
    </row>
    <row r="149" spans="1:3">
      <c r="A149" s="3" t="s">
        <v>623</v>
      </c>
    </row>
    <row r="150" spans="1:3">
      <c r="A150" s="4" t="s">
        <v>715</v>
      </c>
      <c r="B150" s="5" t="n">
        <v>0</v>
      </c>
      <c r="C150" s="5" t="n">
        <v>0</v>
      </c>
    </row>
    <row r="151" spans="1:3">
      <c r="A151" s="4" t="s">
        <v>820</v>
      </c>
    </row>
    <row r="152" spans="1:3">
      <c r="A152" s="3" t="s">
        <v>623</v>
      </c>
    </row>
    <row r="153" spans="1:3">
      <c r="A153" s="4" t="s">
        <v>715</v>
      </c>
      <c r="B153" s="5" t="n">
        <v>0</v>
      </c>
      <c r="C153" s="5" t="n">
        <v>0</v>
      </c>
    </row>
    <row r="154" spans="1:3">
      <c r="A154" s="4" t="s">
        <v>821</v>
      </c>
    </row>
    <row r="155" spans="1:3">
      <c r="A155" s="3" t="s">
        <v>623</v>
      </c>
    </row>
    <row r="156" spans="1:3">
      <c r="A156" s="4" t="s">
        <v>715</v>
      </c>
      <c r="B156" s="8" t="n">
        <v>179.2</v>
      </c>
      <c r="C156" s="8" t="n">
        <v>116.2</v>
      </c>
    </row>
    <row r="157" spans="1:3">
      <c r="A157" s="4" t="s">
        <v>822</v>
      </c>
    </row>
    <row r="158" spans="1:3">
      <c r="A158" s="3" t="s">
        <v>623</v>
      </c>
    </row>
    <row r="159" spans="1:3">
      <c r="A159" s="4" t="s">
        <v>715</v>
      </c>
      <c r="B159" s="8" t="n">
        <v>46.3</v>
      </c>
      <c r="C159" s="8" t="n">
        <v>47.1</v>
      </c>
    </row>
    <row r="160" spans="1:3">
      <c r="A160" s="4" t="s">
        <v>823</v>
      </c>
    </row>
    <row r="161" spans="1:3">
      <c r="A161" s="3" t="s">
        <v>623</v>
      </c>
    </row>
    <row r="162" spans="1:3">
      <c r="A162" s="4" t="s">
        <v>715</v>
      </c>
      <c r="B162" s="5" t="n">
        <v>0</v>
      </c>
      <c r="C162" s="5" t="n">
        <v>0</v>
      </c>
    </row>
    <row r="163" spans="1:3">
      <c r="A163" s="4" t="s">
        <v>824</v>
      </c>
    </row>
    <row r="164" spans="1:3">
      <c r="A164" s="3" t="s">
        <v>623</v>
      </c>
    </row>
    <row r="165" spans="1:3">
      <c r="A165" s="4" t="s">
        <v>715</v>
      </c>
      <c r="B165" s="5" t="n">
        <v>0</v>
      </c>
      <c r="C165" s="5" t="n">
        <v>0</v>
      </c>
    </row>
    <row r="166" spans="1:3">
      <c r="A166" s="4" t="s">
        <v>825</v>
      </c>
    </row>
    <row r="167" spans="1:3">
      <c r="A167" s="3" t="s">
        <v>623</v>
      </c>
    </row>
    <row r="168" spans="1:3">
      <c r="A168" s="4" t="s">
        <v>715</v>
      </c>
      <c r="B168" s="5" t="n">
        <v>0</v>
      </c>
      <c r="C168" s="5" t="n">
        <v>0</v>
      </c>
    </row>
    <row r="169" spans="1:3">
      <c r="A169" s="4" t="s">
        <v>826</v>
      </c>
    </row>
    <row r="170" spans="1:3">
      <c r="A170" s="3" t="s">
        <v>623</v>
      </c>
    </row>
    <row r="171" spans="1:3">
      <c r="A171" s="4" t="s">
        <v>715</v>
      </c>
      <c r="B171" s="8" t="n">
        <v>46.3</v>
      </c>
      <c r="C171" s="8" t="n">
        <v>47.1</v>
      </c>
    </row>
    <row r="172" spans="1:3">
      <c r="A172" s="4" t="s">
        <v>827</v>
      </c>
    </row>
    <row r="173" spans="1:3">
      <c r="A173" s="3" t="s">
        <v>623</v>
      </c>
    </row>
    <row r="174" spans="1:3">
      <c r="A174" s="4" t="s">
        <v>715</v>
      </c>
      <c r="B174" s="8" t="n">
        <v>4.1</v>
      </c>
      <c r="C174" s="8" t="n">
        <v>4.9</v>
      </c>
    </row>
    <row r="175" spans="1:3">
      <c r="A175" s="4" t="s">
        <v>828</v>
      </c>
    </row>
    <row r="176" spans="1:3">
      <c r="A176" s="3" t="s">
        <v>623</v>
      </c>
    </row>
    <row r="177" spans="1:3">
      <c r="A177" s="4" t="s">
        <v>715</v>
      </c>
      <c r="B177" s="5" t="n">
        <v>0</v>
      </c>
      <c r="C177" s="5" t="n">
        <v>0</v>
      </c>
    </row>
    <row r="178" spans="1:3">
      <c r="A178" s="4" t="s">
        <v>829</v>
      </c>
    </row>
    <row r="179" spans="1:3">
      <c r="A179" s="3" t="s">
        <v>623</v>
      </c>
    </row>
    <row r="180" spans="1:3">
      <c r="A180" s="4" t="s">
        <v>715</v>
      </c>
      <c r="B180" s="8" t="n">
        <v>4.1</v>
      </c>
      <c r="C180" s="8" t="n">
        <v>4.9</v>
      </c>
    </row>
    <row r="181" spans="1:3">
      <c r="A181" s="4" t="s">
        <v>830</v>
      </c>
    </row>
    <row r="182" spans="1:3">
      <c r="A182" s="3" t="s">
        <v>623</v>
      </c>
    </row>
    <row r="183" spans="1:3">
      <c r="A183" s="4" t="s">
        <v>715</v>
      </c>
      <c r="B183" s="6" t="n">
        <v>0</v>
      </c>
      <c r="C18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526</v>
      </c>
    </row>
    <row r="2" spans="1:2">
      <c r="A2" s="4" t="s">
        <v>493</v>
      </c>
    </row>
    <row r="3" spans="1:2">
      <c r="A3" s="3" t="s">
        <v>623</v>
      </c>
    </row>
    <row r="4" spans="1:2">
      <c r="A4" s="5" t="n">
        <v>2019</v>
      </c>
      <c r="B4" s="7" t="n">
        <v>47.2</v>
      </c>
    </row>
    <row r="5" spans="1:2">
      <c r="A5" s="5" t="n">
        <v>2020</v>
      </c>
      <c r="B5" s="8" t="n">
        <v>48.5</v>
      </c>
    </row>
    <row r="6" spans="1:2">
      <c r="A6" s="5" t="n">
        <v>2021</v>
      </c>
      <c r="B6" s="8" t="n">
        <v>49.8</v>
      </c>
    </row>
    <row r="7" spans="1:2">
      <c r="A7" s="5" t="n">
        <v>2022</v>
      </c>
      <c r="B7" s="8" t="n">
        <v>52.2</v>
      </c>
    </row>
    <row r="8" spans="1:2">
      <c r="A8" s="5" t="n">
        <v>2023</v>
      </c>
      <c r="B8" s="8" t="n">
        <v>53.2</v>
      </c>
    </row>
    <row r="9" spans="1:2">
      <c r="A9" s="4" t="s">
        <v>832</v>
      </c>
      <c r="B9" s="5" t="n">
        <v>286</v>
      </c>
    </row>
    <row r="10" spans="1:2">
      <c r="A10" s="4" t="s">
        <v>833</v>
      </c>
      <c r="B10" s="8" t="n">
        <v>536.9</v>
      </c>
    </row>
    <row r="11" spans="1:2">
      <c r="A11" s="4" t="s">
        <v>499</v>
      </c>
    </row>
    <row r="12" spans="1:2">
      <c r="A12" s="3" t="s">
        <v>623</v>
      </c>
    </row>
    <row r="13" spans="1:2">
      <c r="A13" s="5" t="n">
        <v>2019</v>
      </c>
      <c r="B13" s="8" t="n">
        <v>2.3</v>
      </c>
    </row>
    <row r="14" spans="1:2">
      <c r="A14" s="5" t="n">
        <v>2020</v>
      </c>
      <c r="B14" s="8" t="n">
        <v>2.3</v>
      </c>
    </row>
    <row r="15" spans="1:2">
      <c r="A15" s="5" t="n">
        <v>2021</v>
      </c>
      <c r="B15" s="8" t="n">
        <v>1.7</v>
      </c>
    </row>
    <row r="16" spans="1:2">
      <c r="A16" s="5" t="n">
        <v>2022</v>
      </c>
      <c r="B16" s="8" t="n">
        <v>1.7</v>
      </c>
    </row>
    <row r="17" spans="1:2">
      <c r="A17" s="5" t="n">
        <v>2023</v>
      </c>
      <c r="B17" s="8" t="n">
        <v>1.7</v>
      </c>
    </row>
    <row r="18" spans="1:2">
      <c r="A18" s="4" t="s">
        <v>832</v>
      </c>
      <c r="B18" s="8" t="n">
        <v>8.199999999999999</v>
      </c>
    </row>
    <row r="19" spans="1:2">
      <c r="A19" s="4" t="s">
        <v>833</v>
      </c>
      <c r="B19" s="7" t="n">
        <v>1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1"/>
    <col customWidth="1" max="3" min="3" width="43"/>
    <col customWidth="1" max="4" min="4" width="25"/>
    <col customWidth="1" max="5" min="5" width="27"/>
    <col customWidth="1" max="6" min="6" width="55"/>
    <col customWidth="1" max="7" min="7" width="24"/>
    <col customWidth="1" max="8" min="8" width="36"/>
    <col customWidth="1" max="9" min="9" width="33"/>
  </cols>
  <sheetData>
    <row r="1" spans="1:9">
      <c r="A1" s="1" t="s">
        <v>163</v>
      </c>
      <c r="B1" s="2" t="s">
        <v>159</v>
      </c>
      <c r="C1" s="2" t="s">
        <v>164</v>
      </c>
      <c r="D1" s="2" t="s">
        <v>165</v>
      </c>
      <c r="E1" s="2" t="s">
        <v>166</v>
      </c>
      <c r="F1" s="2" t="s">
        <v>167</v>
      </c>
      <c r="G1" s="2" t="s">
        <v>168</v>
      </c>
      <c r="H1" s="2" t="s">
        <v>169</v>
      </c>
      <c r="I1" s="2" t="s">
        <v>170</v>
      </c>
    </row>
    <row r="2" spans="1:9">
      <c r="A2" s="4" t="s">
        <v>171</v>
      </c>
      <c r="B2" s="7" t="n">
        <v>1150.8</v>
      </c>
      <c r="C2" s="7" t="n">
        <v>72.40000000000001</v>
      </c>
      <c r="D2" s="7" t="n">
        <v>263.6</v>
      </c>
      <c r="E2" s="7" t="n">
        <v>1674.3</v>
      </c>
      <c r="F2" s="7" t="n">
        <v>-376.7</v>
      </c>
      <c r="G2" s="7" t="n">
        <v>-494.2</v>
      </c>
      <c r="H2" s="7" t="n">
        <v>1139.4</v>
      </c>
      <c r="I2" s="7" t="n">
        <v>11.4</v>
      </c>
    </row>
    <row r="3" spans="1:9">
      <c r="A3" s="4" t="s">
        <v>172</v>
      </c>
      <c r="B3" s="8" t="n">
        <v>123.8</v>
      </c>
      <c r="E3" s="8" t="n">
        <v>122.8</v>
      </c>
      <c r="H3" s="8" t="n">
        <v>122.8</v>
      </c>
      <c r="I3" s="5" t="n">
        <v>1</v>
      </c>
    </row>
    <row r="4" spans="1:9">
      <c r="A4" s="4" t="s">
        <v>173</v>
      </c>
      <c r="B4" s="8" t="n">
        <v>-77.2</v>
      </c>
      <c r="E4" s="8" t="n">
        <v>-77.2</v>
      </c>
      <c r="H4" s="8" t="n">
        <v>-77.2</v>
      </c>
    </row>
    <row r="5" spans="1:9">
      <c r="A5" s="4" t="s">
        <v>174</v>
      </c>
      <c r="B5" s="8" t="n">
        <v>30.4</v>
      </c>
      <c r="G5" s="8" t="n">
        <v>30.4</v>
      </c>
      <c r="H5" s="8" t="n">
        <v>30.4</v>
      </c>
    </row>
    <row r="6" spans="1:9">
      <c r="A6" s="4" t="s">
        <v>175</v>
      </c>
      <c r="B6" s="8" t="n">
        <v>6.3</v>
      </c>
      <c r="D6" s="8" t="n">
        <v>6.3</v>
      </c>
      <c r="H6" s="8" t="n">
        <v>6.3</v>
      </c>
    </row>
    <row r="7" spans="1:9">
      <c r="A7" s="4" t="s">
        <v>176</v>
      </c>
      <c r="B7" s="8" t="n">
        <v>11.5</v>
      </c>
      <c r="D7" s="5" t="n">
        <v>7</v>
      </c>
      <c r="G7" s="8" t="n">
        <v>4.5</v>
      </c>
      <c r="H7" s="8" t="n">
        <v>11.5</v>
      </c>
    </row>
    <row r="8" spans="1:9">
      <c r="A8" s="4" t="s">
        <v>67</v>
      </c>
      <c r="B8" s="8" t="n">
        <v>-35.2</v>
      </c>
      <c r="F8" s="8" t="n">
        <v>-35.2</v>
      </c>
      <c r="H8" s="8" t="n">
        <v>-35.2</v>
      </c>
    </row>
    <row r="9" spans="1:9">
      <c r="A9" s="4" t="s">
        <v>66</v>
      </c>
      <c r="B9" s="8" t="n">
        <v>-64.7</v>
      </c>
      <c r="F9" s="8" t="n">
        <v>-64.2</v>
      </c>
      <c r="H9" s="8" t="n">
        <v>-64.2</v>
      </c>
      <c r="I9" s="8" t="n">
        <v>-0.5</v>
      </c>
    </row>
    <row r="10" spans="1:9">
      <c r="A10" s="4" t="s">
        <v>177</v>
      </c>
      <c r="B10" s="8" t="n">
        <v>1145.7</v>
      </c>
      <c r="C10" s="8" t="n">
        <v>72.40000000000001</v>
      </c>
      <c r="D10" s="8" t="n">
        <v>276.9</v>
      </c>
      <c r="E10" s="8" t="n">
        <v>1719.9</v>
      </c>
      <c r="F10" s="8" t="n">
        <v>-476.1</v>
      </c>
      <c r="G10" s="8" t="n">
        <v>-459.3</v>
      </c>
      <c r="H10" s="8" t="n">
        <v>1133.8</v>
      </c>
      <c r="I10" s="8" t="n">
        <v>11.9</v>
      </c>
    </row>
    <row r="11" spans="1:9">
      <c r="A11" s="4" t="s">
        <v>172</v>
      </c>
      <c r="B11" s="8" t="n">
        <v>172.5</v>
      </c>
      <c r="E11" s="8" t="n">
        <v>171.8</v>
      </c>
      <c r="H11" s="8" t="n">
        <v>171.8</v>
      </c>
      <c r="I11" s="8" t="n">
        <v>0.7</v>
      </c>
    </row>
    <row r="12" spans="1:9">
      <c r="A12" s="4" t="s">
        <v>173</v>
      </c>
      <c r="B12" s="8" t="n">
        <v>-78.40000000000001</v>
      </c>
      <c r="E12" s="8" t="n">
        <v>-78.40000000000001</v>
      </c>
      <c r="H12" s="8" t="n">
        <v>-78.40000000000001</v>
      </c>
    </row>
    <row r="13" spans="1:9">
      <c r="A13" s="4" t="s">
        <v>178</v>
      </c>
      <c r="B13" s="5" t="n">
        <v>-25</v>
      </c>
      <c r="G13" s="5" t="n">
        <v>25</v>
      </c>
      <c r="H13" s="5" t="n">
        <v>25</v>
      </c>
    </row>
    <row r="14" spans="1:9">
      <c r="A14" s="4" t="s">
        <v>174</v>
      </c>
      <c r="B14" s="8" t="n">
        <v>30.6</v>
      </c>
      <c r="G14" s="8" t="n">
        <v>30.6</v>
      </c>
      <c r="H14" s="8" t="n">
        <v>30.6</v>
      </c>
    </row>
    <row r="15" spans="1:9">
      <c r="A15" s="4" t="s">
        <v>175</v>
      </c>
      <c r="B15" s="8" t="n">
        <v>6.1</v>
      </c>
      <c r="D15" s="8" t="n">
        <v>6.1</v>
      </c>
      <c r="H15" s="8" t="n">
        <v>6.1</v>
      </c>
    </row>
    <row r="16" spans="1:9">
      <c r="A16" s="4" t="s">
        <v>176</v>
      </c>
      <c r="D16" s="8" t="n">
        <v>8.699999999999999</v>
      </c>
      <c r="G16" s="8" t="n">
        <v>1.6</v>
      </c>
      <c r="H16" s="8" t="n">
        <v>10.3</v>
      </c>
    </row>
    <row r="17" spans="1:9">
      <c r="A17" s="4" t="s">
        <v>67</v>
      </c>
      <c r="B17" s="8" t="n">
        <v>9.199999999999999</v>
      </c>
      <c r="F17" s="8" t="n">
        <v>9.199999999999999</v>
      </c>
      <c r="H17" s="8" t="n">
        <v>9.199999999999999</v>
      </c>
    </row>
    <row r="18" spans="1:9">
      <c r="A18" s="4" t="s">
        <v>66</v>
      </c>
      <c r="B18" s="8" t="n">
        <v>86.90000000000001</v>
      </c>
      <c r="F18" s="8" t="n">
        <v>86.8</v>
      </c>
      <c r="H18" s="8" t="n">
        <v>86.8</v>
      </c>
      <c r="I18" s="8" t="n">
        <v>0.1</v>
      </c>
    </row>
    <row r="19" spans="1:9">
      <c r="A19" s="4" t="s">
        <v>179</v>
      </c>
      <c r="B19" s="8" t="n">
        <v>1348.5</v>
      </c>
      <c r="C19" s="8" t="n">
        <v>72.40000000000001</v>
      </c>
      <c r="D19" s="8" t="n">
        <v>291.7</v>
      </c>
      <c r="E19" s="8" t="n">
        <v>1813.3</v>
      </c>
      <c r="F19" s="8" t="n">
        <v>-380.1</v>
      </c>
      <c r="G19" s="8" t="n">
        <v>-452.1</v>
      </c>
      <c r="H19" s="8" t="n">
        <v>1345.2</v>
      </c>
      <c r="I19" s="8" t="n">
        <v>3.3</v>
      </c>
    </row>
    <row r="20" spans="1:9">
      <c r="A20" s="4" t="s">
        <v>172</v>
      </c>
      <c r="B20" s="8" t="n">
        <v>335.5</v>
      </c>
      <c r="E20" s="8" t="n">
        <v>335.6</v>
      </c>
      <c r="H20" s="8" t="n">
        <v>335.6</v>
      </c>
      <c r="I20" s="8" t="n">
        <v>-0.1</v>
      </c>
    </row>
    <row r="21" spans="1:9">
      <c r="A21" s="4" t="s">
        <v>173</v>
      </c>
      <c r="B21" s="8" t="n">
        <v>-83.5</v>
      </c>
      <c r="E21" s="8" t="n">
        <v>-83.5</v>
      </c>
      <c r="H21" s="8" t="n">
        <v>-83.5</v>
      </c>
    </row>
    <row r="22" spans="1:9">
      <c r="A22" s="4" t="s">
        <v>178</v>
      </c>
      <c r="B22" s="8" t="n">
        <v>-50.1</v>
      </c>
      <c r="G22" s="8" t="n">
        <v>50.1</v>
      </c>
      <c r="H22" s="8" t="n">
        <v>50.1</v>
      </c>
    </row>
    <row r="23" spans="1:9">
      <c r="A23" s="4" t="s">
        <v>174</v>
      </c>
      <c r="B23" s="8" t="n">
        <v>5.9</v>
      </c>
      <c r="G23" s="5" t="n">
        <v>24</v>
      </c>
      <c r="H23" s="5" t="n">
        <v>24</v>
      </c>
    </row>
    <row r="24" spans="1:9">
      <c r="A24" s="4" t="s">
        <v>175</v>
      </c>
      <c r="B24" s="5" t="n">
        <v>24</v>
      </c>
      <c r="D24" s="8" t="n">
        <v>5.9</v>
      </c>
      <c r="H24" s="8" t="n">
        <v>5.9</v>
      </c>
    </row>
    <row r="25" spans="1:9">
      <c r="A25" s="4" t="s">
        <v>176</v>
      </c>
      <c r="D25" s="8" t="n">
        <v>5.9</v>
      </c>
      <c r="G25" s="5" t="n">
        <v>2</v>
      </c>
      <c r="H25" s="8" t="n">
        <v>7.9</v>
      </c>
    </row>
    <row r="26" spans="1:9">
      <c r="A26" s="4" t="s">
        <v>67</v>
      </c>
      <c r="B26" s="8" t="n">
        <v>-26.2</v>
      </c>
      <c r="F26" s="8" t="n">
        <v>-26.2</v>
      </c>
      <c r="H26" s="8" t="n">
        <v>-26.2</v>
      </c>
    </row>
    <row r="27" spans="1:9">
      <c r="A27" s="4" t="s">
        <v>66</v>
      </c>
      <c r="B27" s="8" t="n">
        <v>-41.6</v>
      </c>
      <c r="F27" s="8" t="n">
        <v>-41.3</v>
      </c>
      <c r="H27" s="8" t="n">
        <v>-41.3</v>
      </c>
      <c r="I27" s="8" t="n">
        <v>-0.3</v>
      </c>
    </row>
    <row r="28" spans="1:9">
      <c r="A28" s="4" t="s">
        <v>180</v>
      </c>
      <c r="B28" s="7" t="n">
        <v>1527.1</v>
      </c>
      <c r="C28" s="7" t="n">
        <v>72.40000000000001</v>
      </c>
      <c r="D28" s="7" t="n">
        <v>303.5</v>
      </c>
      <c r="E28" s="8" t="n">
        <v>2072.1</v>
      </c>
      <c r="F28" s="7" t="n">
        <v>-447.6</v>
      </c>
      <c r="G28" s="7" t="n">
        <v>-476.2</v>
      </c>
      <c r="H28" s="8" t="n">
        <v>1524.2</v>
      </c>
      <c r="I28" s="7" t="n">
        <v>2.9</v>
      </c>
    </row>
    <row r="29" spans="1:9">
      <c r="A29" s="4" t="s">
        <v>181</v>
      </c>
      <c r="E29" s="7" t="n">
        <v>6.7</v>
      </c>
      <c r="H29" s="7" t="n">
        <v>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34</v>
      </c>
      <c r="B1" s="2" t="s">
        <v>1</v>
      </c>
    </row>
    <row r="2" spans="1:4">
      <c r="B2" s="2" t="s">
        <v>2</v>
      </c>
      <c r="C2" s="2" t="s">
        <v>35</v>
      </c>
      <c r="D2" s="2" t="s">
        <v>36</v>
      </c>
    </row>
    <row r="3" spans="1:4">
      <c r="A3" s="3" t="s">
        <v>835</v>
      </c>
    </row>
    <row r="4" spans="1:4">
      <c r="A4" s="4" t="s">
        <v>836</v>
      </c>
      <c r="B4" s="4" t="s">
        <v>837</v>
      </c>
    </row>
    <row r="5" spans="1:4">
      <c r="A5" s="4" t="s">
        <v>838</v>
      </c>
      <c r="B5" s="4" t="s">
        <v>403</v>
      </c>
    </row>
    <row r="6" spans="1:4">
      <c r="A6" s="4" t="s">
        <v>839</v>
      </c>
      <c r="B6" s="9" t="n">
        <v>17.79</v>
      </c>
      <c r="C6" s="9" t="n">
        <v>12.98</v>
      </c>
      <c r="D6" s="9" t="n">
        <v>6.52</v>
      </c>
    </row>
    <row r="7" spans="1:4">
      <c r="A7" s="4" t="s">
        <v>840</v>
      </c>
      <c r="B7" s="7" t="n">
        <v>6.5</v>
      </c>
      <c r="C7" s="7" t="n">
        <v>6.3</v>
      </c>
      <c r="D7" s="7" t="n">
        <v>7.8</v>
      </c>
    </row>
    <row r="8" spans="1:4">
      <c r="A8" s="4" t="s">
        <v>841</v>
      </c>
      <c r="B8" s="8" t="n">
        <v>17.6</v>
      </c>
      <c r="C8" s="8" t="n">
        <v>16.9</v>
      </c>
      <c r="D8" s="8" t="n">
        <v>14.8</v>
      </c>
    </row>
    <row r="9" spans="1:4">
      <c r="A9" s="4" t="s">
        <v>842</v>
      </c>
      <c r="B9" s="8" t="n">
        <v>16.1</v>
      </c>
      <c r="C9" s="8" t="n">
        <v>25.2</v>
      </c>
      <c r="D9" s="8" t="n">
        <v>26.4</v>
      </c>
    </row>
    <row r="10" spans="1:4">
      <c r="A10" s="4" t="s">
        <v>843</v>
      </c>
      <c r="B10" s="8" t="n">
        <v>5.4</v>
      </c>
      <c r="C10" s="8" t="n">
        <v>0.4</v>
      </c>
    </row>
    <row r="11" spans="1:4">
      <c r="A11" s="4" t="s">
        <v>844</v>
      </c>
      <c r="B11" s="8" t="n">
        <v>16.7</v>
      </c>
      <c r="C11" s="8" t="n">
        <v>29.9</v>
      </c>
      <c r="D11" s="8" t="n">
        <v>15.8</v>
      </c>
    </row>
    <row r="12" spans="1:4">
      <c r="A12" s="4" t="s">
        <v>845</v>
      </c>
      <c r="B12" s="6" t="n">
        <v>10</v>
      </c>
    </row>
    <row r="13" spans="1:4">
      <c r="A13" s="4" t="s">
        <v>846</v>
      </c>
      <c r="B13" s="4" t="s">
        <v>847</v>
      </c>
    </row>
    <row r="14" spans="1:4">
      <c r="A14" s="4" t="s">
        <v>848</v>
      </c>
      <c r="B14" s="7" t="n">
        <v>23.3</v>
      </c>
    </row>
    <row r="15" spans="1:4">
      <c r="A15" s="4" t="s">
        <v>849</v>
      </c>
      <c r="B15" s="10" t="n">
        <v>1.78</v>
      </c>
    </row>
    <row r="16" spans="1:4">
      <c r="A16" s="4" t="s">
        <v>850</v>
      </c>
    </row>
    <row r="17" spans="1:4">
      <c r="A17" s="3" t="s">
        <v>835</v>
      </c>
    </row>
    <row r="18" spans="1:4">
      <c r="A18" s="4" t="s">
        <v>851</v>
      </c>
      <c r="B18" s="4" t="s">
        <v>852</v>
      </c>
    </row>
    <row r="19" spans="1:4">
      <c r="A19" s="4" t="s">
        <v>842</v>
      </c>
      <c r="B19" s="7" t="n">
        <v>24.2</v>
      </c>
      <c r="C19" s="8" t="n">
        <v>31.2</v>
      </c>
      <c r="D19" s="8" t="n">
        <v>31.8</v>
      </c>
    </row>
    <row r="20" spans="1:4">
      <c r="A20" s="4" t="s">
        <v>853</v>
      </c>
    </row>
    <row r="21" spans="1:4">
      <c r="A21" s="3" t="s">
        <v>835</v>
      </c>
    </row>
    <row r="22" spans="1:4">
      <c r="A22" s="4" t="s">
        <v>854</v>
      </c>
      <c r="B22" s="4" t="s">
        <v>640</v>
      </c>
    </row>
    <row r="23" spans="1:4">
      <c r="A23" s="4" t="s">
        <v>855</v>
      </c>
    </row>
    <row r="24" spans="1:4">
      <c r="A24" s="3" t="s">
        <v>835</v>
      </c>
    </row>
    <row r="25" spans="1:4">
      <c r="A25" s="4" t="s">
        <v>854</v>
      </c>
      <c r="B25" s="4" t="s">
        <v>856</v>
      </c>
    </row>
    <row r="26" spans="1:4">
      <c r="A26" s="4" t="s">
        <v>857</v>
      </c>
    </row>
    <row r="27" spans="1:4">
      <c r="A27" s="3" t="s">
        <v>835</v>
      </c>
    </row>
    <row r="28" spans="1:4">
      <c r="A28" s="4" t="s">
        <v>854</v>
      </c>
      <c r="B28" s="4" t="s">
        <v>642</v>
      </c>
    </row>
    <row r="29" spans="1:4">
      <c r="A29" s="4" t="s">
        <v>858</v>
      </c>
    </row>
    <row r="30" spans="1:4">
      <c r="A30" s="3" t="s">
        <v>835</v>
      </c>
    </row>
    <row r="31" spans="1:4">
      <c r="A31" s="4" t="s">
        <v>854</v>
      </c>
      <c r="B31" s="4" t="s">
        <v>837</v>
      </c>
    </row>
    <row r="32" spans="1:4">
      <c r="A32" s="4" t="s">
        <v>859</v>
      </c>
    </row>
    <row r="33" spans="1:4">
      <c r="A33" s="3" t="s">
        <v>835</v>
      </c>
    </row>
    <row r="34" spans="1:4">
      <c r="A34" s="4" t="s">
        <v>860</v>
      </c>
      <c r="B34" s="7" t="n">
        <v>15.7</v>
      </c>
      <c r="C34" s="7" t="n">
        <v>13.9</v>
      </c>
      <c r="D34" s="7" t="n">
        <v>13.8</v>
      </c>
    </row>
    <row r="35" spans="1:4">
      <c r="A35" s="4" t="s">
        <v>861</v>
      </c>
    </row>
    <row r="36" spans="1:4">
      <c r="A36" s="3" t="s">
        <v>835</v>
      </c>
    </row>
    <row r="37" spans="1:4">
      <c r="A37" s="4" t="s">
        <v>854</v>
      </c>
      <c r="B37" s="4" t="s">
        <v>640</v>
      </c>
    </row>
    <row r="38" spans="1:4">
      <c r="A38" s="4" t="s">
        <v>862</v>
      </c>
    </row>
    <row r="39" spans="1:4">
      <c r="A39" s="3" t="s">
        <v>835</v>
      </c>
    </row>
    <row r="40" spans="1:4">
      <c r="A40" s="4" t="s">
        <v>854</v>
      </c>
      <c r="B40" s="4" t="s">
        <v>856</v>
      </c>
    </row>
    <row r="41" spans="1:4">
      <c r="A41" s="4" t="s">
        <v>863</v>
      </c>
    </row>
    <row r="42" spans="1:4">
      <c r="A42" s="3" t="s">
        <v>835</v>
      </c>
    </row>
    <row r="43" spans="1:4">
      <c r="A43" s="4" t="s">
        <v>854</v>
      </c>
      <c r="B43" s="4" t="s">
        <v>642</v>
      </c>
    </row>
    <row r="44" spans="1:4">
      <c r="A44" s="4" t="s">
        <v>864</v>
      </c>
    </row>
    <row r="45" spans="1:4">
      <c r="A45" s="3" t="s">
        <v>835</v>
      </c>
    </row>
    <row r="46" spans="1:4">
      <c r="A46" s="4" t="s">
        <v>854</v>
      </c>
      <c r="B46" s="4" t="s">
        <v>837</v>
      </c>
    </row>
    <row r="47" spans="1:4">
      <c r="A47" s="4" t="s">
        <v>865</v>
      </c>
    </row>
    <row r="48" spans="1:4">
      <c r="A48" s="3" t="s">
        <v>835</v>
      </c>
    </row>
    <row r="49" spans="1:4">
      <c r="A49" s="4" t="s">
        <v>866</v>
      </c>
      <c r="B49" s="4" t="s">
        <v>665</v>
      </c>
    </row>
    <row r="50" spans="1:4">
      <c r="A50" s="4" t="s">
        <v>867</v>
      </c>
    </row>
    <row r="51" spans="1:4">
      <c r="A51" s="3" t="s">
        <v>835</v>
      </c>
    </row>
    <row r="52" spans="1:4">
      <c r="A52" s="4" t="s">
        <v>866</v>
      </c>
      <c r="B52" s="4" t="s">
        <v>8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69</v>
      </c>
      <c r="B1" s="2" t="s">
        <v>1</v>
      </c>
    </row>
    <row r="2" spans="1:4">
      <c r="B2" s="2" t="s">
        <v>2</v>
      </c>
      <c r="C2" s="2" t="s">
        <v>35</v>
      </c>
      <c r="D2" s="2" t="s">
        <v>36</v>
      </c>
    </row>
    <row r="3" spans="1:4">
      <c r="A3" s="3" t="s">
        <v>202</v>
      </c>
    </row>
    <row r="4" spans="1:4">
      <c r="A4" s="4" t="s">
        <v>870</v>
      </c>
      <c r="B4" s="4" t="s">
        <v>871</v>
      </c>
      <c r="C4" s="4" t="s">
        <v>872</v>
      </c>
      <c r="D4" s="4" t="s">
        <v>873</v>
      </c>
    </row>
    <row r="5" spans="1:4">
      <c r="A5" s="4" t="s">
        <v>874</v>
      </c>
      <c r="B5" s="4" t="s">
        <v>875</v>
      </c>
      <c r="C5" s="4" t="s">
        <v>876</v>
      </c>
      <c r="D5" s="4" t="s">
        <v>877</v>
      </c>
    </row>
    <row r="6" spans="1:4">
      <c r="A6" s="4" t="s">
        <v>878</v>
      </c>
      <c r="B6" s="4" t="s">
        <v>879</v>
      </c>
      <c r="C6" s="4" t="s">
        <v>880</v>
      </c>
      <c r="D6" s="4" t="s">
        <v>881</v>
      </c>
    </row>
    <row r="7" spans="1:4">
      <c r="A7" s="4" t="s">
        <v>882</v>
      </c>
      <c r="B7" s="4" t="s">
        <v>883</v>
      </c>
      <c r="C7" s="4" t="s">
        <v>883</v>
      </c>
      <c r="D7" s="4" t="s">
        <v>8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884</v>
      </c>
      <c r="B1" s="2" t="s">
        <v>1</v>
      </c>
    </row>
    <row r="2" spans="1:2">
      <c r="B2" s="2" t="s">
        <v>885</v>
      </c>
    </row>
    <row r="3" spans="1:2">
      <c r="A3" s="3" t="s">
        <v>886</v>
      </c>
    </row>
    <row r="4" spans="1:2">
      <c r="A4" s="4" t="s">
        <v>887</v>
      </c>
      <c r="B4" s="5" t="n">
        <v>2550</v>
      </c>
    </row>
    <row r="5" spans="1:2">
      <c r="A5" s="4" t="s">
        <v>888</v>
      </c>
      <c r="B5" s="5" t="n">
        <v>412</v>
      </c>
    </row>
    <row r="6" spans="1:2">
      <c r="A6" s="4" t="s">
        <v>889</v>
      </c>
      <c r="B6" s="5" t="n">
        <v>-450</v>
      </c>
    </row>
    <row r="7" spans="1:2">
      <c r="A7" s="4" t="s">
        <v>890</v>
      </c>
      <c r="B7" s="5" t="n">
        <v>-102</v>
      </c>
    </row>
    <row r="8" spans="1:2">
      <c r="A8" s="4" t="s">
        <v>891</v>
      </c>
      <c r="B8" s="5" t="n">
        <v>2410</v>
      </c>
    </row>
    <row r="9" spans="1:2">
      <c r="A9" s="4" t="s">
        <v>892</v>
      </c>
      <c r="B9" s="5" t="n">
        <v>1049</v>
      </c>
    </row>
    <row r="10" spans="1:2">
      <c r="A10" s="3" t="s">
        <v>893</v>
      </c>
    </row>
    <row r="11" spans="1:2">
      <c r="A11" s="4" t="s">
        <v>894</v>
      </c>
      <c r="B11" s="9" t="n">
        <v>56.45</v>
      </c>
    </row>
    <row r="12" spans="1:2">
      <c r="A12" s="4" t="s">
        <v>895</v>
      </c>
      <c r="B12" s="10" t="n">
        <v>93.40000000000001</v>
      </c>
    </row>
    <row r="13" spans="1:2">
      <c r="A13" s="4" t="s">
        <v>896</v>
      </c>
      <c r="B13" s="10" t="n">
        <v>53.73</v>
      </c>
    </row>
    <row r="14" spans="1:2">
      <c r="A14" s="4" t="s">
        <v>897</v>
      </c>
      <c r="B14" s="10" t="n">
        <v>66.7</v>
      </c>
    </row>
    <row r="15" spans="1:2">
      <c r="A15" s="4" t="s">
        <v>898</v>
      </c>
      <c r="B15" s="10" t="n">
        <v>62.84</v>
      </c>
    </row>
    <row r="16" spans="1:2">
      <c r="A16" s="4" t="s">
        <v>899</v>
      </c>
      <c r="B16" s="9" t="n">
        <v>56.43</v>
      </c>
    </row>
    <row r="17" spans="1:2">
      <c r="A17" s="4" t="s">
        <v>900</v>
      </c>
      <c r="B17" s="4" t="s">
        <v>901</v>
      </c>
    </row>
    <row r="18" spans="1:2">
      <c r="A18" s="4" t="s">
        <v>902</v>
      </c>
      <c r="B18" s="4" t="s">
        <v>9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904</v>
      </c>
      <c r="B1" s="2" t="s">
        <v>1</v>
      </c>
    </row>
    <row r="2" spans="1:2">
      <c r="B2" s="2" t="s">
        <v>885</v>
      </c>
    </row>
    <row r="3" spans="1:2">
      <c r="A3" s="3" t="s">
        <v>835</v>
      </c>
    </row>
    <row r="4" spans="1:2">
      <c r="A4" s="4" t="s">
        <v>846</v>
      </c>
      <c r="B4" s="4" t="s">
        <v>847</v>
      </c>
    </row>
    <row r="5" spans="1:2">
      <c r="A5" s="4" t="s">
        <v>859</v>
      </c>
    </row>
    <row r="6" spans="1:2">
      <c r="A6" s="3" t="s">
        <v>905</v>
      </c>
    </row>
    <row r="7" spans="1:2">
      <c r="A7" s="4" t="s">
        <v>906</v>
      </c>
      <c r="B7" s="5" t="n">
        <v>670</v>
      </c>
    </row>
    <row r="8" spans="1:2">
      <c r="A8" s="4" t="s">
        <v>907</v>
      </c>
      <c r="B8" s="5" t="n">
        <v>503</v>
      </c>
    </row>
    <row r="9" spans="1:2">
      <c r="A9" s="3" t="s">
        <v>908</v>
      </c>
    </row>
    <row r="10" spans="1:2">
      <c r="A10" s="4" t="s">
        <v>909</v>
      </c>
      <c r="B10" s="9" t="n">
        <v>59.69</v>
      </c>
    </row>
    <row r="11" spans="1:2">
      <c r="A11" s="4" t="s">
        <v>910</v>
      </c>
      <c r="B11" s="9" t="n">
        <v>77.58</v>
      </c>
    </row>
    <row r="12" spans="1:2">
      <c r="A12" s="4" t="s">
        <v>911</v>
      </c>
    </row>
    <row r="13" spans="1:2">
      <c r="A13" s="3" t="s">
        <v>905</v>
      </c>
    </row>
    <row r="14" spans="1:2">
      <c r="A14" s="4" t="s">
        <v>912</v>
      </c>
      <c r="B14" s="5" t="n">
        <v>-172</v>
      </c>
    </row>
    <row r="15" spans="1:2">
      <c r="A15" s="4" t="s">
        <v>913</v>
      </c>
      <c r="B15" s="5" t="n">
        <v>-30</v>
      </c>
    </row>
    <row r="16" spans="1:2">
      <c r="A16" s="4" t="s">
        <v>914</v>
      </c>
      <c r="B16" s="5" t="n">
        <v>170</v>
      </c>
    </row>
    <row r="17" spans="1:2">
      <c r="A17" s="3" t="s">
        <v>908</v>
      </c>
    </row>
    <row r="18" spans="1:2">
      <c r="A18" s="4" t="s">
        <v>915</v>
      </c>
      <c r="B18" s="9" t="n">
        <v>60.84</v>
      </c>
    </row>
    <row r="19" spans="1:2">
      <c r="A19" s="4" t="s">
        <v>916</v>
      </c>
      <c r="B19" s="10" t="n">
        <v>69.61</v>
      </c>
    </row>
    <row r="20" spans="1:2">
      <c r="A20" s="4" t="s">
        <v>917</v>
      </c>
      <c r="B20" s="9" t="n">
        <v>90.23</v>
      </c>
    </row>
    <row r="21" spans="1:2">
      <c r="A21" s="4" t="s">
        <v>918</v>
      </c>
    </row>
    <row r="22" spans="1:2">
      <c r="A22" s="3" t="s">
        <v>905</v>
      </c>
    </row>
    <row r="23" spans="1:2">
      <c r="A23" s="4" t="s">
        <v>912</v>
      </c>
      <c r="B23" s="5" t="n">
        <v>-185</v>
      </c>
    </row>
    <row r="24" spans="1:2">
      <c r="A24" s="4" t="s">
        <v>913</v>
      </c>
      <c r="B24" s="5" t="n">
        <v>-13</v>
      </c>
    </row>
    <row r="25" spans="1:2">
      <c r="A25" s="4" t="s">
        <v>914</v>
      </c>
      <c r="B25" s="5" t="n">
        <v>63</v>
      </c>
    </row>
    <row r="26" spans="1:2">
      <c r="A26" s="3" t="s">
        <v>908</v>
      </c>
    </row>
    <row r="27" spans="1:2">
      <c r="A27" s="4" t="s">
        <v>915</v>
      </c>
      <c r="B27" s="9" t="n">
        <v>53.1</v>
      </c>
    </row>
    <row r="28" spans="1:2">
      <c r="A28" s="4" t="s">
        <v>916</v>
      </c>
      <c r="B28" s="10" t="n">
        <v>71.89</v>
      </c>
    </row>
    <row r="29" spans="1:2">
      <c r="A29" s="4" t="s">
        <v>917</v>
      </c>
      <c r="B29" s="9" t="n">
        <v>111.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5</v>
      </c>
      <c r="D2" s="2" t="s">
        <v>36</v>
      </c>
    </row>
    <row r="3" spans="1:4">
      <c r="A3" s="3" t="s">
        <v>205</v>
      </c>
    </row>
    <row r="4" spans="1:4">
      <c r="A4" s="4" t="s">
        <v>920</v>
      </c>
      <c r="B4" s="7" t="n">
        <v>296.4</v>
      </c>
      <c r="C4" s="7" t="n">
        <v>270.1</v>
      </c>
      <c r="D4" s="7" t="n">
        <v>63.5</v>
      </c>
    </row>
    <row r="5" spans="1:4">
      <c r="A5" s="4" t="s">
        <v>921</v>
      </c>
      <c r="B5" s="5" t="n">
        <v>115</v>
      </c>
      <c r="C5" s="8" t="n">
        <v>97.40000000000001</v>
      </c>
      <c r="D5" s="8" t="n">
        <v>100.6</v>
      </c>
    </row>
    <row r="6" spans="1:4">
      <c r="A6" s="4" t="s">
        <v>52</v>
      </c>
      <c r="B6" s="7" t="n">
        <v>411.4</v>
      </c>
      <c r="C6" s="7" t="n">
        <v>367.5</v>
      </c>
      <c r="D6" s="7" t="n">
        <v>16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2</v>
      </c>
      <c r="B1" s="2" t="s">
        <v>408</v>
      </c>
      <c r="C1" s="2" t="s">
        <v>1</v>
      </c>
    </row>
    <row r="2" spans="1:5">
      <c r="B2" s="2" t="s">
        <v>35</v>
      </c>
      <c r="C2" s="2" t="s">
        <v>2</v>
      </c>
      <c r="D2" s="2" t="s">
        <v>35</v>
      </c>
      <c r="E2" s="2" t="s">
        <v>36</v>
      </c>
    </row>
    <row r="3" spans="1:5">
      <c r="A3" s="3" t="s">
        <v>923</v>
      </c>
    </row>
    <row r="4" spans="1:5">
      <c r="A4" s="4" t="s">
        <v>924</v>
      </c>
      <c r="B4" s="6" t="n">
        <v>87</v>
      </c>
      <c r="C4" s="7" t="n">
        <v>-4.8</v>
      </c>
    </row>
    <row r="5" spans="1:5">
      <c r="A5" s="4" t="s">
        <v>925</v>
      </c>
      <c r="C5" s="8" t="n">
        <v>9.300000000000001</v>
      </c>
      <c r="D5" s="7" t="n">
        <v>58.4</v>
      </c>
      <c r="E5" s="7" t="n">
        <v>38.7</v>
      </c>
    </row>
    <row r="6" spans="1:5">
      <c r="A6" s="4" t="s">
        <v>926</v>
      </c>
      <c r="C6" s="8" t="n">
        <v>4.9</v>
      </c>
      <c r="D6" s="5" t="n">
        <v>5</v>
      </c>
      <c r="E6" s="8" t="n">
        <v>5.1</v>
      </c>
    </row>
    <row r="7" spans="1:5">
      <c r="A7" s="4" t="s">
        <v>927</v>
      </c>
      <c r="C7" s="5" t="n">
        <v>14</v>
      </c>
      <c r="D7" s="8" t="n">
        <v>29.3</v>
      </c>
      <c r="E7" s="8" t="n">
        <v>21.6</v>
      </c>
    </row>
    <row r="8" spans="1:5">
      <c r="A8" s="4" t="s">
        <v>928</v>
      </c>
      <c r="C8" s="8" t="n">
        <v>28.2</v>
      </c>
      <c r="D8" s="8" t="n">
        <v>92.7</v>
      </c>
      <c r="E8" s="8" t="n">
        <v>65.40000000000001</v>
      </c>
    </row>
    <row r="9" spans="1:5">
      <c r="A9" s="4" t="s">
        <v>929</v>
      </c>
      <c r="C9" s="8" t="n">
        <v>35.7</v>
      </c>
      <c r="D9" s="8" t="n">
        <v>99.2</v>
      </c>
      <c r="E9" s="5" t="n">
        <v>-28</v>
      </c>
    </row>
    <row r="10" spans="1:5">
      <c r="A10" s="4" t="s">
        <v>930</v>
      </c>
      <c r="C10" s="5" t="n">
        <v>2</v>
      </c>
      <c r="D10" s="8" t="n">
        <v>0.1</v>
      </c>
      <c r="E10" s="8" t="n">
        <v>1.5</v>
      </c>
    </row>
    <row r="11" spans="1:5">
      <c r="A11" s="4" t="s">
        <v>931</v>
      </c>
      <c r="C11" s="5" t="n">
        <v>10</v>
      </c>
      <c r="D11" s="5" t="n">
        <v>3</v>
      </c>
      <c r="E11" s="8" t="n">
        <v>1.4</v>
      </c>
    </row>
    <row r="12" spans="1:5">
      <c r="A12" s="4" t="s">
        <v>932</v>
      </c>
      <c r="C12" s="8" t="n">
        <v>47.7</v>
      </c>
      <c r="D12" s="8" t="n">
        <v>102.3</v>
      </c>
      <c r="E12" s="8" t="n">
        <v>-25.1</v>
      </c>
    </row>
    <row r="13" spans="1:5">
      <c r="A13" s="4" t="s">
        <v>933</v>
      </c>
      <c r="C13" s="8" t="n">
        <v>75.90000000000001</v>
      </c>
      <c r="D13" s="6" t="n">
        <v>195</v>
      </c>
      <c r="E13" s="7" t="n">
        <v>40.3</v>
      </c>
    </row>
    <row r="14" spans="1:5">
      <c r="A14" s="4" t="s">
        <v>934</v>
      </c>
    </row>
    <row r="15" spans="1:5">
      <c r="A15" s="3" t="s">
        <v>923</v>
      </c>
    </row>
    <row r="16" spans="1:5">
      <c r="A16" s="4" t="s">
        <v>924</v>
      </c>
      <c r="B16" s="5" t="n">
        <v>75</v>
      </c>
      <c r="C16" s="8" t="n">
        <v>-5.1</v>
      </c>
    </row>
    <row r="17" spans="1:5">
      <c r="A17" s="4" t="s">
        <v>935</v>
      </c>
    </row>
    <row r="18" spans="1:5">
      <c r="A18" s="3" t="s">
        <v>923</v>
      </c>
    </row>
    <row r="19" spans="1:5">
      <c r="A19" s="4" t="s">
        <v>924</v>
      </c>
      <c r="B19" s="5" t="n">
        <v>8</v>
      </c>
      <c r="C19" s="8" t="n">
        <v>0.7</v>
      </c>
    </row>
    <row r="20" spans="1:5">
      <c r="A20" s="4" t="s">
        <v>936</v>
      </c>
    </row>
    <row r="21" spans="1:5">
      <c r="A21" s="3" t="s">
        <v>923</v>
      </c>
    </row>
    <row r="22" spans="1:5">
      <c r="A22" s="4" t="s">
        <v>924</v>
      </c>
      <c r="B22" s="6" t="n">
        <v>4</v>
      </c>
      <c r="C22" s="7" t="n">
        <v>-0.4</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7</v>
      </c>
      <c r="B1" s="2" t="s">
        <v>1</v>
      </c>
    </row>
    <row r="2" spans="1:4">
      <c r="B2" s="2" t="s">
        <v>526</v>
      </c>
      <c r="C2" s="2" t="s">
        <v>370</v>
      </c>
      <c r="D2" s="2" t="s">
        <v>371</v>
      </c>
    </row>
    <row r="3" spans="1:4">
      <c r="A3" s="3" t="s">
        <v>205</v>
      </c>
    </row>
    <row r="4" spans="1:4">
      <c r="A4" s="4" t="s">
        <v>938</v>
      </c>
      <c r="B4" s="4" t="s">
        <v>939</v>
      </c>
      <c r="C4" s="4" t="s">
        <v>652</v>
      </c>
      <c r="D4" s="4" t="s">
        <v>652</v>
      </c>
    </row>
    <row r="5" spans="1:4">
      <c r="A5" s="4" t="s">
        <v>940</v>
      </c>
      <c r="B5" s="4" t="s">
        <v>941</v>
      </c>
      <c r="C5" s="4" t="s">
        <v>942</v>
      </c>
      <c r="D5" s="4" t="s">
        <v>943</v>
      </c>
    </row>
    <row r="6" spans="1:4">
      <c r="A6" s="4" t="s">
        <v>944</v>
      </c>
      <c r="B6" s="4" t="s">
        <v>945</v>
      </c>
      <c r="C6" s="4" t="s">
        <v>946</v>
      </c>
      <c r="D6" s="4" t="s">
        <v>947</v>
      </c>
    </row>
    <row r="7" spans="1:4">
      <c r="A7" s="4" t="s">
        <v>948</v>
      </c>
      <c r="B7" s="4" t="s">
        <v>949</v>
      </c>
      <c r="C7" s="4" t="s">
        <v>663</v>
      </c>
      <c r="D7" s="4" t="s">
        <v>950</v>
      </c>
    </row>
    <row r="8" spans="1:4">
      <c r="A8" s="4" t="s">
        <v>951</v>
      </c>
      <c r="B8" s="4" t="s">
        <v>952</v>
      </c>
      <c r="C8" s="4" t="s">
        <v>947</v>
      </c>
      <c r="D8" s="4" t="s">
        <v>953</v>
      </c>
    </row>
    <row r="9" spans="1:4">
      <c r="A9" s="4" t="s">
        <v>954</v>
      </c>
      <c r="B9" s="4" t="s">
        <v>955</v>
      </c>
      <c r="C9" s="4" t="s">
        <v>946</v>
      </c>
      <c r="D9" s="4" t="s">
        <v>953</v>
      </c>
    </row>
    <row r="10" spans="1:4">
      <c r="A10" s="4" t="s">
        <v>956</v>
      </c>
      <c r="B10" s="11" t="n">
        <v>-0.008</v>
      </c>
      <c r="C10" s="11" t="n">
        <v>0.238</v>
      </c>
      <c r="D10" s="5" t="n">
        <v>0</v>
      </c>
    </row>
    <row r="11" spans="1:4">
      <c r="A11" s="4" t="s">
        <v>957</v>
      </c>
      <c r="B11" s="12" t="n">
        <v>-0.011</v>
      </c>
      <c r="C11" s="6" t="n">
        <v>0</v>
      </c>
      <c r="D11" s="6" t="n">
        <v>0</v>
      </c>
    </row>
    <row r="12" spans="1:4">
      <c r="A12" s="4" t="s">
        <v>958</v>
      </c>
      <c r="B12" s="12" t="n">
        <v>0.022</v>
      </c>
      <c r="C12" s="6" t="n">
        <v>0</v>
      </c>
      <c r="D12" s="6" t="n">
        <v>0</v>
      </c>
    </row>
    <row r="13" spans="1:4">
      <c r="A13" s="4" t="s">
        <v>135</v>
      </c>
      <c r="B13" s="4" t="s">
        <v>959</v>
      </c>
      <c r="C13" s="4" t="s">
        <v>960</v>
      </c>
      <c r="D13" s="4" t="s">
        <v>961</v>
      </c>
    </row>
    <row r="14" spans="1:4">
      <c r="A14" s="4" t="s">
        <v>962</v>
      </c>
      <c r="B14" s="4" t="s">
        <v>963</v>
      </c>
      <c r="C14" s="4" t="s">
        <v>964</v>
      </c>
      <c r="D14" s="4" t="s">
        <v>9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5</v>
      </c>
    </row>
    <row r="2" spans="1:3">
      <c r="A2" s="3" t="s">
        <v>205</v>
      </c>
    </row>
    <row r="3" spans="1:3">
      <c r="A3" s="4" t="s">
        <v>967</v>
      </c>
      <c r="B3" s="6" t="n">
        <v>110000</v>
      </c>
      <c r="C3" s="6" t="n">
        <v>127000</v>
      </c>
    </row>
    <row r="4" spans="1:3">
      <c r="A4" s="4" t="s">
        <v>968</v>
      </c>
      <c r="B4" s="5" t="n">
        <v>124800</v>
      </c>
      <c r="C4" s="5" t="n">
        <v>104200</v>
      </c>
    </row>
    <row r="5" spans="1:3">
      <c r="A5" s="4" t="s">
        <v>969</v>
      </c>
      <c r="B5" s="5" t="n">
        <v>50200</v>
      </c>
      <c r="C5" s="5" t="n">
        <v>41600</v>
      </c>
    </row>
    <row r="6" spans="1:3">
      <c r="A6" s="4" t="s">
        <v>78</v>
      </c>
      <c r="B6" s="5" t="n">
        <v>20800</v>
      </c>
      <c r="C6" s="5" t="n">
        <v>18300</v>
      </c>
    </row>
    <row r="7" spans="1:3">
      <c r="A7" s="4" t="s">
        <v>970</v>
      </c>
      <c r="B7" s="5" t="n">
        <v>11500</v>
      </c>
      <c r="C7" s="5" t="n">
        <v>11500</v>
      </c>
    </row>
    <row r="8" spans="1:3">
      <c r="A8" s="4" t="s">
        <v>971</v>
      </c>
      <c r="B8" s="5" t="n">
        <v>5800</v>
      </c>
      <c r="C8" s="5" t="n">
        <v>4900</v>
      </c>
    </row>
    <row r="9" spans="1:3">
      <c r="A9" s="4" t="s">
        <v>972</v>
      </c>
      <c r="B9" s="5" t="n">
        <v>3100</v>
      </c>
      <c r="C9" s="5" t="n">
        <v>2900</v>
      </c>
    </row>
    <row r="10" spans="1:3">
      <c r="A10" s="4" t="s">
        <v>973</v>
      </c>
      <c r="B10" s="5" t="n">
        <v>6200</v>
      </c>
      <c r="C10" s="5" t="n">
        <v>4800</v>
      </c>
    </row>
    <row r="11" spans="1:3">
      <c r="A11" s="4" t="s">
        <v>974</v>
      </c>
      <c r="B11" s="5" t="n">
        <v>6200</v>
      </c>
      <c r="C11" s="5" t="n">
        <v>8000</v>
      </c>
    </row>
    <row r="12" spans="1:3">
      <c r="A12" s="4" t="s">
        <v>975</v>
      </c>
      <c r="B12" s="5" t="n">
        <v>3000</v>
      </c>
      <c r="C12" s="5" t="n">
        <v>6400</v>
      </c>
    </row>
    <row r="13" spans="1:3">
      <c r="A13" s="4" t="s">
        <v>159</v>
      </c>
      <c r="B13" s="5" t="n">
        <v>341600</v>
      </c>
      <c r="C13" s="5" t="n">
        <v>329600</v>
      </c>
    </row>
    <row r="14" spans="1:3">
      <c r="A14" s="4" t="s">
        <v>976</v>
      </c>
      <c r="B14" s="5" t="n">
        <v>124300</v>
      </c>
      <c r="C14" s="5" t="n">
        <v>123000</v>
      </c>
    </row>
    <row r="15" spans="1:3">
      <c r="A15" s="4" t="s">
        <v>977</v>
      </c>
      <c r="B15" s="5" t="n">
        <v>217300</v>
      </c>
      <c r="C15" s="5" t="n">
        <v>206600</v>
      </c>
    </row>
    <row r="16" spans="1:3">
      <c r="A16" s="4" t="s">
        <v>978</v>
      </c>
      <c r="B16" s="5" t="n">
        <v>-176000</v>
      </c>
      <c r="C16" s="5" t="n">
        <v>-116900</v>
      </c>
    </row>
    <row r="17" spans="1:3">
      <c r="A17" s="4" t="s">
        <v>979</v>
      </c>
      <c r="B17" s="5" t="n">
        <v>-22000</v>
      </c>
      <c r="C17" s="5" t="n">
        <v>-24400</v>
      </c>
    </row>
    <row r="18" spans="1:3">
      <c r="A18" s="4" t="s">
        <v>980</v>
      </c>
      <c r="B18" s="5" t="n">
        <v>251700</v>
      </c>
    </row>
    <row r="19" spans="1:3">
      <c r="A19" s="4" t="s">
        <v>981</v>
      </c>
      <c r="B19" s="5" t="n">
        <v>-53700</v>
      </c>
      <c r="C19" s="5" t="n">
        <v>-6000</v>
      </c>
    </row>
    <row r="20" spans="1:3">
      <c r="A20" s="4" t="s">
        <v>982</v>
      </c>
      <c r="B20" s="5" t="n">
        <v>-34400</v>
      </c>
      <c r="C20" s="5" t="n">
        <v>-147300</v>
      </c>
    </row>
    <row r="21" spans="1:3">
      <c r="A21" s="4" t="s">
        <v>983</v>
      </c>
      <c r="C21" s="5" t="n">
        <v>59300</v>
      </c>
    </row>
    <row r="22" spans="1:3">
      <c r="A22" s="4" t="s">
        <v>83</v>
      </c>
      <c r="B22" s="5" t="n">
        <v>18800</v>
      </c>
      <c r="C22" s="5" t="n">
        <v>104200</v>
      </c>
    </row>
    <row r="23" spans="1:3">
      <c r="A23" s="4" t="s">
        <v>97</v>
      </c>
      <c r="B23" s="6" t="n">
        <v>-53200</v>
      </c>
      <c r="C23" s="6" t="n">
        <v>-44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5</v>
      </c>
    </row>
    <row r="2" spans="1:3">
      <c r="A2" s="3" t="s">
        <v>985</v>
      </c>
    </row>
    <row r="3" spans="1:3">
      <c r="A3" s="4" t="s">
        <v>986</v>
      </c>
      <c r="B3" s="6" t="n">
        <v>124800</v>
      </c>
      <c r="C3" s="6" t="n">
        <v>104200</v>
      </c>
    </row>
    <row r="4" spans="1:3">
      <c r="A4" s="4" t="s">
        <v>987</v>
      </c>
      <c r="B4" s="5" t="n">
        <v>-124300</v>
      </c>
      <c r="C4" s="6" t="n">
        <v>-123000</v>
      </c>
    </row>
    <row r="5" spans="1:3">
      <c r="A5" s="4" t="s">
        <v>988</v>
      </c>
    </row>
    <row r="6" spans="1:3">
      <c r="A6" s="3" t="s">
        <v>985</v>
      </c>
    </row>
    <row r="7" spans="1:3">
      <c r="A7" s="4" t="s">
        <v>986</v>
      </c>
      <c r="B7" s="5" t="n">
        <v>124700</v>
      </c>
    </row>
    <row r="8" spans="1:3">
      <c r="A8" s="4" t="s">
        <v>987</v>
      </c>
      <c r="B8" s="5" t="n">
        <v>-101200</v>
      </c>
    </row>
    <row r="9" spans="1:3">
      <c r="A9" s="4" t="s">
        <v>989</v>
      </c>
      <c r="B9" s="5" t="n">
        <v>23500</v>
      </c>
    </row>
    <row r="10" spans="1:3">
      <c r="A10" s="4" t="s">
        <v>990</v>
      </c>
    </row>
    <row r="11" spans="1:3">
      <c r="A11" s="3" t="s">
        <v>985</v>
      </c>
    </row>
    <row r="12" spans="1:3">
      <c r="A12" s="4" t="s">
        <v>991</v>
      </c>
      <c r="B12" s="5" t="n">
        <v>2800</v>
      </c>
    </row>
    <row r="13" spans="1:3">
      <c r="A13" s="13" t="n">
        <v>2023</v>
      </c>
      <c r="B13" s="5" t="n">
        <v>1000</v>
      </c>
    </row>
    <row r="14" spans="1:3">
      <c r="A14" s="4" t="s">
        <v>992</v>
      </c>
      <c r="B14" s="5" t="n">
        <v>800</v>
      </c>
    </row>
    <row r="15" spans="1:3">
      <c r="A15" s="4" t="s">
        <v>993</v>
      </c>
      <c r="B15" s="5" t="n">
        <v>4600</v>
      </c>
    </row>
    <row r="16" spans="1:3">
      <c r="A16" s="4" t="s">
        <v>986</v>
      </c>
      <c r="B16" s="5" t="n">
        <v>4600</v>
      </c>
    </row>
    <row r="17" spans="1:3">
      <c r="A17" s="4" t="s">
        <v>987</v>
      </c>
      <c r="B17" s="5" t="n">
        <v>-2900</v>
      </c>
    </row>
    <row r="18" spans="1:3">
      <c r="A18" s="4" t="s">
        <v>989</v>
      </c>
      <c r="B18" s="5" t="n">
        <v>1700</v>
      </c>
    </row>
    <row r="19" spans="1:3">
      <c r="A19" s="4" t="s">
        <v>994</v>
      </c>
    </row>
    <row r="20" spans="1:3">
      <c r="A20" s="3" t="s">
        <v>985</v>
      </c>
    </row>
    <row r="21" spans="1:3">
      <c r="A21" s="4" t="s">
        <v>991</v>
      </c>
      <c r="B21" s="5" t="n">
        <v>0</v>
      </c>
    </row>
    <row r="22" spans="1:3">
      <c r="A22" s="13" t="n">
        <v>2023</v>
      </c>
      <c r="B22" s="5" t="n">
        <v>900</v>
      </c>
    </row>
    <row r="23" spans="1:3">
      <c r="A23" s="4" t="s">
        <v>992</v>
      </c>
      <c r="B23" s="5" t="n">
        <v>27300</v>
      </c>
    </row>
    <row r="24" spans="1:3">
      <c r="A24" s="4" t="s">
        <v>993</v>
      </c>
      <c r="B24" s="5" t="n">
        <v>28200</v>
      </c>
    </row>
    <row r="25" spans="1:3">
      <c r="A25" s="4" t="s">
        <v>986</v>
      </c>
      <c r="B25" s="5" t="n">
        <v>5900</v>
      </c>
    </row>
    <row r="26" spans="1:3">
      <c r="A26" s="4" t="s">
        <v>987</v>
      </c>
      <c r="B26" s="5" t="n">
        <v>-200</v>
      </c>
    </row>
    <row r="27" spans="1:3">
      <c r="A27" s="4" t="s">
        <v>989</v>
      </c>
      <c r="B27" s="5" t="n">
        <v>5700</v>
      </c>
    </row>
    <row r="28" spans="1:3">
      <c r="A28" s="4" t="s">
        <v>995</v>
      </c>
    </row>
    <row r="29" spans="1:3">
      <c r="A29" s="3" t="s">
        <v>985</v>
      </c>
    </row>
    <row r="30" spans="1:3">
      <c r="A30" s="4" t="s">
        <v>991</v>
      </c>
      <c r="B30" s="5" t="n">
        <v>2600</v>
      </c>
    </row>
    <row r="31" spans="1:3">
      <c r="A31" s="13" t="n">
        <v>2023</v>
      </c>
      <c r="B31" s="5" t="n">
        <v>4200</v>
      </c>
    </row>
    <row r="32" spans="1:3">
      <c r="A32" s="4" t="s">
        <v>992</v>
      </c>
      <c r="B32" s="5" t="n">
        <v>22100</v>
      </c>
    </row>
    <row r="33" spans="1:3">
      <c r="A33" s="4" t="s">
        <v>993</v>
      </c>
      <c r="B33" s="5" t="n">
        <v>28900</v>
      </c>
    </row>
    <row r="34" spans="1:3">
      <c r="A34" s="4" t="s">
        <v>986</v>
      </c>
      <c r="B34" s="5" t="n">
        <v>22900</v>
      </c>
    </row>
    <row r="35" spans="1:3">
      <c r="A35" s="4" t="s">
        <v>987</v>
      </c>
      <c r="B35" s="5" t="n">
        <v>-20200</v>
      </c>
    </row>
    <row r="36" spans="1:3">
      <c r="A36" s="4" t="s">
        <v>989</v>
      </c>
      <c r="B36" s="5" t="n">
        <v>2700</v>
      </c>
    </row>
    <row r="37" spans="1:3">
      <c r="A37" s="4" t="s">
        <v>996</v>
      </c>
    </row>
    <row r="38" spans="1:3">
      <c r="A38" s="3" t="s">
        <v>985</v>
      </c>
    </row>
    <row r="39" spans="1:3">
      <c r="A39" s="4" t="s">
        <v>991</v>
      </c>
      <c r="B39" s="5" t="n">
        <v>56500</v>
      </c>
    </row>
    <row r="40" spans="1:3">
      <c r="A40" s="13" t="n">
        <v>2023</v>
      </c>
      <c r="B40" s="5" t="n">
        <v>815000</v>
      </c>
    </row>
    <row r="41" spans="1:3">
      <c r="A41" s="4" t="s">
        <v>992</v>
      </c>
      <c r="B41" s="5" t="n">
        <v>2100</v>
      </c>
    </row>
    <row r="42" spans="1:3">
      <c r="A42" s="4" t="s">
        <v>993</v>
      </c>
      <c r="B42" s="5" t="n">
        <v>873600</v>
      </c>
    </row>
    <row r="43" spans="1:3">
      <c r="A43" s="4" t="s">
        <v>986</v>
      </c>
      <c r="B43" s="5" t="n">
        <v>45800</v>
      </c>
    </row>
    <row r="44" spans="1:3">
      <c r="A44" s="4" t="s">
        <v>987</v>
      </c>
      <c r="B44" s="5" t="n">
        <v>-45100</v>
      </c>
    </row>
    <row r="45" spans="1:3">
      <c r="A45" s="4" t="s">
        <v>989</v>
      </c>
      <c r="B45" s="5" t="n">
        <v>700</v>
      </c>
    </row>
    <row r="46" spans="1:3">
      <c r="A46" s="4" t="s">
        <v>997</v>
      </c>
    </row>
    <row r="47" spans="1:3">
      <c r="A47" s="3" t="s">
        <v>985</v>
      </c>
    </row>
    <row r="48" spans="1:3">
      <c r="A48" s="4" t="s">
        <v>991</v>
      </c>
      <c r="B48" s="5" t="n">
        <v>45600</v>
      </c>
    </row>
    <row r="49" spans="1:3">
      <c r="A49" s="13" t="n">
        <v>2023</v>
      </c>
      <c r="B49" s="5" t="n">
        <v>4400</v>
      </c>
    </row>
    <row r="50" spans="1:3">
      <c r="A50" s="4" t="s">
        <v>992</v>
      </c>
      <c r="B50" s="5" t="n">
        <v>181100</v>
      </c>
    </row>
    <row r="51" spans="1:3">
      <c r="A51" s="4" t="s">
        <v>993</v>
      </c>
      <c r="B51" s="5" t="n">
        <v>231100</v>
      </c>
    </row>
    <row r="52" spans="1:3">
      <c r="A52" s="4" t="s">
        <v>986</v>
      </c>
      <c r="B52" s="5" t="n">
        <v>45500</v>
      </c>
    </row>
    <row r="53" spans="1:3">
      <c r="A53" s="4" t="s">
        <v>987</v>
      </c>
      <c r="B53" s="5" t="n">
        <v>-32800</v>
      </c>
    </row>
    <row r="54" spans="1:3">
      <c r="A54" s="4" t="s">
        <v>989</v>
      </c>
      <c r="B54" s="6" t="n">
        <v>12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8</v>
      </c>
      <c r="B1" s="2" t="s">
        <v>1</v>
      </c>
    </row>
    <row r="2" spans="1:5">
      <c r="B2" s="2" t="s">
        <v>2</v>
      </c>
      <c r="C2" s="2" t="s">
        <v>35</v>
      </c>
      <c r="D2" s="2" t="s">
        <v>36</v>
      </c>
      <c r="E2" s="2" t="s">
        <v>999</v>
      </c>
    </row>
    <row r="3" spans="1:5">
      <c r="A3" s="3" t="s">
        <v>1000</v>
      </c>
    </row>
    <row r="4" spans="1:5">
      <c r="A4" s="4" t="s">
        <v>1001</v>
      </c>
      <c r="B4" s="6" t="n">
        <v>42</v>
      </c>
      <c r="C4" s="7" t="n">
        <v>46.4</v>
      </c>
      <c r="D4" s="7" t="n">
        <v>46.5</v>
      </c>
      <c r="E4" s="7" t="n">
        <v>45.2</v>
      </c>
    </row>
    <row r="5" spans="1:5">
      <c r="A5" s="4" t="s">
        <v>1002</v>
      </c>
      <c r="B5" s="8" t="n">
        <v>4.6</v>
      </c>
      <c r="C5" s="8" t="n">
        <v>2.5</v>
      </c>
      <c r="D5" s="8" t="n">
        <v>0.5</v>
      </c>
    </row>
    <row r="6" spans="1:5">
      <c r="A6" s="4" t="s">
        <v>1003</v>
      </c>
      <c r="B6" s="8" t="n">
        <v>-1.5</v>
      </c>
      <c r="C6" s="8" t="n">
        <v>-1.5</v>
      </c>
      <c r="D6" s="8" t="n">
        <v>-7.3</v>
      </c>
    </row>
    <row r="7" spans="1:5">
      <c r="A7" s="4" t="s">
        <v>1004</v>
      </c>
      <c r="B7" s="8" t="n">
        <v>3.1</v>
      </c>
      <c r="C7" s="8" t="n">
        <v>5.2</v>
      </c>
      <c r="D7" s="8" t="n">
        <v>10.3</v>
      </c>
    </row>
    <row r="8" spans="1:5">
      <c r="A8" s="4" t="s">
        <v>1005</v>
      </c>
      <c r="B8" s="8" t="n">
        <v>-1.1</v>
      </c>
      <c r="C8" s="8" t="n">
        <v>-0.3</v>
      </c>
      <c r="D8" s="8" t="n">
        <v>-1.2</v>
      </c>
    </row>
    <row r="9" spans="1:5">
      <c r="A9" s="4" t="s">
        <v>1006</v>
      </c>
      <c r="B9" s="8" t="n">
        <v>-9.5</v>
      </c>
      <c r="C9" s="5" t="n">
        <v>-6</v>
      </c>
      <c r="D9" s="5" t="n">
        <v>-1</v>
      </c>
    </row>
    <row r="10" spans="1:5">
      <c r="A10" s="4" t="s">
        <v>1007</v>
      </c>
      <c r="B10" s="6" t="n">
        <v>42</v>
      </c>
      <c r="C10" s="7" t="n">
        <v>46.4</v>
      </c>
      <c r="D10" s="7" t="n">
        <v>46.5</v>
      </c>
      <c r="E10" s="7" t="n">
        <v>4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82</v>
      </c>
      <c r="B1" s="2" t="s">
        <v>1</v>
      </c>
    </row>
    <row r="2" spans="1:4">
      <c r="B2" s="2" t="s">
        <v>2</v>
      </c>
      <c r="C2" s="2" t="s">
        <v>35</v>
      </c>
      <c r="D2" s="2" t="s">
        <v>36</v>
      </c>
    </row>
    <row r="3" spans="1:4">
      <c r="A3" s="3" t="s">
        <v>183</v>
      </c>
    </row>
    <row r="4" spans="1:4">
      <c r="A4" s="4" t="s">
        <v>184</v>
      </c>
      <c r="B4" s="5" t="n">
        <v>582066</v>
      </c>
      <c r="C4" s="5" t="n">
        <v>331632</v>
      </c>
      <c r="D4" s="5" t="n">
        <v>0</v>
      </c>
    </row>
    <row r="5" spans="1:4">
      <c r="A5" s="4" t="s">
        <v>174</v>
      </c>
      <c r="B5" s="5" t="n">
        <v>449948</v>
      </c>
      <c r="C5" s="5" t="n">
        <v>620927</v>
      </c>
      <c r="D5" s="5" t="n">
        <v>68117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8</v>
      </c>
      <c r="B1" s="2" t="s">
        <v>408</v>
      </c>
      <c r="C1" s="2" t="s">
        <v>1</v>
      </c>
    </row>
    <row r="2" spans="1:5">
      <c r="B2" s="2" t="s">
        <v>35</v>
      </c>
      <c r="C2" s="2" t="s">
        <v>2</v>
      </c>
      <c r="D2" s="2" t="s">
        <v>35</v>
      </c>
      <c r="E2" s="2" t="s">
        <v>36</v>
      </c>
    </row>
    <row r="3" spans="1:5">
      <c r="A3" s="3" t="s">
        <v>205</v>
      </c>
    </row>
    <row r="4" spans="1:5">
      <c r="A4" s="4" t="s">
        <v>1009</v>
      </c>
      <c r="C4" s="6" t="n">
        <v>5400</v>
      </c>
      <c r="D4" s="6" t="n">
        <v>4300</v>
      </c>
      <c r="E4" s="6" t="n">
        <v>400</v>
      </c>
    </row>
    <row r="5" spans="1:5">
      <c r="A5" s="4" t="s">
        <v>924</v>
      </c>
      <c r="B5" s="6" t="n">
        <v>87000</v>
      </c>
      <c r="C5" s="5" t="n">
        <v>-4800</v>
      </c>
    </row>
    <row r="6" spans="1:5">
      <c r="A6" s="4" t="s">
        <v>1010</v>
      </c>
      <c r="B6" s="5" t="n">
        <v>3500</v>
      </c>
      <c r="C6" s="5" t="n">
        <v>-7100</v>
      </c>
      <c r="D6" s="5" t="n">
        <v>3500</v>
      </c>
      <c r="E6" s="5" t="n">
        <v>-8400</v>
      </c>
    </row>
    <row r="7" spans="1:5">
      <c r="A7" s="4" t="s">
        <v>1011</v>
      </c>
      <c r="C7" s="5" t="n">
        <v>101200</v>
      </c>
      <c r="D7" s="5" t="n">
        <v>99700</v>
      </c>
    </row>
    <row r="8" spans="1:5">
      <c r="A8" s="4" t="s">
        <v>1012</v>
      </c>
      <c r="C8" s="5" t="n">
        <v>23100</v>
      </c>
      <c r="D8" s="5" t="n">
        <v>23300</v>
      </c>
    </row>
    <row r="9" spans="1:5">
      <c r="A9" s="4" t="s">
        <v>1013</v>
      </c>
      <c r="B9" s="5" t="n">
        <v>123000</v>
      </c>
      <c r="C9" s="5" t="n">
        <v>124300</v>
      </c>
      <c r="D9" s="5" t="n">
        <v>123000</v>
      </c>
    </row>
    <row r="10" spans="1:5">
      <c r="A10" s="4" t="s">
        <v>1014</v>
      </c>
      <c r="B10" s="5" t="n">
        <v>49200</v>
      </c>
      <c r="C10" s="5" t="n">
        <v>43100</v>
      </c>
      <c r="D10" s="5" t="n">
        <v>49200</v>
      </c>
      <c r="E10" s="5" t="n">
        <v>47600</v>
      </c>
    </row>
    <row r="11" spans="1:5">
      <c r="A11" s="4" t="s">
        <v>1015</v>
      </c>
      <c r="C11" s="5" t="n">
        <v>700</v>
      </c>
      <c r="D11" s="5" t="n">
        <v>300</v>
      </c>
      <c r="E11" s="6" t="n">
        <v>400</v>
      </c>
    </row>
    <row r="12" spans="1:5">
      <c r="A12" s="4" t="s">
        <v>1016</v>
      </c>
      <c r="B12" s="6" t="n">
        <v>6500</v>
      </c>
      <c r="C12" s="5" t="n">
        <v>7200</v>
      </c>
      <c r="D12" s="6" t="n">
        <v>6500</v>
      </c>
    </row>
    <row r="13" spans="1:5">
      <c r="A13" s="4" t="s">
        <v>1017</v>
      </c>
      <c r="C13" s="5" t="n">
        <v>6800</v>
      </c>
    </row>
    <row r="14" spans="1:5">
      <c r="A14" s="4" t="s">
        <v>1018</v>
      </c>
      <c r="C14" s="5" t="n">
        <v>232400</v>
      </c>
    </row>
    <row r="15" spans="1:5">
      <c r="A15" s="4" t="s">
        <v>1019</v>
      </c>
      <c r="C15" s="5" t="n">
        <v>1168700</v>
      </c>
    </row>
    <row r="16" spans="1:5">
      <c r="A16" s="4" t="s">
        <v>1020</v>
      </c>
      <c r="C16" s="6" t="n">
        <v>75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1</v>
      </c>
      <c r="B1" s="2" t="s">
        <v>408</v>
      </c>
      <c r="C1" s="2" t="s">
        <v>1</v>
      </c>
    </row>
    <row r="2" spans="1:3">
      <c r="B2" s="2" t="s">
        <v>35</v>
      </c>
      <c r="C2" s="2" t="s">
        <v>2</v>
      </c>
    </row>
    <row r="3" spans="1:3">
      <c r="A3" s="3" t="s">
        <v>923</v>
      </c>
    </row>
    <row r="4" spans="1:3">
      <c r="A4" s="4" t="s">
        <v>924</v>
      </c>
      <c r="B4" s="6" t="n">
        <v>87</v>
      </c>
      <c r="C4" s="7" t="n">
        <v>-4.8</v>
      </c>
    </row>
    <row r="5" spans="1:3">
      <c r="A5" s="4" t="s">
        <v>1022</v>
      </c>
    </row>
    <row r="6" spans="1:3">
      <c r="A6" s="3" t="s">
        <v>923</v>
      </c>
    </row>
    <row r="7" spans="1:3">
      <c r="A7" s="4" t="s">
        <v>924</v>
      </c>
      <c r="B7" s="5" t="n">
        <v>75</v>
      </c>
      <c r="C7" s="8" t="n">
        <v>-5.1</v>
      </c>
    </row>
    <row r="8" spans="1:3">
      <c r="A8" s="4" t="s">
        <v>935</v>
      </c>
    </row>
    <row r="9" spans="1:3">
      <c r="A9" s="3" t="s">
        <v>923</v>
      </c>
    </row>
    <row r="10" spans="1:3">
      <c r="A10" s="4" t="s">
        <v>924</v>
      </c>
      <c r="B10" s="5" t="n">
        <v>8</v>
      </c>
      <c r="C10" s="8" t="n">
        <v>0.7</v>
      </c>
    </row>
    <row r="11" spans="1:3">
      <c r="A11" s="4" t="s">
        <v>936</v>
      </c>
    </row>
    <row r="12" spans="1:3">
      <c r="A12" s="3" t="s">
        <v>923</v>
      </c>
    </row>
    <row r="13" spans="1:3">
      <c r="A13" s="4" t="s">
        <v>924</v>
      </c>
      <c r="B13" s="6" t="n">
        <v>4</v>
      </c>
      <c r="C13" s="7" t="n">
        <v>-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507</v>
      </c>
    </row>
    <row r="3" spans="1:3">
      <c r="A3" s="3" t="s">
        <v>1024</v>
      </c>
    </row>
    <row r="4" spans="1:3">
      <c r="A4" s="4" t="s">
        <v>1025</v>
      </c>
      <c r="B4" s="7" t="n">
        <v>32.8</v>
      </c>
    </row>
    <row r="5" spans="1:3">
      <c r="A5" s="4" t="s">
        <v>1026</v>
      </c>
      <c r="B5" s="8" t="n">
        <v>29.7</v>
      </c>
    </row>
    <row r="6" spans="1:3">
      <c r="A6" s="4" t="s">
        <v>514</v>
      </c>
    </row>
    <row r="7" spans="1:3">
      <c r="A7" s="3" t="s">
        <v>1024</v>
      </c>
    </row>
    <row r="8" spans="1:3">
      <c r="A8" s="4" t="s">
        <v>516</v>
      </c>
      <c r="B8" s="8" t="n">
        <v>54.9</v>
      </c>
      <c r="C8" s="7" t="n">
        <v>22.1</v>
      </c>
    </row>
    <row r="9" spans="1:3">
      <c r="A9" s="4" t="s">
        <v>1027</v>
      </c>
      <c r="B9" s="8" t="n">
        <v>50.8</v>
      </c>
      <c r="C9" s="7" t="n">
        <v>21.1</v>
      </c>
    </row>
    <row r="10" spans="1:3">
      <c r="A10" s="4" t="s">
        <v>1028</v>
      </c>
      <c r="B10" s="7" t="n">
        <v>19.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9</v>
      </c>
      <c r="B1" s="2" t="s">
        <v>2</v>
      </c>
      <c r="C1" s="2" t="s">
        <v>35</v>
      </c>
      <c r="D1" s="2" t="s">
        <v>36</v>
      </c>
    </row>
    <row r="2" spans="1:4">
      <c r="A2" s="3" t="s">
        <v>1030</v>
      </c>
    </row>
    <row r="3" spans="1:4">
      <c r="A3" s="4" t="s">
        <v>1031</v>
      </c>
      <c r="B3" s="7" t="n">
        <v>124.7</v>
      </c>
      <c r="C3" s="7" t="n">
        <v>99.09999999999999</v>
      </c>
    </row>
    <row r="4" spans="1:4">
      <c r="A4" s="4" t="s">
        <v>1032</v>
      </c>
      <c r="B4" s="8" t="n">
        <v>18.2</v>
      </c>
      <c r="C4" s="8" t="n">
        <v>14.6</v>
      </c>
      <c r="D4" s="7" t="n">
        <v>15.5</v>
      </c>
    </row>
    <row r="5" spans="1:4">
      <c r="A5" s="4" t="s">
        <v>1033</v>
      </c>
      <c r="B5" s="8" t="n">
        <v>50.8</v>
      </c>
      <c r="C5" s="5" t="n">
        <v>27</v>
      </c>
    </row>
    <row r="6" spans="1:4">
      <c r="A6" s="4" t="s">
        <v>135</v>
      </c>
      <c r="B6" s="8" t="n">
        <v>143.4</v>
      </c>
      <c r="C6" s="8" t="n">
        <v>111.4</v>
      </c>
    </row>
    <row r="7" spans="1:4">
      <c r="A7" s="4" t="s">
        <v>159</v>
      </c>
      <c r="B7" s="7" t="n">
        <v>337.1</v>
      </c>
      <c r="C7" s="7" t="n">
        <v>25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2</v>
      </c>
      <c r="C2" s="2" t="s">
        <v>35</v>
      </c>
    </row>
    <row r="3" spans="1:3">
      <c r="A3" s="3" t="s">
        <v>1035</v>
      </c>
    </row>
    <row r="4" spans="1:3">
      <c r="A4" s="4" t="s">
        <v>439</v>
      </c>
      <c r="B4" s="7" t="n">
        <v>14.6</v>
      </c>
      <c r="C4" s="7" t="n">
        <v>15.5</v>
      </c>
    </row>
    <row r="5" spans="1:3">
      <c r="A5" s="4" t="s">
        <v>1036</v>
      </c>
      <c r="B5" s="8" t="n">
        <v>14.6</v>
      </c>
      <c r="C5" s="8" t="n">
        <v>13.4</v>
      </c>
    </row>
    <row r="6" spans="1:3">
      <c r="A6" s="4" t="s">
        <v>1037</v>
      </c>
      <c r="B6" s="8" t="n">
        <v>1.1</v>
      </c>
      <c r="C6" s="8" t="n">
        <v>0.1</v>
      </c>
    </row>
    <row r="7" spans="1:3">
      <c r="A7" s="4" t="s">
        <v>1038</v>
      </c>
      <c r="B7" s="5" t="n">
        <v>-12</v>
      </c>
      <c r="C7" s="8" t="n">
        <v>-14.7</v>
      </c>
    </row>
    <row r="8" spans="1:3">
      <c r="A8" s="4" t="s">
        <v>440</v>
      </c>
      <c r="B8" s="8" t="n">
        <v>-0.1</v>
      </c>
      <c r="C8" s="8" t="n">
        <v>0.3</v>
      </c>
    </row>
    <row r="9" spans="1:3">
      <c r="A9" s="4" t="s">
        <v>441</v>
      </c>
      <c r="B9" s="7" t="n">
        <v>18.2</v>
      </c>
      <c r="C9" s="7" t="n">
        <v>14.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5</v>
      </c>
    </row>
    <row r="2" spans="1:3">
      <c r="A2" s="3" t="s">
        <v>215</v>
      </c>
    </row>
    <row r="3" spans="1:3">
      <c r="A3" s="4" t="s">
        <v>1040</v>
      </c>
      <c r="B3" s="7" t="n">
        <v>22.3</v>
      </c>
      <c r="C3" s="7" t="n">
        <v>31.9</v>
      </c>
    </row>
    <row r="4" spans="1:3">
      <c r="A4" s="4" t="s">
        <v>135</v>
      </c>
      <c r="B4" s="8" t="n">
        <v>62.3</v>
      </c>
      <c r="C4" s="8" t="n">
        <v>75.8</v>
      </c>
    </row>
    <row r="5" spans="1:3">
      <c r="A5" s="4" t="s">
        <v>99</v>
      </c>
      <c r="B5" s="7" t="n">
        <v>84.59999999999999</v>
      </c>
      <c r="C5" s="7" t="n">
        <v>10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1</v>
      </c>
      <c r="B1" s="2" t="s">
        <v>408</v>
      </c>
      <c r="C1" s="2" t="s">
        <v>1</v>
      </c>
    </row>
    <row r="2" spans="1:5">
      <c r="B2" s="2" t="s">
        <v>411</v>
      </c>
      <c r="C2" s="2" t="s">
        <v>2</v>
      </c>
      <c r="D2" s="2" t="s">
        <v>35</v>
      </c>
      <c r="E2" s="2" t="s">
        <v>36</v>
      </c>
    </row>
    <row r="3" spans="1:5">
      <c r="A3" s="3" t="s">
        <v>218</v>
      </c>
    </row>
    <row r="4" spans="1:5">
      <c r="A4" s="4" t="s">
        <v>1042</v>
      </c>
      <c r="C4" s="7" t="n">
        <v>23.4</v>
      </c>
    </row>
    <row r="5" spans="1:5">
      <c r="A5" s="4" t="s">
        <v>1043</v>
      </c>
      <c r="C5" s="8" t="n">
        <v>19.6</v>
      </c>
    </row>
    <row r="6" spans="1:5">
      <c r="A6" s="4" t="s">
        <v>1044</v>
      </c>
      <c r="C6" s="5" t="n">
        <v>17</v>
      </c>
    </row>
    <row r="7" spans="1:5">
      <c r="A7" s="4" t="s">
        <v>1045</v>
      </c>
      <c r="C7" s="8" t="n">
        <v>14.2</v>
      </c>
    </row>
    <row r="8" spans="1:5">
      <c r="A8" s="4" t="s">
        <v>1046</v>
      </c>
      <c r="C8" s="8" t="n">
        <v>12.4</v>
      </c>
    </row>
    <row r="9" spans="1:5">
      <c r="A9" s="4" t="s">
        <v>1047</v>
      </c>
      <c r="C9" s="8" t="n">
        <v>60.7</v>
      </c>
    </row>
    <row r="10" spans="1:5">
      <c r="A10" s="4" t="s">
        <v>1048</v>
      </c>
      <c r="C10" s="8" t="n">
        <v>147.3</v>
      </c>
    </row>
    <row r="11" spans="1:5">
      <c r="A11" s="4" t="s">
        <v>1049</v>
      </c>
      <c r="C11" s="7" t="n">
        <v>33.8</v>
      </c>
      <c r="D11" s="7" t="n">
        <v>26.6</v>
      </c>
      <c r="E11" s="7" t="n">
        <v>25.4</v>
      </c>
    </row>
    <row r="12" spans="1:5">
      <c r="A12" s="4" t="s">
        <v>1050</v>
      </c>
      <c r="B12" s="5" t="n">
        <v>7</v>
      </c>
    </row>
    <row r="13" spans="1:5">
      <c r="A13" s="4" t="s">
        <v>1051</v>
      </c>
      <c r="B13" s="7" t="n">
        <v>11.1</v>
      </c>
    </row>
    <row r="14" spans="1:5">
      <c r="A14" s="4" t="s">
        <v>1052</v>
      </c>
      <c r="B14" s="8" t="n">
        <v>14.4</v>
      </c>
    </row>
    <row r="15" spans="1:5">
      <c r="A15" s="4" t="s">
        <v>1053</v>
      </c>
      <c r="B15" s="7" t="n">
        <v>6.7</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W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1054</v>
      </c>
      <c r="B1" s="2" t="s">
        <v>408</v>
      </c>
      <c r="E1" s="2" t="s">
        <v>1</v>
      </c>
    </row>
    <row r="2" spans="1:23">
      <c r="B2" s="2" t="s">
        <v>1055</v>
      </c>
      <c r="C2" s="2" t="s">
        <v>1056</v>
      </c>
      <c r="D2" s="2" t="s">
        <v>371</v>
      </c>
      <c r="E2" s="2" t="s">
        <v>1057</v>
      </c>
      <c r="F2" s="2" t="s">
        <v>370</v>
      </c>
      <c r="G2" s="2" t="s">
        <v>371</v>
      </c>
      <c r="H2" s="2" t="s">
        <v>1058</v>
      </c>
      <c r="I2" s="2" t="s">
        <v>1059</v>
      </c>
      <c r="J2" s="2" t="s">
        <v>1060</v>
      </c>
      <c r="K2" s="2" t="s">
        <v>1061</v>
      </c>
      <c r="L2" s="2" t="s">
        <v>1062</v>
      </c>
      <c r="M2" s="2" t="s">
        <v>462</v>
      </c>
      <c r="N2" s="2" t="s">
        <v>1063</v>
      </c>
      <c r="O2" s="2" t="s">
        <v>1064</v>
      </c>
      <c r="P2" s="2" t="s">
        <v>1065</v>
      </c>
      <c r="Q2" s="2" t="s">
        <v>1066</v>
      </c>
      <c r="R2" s="2" t="s">
        <v>1067</v>
      </c>
      <c r="S2" s="2" t="s">
        <v>1068</v>
      </c>
      <c r="T2" s="2" t="s">
        <v>1069</v>
      </c>
      <c r="U2" s="2" t="s">
        <v>1070</v>
      </c>
      <c r="V2" s="2" t="s">
        <v>1071</v>
      </c>
      <c r="W2" s="2" t="s">
        <v>1072</v>
      </c>
    </row>
    <row r="3" spans="1:23">
      <c r="A3" s="3" t="s">
        <v>1073</v>
      </c>
    </row>
    <row r="4" spans="1:23">
      <c r="A4" s="4" t="s">
        <v>1074</v>
      </c>
      <c r="E4" s="6" t="n">
        <v>63900000</v>
      </c>
      <c r="F4" s="6" t="n">
        <v>62500000</v>
      </c>
      <c r="G4" s="6" t="n">
        <v>56000000</v>
      </c>
    </row>
    <row r="5" spans="1:23">
      <c r="A5" s="4" t="s">
        <v>91</v>
      </c>
      <c r="E5" s="6" t="n">
        <v>66000000</v>
      </c>
      <c r="F5" s="6" t="n">
        <v>85000000</v>
      </c>
    </row>
    <row r="6" spans="1:23">
      <c r="A6" s="4" t="s">
        <v>1075</v>
      </c>
    </row>
    <row r="7" spans="1:23">
      <c r="A7" s="3" t="s">
        <v>1073</v>
      </c>
    </row>
    <row r="8" spans="1:23">
      <c r="A8" s="4" t="s">
        <v>1076</v>
      </c>
      <c r="D8" s="5" t="n">
        <v>36052</v>
      </c>
      <c r="E8" s="5" t="n">
        <v>29089</v>
      </c>
      <c r="F8" s="5" t="n">
        <v>32234</v>
      </c>
      <c r="G8" s="5" t="n">
        <v>36052</v>
      </c>
      <c r="M8" s="5" t="n">
        <v>41090</v>
      </c>
    </row>
    <row r="9" spans="1:23">
      <c r="A9" s="4" t="s">
        <v>1077</v>
      </c>
      <c r="E9" s="6" t="n">
        <v>88800000</v>
      </c>
      <c r="F9" s="6" t="n">
        <v>88300000</v>
      </c>
      <c r="G9" s="6" t="n">
        <v>73500000</v>
      </c>
    </row>
    <row r="10" spans="1:23">
      <c r="A10" s="4" t="s">
        <v>1074</v>
      </c>
      <c r="E10" s="6" t="n">
        <v>63900000</v>
      </c>
      <c r="F10" s="5" t="n">
        <v>62500000</v>
      </c>
      <c r="G10" s="5" t="n">
        <v>56000000</v>
      </c>
    </row>
    <row r="11" spans="1:23">
      <c r="A11" s="4" t="s">
        <v>1078</v>
      </c>
      <c r="E11" s="5" t="n">
        <v>136000</v>
      </c>
    </row>
    <row r="12" spans="1:23">
      <c r="A12" s="4" t="s">
        <v>1079</v>
      </c>
      <c r="E12" s="6" t="n">
        <v>600000000</v>
      </c>
    </row>
    <row r="13" spans="1:23">
      <c r="A13" s="4" t="s">
        <v>1080</v>
      </c>
      <c r="E13" s="5" t="n">
        <v>4400</v>
      </c>
    </row>
    <row r="14" spans="1:23">
      <c r="A14" s="4" t="s">
        <v>1081</v>
      </c>
      <c r="E14" s="5" t="n">
        <v>11300</v>
      </c>
      <c r="F14" s="6" t="n">
        <v>7800</v>
      </c>
      <c r="G14" s="6" t="n">
        <v>3900</v>
      </c>
    </row>
    <row r="15" spans="1:23">
      <c r="A15" s="4" t="s">
        <v>1082</v>
      </c>
      <c r="E15" s="5" t="n">
        <v>36000000000</v>
      </c>
    </row>
    <row r="16" spans="1:23">
      <c r="A16" s="4" t="s">
        <v>1083</v>
      </c>
      <c r="D16" s="6" t="n">
        <v>227000000</v>
      </c>
    </row>
    <row r="17" spans="1:23">
      <c r="A17" s="4" t="s">
        <v>1084</v>
      </c>
      <c r="D17" s="4" t="s">
        <v>387</v>
      </c>
      <c r="G17" s="4" t="s">
        <v>387</v>
      </c>
    </row>
    <row r="18" spans="1:23">
      <c r="A18" s="4" t="s">
        <v>1085</v>
      </c>
      <c r="D18" s="4" t="s">
        <v>1086</v>
      </c>
      <c r="G18" s="4" t="s">
        <v>1086</v>
      </c>
    </row>
    <row r="19" spans="1:23">
      <c r="A19" s="4" t="s">
        <v>1087</v>
      </c>
      <c r="D19" s="6" t="n">
        <v>696000000</v>
      </c>
      <c r="E19" s="5" t="n">
        <v>517000000</v>
      </c>
      <c r="G19" s="6" t="n">
        <v>696000000</v>
      </c>
    </row>
    <row r="20" spans="1:23">
      <c r="A20" s="4" t="s">
        <v>1088</v>
      </c>
      <c r="D20" s="4" t="s">
        <v>1089</v>
      </c>
      <c r="G20" s="4" t="s">
        <v>1089</v>
      </c>
    </row>
    <row r="21" spans="1:23">
      <c r="A21" s="4" t="s">
        <v>91</v>
      </c>
      <c r="E21" s="6" t="n">
        <v>66000000</v>
      </c>
    </row>
    <row r="22" spans="1:23">
      <c r="A22" s="4" t="s">
        <v>1090</v>
      </c>
      <c r="E22" s="5" t="n">
        <v>10</v>
      </c>
    </row>
    <row r="23" spans="1:23">
      <c r="A23" s="4" t="s">
        <v>1091</v>
      </c>
      <c r="E23" s="6" t="n">
        <v>82500000</v>
      </c>
    </row>
    <row r="24" spans="1:23">
      <c r="A24" s="4" t="s">
        <v>1092</v>
      </c>
      <c r="D24" s="4" t="s">
        <v>939</v>
      </c>
      <c r="G24" s="4" t="s">
        <v>939</v>
      </c>
    </row>
    <row r="25" spans="1:23">
      <c r="A25" s="4" t="s">
        <v>1093</v>
      </c>
      <c r="D25" s="6" t="n">
        <v>143000000</v>
      </c>
      <c r="E25" s="6" t="n">
        <v>91000000</v>
      </c>
      <c r="G25" s="6" t="n">
        <v>143000000</v>
      </c>
    </row>
    <row r="26" spans="1:23">
      <c r="A26" s="4" t="s">
        <v>1094</v>
      </c>
    </row>
    <row r="27" spans="1:23">
      <c r="A27" s="3" t="s">
        <v>1073</v>
      </c>
    </row>
    <row r="28" spans="1:23">
      <c r="A28" s="4" t="s">
        <v>1095</v>
      </c>
      <c r="W28" s="6" t="n">
        <v>14500000</v>
      </c>
    </row>
    <row r="29" spans="1:23">
      <c r="A29" s="4" t="s">
        <v>1096</v>
      </c>
      <c r="V29" s="6" t="n">
        <v>4000000</v>
      </c>
    </row>
    <row r="30" spans="1:23">
      <c r="A30" s="4" t="s">
        <v>1097</v>
      </c>
      <c r="V30" s="6" t="n">
        <v>10000</v>
      </c>
    </row>
    <row r="31" spans="1:23">
      <c r="A31" s="4" t="s">
        <v>1098</v>
      </c>
      <c r="W31" s="4" t="s">
        <v>1099</v>
      </c>
    </row>
    <row r="32" spans="1:23">
      <c r="A32" s="4" t="s">
        <v>1100</v>
      </c>
    </row>
    <row r="33" spans="1:23">
      <c r="A33" s="3" t="s">
        <v>1073</v>
      </c>
    </row>
    <row r="34" spans="1:23">
      <c r="A34" s="4" t="s">
        <v>1095</v>
      </c>
      <c r="U34" s="6" t="n">
        <v>32000000</v>
      </c>
    </row>
    <row r="35" spans="1:23">
      <c r="A35" s="4" t="s">
        <v>1101</v>
      </c>
      <c r="U35" s="4" t="s">
        <v>1102</v>
      </c>
    </row>
    <row r="36" spans="1:23">
      <c r="A36" s="4" t="s">
        <v>1103</v>
      </c>
      <c r="U36" s="6" t="n">
        <v>8000000</v>
      </c>
    </row>
    <row r="37" spans="1:23">
      <c r="A37" s="4" t="s">
        <v>1104</v>
      </c>
      <c r="U37" s="6" t="n">
        <v>4900000</v>
      </c>
    </row>
    <row r="38" spans="1:23">
      <c r="A38" s="4" t="s">
        <v>1105</v>
      </c>
      <c r="J38" s="6" t="n">
        <v>6600000</v>
      </c>
    </row>
    <row r="39" spans="1:23">
      <c r="A39" s="4" t="s">
        <v>1106</v>
      </c>
    </row>
    <row r="40" spans="1:23">
      <c r="A40" s="3" t="s">
        <v>1073</v>
      </c>
    </row>
    <row r="41" spans="1:23">
      <c r="A41" s="4" t="s">
        <v>1104</v>
      </c>
      <c r="T41" s="6" t="n">
        <v>100000</v>
      </c>
    </row>
    <row r="42" spans="1:23">
      <c r="A42" s="4" t="s">
        <v>1105</v>
      </c>
      <c r="D42" s="5" t="n">
        <v>200000</v>
      </c>
      <c r="G42" s="6" t="n">
        <v>200000</v>
      </c>
    </row>
    <row r="43" spans="1:23">
      <c r="A43" s="4" t="s">
        <v>1098</v>
      </c>
      <c r="T43" s="4" t="s">
        <v>533</v>
      </c>
    </row>
    <row r="44" spans="1:23">
      <c r="A44" s="4" t="s">
        <v>1107</v>
      </c>
      <c r="T44" s="6" t="n">
        <v>3000000</v>
      </c>
    </row>
    <row r="45" spans="1:23">
      <c r="A45" s="4" t="s">
        <v>1108</v>
      </c>
    </row>
    <row r="46" spans="1:23">
      <c r="A46" s="3" t="s">
        <v>1073</v>
      </c>
    </row>
    <row r="47" spans="1:23">
      <c r="A47" s="4" t="s">
        <v>1095</v>
      </c>
      <c r="S47" s="6" t="n">
        <v>2500000</v>
      </c>
    </row>
    <row r="48" spans="1:23">
      <c r="A48" s="4" t="s">
        <v>1098</v>
      </c>
      <c r="S48" s="4" t="s">
        <v>387</v>
      </c>
    </row>
    <row r="49" spans="1:23">
      <c r="A49" s="4" t="s">
        <v>1109</v>
      </c>
      <c r="B49" s="6" t="n">
        <v>300000</v>
      </c>
    </row>
    <row r="50" spans="1:23">
      <c r="A50" s="4" t="s">
        <v>1110</v>
      </c>
    </row>
    <row r="51" spans="1:23">
      <c r="A51" s="3" t="s">
        <v>1073</v>
      </c>
    </row>
    <row r="52" spans="1:23">
      <c r="A52" s="4" t="s">
        <v>1095</v>
      </c>
      <c r="S52" s="6" t="n">
        <v>2300000</v>
      </c>
    </row>
    <row r="53" spans="1:23">
      <c r="A53" s="4" t="s">
        <v>1098</v>
      </c>
      <c r="S53" s="4" t="s">
        <v>681</v>
      </c>
    </row>
    <row r="54" spans="1:23">
      <c r="A54" s="4" t="s">
        <v>1109</v>
      </c>
      <c r="D54" s="6" t="n">
        <v>600000</v>
      </c>
    </row>
    <row r="55" spans="1:23">
      <c r="A55" s="4" t="s">
        <v>1111</v>
      </c>
    </row>
    <row r="56" spans="1:23">
      <c r="A56" s="3" t="s">
        <v>1073</v>
      </c>
    </row>
    <row r="57" spans="1:23">
      <c r="A57" s="4" t="s">
        <v>1104</v>
      </c>
      <c r="R57" s="6" t="n">
        <v>10600000</v>
      </c>
    </row>
    <row r="58" spans="1:23">
      <c r="A58" s="4" t="s">
        <v>1112</v>
      </c>
      <c r="I58" s="6" t="n">
        <v>4250000</v>
      </c>
    </row>
    <row r="59" spans="1:23">
      <c r="A59" s="4" t="s">
        <v>1113</v>
      </c>
      <c r="I59" s="5" t="n">
        <v>1940000</v>
      </c>
    </row>
    <row r="60" spans="1:23">
      <c r="A60" s="4" t="s">
        <v>1114</v>
      </c>
      <c r="C60" s="6" t="n">
        <v>2700000</v>
      </c>
    </row>
    <row r="61" spans="1:23">
      <c r="A61" s="4" t="s">
        <v>1115</v>
      </c>
      <c r="R61" s="5" t="n">
        <v>35000000</v>
      </c>
    </row>
    <row r="62" spans="1:23">
      <c r="A62" s="4" t="s">
        <v>1116</v>
      </c>
      <c r="R62" s="6" t="n">
        <v>18000000</v>
      </c>
    </row>
    <row r="63" spans="1:23">
      <c r="A63" s="4" t="s">
        <v>1117</v>
      </c>
    </row>
    <row r="64" spans="1:23">
      <c r="A64" s="3" t="s">
        <v>1073</v>
      </c>
    </row>
    <row r="65" spans="1:23">
      <c r="A65" s="4" t="s">
        <v>1104</v>
      </c>
      <c r="Q65" s="6" t="n">
        <v>1700000</v>
      </c>
    </row>
    <row r="66" spans="1:23">
      <c r="A66" s="4" t="s">
        <v>1115</v>
      </c>
      <c r="Q66" s="5" t="n">
        <v>3100000</v>
      </c>
    </row>
    <row r="67" spans="1:23">
      <c r="A67" s="4" t="s">
        <v>1118</v>
      </c>
      <c r="Q67" s="6" t="n">
        <v>1000000</v>
      </c>
    </row>
    <row r="68" spans="1:23">
      <c r="A68" s="4" t="s">
        <v>1119</v>
      </c>
    </row>
    <row r="69" spans="1:23">
      <c r="A69" s="3" t="s">
        <v>1073</v>
      </c>
    </row>
    <row r="70" spans="1:23">
      <c r="A70" s="4" t="s">
        <v>1095</v>
      </c>
      <c r="P70" s="6" t="n">
        <v>8000000</v>
      </c>
    </row>
    <row r="71" spans="1:23">
      <c r="A71" s="4" t="s">
        <v>1104</v>
      </c>
      <c r="P71" s="6" t="n">
        <v>1300000</v>
      </c>
    </row>
    <row r="72" spans="1:23">
      <c r="A72" s="4" t="s">
        <v>1098</v>
      </c>
      <c r="P72" s="4" t="s">
        <v>1120</v>
      </c>
    </row>
    <row r="73" spans="1:23">
      <c r="A73" s="4" t="s">
        <v>1121</v>
      </c>
    </row>
    <row r="74" spans="1:23">
      <c r="A74" s="3" t="s">
        <v>1073</v>
      </c>
    </row>
    <row r="75" spans="1:23">
      <c r="A75" s="4" t="s">
        <v>1104</v>
      </c>
      <c r="O75" s="6" t="n">
        <v>5300000</v>
      </c>
    </row>
    <row r="76" spans="1:23">
      <c r="A76" s="4" t="s">
        <v>1112</v>
      </c>
      <c r="I76" s="5" t="n">
        <v>9500000</v>
      </c>
    </row>
    <row r="77" spans="1:23">
      <c r="A77" s="4" t="s">
        <v>1113</v>
      </c>
      <c r="I77" s="5" t="n">
        <v>4730000</v>
      </c>
    </row>
    <row r="78" spans="1:23">
      <c r="A78" s="4" t="s">
        <v>1114</v>
      </c>
      <c r="C78" s="6" t="n">
        <v>5700000</v>
      </c>
    </row>
    <row r="79" spans="1:23">
      <c r="A79" s="4" t="s">
        <v>1115</v>
      </c>
      <c r="O79" s="5" t="n">
        <v>15000000</v>
      </c>
    </row>
    <row r="80" spans="1:23">
      <c r="A80" s="4" t="s">
        <v>1116</v>
      </c>
      <c r="O80" s="5" t="n">
        <v>10000000</v>
      </c>
    </row>
    <row r="81" spans="1:23">
      <c r="A81" s="4" t="s">
        <v>1122</v>
      </c>
    </row>
    <row r="82" spans="1:23">
      <c r="A82" s="3" t="s">
        <v>1073</v>
      </c>
    </row>
    <row r="83" spans="1:23">
      <c r="A83" s="4" t="s">
        <v>1104</v>
      </c>
      <c r="O83" s="5" t="n">
        <v>3100000</v>
      </c>
    </row>
    <row r="84" spans="1:23">
      <c r="A84" s="4" t="s">
        <v>1112</v>
      </c>
      <c r="I84" s="5" t="n">
        <v>3000000</v>
      </c>
    </row>
    <row r="85" spans="1:23">
      <c r="A85" s="4" t="s">
        <v>1113</v>
      </c>
      <c r="I85" s="6" t="n">
        <v>0</v>
      </c>
    </row>
    <row r="86" spans="1:23">
      <c r="A86" s="4" t="s">
        <v>1115</v>
      </c>
      <c r="O86" s="5" t="n">
        <v>10000000</v>
      </c>
    </row>
    <row r="87" spans="1:23">
      <c r="A87" s="4" t="s">
        <v>1116</v>
      </c>
      <c r="O87" s="6" t="n">
        <v>6000000</v>
      </c>
    </row>
    <row r="88" spans="1:23">
      <c r="A88" s="4" t="s">
        <v>1123</v>
      </c>
    </row>
    <row r="89" spans="1:23">
      <c r="A89" s="3" t="s">
        <v>1073</v>
      </c>
    </row>
    <row r="90" spans="1:23">
      <c r="A90" s="4" t="s">
        <v>1104</v>
      </c>
      <c r="N90" s="6" t="n">
        <v>10800000</v>
      </c>
    </row>
    <row r="91" spans="1:23">
      <c r="A91" s="4" t="s">
        <v>1124</v>
      </c>
      <c r="N91" s="5" t="n">
        <v>1500000</v>
      </c>
    </row>
    <row r="92" spans="1:23">
      <c r="A92" s="4" t="s">
        <v>1125</v>
      </c>
      <c r="N92" s="6" t="n">
        <v>10000000</v>
      </c>
    </row>
    <row r="93" spans="1:23">
      <c r="A93" s="4" t="s">
        <v>1126</v>
      </c>
    </row>
    <row r="94" spans="1:23">
      <c r="A94" s="3" t="s">
        <v>1073</v>
      </c>
    </row>
    <row r="95" spans="1:23">
      <c r="A95" s="4" t="s">
        <v>1104</v>
      </c>
      <c r="K95" s="6" t="n">
        <v>400000</v>
      </c>
    </row>
    <row r="96" spans="1:23">
      <c r="A96" s="4" t="s">
        <v>1098</v>
      </c>
      <c r="L96" s="4" t="s">
        <v>1127</v>
      </c>
    </row>
    <row r="97" spans="1:23">
      <c r="A97" s="4" t="s">
        <v>1115</v>
      </c>
      <c r="L97" s="6" t="n">
        <v>1085000</v>
      </c>
    </row>
    <row r="98" spans="1:23">
      <c r="A98" s="4" t="s">
        <v>1128</v>
      </c>
    </row>
    <row r="99" spans="1:23">
      <c r="A99" s="3" t="s">
        <v>1073</v>
      </c>
    </row>
    <row r="100" spans="1:23">
      <c r="A100" s="4" t="s">
        <v>1104</v>
      </c>
      <c r="K100" s="6" t="n">
        <v>6800000</v>
      </c>
    </row>
    <row r="101" spans="1:23">
      <c r="A101" s="4" t="s">
        <v>1098</v>
      </c>
      <c r="K101" s="4" t="s">
        <v>681</v>
      </c>
    </row>
    <row r="102" spans="1:23">
      <c r="A102" s="4" t="s">
        <v>1115</v>
      </c>
      <c r="K102" s="6" t="n">
        <v>9000000</v>
      </c>
    </row>
    <row r="103" spans="1:23">
      <c r="A103" s="4" t="s">
        <v>1125</v>
      </c>
      <c r="K103" s="6" t="n">
        <v>5000000</v>
      </c>
    </row>
    <row r="104" spans="1:23">
      <c r="A104" s="4" t="s">
        <v>1129</v>
      </c>
    </row>
    <row r="105" spans="1:23">
      <c r="A105" s="3" t="s">
        <v>1073</v>
      </c>
    </row>
    <row r="106" spans="1:23">
      <c r="A106" s="4" t="s">
        <v>1115</v>
      </c>
      <c r="H106" s="6" t="n">
        <v>20000000</v>
      </c>
    </row>
    <row r="107" spans="1:23">
      <c r="A107" s="4" t="s">
        <v>1130</v>
      </c>
    </row>
    <row r="108" spans="1:23">
      <c r="A108" s="3" t="s">
        <v>1073</v>
      </c>
    </row>
    <row r="109" spans="1:23">
      <c r="A109" s="4" t="s">
        <v>1131</v>
      </c>
      <c r="E109" s="5" t="n">
        <v>18000</v>
      </c>
    </row>
    <row r="110" spans="1:23">
      <c r="A110" s="4" t="s">
        <v>1132</v>
      </c>
    </row>
    <row r="111" spans="1:23">
      <c r="A111" s="3" t="s">
        <v>1073</v>
      </c>
    </row>
    <row r="112" spans="1:23">
      <c r="A112" s="4" t="s">
        <v>1131</v>
      </c>
      <c r="E112" s="5" t="n">
        <v>100</v>
      </c>
    </row>
    <row r="113" spans="1:23">
      <c r="A113" s="4" t="s">
        <v>1133</v>
      </c>
    </row>
    <row r="114" spans="1:23">
      <c r="A114" s="3" t="s">
        <v>1073</v>
      </c>
    </row>
    <row r="115" spans="1:23">
      <c r="A115" s="4" t="s">
        <v>1131</v>
      </c>
      <c r="E115" s="5" t="n">
        <v>400</v>
      </c>
    </row>
    <row r="116" spans="1:23">
      <c r="A116" s="4" t="s">
        <v>1134</v>
      </c>
    </row>
    <row r="117" spans="1:23">
      <c r="A117" s="3" t="s">
        <v>1073</v>
      </c>
    </row>
    <row r="118" spans="1:23">
      <c r="A118" s="4" t="s">
        <v>1131</v>
      </c>
      <c r="E118" s="5" t="n">
        <v>200</v>
      </c>
    </row>
  </sheetData>
  <mergeCells count="3">
    <mergeCell ref="A1:A2"/>
    <mergeCell ref="B1:D1"/>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5</v>
      </c>
      <c r="D2" s="2" t="s">
        <v>36</v>
      </c>
    </row>
    <row r="3" spans="1:4">
      <c r="A3" s="3" t="s">
        <v>1136</v>
      </c>
    </row>
    <row r="4" spans="1:4">
      <c r="A4" s="4" t="s">
        <v>1137</v>
      </c>
      <c r="B4" s="5" t="n">
        <v>32234</v>
      </c>
      <c r="C4" s="5" t="n">
        <v>36052</v>
      </c>
      <c r="D4" s="5" t="n">
        <v>41090</v>
      </c>
    </row>
    <row r="5" spans="1:4">
      <c r="A5" s="4" t="s">
        <v>1138</v>
      </c>
      <c r="B5" s="5" t="n">
        <v>2434</v>
      </c>
      <c r="C5" s="5" t="n">
        <v>2819</v>
      </c>
      <c r="D5" s="5" t="n">
        <v>2826</v>
      </c>
    </row>
    <row r="6" spans="1:4">
      <c r="A6" s="4" t="s">
        <v>1139</v>
      </c>
      <c r="B6" s="5" t="n">
        <v>1011</v>
      </c>
      <c r="C6" s="5" t="n">
        <v>1038</v>
      </c>
      <c r="D6" s="5" t="n">
        <v>924</v>
      </c>
    </row>
    <row r="7" spans="1:4">
      <c r="A7" s="4" t="s">
        <v>1140</v>
      </c>
      <c r="B7" s="5" t="n">
        <v>4568</v>
      </c>
      <c r="C7" s="5" t="n">
        <v>5599</v>
      </c>
      <c r="D7" s="5" t="n">
        <v>6940</v>
      </c>
    </row>
    <row r="8" spans="1:4">
      <c r="A8" s="4" t="s">
        <v>1141</v>
      </c>
      <c r="B8" s="5" t="n">
        <v>29089</v>
      </c>
      <c r="C8" s="5" t="n">
        <v>32234</v>
      </c>
      <c r="D8" s="5" t="n">
        <v>3605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142</v>
      </c>
      <c r="B1" s="2" t="s">
        <v>1</v>
      </c>
    </row>
    <row r="2" spans="1:4">
      <c r="B2" s="2" t="s">
        <v>1057</v>
      </c>
      <c r="C2" s="2" t="s">
        <v>370</v>
      </c>
      <c r="D2" s="2" t="s">
        <v>371</v>
      </c>
    </row>
    <row r="3" spans="1:4">
      <c r="A3" s="3" t="s">
        <v>1073</v>
      </c>
    </row>
    <row r="4" spans="1:4">
      <c r="A4" s="4" t="s">
        <v>1074</v>
      </c>
      <c r="B4" s="6" t="n">
        <v>63900000</v>
      </c>
      <c r="C4" s="6" t="n">
        <v>62500000</v>
      </c>
      <c r="D4" s="6" t="n">
        <v>56000000</v>
      </c>
    </row>
    <row r="5" spans="1:4">
      <c r="A5" s="4" t="s">
        <v>1075</v>
      </c>
    </row>
    <row r="6" spans="1:4">
      <c r="A6" s="3" t="s">
        <v>1073</v>
      </c>
    </row>
    <row r="7" spans="1:4">
      <c r="A7" s="4" t="s">
        <v>1078</v>
      </c>
      <c r="B7" s="5" t="n">
        <v>136000</v>
      </c>
    </row>
    <row r="8" spans="1:4">
      <c r="A8" s="4" t="s">
        <v>1143</v>
      </c>
      <c r="B8" s="6" t="n">
        <v>63000000</v>
      </c>
      <c r="C8" s="5" t="n">
        <v>51800000</v>
      </c>
      <c r="D8" s="5" t="n">
        <v>30500000</v>
      </c>
    </row>
    <row r="9" spans="1:4">
      <c r="A9" s="4" t="s">
        <v>1144</v>
      </c>
      <c r="B9" s="5" t="n">
        <v>25800000</v>
      </c>
      <c r="C9" s="5" t="n">
        <v>36500000</v>
      </c>
      <c r="D9" s="5" t="n">
        <v>43000000</v>
      </c>
    </row>
    <row r="10" spans="1:4">
      <c r="A10" s="4" t="s">
        <v>1077</v>
      </c>
      <c r="B10" s="5" t="n">
        <v>88800000</v>
      </c>
      <c r="C10" s="5" t="n">
        <v>88300000</v>
      </c>
      <c r="D10" s="5" t="n">
        <v>73500000</v>
      </c>
    </row>
    <row r="11" spans="1:4">
      <c r="A11" s="4" t="s">
        <v>1145</v>
      </c>
      <c r="B11" s="5" t="n">
        <v>61500000</v>
      </c>
      <c r="C11" s="5" t="n">
        <v>51700000</v>
      </c>
      <c r="D11" s="5" t="n">
        <v>32400000</v>
      </c>
    </row>
    <row r="12" spans="1:4">
      <c r="A12" s="4" t="s">
        <v>1146</v>
      </c>
      <c r="B12" s="5" t="n">
        <v>26500000</v>
      </c>
      <c r="C12" s="5" t="n">
        <v>38900000</v>
      </c>
      <c r="D12" s="5" t="n">
        <v>43700000</v>
      </c>
    </row>
    <row r="13" spans="1:4">
      <c r="A13" s="4" t="s">
        <v>1147</v>
      </c>
      <c r="B13" s="5" t="n">
        <v>-24100000</v>
      </c>
      <c r="C13" s="5" t="n">
        <v>-28100000</v>
      </c>
      <c r="D13" s="5" t="n">
        <v>-20100000</v>
      </c>
    </row>
    <row r="14" spans="1:4">
      <c r="A14" s="4" t="s">
        <v>1074</v>
      </c>
      <c r="B14" s="5" t="n">
        <v>63900000</v>
      </c>
      <c r="C14" s="5" t="n">
        <v>62500000</v>
      </c>
      <c r="D14" s="5" t="n">
        <v>56000000</v>
      </c>
    </row>
    <row r="15" spans="1:4">
      <c r="A15" s="4" t="s">
        <v>1079</v>
      </c>
      <c r="B15" s="5" t="n">
        <v>600000000</v>
      </c>
    </row>
    <row r="16" spans="1:4">
      <c r="A16" s="4" t="s">
        <v>1080</v>
      </c>
      <c r="B16" s="5" t="n">
        <v>4400</v>
      </c>
    </row>
    <row r="17" spans="1:4">
      <c r="A17" s="4" t="s">
        <v>1081</v>
      </c>
      <c r="B17" s="6" t="n">
        <v>11300</v>
      </c>
      <c r="C17" s="6" t="n">
        <v>7800</v>
      </c>
      <c r="D17" s="6" t="n">
        <v>39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14"/>
  </cols>
  <sheetData>
    <row r="1" spans="1:5">
      <c r="A1" s="1" t="s">
        <v>1148</v>
      </c>
      <c r="B1" s="2" t="s">
        <v>408</v>
      </c>
    </row>
    <row r="2" spans="1:5">
      <c r="B2" s="2" t="s">
        <v>1149</v>
      </c>
      <c r="C2" s="2" t="s">
        <v>526</v>
      </c>
      <c r="D2" s="2" t="s">
        <v>1150</v>
      </c>
      <c r="E2" s="2" t="s">
        <v>1151</v>
      </c>
    </row>
    <row r="3" spans="1:5">
      <c r="A3" s="4" t="s">
        <v>1152</v>
      </c>
    </row>
    <row r="4" spans="1:5">
      <c r="A4" s="3" t="s">
        <v>1073</v>
      </c>
    </row>
    <row r="5" spans="1:5">
      <c r="A5" s="4" t="s">
        <v>1153</v>
      </c>
      <c r="B5" s="6" t="n">
        <v>49</v>
      </c>
    </row>
    <row r="6" spans="1:5">
      <c r="A6" s="4" t="s">
        <v>1154</v>
      </c>
      <c r="C6" s="7" t="n">
        <v>33.1</v>
      </c>
    </row>
    <row r="7" spans="1:5">
      <c r="A7" s="4" t="s">
        <v>1155</v>
      </c>
      <c r="C7" s="8" t="n">
        <v>6.7</v>
      </c>
    </row>
    <row r="8" spans="1:5">
      <c r="A8" s="4" t="s">
        <v>1156</v>
      </c>
      <c r="C8" s="7" t="n">
        <v>10.9</v>
      </c>
    </row>
    <row r="9" spans="1:5">
      <c r="A9" s="4" t="s">
        <v>1157</v>
      </c>
      <c r="E9" s="4" t="s">
        <v>939</v>
      </c>
    </row>
    <row r="10" spans="1:5">
      <c r="A10" s="4" t="s">
        <v>1158</v>
      </c>
    </row>
    <row r="11" spans="1:5">
      <c r="A11" s="3" t="s">
        <v>1073</v>
      </c>
    </row>
    <row r="12" spans="1:5">
      <c r="A12" s="4" t="s">
        <v>1159</v>
      </c>
      <c r="D12" s="5" t="n">
        <v>55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1160</v>
      </c>
      <c r="B1" s="2" t="s">
        <v>1161</v>
      </c>
      <c r="C1" s="2" t="s">
        <v>1162</v>
      </c>
      <c r="D1" s="2" t="s">
        <v>1163</v>
      </c>
      <c r="E1" s="2" t="s">
        <v>1164</v>
      </c>
      <c r="F1" s="2" t="s">
        <v>526</v>
      </c>
      <c r="G1" s="2" t="s">
        <v>370</v>
      </c>
      <c r="H1" s="2" t="s">
        <v>1165</v>
      </c>
      <c r="I1" s="2" t="s">
        <v>1166</v>
      </c>
      <c r="J1" s="2" t="s">
        <v>1167</v>
      </c>
      <c r="K1" s="2" t="s">
        <v>1168</v>
      </c>
    </row>
    <row r="2" spans="1:11">
      <c r="A2" s="3" t="s">
        <v>1169</v>
      </c>
    </row>
    <row r="3" spans="1:11">
      <c r="A3" s="4" t="s">
        <v>1170</v>
      </c>
      <c r="J3" s="6" t="n">
        <v>500000000</v>
      </c>
    </row>
    <row r="4" spans="1:11">
      <c r="A4" s="4" t="s">
        <v>375</v>
      </c>
      <c r="F4" s="6" t="n">
        <v>942300000</v>
      </c>
      <c r="G4" s="6" t="n">
        <v>494100000</v>
      </c>
    </row>
    <row r="5" spans="1:11">
      <c r="A5" s="4" t="s">
        <v>89</v>
      </c>
      <c r="F5" s="5" t="n">
        <v>6900000</v>
      </c>
      <c r="G5" s="5" t="n">
        <v>249400000</v>
      </c>
    </row>
    <row r="6" spans="1:11">
      <c r="A6" s="4" t="s">
        <v>1171</v>
      </c>
    </row>
    <row r="7" spans="1:11">
      <c r="A7" s="3" t="s">
        <v>1169</v>
      </c>
    </row>
    <row r="8" spans="1:11">
      <c r="A8" s="4" t="s">
        <v>1172</v>
      </c>
      <c r="K8" s="4" t="s">
        <v>1173</v>
      </c>
    </row>
    <row r="9" spans="1:11">
      <c r="A9" s="4" t="s">
        <v>1174</v>
      </c>
    </row>
    <row r="10" spans="1:11">
      <c r="A10" s="3" t="s">
        <v>1169</v>
      </c>
    </row>
    <row r="11" spans="1:11">
      <c r="A11" s="4" t="s">
        <v>1175</v>
      </c>
      <c r="D11" s="6" t="n">
        <v>250000000</v>
      </c>
    </row>
    <row r="12" spans="1:11">
      <c r="A12" s="4" t="s">
        <v>1176</v>
      </c>
      <c r="G12" s="6" t="n">
        <v>250000000</v>
      </c>
    </row>
    <row r="13" spans="1:11">
      <c r="A13" s="4" t="s">
        <v>1172</v>
      </c>
      <c r="G13" s="4" t="s">
        <v>1177</v>
      </c>
    </row>
    <row r="14" spans="1:11">
      <c r="A14" s="4" t="s">
        <v>1178</v>
      </c>
    </row>
    <row r="15" spans="1:11">
      <c r="A15" s="3" t="s">
        <v>1169</v>
      </c>
    </row>
    <row r="16" spans="1:11">
      <c r="A16" s="4" t="s">
        <v>1179</v>
      </c>
      <c r="G16" s="6" t="n">
        <v>600000</v>
      </c>
    </row>
    <row r="17" spans="1:11">
      <c r="A17" s="4" t="s">
        <v>1180</v>
      </c>
    </row>
    <row r="18" spans="1:11">
      <c r="A18" s="3" t="s">
        <v>1169</v>
      </c>
    </row>
    <row r="19" spans="1:11">
      <c r="A19" s="4" t="s">
        <v>1175</v>
      </c>
      <c r="D19" s="6" t="n">
        <v>300000000</v>
      </c>
    </row>
    <row r="20" spans="1:11">
      <c r="A20" s="4" t="s">
        <v>1181</v>
      </c>
      <c r="F20" s="5" t="n">
        <v>298600000</v>
      </c>
      <c r="G20" s="6" t="n">
        <v>298400000</v>
      </c>
    </row>
    <row r="21" spans="1:11">
      <c r="A21" s="4" t="s">
        <v>1172</v>
      </c>
      <c r="G21" s="4" t="s">
        <v>1182</v>
      </c>
    </row>
    <row r="22" spans="1:11">
      <c r="A22" s="4" t="s">
        <v>1183</v>
      </c>
      <c r="D22" s="4" t="s">
        <v>1184</v>
      </c>
    </row>
    <row r="23" spans="1:11">
      <c r="A23" s="4" t="s">
        <v>1185</v>
      </c>
    </row>
    <row r="24" spans="1:11">
      <c r="A24" s="3" t="s">
        <v>1169</v>
      </c>
    </row>
    <row r="25" spans="1:11">
      <c r="A25" s="4" t="s">
        <v>1175</v>
      </c>
      <c r="E25" s="6" t="n">
        <v>200000000</v>
      </c>
    </row>
    <row r="26" spans="1:11">
      <c r="A26" s="4" t="s">
        <v>1181</v>
      </c>
      <c r="F26" s="5" t="n">
        <v>198200000</v>
      </c>
      <c r="G26" s="6" t="n">
        <v>198100000</v>
      </c>
    </row>
    <row r="27" spans="1:11">
      <c r="A27" s="4" t="s">
        <v>1172</v>
      </c>
      <c r="E27" s="4" t="s">
        <v>1186</v>
      </c>
    </row>
    <row r="28" spans="1:11">
      <c r="A28" s="4" t="s">
        <v>1183</v>
      </c>
      <c r="E28" s="4" t="s">
        <v>1184</v>
      </c>
    </row>
    <row r="29" spans="1:11">
      <c r="A29" s="4" t="s">
        <v>1187</v>
      </c>
    </row>
    <row r="30" spans="1:11">
      <c r="A30" s="3" t="s">
        <v>1169</v>
      </c>
    </row>
    <row r="31" spans="1:11">
      <c r="A31" s="4" t="s">
        <v>1188</v>
      </c>
      <c r="B31" s="14" t="n">
        <v>27000000</v>
      </c>
    </row>
    <row r="32" spans="1:11">
      <c r="A32" s="4" t="s">
        <v>1189</v>
      </c>
      <c r="B32" s="5" t="n">
        <v>22400000</v>
      </c>
      <c r="H32" s="14" t="n">
        <v>23300000</v>
      </c>
    </row>
    <row r="33" spans="1:11">
      <c r="A33" s="4" t="s">
        <v>1190</v>
      </c>
      <c r="B33" s="14" t="n">
        <v>400000</v>
      </c>
    </row>
    <row r="34" spans="1:11">
      <c r="A34" s="4" t="s">
        <v>1191</v>
      </c>
      <c r="B34" s="4" t="s">
        <v>1192</v>
      </c>
    </row>
    <row r="35" spans="1:11">
      <c r="A35" s="4" t="s">
        <v>1193</v>
      </c>
    </row>
    <row r="36" spans="1:11">
      <c r="A36" s="3" t="s">
        <v>1169</v>
      </c>
    </row>
    <row r="37" spans="1:11">
      <c r="A37" s="4" t="s">
        <v>1181</v>
      </c>
      <c r="F37" s="6" t="n">
        <v>345900000</v>
      </c>
      <c r="G37" s="5" t="n">
        <v>0</v>
      </c>
    </row>
    <row r="38" spans="1:11">
      <c r="A38" s="4" t="s">
        <v>1176</v>
      </c>
      <c r="I38" s="6" t="n">
        <v>350000000</v>
      </c>
    </row>
    <row r="39" spans="1:11">
      <c r="A39" s="4" t="s">
        <v>1172</v>
      </c>
      <c r="I39" s="4" t="s">
        <v>1194</v>
      </c>
    </row>
    <row r="40" spans="1:11">
      <c r="A40" s="4" t="s">
        <v>1183</v>
      </c>
      <c r="F40" s="4" t="s">
        <v>1184</v>
      </c>
    </row>
    <row r="41" spans="1:11">
      <c r="A41" s="4" t="s">
        <v>1195</v>
      </c>
    </row>
    <row r="42" spans="1:11">
      <c r="A42" s="3" t="s">
        <v>1169</v>
      </c>
    </row>
    <row r="43" spans="1:11">
      <c r="A43" s="4" t="s">
        <v>1179</v>
      </c>
      <c r="F43" s="6" t="n">
        <v>1600000</v>
      </c>
      <c r="G43" s="5" t="n">
        <v>2400000</v>
      </c>
    </row>
    <row r="44" spans="1:11">
      <c r="A44" s="4" t="s">
        <v>1196</v>
      </c>
    </row>
    <row r="45" spans="1:11">
      <c r="A45" s="3" t="s">
        <v>1169</v>
      </c>
    </row>
    <row r="46" spans="1:11">
      <c r="A46" s="4" t="s">
        <v>1197</v>
      </c>
      <c r="F46" s="6" t="n">
        <v>550000000</v>
      </c>
      <c r="G46" s="6" t="n">
        <v>550000000</v>
      </c>
    </row>
    <row r="47" spans="1:11">
      <c r="A47" s="4" t="s">
        <v>1198</v>
      </c>
    </row>
    <row r="48" spans="1:11">
      <c r="A48" s="3" t="s">
        <v>1169</v>
      </c>
    </row>
    <row r="49" spans="1:11">
      <c r="A49" s="4" t="s">
        <v>1199</v>
      </c>
      <c r="C49" s="6" t="n">
        <v>340000000</v>
      </c>
    </row>
    <row r="50" spans="1:11">
      <c r="A50" s="4" t="s">
        <v>1200</v>
      </c>
    </row>
    <row r="51" spans="1:11">
      <c r="A51" s="3" t="s">
        <v>1169</v>
      </c>
    </row>
    <row r="52" spans="1:11">
      <c r="A52" s="4" t="s">
        <v>1201</v>
      </c>
      <c r="F52" s="10" t="n">
        <v>0.65</v>
      </c>
      <c r="H52" s="10" t="n">
        <v>0.65</v>
      </c>
    </row>
    <row r="53" spans="1:11">
      <c r="A53" s="4" t="s">
        <v>1202</v>
      </c>
    </row>
    <row r="54" spans="1:11">
      <c r="A54" s="3" t="s">
        <v>1169</v>
      </c>
    </row>
    <row r="55" spans="1:11">
      <c r="A55" s="4" t="s">
        <v>1203</v>
      </c>
      <c r="F55" s="4" t="s">
        <v>665</v>
      </c>
    </row>
    <row r="56" spans="1:11">
      <c r="A56" s="4" t="s">
        <v>1204</v>
      </c>
    </row>
    <row r="57" spans="1:11">
      <c r="A57" s="3" t="s">
        <v>1169</v>
      </c>
    </row>
    <row r="58" spans="1:11">
      <c r="A58" s="4" t="s">
        <v>1203</v>
      </c>
      <c r="F58" s="4" t="s">
        <v>1205</v>
      </c>
    </row>
    <row r="59" spans="1:11">
      <c r="A59" s="4" t="s">
        <v>1206</v>
      </c>
    </row>
    <row r="60" spans="1:11">
      <c r="A60" s="3" t="s">
        <v>1169</v>
      </c>
    </row>
    <row r="61" spans="1:11">
      <c r="A61" s="4" t="s">
        <v>1203</v>
      </c>
      <c r="F61" s="4" t="s">
        <v>1207</v>
      </c>
    </row>
    <row r="62" spans="1:11">
      <c r="A62" s="4" t="s">
        <v>1208</v>
      </c>
    </row>
    <row r="63" spans="1:11">
      <c r="A63" s="3" t="s">
        <v>1169</v>
      </c>
    </row>
    <row r="64" spans="1:11">
      <c r="A64" s="4" t="s">
        <v>1201</v>
      </c>
      <c r="F64" s="5" t="n">
        <v>1</v>
      </c>
      <c r="H64" s="5" t="n">
        <v>1</v>
      </c>
    </row>
    <row r="65" spans="1:11">
      <c r="A65" s="4" t="s">
        <v>1209</v>
      </c>
    </row>
    <row r="66" spans="1:11">
      <c r="A66" s="3" t="s">
        <v>1169</v>
      </c>
    </row>
    <row r="67" spans="1:11">
      <c r="A67" s="4" t="s">
        <v>1203</v>
      </c>
      <c r="F67" s="4" t="s">
        <v>1210</v>
      </c>
    </row>
    <row r="68" spans="1:11">
      <c r="A68" s="4" t="s">
        <v>1211</v>
      </c>
    </row>
    <row r="69" spans="1:11">
      <c r="A69" s="3" t="s">
        <v>1169</v>
      </c>
    </row>
    <row r="70" spans="1:11">
      <c r="A70" s="4" t="s">
        <v>1203</v>
      </c>
      <c r="F70" s="4" t="s">
        <v>1212</v>
      </c>
    </row>
    <row r="71" spans="1:11">
      <c r="A71" s="4" t="s">
        <v>1213</v>
      </c>
    </row>
    <row r="72" spans="1:11">
      <c r="A72" s="3" t="s">
        <v>1169</v>
      </c>
    </row>
    <row r="73" spans="1:11">
      <c r="A73" s="4" t="s">
        <v>1203</v>
      </c>
      <c r="F73" s="4" t="s">
        <v>1192</v>
      </c>
    </row>
    <row r="74" spans="1:11">
      <c r="A74" s="4" t="s">
        <v>1214</v>
      </c>
    </row>
    <row r="75" spans="1:11">
      <c r="A75" s="3" t="s">
        <v>1169</v>
      </c>
    </row>
    <row r="76" spans="1:11">
      <c r="A76" s="4" t="s">
        <v>1181</v>
      </c>
      <c r="F76" s="6" t="n">
        <v>76100000</v>
      </c>
    </row>
    <row r="77" spans="1:11">
      <c r="A77" s="4" t="s">
        <v>1181</v>
      </c>
      <c r="F77" s="5" t="n">
        <v>5300000</v>
      </c>
    </row>
    <row r="78" spans="1:11">
      <c r="A78" s="4" t="s">
        <v>1188</v>
      </c>
      <c r="B78" s="14" t="n">
        <v>72000000</v>
      </c>
    </row>
    <row r="79" spans="1:11">
      <c r="A79" s="4" t="s">
        <v>1189</v>
      </c>
      <c r="B79" s="14" t="n">
        <v>59000000</v>
      </c>
      <c r="H79" s="14" t="n">
        <v>71100000</v>
      </c>
    </row>
    <row r="80" spans="1:11">
      <c r="A80" s="4" t="s">
        <v>1215</v>
      </c>
    </row>
    <row r="81" spans="1:11">
      <c r="A81" s="3" t="s">
        <v>1169</v>
      </c>
    </row>
    <row r="82" spans="1:11">
      <c r="A82" s="4" t="s">
        <v>1181</v>
      </c>
      <c r="F82" s="5" t="n">
        <v>25100000</v>
      </c>
    </row>
    <row r="83" spans="1:11">
      <c r="A83" s="4" t="s">
        <v>1181</v>
      </c>
      <c r="F83" s="6" t="n">
        <v>16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1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216</v>
      </c>
      <c r="B1" s="2" t="s">
        <v>1161</v>
      </c>
      <c r="C1" s="2" t="s">
        <v>1162</v>
      </c>
      <c r="D1" s="2" t="s">
        <v>370</v>
      </c>
      <c r="E1" s="2" t="s">
        <v>1163</v>
      </c>
      <c r="F1" s="2" t="s">
        <v>1164</v>
      </c>
      <c r="G1" s="2" t="s">
        <v>1217</v>
      </c>
      <c r="H1" s="2" t="s">
        <v>526</v>
      </c>
      <c r="I1" s="2" t="s">
        <v>1165</v>
      </c>
      <c r="J1" s="2" t="s">
        <v>1166</v>
      </c>
      <c r="K1" s="2" t="s">
        <v>1167</v>
      </c>
    </row>
    <row r="2" spans="1:11">
      <c r="A2" s="3" t="s">
        <v>1169</v>
      </c>
    </row>
    <row r="3" spans="1:11">
      <c r="A3" s="4" t="s">
        <v>1170</v>
      </c>
      <c r="K3" s="6" t="n">
        <v>500000000</v>
      </c>
    </row>
    <row r="4" spans="1:11">
      <c r="A4" s="4" t="s">
        <v>95</v>
      </c>
      <c r="D4" s="6" t="n">
        <v>494100000</v>
      </c>
      <c r="H4" s="6" t="n">
        <v>942300000</v>
      </c>
    </row>
    <row r="5" spans="1:11">
      <c r="A5" s="4" t="s">
        <v>1218</v>
      </c>
      <c r="H5" s="10" t="n">
        <v>0.38</v>
      </c>
      <c r="I5" s="10" t="n">
        <v>0.38</v>
      </c>
    </row>
    <row r="6" spans="1:11">
      <c r="A6" s="4" t="s">
        <v>1180</v>
      </c>
    </row>
    <row r="7" spans="1:11">
      <c r="A7" s="3" t="s">
        <v>1169</v>
      </c>
    </row>
    <row r="8" spans="1:11">
      <c r="A8" s="4" t="s">
        <v>1219</v>
      </c>
      <c r="E8" s="4" t="s">
        <v>401</v>
      </c>
    </row>
    <row r="9" spans="1:11">
      <c r="A9" s="4" t="s">
        <v>1175</v>
      </c>
      <c r="E9" s="6" t="n">
        <v>300000000</v>
      </c>
    </row>
    <row r="10" spans="1:11">
      <c r="A10" s="4" t="s">
        <v>1220</v>
      </c>
      <c r="D10" s="4" t="s">
        <v>1182</v>
      </c>
    </row>
    <row r="11" spans="1:11">
      <c r="A11" s="4" t="s">
        <v>1181</v>
      </c>
      <c r="D11" s="6" t="n">
        <v>298400000</v>
      </c>
      <c r="H11" s="6" t="n">
        <v>298600000</v>
      </c>
    </row>
    <row r="12" spans="1:11">
      <c r="A12" s="4" t="s">
        <v>1221</v>
      </c>
      <c r="E12" s="4" t="s">
        <v>1184</v>
      </c>
    </row>
    <row r="13" spans="1:11">
      <c r="A13" s="4" t="s">
        <v>1222</v>
      </c>
      <c r="H13" s="4" t="s">
        <v>1223</v>
      </c>
      <c r="I13" s="4" t="s">
        <v>1223</v>
      </c>
    </row>
    <row r="14" spans="1:11">
      <c r="A14" s="4" t="s">
        <v>1174</v>
      </c>
    </row>
    <row r="15" spans="1:11">
      <c r="A15" s="3" t="s">
        <v>1169</v>
      </c>
    </row>
    <row r="16" spans="1:11">
      <c r="A16" s="4" t="s">
        <v>1175</v>
      </c>
      <c r="E16" s="6" t="n">
        <v>250000000</v>
      </c>
    </row>
    <row r="17" spans="1:11">
      <c r="A17" s="4" t="s">
        <v>1220</v>
      </c>
      <c r="D17" s="4" t="s">
        <v>1177</v>
      </c>
    </row>
    <row r="18" spans="1:11">
      <c r="A18" s="4" t="s">
        <v>1176</v>
      </c>
      <c r="D18" s="6" t="n">
        <v>250000000</v>
      </c>
    </row>
    <row r="19" spans="1:11">
      <c r="A19" s="4" t="s">
        <v>1185</v>
      </c>
    </row>
    <row r="20" spans="1:11">
      <c r="A20" s="3" t="s">
        <v>1169</v>
      </c>
    </row>
    <row r="21" spans="1:11">
      <c r="A21" s="4" t="s">
        <v>1219</v>
      </c>
      <c r="F21" s="4" t="s">
        <v>1224</v>
      </c>
    </row>
    <row r="22" spans="1:11">
      <c r="A22" s="4" t="s">
        <v>1175</v>
      </c>
      <c r="F22" s="6" t="n">
        <v>200000000</v>
      </c>
    </row>
    <row r="23" spans="1:11">
      <c r="A23" s="4" t="s">
        <v>1220</v>
      </c>
      <c r="F23" s="4" t="s">
        <v>1186</v>
      </c>
    </row>
    <row r="24" spans="1:11">
      <c r="A24" s="4" t="s">
        <v>1181</v>
      </c>
      <c r="D24" s="6" t="n">
        <v>198100000</v>
      </c>
      <c r="H24" s="6" t="n">
        <v>198200000</v>
      </c>
    </row>
    <row r="25" spans="1:11">
      <c r="A25" s="4" t="s">
        <v>1221</v>
      </c>
      <c r="F25" s="4" t="s">
        <v>1184</v>
      </c>
    </row>
    <row r="26" spans="1:11">
      <c r="A26" s="4" t="s">
        <v>1222</v>
      </c>
      <c r="H26" s="4" t="s">
        <v>1225</v>
      </c>
      <c r="I26" s="4" t="s">
        <v>1225</v>
      </c>
    </row>
    <row r="27" spans="1:11">
      <c r="A27" s="4" t="s">
        <v>1226</v>
      </c>
    </row>
    <row r="28" spans="1:11">
      <c r="A28" s="3" t="s">
        <v>1169</v>
      </c>
    </row>
    <row r="29" spans="1:11">
      <c r="A29" s="4" t="s">
        <v>1201</v>
      </c>
      <c r="H29" s="10" t="n">
        <v>0.65</v>
      </c>
      <c r="I29" s="10" t="n">
        <v>0.65</v>
      </c>
    </row>
    <row r="30" spans="1:11">
      <c r="A30" s="4" t="s">
        <v>1227</v>
      </c>
    </row>
    <row r="31" spans="1:11">
      <c r="A31" s="3" t="s">
        <v>1169</v>
      </c>
    </row>
    <row r="32" spans="1:11">
      <c r="A32" s="4" t="s">
        <v>1201</v>
      </c>
      <c r="H32" s="5" t="n">
        <v>1</v>
      </c>
      <c r="I32" s="5" t="n">
        <v>1</v>
      </c>
    </row>
    <row r="33" spans="1:11">
      <c r="A33" s="4" t="s">
        <v>1187</v>
      </c>
    </row>
    <row r="34" spans="1:11">
      <c r="A34" s="3" t="s">
        <v>1169</v>
      </c>
    </row>
    <row r="35" spans="1:11">
      <c r="A35" s="4" t="s">
        <v>1188</v>
      </c>
      <c r="B35" s="14" t="n">
        <v>27000000</v>
      </c>
    </row>
    <row r="36" spans="1:11">
      <c r="A36" s="4" t="s">
        <v>1189</v>
      </c>
      <c r="B36" s="14" t="n">
        <v>22400000</v>
      </c>
      <c r="I36" s="14" t="n">
        <v>23300000</v>
      </c>
    </row>
    <row r="37" spans="1:11">
      <c r="A37" s="4" t="s">
        <v>1191</v>
      </c>
      <c r="B37" s="4" t="s">
        <v>1192</v>
      </c>
    </row>
    <row r="38" spans="1:11">
      <c r="A38" s="4" t="s">
        <v>1190</v>
      </c>
      <c r="B38" s="14" t="n">
        <v>400000</v>
      </c>
    </row>
    <row r="39" spans="1:11">
      <c r="A39" s="4" t="s">
        <v>1228</v>
      </c>
    </row>
    <row r="40" spans="1:11">
      <c r="A40" s="3" t="s">
        <v>1169</v>
      </c>
    </row>
    <row r="41" spans="1:11">
      <c r="A41" s="4" t="s">
        <v>1203</v>
      </c>
      <c r="H41" s="4" t="s">
        <v>665</v>
      </c>
    </row>
    <row r="42" spans="1:11">
      <c r="A42" s="4" t="s">
        <v>1229</v>
      </c>
    </row>
    <row r="43" spans="1:11">
      <c r="A43" s="3" t="s">
        <v>1169</v>
      </c>
    </row>
    <row r="44" spans="1:11">
      <c r="A44" s="4" t="s">
        <v>1203</v>
      </c>
      <c r="H44" s="4" t="s">
        <v>1210</v>
      </c>
    </row>
    <row r="45" spans="1:11">
      <c r="A45" s="4" t="s">
        <v>1230</v>
      </c>
    </row>
    <row r="46" spans="1:11">
      <c r="A46" s="3" t="s">
        <v>1169</v>
      </c>
    </row>
    <row r="47" spans="1:11">
      <c r="A47" s="4" t="s">
        <v>1203</v>
      </c>
      <c r="D47" s="4" t="s">
        <v>665</v>
      </c>
      <c r="H47" s="4" t="s">
        <v>665</v>
      </c>
    </row>
    <row r="48" spans="1:11">
      <c r="A48" s="4" t="s">
        <v>1231</v>
      </c>
    </row>
    <row r="49" spans="1:11">
      <c r="A49" s="3" t="s">
        <v>1169</v>
      </c>
    </row>
    <row r="50" spans="1:11">
      <c r="A50" s="4" t="s">
        <v>1203</v>
      </c>
      <c r="D50" s="4" t="s">
        <v>1232</v>
      </c>
      <c r="H50" s="4" t="s">
        <v>1232</v>
      </c>
    </row>
    <row r="51" spans="1:11">
      <c r="A51" s="4" t="s">
        <v>1233</v>
      </c>
    </row>
    <row r="52" spans="1:11">
      <c r="A52" s="3" t="s">
        <v>1169</v>
      </c>
    </row>
    <row r="53" spans="1:11">
      <c r="A53" s="4" t="s">
        <v>1203</v>
      </c>
      <c r="D53" s="4" t="s">
        <v>665</v>
      </c>
      <c r="H53" s="4" t="s">
        <v>1234</v>
      </c>
    </row>
    <row r="54" spans="1:11">
      <c r="A54" s="4" t="s">
        <v>1235</v>
      </c>
    </row>
    <row r="55" spans="1:11">
      <c r="A55" s="3" t="s">
        <v>1169</v>
      </c>
    </row>
    <row r="56" spans="1:11">
      <c r="A56" s="4" t="s">
        <v>1203</v>
      </c>
      <c r="D56" s="4" t="s">
        <v>1232</v>
      </c>
      <c r="H56" s="4" t="s">
        <v>1236</v>
      </c>
    </row>
    <row r="57" spans="1:11">
      <c r="A57" s="4" t="s">
        <v>1237</v>
      </c>
    </row>
    <row r="58" spans="1:11">
      <c r="A58" s="3" t="s">
        <v>1169</v>
      </c>
    </row>
    <row r="59" spans="1:11">
      <c r="A59" s="4" t="s">
        <v>1203</v>
      </c>
      <c r="H59" s="4" t="s">
        <v>1205</v>
      </c>
    </row>
    <row r="60" spans="1:11">
      <c r="A60" s="4" t="s">
        <v>1238</v>
      </c>
    </row>
    <row r="61" spans="1:11">
      <c r="A61" s="3" t="s">
        <v>1169</v>
      </c>
    </row>
    <row r="62" spans="1:11">
      <c r="A62" s="4" t="s">
        <v>1203</v>
      </c>
      <c r="H62" s="4" t="s">
        <v>1212</v>
      </c>
    </row>
    <row r="63" spans="1:11">
      <c r="A63" s="4" t="s">
        <v>1239</v>
      </c>
    </row>
    <row r="64" spans="1:11">
      <c r="A64" s="3" t="s">
        <v>1169</v>
      </c>
    </row>
    <row r="65" spans="1:11">
      <c r="A65" s="4" t="s">
        <v>1203</v>
      </c>
      <c r="H65" s="4" t="s">
        <v>1207</v>
      </c>
    </row>
    <row r="66" spans="1:11">
      <c r="A66" s="4" t="s">
        <v>1240</v>
      </c>
    </row>
    <row r="67" spans="1:11">
      <c r="A67" s="3" t="s">
        <v>1169</v>
      </c>
    </row>
    <row r="68" spans="1:11">
      <c r="A68" s="4" t="s">
        <v>1203</v>
      </c>
      <c r="H68" s="4" t="s">
        <v>1192</v>
      </c>
    </row>
    <row r="69" spans="1:11">
      <c r="A69" s="4" t="s">
        <v>1241</v>
      </c>
    </row>
    <row r="70" spans="1:11">
      <c r="A70" s="3" t="s">
        <v>1169</v>
      </c>
    </row>
    <row r="71" spans="1:11">
      <c r="A71" s="4" t="s">
        <v>1203</v>
      </c>
      <c r="D71" s="4" t="s">
        <v>1242</v>
      </c>
      <c r="H71" s="4" t="s">
        <v>1242</v>
      </c>
    </row>
    <row r="72" spans="1:11">
      <c r="A72" s="4" t="s">
        <v>1243</v>
      </c>
      <c r="D72" s="4" t="s">
        <v>1234</v>
      </c>
    </row>
    <row r="73" spans="1:11">
      <c r="A73" s="4" t="s">
        <v>1244</v>
      </c>
    </row>
    <row r="74" spans="1:11">
      <c r="A74" s="3" t="s">
        <v>1169</v>
      </c>
    </row>
    <row r="75" spans="1:11">
      <c r="A75" s="4" t="s">
        <v>1203</v>
      </c>
      <c r="D75" s="4" t="s">
        <v>1245</v>
      </c>
      <c r="H75" s="4" t="s">
        <v>1245</v>
      </c>
    </row>
    <row r="76" spans="1:11">
      <c r="A76" s="4" t="s">
        <v>1243</v>
      </c>
      <c r="D76" s="4" t="s">
        <v>1236</v>
      </c>
    </row>
    <row r="77" spans="1:11">
      <c r="A77" s="4" t="s">
        <v>1246</v>
      </c>
    </row>
    <row r="78" spans="1:11">
      <c r="A78" s="3" t="s">
        <v>1169</v>
      </c>
    </row>
    <row r="79" spans="1:11">
      <c r="A79" s="4" t="s">
        <v>1203</v>
      </c>
      <c r="D79" s="4" t="s">
        <v>1242</v>
      </c>
    </row>
    <row r="80" spans="1:11">
      <c r="A80" s="4" t="s">
        <v>1243</v>
      </c>
      <c r="D80" s="4" t="s">
        <v>1234</v>
      </c>
    </row>
    <row r="81" spans="1:11">
      <c r="A81" s="4" t="s">
        <v>1247</v>
      </c>
    </row>
    <row r="82" spans="1:11">
      <c r="A82" s="3" t="s">
        <v>1169</v>
      </c>
    </row>
    <row r="83" spans="1:11">
      <c r="A83" s="4" t="s">
        <v>1203</v>
      </c>
      <c r="D83" s="4" t="s">
        <v>1245</v>
      </c>
    </row>
    <row r="84" spans="1:11">
      <c r="A84" s="4" t="s">
        <v>1243</v>
      </c>
      <c r="D84" s="4" t="s">
        <v>1236</v>
      </c>
    </row>
    <row r="85" spans="1:11">
      <c r="A85" s="4" t="s">
        <v>1248</v>
      </c>
    </row>
    <row r="86" spans="1:11">
      <c r="A86" s="3" t="s">
        <v>1169</v>
      </c>
    </row>
    <row r="87" spans="1:11">
      <c r="A87" s="4" t="s">
        <v>1203</v>
      </c>
      <c r="H87" s="4" t="s">
        <v>1210</v>
      </c>
    </row>
    <row r="88" spans="1:11">
      <c r="A88" s="4" t="s">
        <v>1249</v>
      </c>
    </row>
    <row r="89" spans="1:11">
      <c r="A89" s="3" t="s">
        <v>1169</v>
      </c>
    </row>
    <row r="90" spans="1:11">
      <c r="A90" s="4" t="s">
        <v>1203</v>
      </c>
      <c r="H90" s="4" t="s">
        <v>663</v>
      </c>
    </row>
    <row r="91" spans="1:11">
      <c r="A91" s="4" t="s">
        <v>1250</v>
      </c>
    </row>
    <row r="92" spans="1:11">
      <c r="A92" s="3" t="s">
        <v>1169</v>
      </c>
    </row>
    <row r="93" spans="1:11">
      <c r="A93" s="4" t="s">
        <v>1203</v>
      </c>
      <c r="H93" s="4" t="s">
        <v>1251</v>
      </c>
    </row>
    <row r="94" spans="1:11">
      <c r="A94" s="4" t="s">
        <v>1252</v>
      </c>
    </row>
    <row r="95" spans="1:11">
      <c r="A95" s="3" t="s">
        <v>1169</v>
      </c>
    </row>
    <row r="96" spans="1:11">
      <c r="A96" s="4" t="s">
        <v>1203</v>
      </c>
      <c r="H96" s="4" t="s">
        <v>1253</v>
      </c>
    </row>
    <row r="97" spans="1:11">
      <c r="A97" s="4" t="s">
        <v>1193</v>
      </c>
    </row>
    <row r="98" spans="1:11">
      <c r="A98" s="3" t="s">
        <v>1169</v>
      </c>
    </row>
    <row r="99" spans="1:11">
      <c r="A99" s="4" t="s">
        <v>1220</v>
      </c>
      <c r="J99" s="4" t="s">
        <v>1194</v>
      </c>
    </row>
    <row r="100" spans="1:11">
      <c r="A100" s="4" t="s">
        <v>1181</v>
      </c>
      <c r="D100" s="6" t="n">
        <v>0</v>
      </c>
      <c r="H100" s="6" t="n">
        <v>345900000</v>
      </c>
    </row>
    <row r="101" spans="1:11">
      <c r="A101" s="4" t="s">
        <v>1221</v>
      </c>
      <c r="H101" s="4" t="s">
        <v>1184</v>
      </c>
    </row>
    <row r="102" spans="1:11">
      <c r="A102" s="4" t="s">
        <v>1222</v>
      </c>
      <c r="H102" s="4" t="s">
        <v>735</v>
      </c>
      <c r="I102" s="4" t="s">
        <v>735</v>
      </c>
    </row>
    <row r="103" spans="1:11">
      <c r="A103" s="4" t="s">
        <v>1176</v>
      </c>
      <c r="J103" s="6" t="n">
        <v>350000000</v>
      </c>
    </row>
    <row r="104" spans="1:11">
      <c r="A104" s="4" t="s">
        <v>1198</v>
      </c>
    </row>
    <row r="105" spans="1:11">
      <c r="A105" s="3" t="s">
        <v>1169</v>
      </c>
    </row>
    <row r="106" spans="1:11">
      <c r="A106" s="4" t="s">
        <v>1199</v>
      </c>
      <c r="C106" s="6" t="n">
        <v>340000000</v>
      </c>
    </row>
    <row r="107" spans="1:11">
      <c r="A107" s="4" t="s">
        <v>1196</v>
      </c>
    </row>
    <row r="108" spans="1:11">
      <c r="A108" s="3" t="s">
        <v>1169</v>
      </c>
    </row>
    <row r="109" spans="1:11">
      <c r="A109" s="4" t="s">
        <v>1197</v>
      </c>
      <c r="D109" s="5" t="n">
        <v>550000000</v>
      </c>
      <c r="H109" s="6" t="n">
        <v>550000000</v>
      </c>
    </row>
    <row r="110" spans="1:11">
      <c r="A110" s="4" t="s">
        <v>1254</v>
      </c>
    </row>
    <row r="111" spans="1:11">
      <c r="A111" s="3" t="s">
        <v>1169</v>
      </c>
    </row>
    <row r="112" spans="1:11">
      <c r="A112" s="4" t="s">
        <v>1197</v>
      </c>
      <c r="H112" s="5" t="n">
        <v>165500000</v>
      </c>
    </row>
    <row r="113" spans="1:11">
      <c r="A113" s="4" t="s">
        <v>1255</v>
      </c>
    </row>
    <row r="114" spans="1:11">
      <c r="A114" s="3" t="s">
        <v>1169</v>
      </c>
    </row>
    <row r="115" spans="1:11">
      <c r="A115" s="4" t="s">
        <v>1197</v>
      </c>
      <c r="D115" s="5" t="n">
        <v>150000000</v>
      </c>
    </row>
    <row r="116" spans="1:11">
      <c r="A116" s="4" t="s">
        <v>1256</v>
      </c>
      <c r="C116" s="5" t="n">
        <v>100000000</v>
      </c>
    </row>
    <row r="117" spans="1:11">
      <c r="A117" s="4" t="s">
        <v>1257</v>
      </c>
      <c r="H117" s="5" t="n">
        <v>0</v>
      </c>
    </row>
    <row r="118" spans="1:11">
      <c r="A118" s="4" t="s">
        <v>1258</v>
      </c>
    </row>
    <row r="119" spans="1:11">
      <c r="A119" s="3" t="s">
        <v>1169</v>
      </c>
    </row>
    <row r="120" spans="1:11">
      <c r="A120" s="4" t="s">
        <v>1197</v>
      </c>
      <c r="D120" s="6" t="n">
        <v>200000000</v>
      </c>
    </row>
    <row r="121" spans="1:11">
      <c r="A121" s="4" t="s">
        <v>1256</v>
      </c>
      <c r="C121" s="6" t="n">
        <v>200000000</v>
      </c>
      <c r="G121" s="6" t="n">
        <v>200000000</v>
      </c>
    </row>
    <row r="122" spans="1:11">
      <c r="A122" s="4" t="s">
        <v>1257</v>
      </c>
      <c r="H122" s="5" t="n">
        <v>0</v>
      </c>
    </row>
    <row r="123" spans="1:11">
      <c r="A123" s="4" t="s">
        <v>1259</v>
      </c>
    </row>
    <row r="124" spans="1:11">
      <c r="A124" s="3" t="s">
        <v>1169</v>
      </c>
    </row>
    <row r="125" spans="1:11">
      <c r="A125" s="4" t="s">
        <v>1197</v>
      </c>
      <c r="H125" s="5" t="n">
        <v>57900000</v>
      </c>
    </row>
    <row r="126" spans="1:11">
      <c r="A126" s="4" t="s">
        <v>1214</v>
      </c>
    </row>
    <row r="127" spans="1:11">
      <c r="A127" s="3" t="s">
        <v>1169</v>
      </c>
    </row>
    <row r="128" spans="1:11">
      <c r="A128" s="4" t="s">
        <v>1181</v>
      </c>
      <c r="H128" s="5" t="n">
        <v>76100000</v>
      </c>
    </row>
    <row r="129" spans="1:11">
      <c r="A129" s="4" t="s">
        <v>1188</v>
      </c>
      <c r="B129" s="5" t="n">
        <v>72000000</v>
      </c>
    </row>
    <row r="130" spans="1:11">
      <c r="A130" s="4" t="s">
        <v>1189</v>
      </c>
      <c r="B130" s="5" t="n">
        <v>59000000</v>
      </c>
      <c r="I130" s="14" t="n">
        <v>71100000</v>
      </c>
    </row>
    <row r="131" spans="1:11">
      <c r="A131" s="4" t="s">
        <v>1215</v>
      </c>
    </row>
    <row r="132" spans="1:11">
      <c r="A132" s="3" t="s">
        <v>1169</v>
      </c>
    </row>
    <row r="133" spans="1:11">
      <c r="A133" s="4" t="s">
        <v>1181</v>
      </c>
      <c r="H133" s="6" t="n">
        <v>25100000</v>
      </c>
    </row>
    <row r="134" spans="1:11">
      <c r="A134" s="4" t="s">
        <v>1260</v>
      </c>
    </row>
    <row r="135" spans="1:11">
      <c r="A135" s="3" t="s">
        <v>1169</v>
      </c>
    </row>
    <row r="136" spans="1:11">
      <c r="A136" s="4" t="s">
        <v>1188</v>
      </c>
      <c r="B136" s="5" t="n">
        <v>49000000</v>
      </c>
    </row>
    <row r="137" spans="1:11">
      <c r="A137" s="4" t="s">
        <v>1189</v>
      </c>
      <c r="I137" s="5" t="n">
        <v>48100000</v>
      </c>
    </row>
    <row r="138" spans="1:11">
      <c r="A138" s="4" t="s">
        <v>1190</v>
      </c>
      <c r="B138" s="5" t="n">
        <v>300000</v>
      </c>
    </row>
    <row r="139" spans="1:11">
      <c r="A139" s="4" t="s">
        <v>1261</v>
      </c>
    </row>
    <row r="140" spans="1:11">
      <c r="A140" s="3" t="s">
        <v>1169</v>
      </c>
    </row>
    <row r="141" spans="1:11">
      <c r="A141" s="4" t="s">
        <v>1188</v>
      </c>
      <c r="B141" s="5" t="n">
        <v>23000000</v>
      </c>
    </row>
    <row r="142" spans="1:11">
      <c r="A142" s="4" t="s">
        <v>1189</v>
      </c>
      <c r="I142" s="14" t="n">
        <v>23000000</v>
      </c>
    </row>
    <row r="143" spans="1:11">
      <c r="A143" s="4" t="s">
        <v>1190</v>
      </c>
      <c r="B143" s="14" t="n">
        <v>100000</v>
      </c>
    </row>
    <row r="144" spans="1:11">
      <c r="A144" s="4" t="s">
        <v>1262</v>
      </c>
    </row>
    <row r="145" spans="1:11">
      <c r="A145" s="3" t="s">
        <v>1169</v>
      </c>
    </row>
    <row r="146" spans="1:11">
      <c r="A146" s="4" t="s">
        <v>1203</v>
      </c>
      <c r="B146" s="4" t="s">
        <v>126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64</v>
      </c>
      <c r="B1" s="2" t="s">
        <v>526</v>
      </c>
      <c r="C1" s="2" t="s">
        <v>370</v>
      </c>
    </row>
    <row r="2" spans="1:3">
      <c r="A2" s="3" t="s">
        <v>221</v>
      </c>
    </row>
    <row r="3" spans="1:3">
      <c r="A3" s="4" t="s">
        <v>89</v>
      </c>
      <c r="B3" s="7" t="n">
        <v>6.9</v>
      </c>
      <c r="C3" s="7" t="n">
        <v>249.4</v>
      </c>
    </row>
    <row r="4" spans="1:3">
      <c r="A4" s="4" t="s">
        <v>95</v>
      </c>
      <c r="B4" s="8" t="n">
        <v>942.3</v>
      </c>
      <c r="C4" s="8" t="n">
        <v>494.1</v>
      </c>
    </row>
    <row r="5" spans="1:3">
      <c r="A5" s="4" t="s">
        <v>1265</v>
      </c>
      <c r="B5" s="8" t="n">
        <v>949.2</v>
      </c>
    </row>
    <row r="6" spans="1:3">
      <c r="A6" s="4" t="s">
        <v>1266</v>
      </c>
      <c r="B6" s="8" t="n">
        <v>1524.2</v>
      </c>
      <c r="C6" s="7" t="n">
        <v>1345.2</v>
      </c>
    </row>
    <row r="7" spans="1:3">
      <c r="A7" s="4" t="s">
        <v>1267</v>
      </c>
      <c r="B7" s="7" t="n">
        <v>2473.4</v>
      </c>
    </row>
    <row r="8" spans="1:3">
      <c r="A8" s="4" t="s">
        <v>1268</v>
      </c>
      <c r="B8" s="10" t="n">
        <v>0.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35</v>
      </c>
    </row>
    <row r="2" spans="1:3">
      <c r="A2" s="3" t="s">
        <v>1270</v>
      </c>
    </row>
    <row r="3" spans="1:3">
      <c r="A3" s="4" t="s">
        <v>1271</v>
      </c>
      <c r="B3" s="7" t="n">
        <v>2.1</v>
      </c>
      <c r="C3" s="7" t="n">
        <v>0.8</v>
      </c>
    </row>
    <row r="4" spans="1:3">
      <c r="A4" s="4" t="s">
        <v>1272</v>
      </c>
      <c r="B4" s="8" t="n">
        <v>0.1</v>
      </c>
      <c r="C4" s="8" t="n">
        <v>0.1</v>
      </c>
    </row>
    <row r="5" spans="1:3">
      <c r="A5" s="4" t="s">
        <v>1273</v>
      </c>
      <c r="B5" s="8" t="n">
        <v>0.1</v>
      </c>
      <c r="C5" s="8" t="n">
        <v>0.1</v>
      </c>
    </row>
    <row r="6" spans="1:3">
      <c r="A6" s="4" t="s">
        <v>1274</v>
      </c>
      <c r="B6" s="8" t="n">
        <v>3.4</v>
      </c>
    </row>
    <row r="7" spans="1:3">
      <c r="A7" s="4" t="s">
        <v>1275</v>
      </c>
      <c r="B7" s="7" t="n">
        <v>977.6</v>
      </c>
      <c r="C7" s="6" t="n">
        <v>8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76</v>
      </c>
      <c r="B1" s="2" t="s">
        <v>1</v>
      </c>
    </row>
    <row r="2" spans="1:4">
      <c r="B2" s="2" t="s">
        <v>526</v>
      </c>
      <c r="C2" s="2" t="s">
        <v>370</v>
      </c>
      <c r="D2" s="2" t="s">
        <v>371</v>
      </c>
    </row>
    <row r="3" spans="1:4">
      <c r="A3" s="3" t="s">
        <v>1277</v>
      </c>
    </row>
    <row r="4" spans="1:4">
      <c r="A4" s="4" t="s">
        <v>43</v>
      </c>
      <c r="B4" s="7" t="n">
        <v>-7.2</v>
      </c>
      <c r="C4" s="6" t="n">
        <v>-13</v>
      </c>
      <c r="D4" s="6" t="n">
        <v>0</v>
      </c>
    </row>
    <row r="5" spans="1:4">
      <c r="A5" s="4" t="s">
        <v>1278</v>
      </c>
    </row>
    <row r="6" spans="1:4">
      <c r="A6" s="3" t="s">
        <v>1277</v>
      </c>
    </row>
    <row r="7" spans="1:4">
      <c r="A7" s="4" t="s">
        <v>1279</v>
      </c>
      <c r="B7" s="8" t="n">
        <v>23.2</v>
      </c>
      <c r="C7" s="7" t="n">
        <v>24.1</v>
      </c>
    </row>
    <row r="8" spans="1:4">
      <c r="A8" s="4" t="s">
        <v>1280</v>
      </c>
      <c r="B8" s="8" t="n">
        <v>-0.6</v>
      </c>
    </row>
    <row r="9" spans="1:4">
      <c r="A9" s="4" t="s">
        <v>1281</v>
      </c>
      <c r="B9" s="8" t="n">
        <v>11.5</v>
      </c>
    </row>
    <row r="10" spans="1:4">
      <c r="A10" s="4" t="s">
        <v>43</v>
      </c>
      <c r="B10" s="8" t="n">
        <v>-5.6</v>
      </c>
    </row>
    <row r="11" spans="1:4">
      <c r="A11" s="4" t="s">
        <v>1282</v>
      </c>
      <c r="B11" s="8" t="n">
        <v>6.5</v>
      </c>
    </row>
    <row r="12" spans="1:4">
      <c r="A12" s="4" t="s">
        <v>1283</v>
      </c>
      <c r="C12" s="5" t="n">
        <v>300</v>
      </c>
    </row>
    <row r="13" spans="1:4">
      <c r="A13" s="4" t="s">
        <v>1284</v>
      </c>
      <c r="C13" s="4" t="s">
        <v>625</v>
      </c>
    </row>
    <row r="14" spans="1:4">
      <c r="A14" s="4" t="s">
        <v>1285</v>
      </c>
      <c r="B14" s="8" t="n">
        <v>7.5</v>
      </c>
    </row>
    <row r="15" spans="1:4">
      <c r="A15" s="4" t="s">
        <v>1286</v>
      </c>
      <c r="B15" s="8" t="n">
        <v>6.2</v>
      </c>
    </row>
    <row r="16" spans="1:4">
      <c r="A16" s="4" t="s">
        <v>1287</v>
      </c>
      <c r="B16" s="5" t="n">
        <v>30</v>
      </c>
    </row>
    <row r="17" spans="1:4">
      <c r="A17" s="4" t="s">
        <v>1288</v>
      </c>
    </row>
    <row r="18" spans="1:4">
      <c r="A18" s="3" t="s">
        <v>1277</v>
      </c>
    </row>
    <row r="19" spans="1:4">
      <c r="A19" s="4" t="s">
        <v>1279</v>
      </c>
      <c r="B19" s="8" t="n">
        <v>9.4</v>
      </c>
      <c r="C19" s="7" t="n">
        <v>12.2</v>
      </c>
    </row>
    <row r="20" spans="1:4">
      <c r="A20" s="4" t="s">
        <v>1281</v>
      </c>
      <c r="B20" s="8" t="n">
        <v>1.3</v>
      </c>
    </row>
    <row r="21" spans="1:4">
      <c r="A21" s="4" t="s">
        <v>43</v>
      </c>
      <c r="B21" s="8" t="n">
        <v>-0.5</v>
      </c>
    </row>
    <row r="22" spans="1:4">
      <c r="A22" s="4" t="s">
        <v>1282</v>
      </c>
      <c r="B22" s="8" t="n">
        <v>3.3</v>
      </c>
    </row>
    <row r="23" spans="1:4">
      <c r="A23" s="4" t="s">
        <v>1289</v>
      </c>
    </row>
    <row r="24" spans="1:4">
      <c r="A24" s="3" t="s">
        <v>1277</v>
      </c>
    </row>
    <row r="25" spans="1:4">
      <c r="A25" s="4" t="s">
        <v>1279</v>
      </c>
      <c r="B25" s="8" t="n">
        <v>0.9</v>
      </c>
      <c r="C25" s="8" t="n">
        <v>1.3</v>
      </c>
    </row>
    <row r="26" spans="1:4">
      <c r="A26" s="4" t="s">
        <v>1280</v>
      </c>
      <c r="B26" s="5" t="n">
        <v>-1</v>
      </c>
    </row>
    <row r="27" spans="1:4">
      <c r="A27" s="4" t="s">
        <v>1281</v>
      </c>
      <c r="B27" s="5" t="n">
        <v>3</v>
      </c>
    </row>
    <row r="28" spans="1:4">
      <c r="A28" s="4" t="s">
        <v>1282</v>
      </c>
      <c r="B28" s="8" t="n">
        <v>-0.6</v>
      </c>
    </row>
    <row r="29" spans="1:4">
      <c r="A29" s="4" t="s">
        <v>1290</v>
      </c>
    </row>
    <row r="30" spans="1:4">
      <c r="A30" s="3" t="s">
        <v>1277</v>
      </c>
    </row>
    <row r="31" spans="1:4">
      <c r="A31" s="4" t="s">
        <v>1279</v>
      </c>
      <c r="B31" s="8" t="n">
        <v>12.9</v>
      </c>
      <c r="C31" s="8" t="n">
        <v>10.6</v>
      </c>
    </row>
    <row r="32" spans="1:4">
      <c r="A32" s="4" t="s">
        <v>1291</v>
      </c>
      <c r="B32" s="5" t="n">
        <v>0</v>
      </c>
    </row>
    <row r="33" spans="1:4">
      <c r="A33" s="4" t="s">
        <v>1281</v>
      </c>
      <c r="B33" s="8" t="n">
        <v>7.2</v>
      </c>
    </row>
    <row r="34" spans="1:4">
      <c r="A34" s="4" t="s">
        <v>43</v>
      </c>
      <c r="B34" s="8" t="n">
        <v>-6.1</v>
      </c>
    </row>
    <row r="35" spans="1:4">
      <c r="A35" s="4" t="s">
        <v>1282</v>
      </c>
      <c r="B35" s="7" t="n">
        <v>3.8</v>
      </c>
    </row>
    <row r="36" spans="1:4">
      <c r="A36" s="4" t="s">
        <v>551</v>
      </c>
    </row>
    <row r="37" spans="1:4">
      <c r="A37" s="3" t="s">
        <v>1277</v>
      </c>
    </row>
    <row r="38" spans="1:4">
      <c r="A38" s="4" t="s">
        <v>1283</v>
      </c>
      <c r="B38" s="5" t="n">
        <v>170</v>
      </c>
    </row>
    <row r="39" spans="1:4">
      <c r="A39" s="4" t="s">
        <v>1284</v>
      </c>
      <c r="B39" s="4" t="s">
        <v>1292</v>
      </c>
    </row>
    <row r="40" spans="1:4">
      <c r="A40" s="4" t="s">
        <v>1285</v>
      </c>
      <c r="B40" s="7" t="n">
        <v>3.8</v>
      </c>
    </row>
    <row r="41" spans="1:4">
      <c r="A41" s="4" t="s">
        <v>1286</v>
      </c>
      <c r="B41" s="8" t="n">
        <v>1.6</v>
      </c>
    </row>
    <row r="42" spans="1:4">
      <c r="A42" s="4" t="s">
        <v>1287</v>
      </c>
      <c r="C42" s="5" t="n">
        <v>23</v>
      </c>
    </row>
    <row r="43" spans="1:4">
      <c r="A43" s="4" t="s">
        <v>1293</v>
      </c>
    </row>
    <row r="44" spans="1:4">
      <c r="A44" s="3" t="s">
        <v>1277</v>
      </c>
    </row>
    <row r="45" spans="1:4">
      <c r="A45" s="4" t="s">
        <v>1294</v>
      </c>
      <c r="B45" s="8" t="n">
        <v>9.4</v>
      </c>
    </row>
    <row r="46" spans="1:4">
      <c r="A46" s="4" t="s">
        <v>1295</v>
      </c>
    </row>
    <row r="47" spans="1:4">
      <c r="A47" s="3" t="s">
        <v>1277</v>
      </c>
    </row>
    <row r="48" spans="1:4">
      <c r="A48" s="4" t="s">
        <v>1281</v>
      </c>
      <c r="B48" s="8" t="n">
        <v>2.1</v>
      </c>
    </row>
    <row r="49" spans="1:4">
      <c r="A49" s="4" t="s">
        <v>1296</v>
      </c>
    </row>
    <row r="50" spans="1:4">
      <c r="A50" s="3" t="s">
        <v>1277</v>
      </c>
    </row>
    <row r="51" spans="1:4">
      <c r="A51" s="4" t="s">
        <v>1279</v>
      </c>
      <c r="B51" s="8" t="n">
        <v>9.4</v>
      </c>
      <c r="C51" s="8" t="n">
        <v>12.2</v>
      </c>
    </row>
    <row r="52" spans="1:4">
      <c r="A52" s="4" t="s">
        <v>43</v>
      </c>
      <c r="B52" s="8" t="n">
        <v>-0.1</v>
      </c>
    </row>
    <row r="53" spans="1:4">
      <c r="A53" s="4" t="s">
        <v>1282</v>
      </c>
      <c r="B53" s="8" t="n">
        <v>2.9</v>
      </c>
    </row>
    <row r="54" spans="1:4">
      <c r="A54" s="4" t="s">
        <v>1297</v>
      </c>
    </row>
    <row r="55" spans="1:4">
      <c r="A55" s="3" t="s">
        <v>1277</v>
      </c>
    </row>
    <row r="56" spans="1:4">
      <c r="A56" s="4" t="s">
        <v>1279</v>
      </c>
      <c r="B56" s="8" t="n">
        <v>0.9</v>
      </c>
      <c r="C56" s="8" t="n">
        <v>1.3</v>
      </c>
    </row>
    <row r="57" spans="1:4">
      <c r="A57" s="4" t="s">
        <v>43</v>
      </c>
      <c r="B57" s="5" t="n">
        <v>0</v>
      </c>
    </row>
    <row r="58" spans="1:4">
      <c r="A58" s="4" t="s">
        <v>1282</v>
      </c>
      <c r="B58" s="8" t="n">
        <v>0.4</v>
      </c>
    </row>
    <row r="59" spans="1:4">
      <c r="A59" s="4" t="s">
        <v>1298</v>
      </c>
    </row>
    <row r="60" spans="1:4">
      <c r="A60" s="3" t="s">
        <v>1277</v>
      </c>
    </row>
    <row r="61" spans="1:4">
      <c r="A61" s="4" t="s">
        <v>1279</v>
      </c>
      <c r="B61" s="8" t="n">
        <v>12.9</v>
      </c>
      <c r="C61" s="8" t="n">
        <v>10.6</v>
      </c>
    </row>
    <row r="62" spans="1:4">
      <c r="A62" s="4" t="s">
        <v>43</v>
      </c>
      <c r="B62" s="8" t="n">
        <v>-6.1</v>
      </c>
    </row>
    <row r="63" spans="1:4">
      <c r="A63" s="4" t="s">
        <v>1282</v>
      </c>
      <c r="B63" s="8" t="n">
        <v>3.8</v>
      </c>
    </row>
    <row r="64" spans="1:4">
      <c r="A64" s="4" t="s">
        <v>1299</v>
      </c>
    </row>
    <row r="65" spans="1:4">
      <c r="A65" s="3" t="s">
        <v>1277</v>
      </c>
    </row>
    <row r="66" spans="1:4">
      <c r="A66" s="4" t="s">
        <v>1279</v>
      </c>
      <c r="B66" s="5" t="n">
        <v>0</v>
      </c>
      <c r="C66" s="5" t="n">
        <v>0</v>
      </c>
    </row>
    <row r="67" spans="1:4">
      <c r="A67" s="4" t="s">
        <v>43</v>
      </c>
      <c r="B67" s="8" t="n">
        <v>-0.4</v>
      </c>
    </row>
    <row r="68" spans="1:4">
      <c r="A68" s="4" t="s">
        <v>1282</v>
      </c>
      <c r="B68" s="8" t="n">
        <v>0.4</v>
      </c>
    </row>
    <row r="69" spans="1:4">
      <c r="A69" s="4" t="s">
        <v>1300</v>
      </c>
    </row>
    <row r="70" spans="1:4">
      <c r="A70" s="3" t="s">
        <v>1277</v>
      </c>
    </row>
    <row r="71" spans="1:4">
      <c r="A71" s="4" t="s">
        <v>1279</v>
      </c>
      <c r="B71" s="5" t="n">
        <v>0</v>
      </c>
      <c r="C71" s="5" t="n">
        <v>0</v>
      </c>
    </row>
    <row r="72" spans="1:4">
      <c r="A72" s="4" t="s">
        <v>1280</v>
      </c>
      <c r="B72" s="5" t="n">
        <v>-1</v>
      </c>
    </row>
    <row r="73" spans="1:4">
      <c r="A73" s="4" t="s">
        <v>1282</v>
      </c>
      <c r="B73" s="5" t="n">
        <v>-1</v>
      </c>
    </row>
    <row r="74" spans="1:4">
      <c r="A74" s="4" t="s">
        <v>1301</v>
      </c>
    </row>
    <row r="75" spans="1:4">
      <c r="A75" s="3" t="s">
        <v>1277</v>
      </c>
    </row>
    <row r="76" spans="1:4">
      <c r="A76" s="4" t="s">
        <v>1279</v>
      </c>
      <c r="B76" s="5" t="n">
        <v>0</v>
      </c>
      <c r="C76" s="6" t="n">
        <v>0</v>
      </c>
    </row>
    <row r="77" spans="1:4">
      <c r="A77" s="4" t="s">
        <v>43</v>
      </c>
      <c r="B77" s="5" t="n">
        <v>0</v>
      </c>
    </row>
    <row r="78" spans="1:4">
      <c r="A78" s="4" t="s">
        <v>1282</v>
      </c>
      <c r="B78" s="5" t="n">
        <v>0</v>
      </c>
    </row>
    <row r="79" spans="1:4">
      <c r="A79" s="4" t="s">
        <v>1302</v>
      </c>
    </row>
    <row r="80" spans="1:4">
      <c r="A80" s="3" t="s">
        <v>1277</v>
      </c>
    </row>
    <row r="81" spans="1:4">
      <c r="A81" s="4" t="s">
        <v>1281</v>
      </c>
      <c r="B81" s="8" t="n">
        <v>1.6</v>
      </c>
    </row>
    <row r="82" spans="1:4">
      <c r="A82" s="4" t="s">
        <v>1303</v>
      </c>
    </row>
    <row r="83" spans="1:4">
      <c r="A83" s="3" t="s">
        <v>1277</v>
      </c>
    </row>
    <row r="84" spans="1:4">
      <c r="A84" s="4" t="s">
        <v>1281</v>
      </c>
      <c r="B84" s="5" t="n">
        <v>0</v>
      </c>
    </row>
    <row r="85" spans="1:4">
      <c r="A85" s="4" t="s">
        <v>1304</v>
      </c>
    </row>
    <row r="86" spans="1:4">
      <c r="A86" s="3" t="s">
        <v>1277</v>
      </c>
    </row>
    <row r="87" spans="1:4">
      <c r="A87" s="4" t="s">
        <v>1281</v>
      </c>
      <c r="B87" s="5" t="n">
        <v>0</v>
      </c>
    </row>
    <row r="88" spans="1:4">
      <c r="A88" s="4" t="s">
        <v>1305</v>
      </c>
    </row>
    <row r="89" spans="1:4">
      <c r="A89" s="3" t="s">
        <v>1277</v>
      </c>
    </row>
    <row r="90" spans="1:4">
      <c r="A90" s="4" t="s">
        <v>1281</v>
      </c>
      <c r="B90" s="8" t="n">
        <v>1.6</v>
      </c>
    </row>
    <row r="91" spans="1:4">
      <c r="A91" s="4" t="s">
        <v>1306</v>
      </c>
    </row>
    <row r="92" spans="1:4">
      <c r="A92" s="3" t="s">
        <v>1277</v>
      </c>
    </row>
    <row r="93" spans="1:4">
      <c r="A93" s="4" t="s">
        <v>1294</v>
      </c>
      <c r="B93" s="8" t="n">
        <v>1.6</v>
      </c>
    </row>
    <row r="94" spans="1:4">
      <c r="A94" s="4" t="s">
        <v>1307</v>
      </c>
    </row>
    <row r="95" spans="1:4">
      <c r="A95" s="3" t="s">
        <v>1277</v>
      </c>
    </row>
    <row r="96" spans="1:4">
      <c r="A96" s="4" t="s">
        <v>1281</v>
      </c>
      <c r="B96" s="5" t="n">
        <v>0</v>
      </c>
    </row>
    <row r="97" spans="1:4">
      <c r="A97" s="4" t="s">
        <v>1308</v>
      </c>
    </row>
    <row r="98" spans="1:4">
      <c r="A98" s="3" t="s">
        <v>1277</v>
      </c>
    </row>
    <row r="99" spans="1:4">
      <c r="A99" s="4" t="s">
        <v>1281</v>
      </c>
      <c r="B99" s="8" t="n">
        <v>9.9</v>
      </c>
    </row>
    <row r="100" spans="1:4">
      <c r="A100" s="4" t="s">
        <v>1309</v>
      </c>
    </row>
    <row r="101" spans="1:4">
      <c r="A101" s="3" t="s">
        <v>1277</v>
      </c>
    </row>
    <row r="102" spans="1:4">
      <c r="A102" s="4" t="s">
        <v>1281</v>
      </c>
      <c r="B102" s="8" t="n">
        <v>1.3</v>
      </c>
    </row>
    <row r="103" spans="1:4">
      <c r="A103" s="4" t="s">
        <v>1310</v>
      </c>
    </row>
    <row r="104" spans="1:4">
      <c r="A104" s="3" t="s">
        <v>1277</v>
      </c>
    </row>
    <row r="105" spans="1:4">
      <c r="A105" s="4" t="s">
        <v>1281</v>
      </c>
      <c r="B105" s="5" t="n">
        <v>3</v>
      </c>
    </row>
    <row r="106" spans="1:4">
      <c r="A106" s="4" t="s">
        <v>1311</v>
      </c>
    </row>
    <row r="107" spans="1:4">
      <c r="A107" s="3" t="s">
        <v>1277</v>
      </c>
    </row>
    <row r="108" spans="1:4">
      <c r="A108" s="4" t="s">
        <v>1281</v>
      </c>
      <c r="B108" s="8" t="n">
        <v>5.6</v>
      </c>
    </row>
    <row r="109" spans="1:4">
      <c r="A109" s="4" t="s">
        <v>1312</v>
      </c>
    </row>
    <row r="110" spans="1:4">
      <c r="A110" s="3" t="s">
        <v>1277</v>
      </c>
    </row>
    <row r="111" spans="1:4">
      <c r="A111" s="4" t="s">
        <v>1294</v>
      </c>
      <c r="B111" s="8" t="n">
        <v>7.8</v>
      </c>
    </row>
    <row r="112" spans="1:4">
      <c r="A112" s="4" t="s">
        <v>1313</v>
      </c>
    </row>
    <row r="113" spans="1:4">
      <c r="A113" s="3" t="s">
        <v>1277</v>
      </c>
    </row>
    <row r="114" spans="1:4">
      <c r="A114" s="4" t="s">
        <v>1314</v>
      </c>
      <c r="B114" s="7" t="n">
        <v>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15</v>
      </c>
      <c r="B1" s="2" t="s">
        <v>1</v>
      </c>
    </row>
    <row r="2" spans="1:4">
      <c r="B2" s="2" t="s">
        <v>526</v>
      </c>
      <c r="C2" s="2" t="s">
        <v>370</v>
      </c>
      <c r="D2" s="2" t="s">
        <v>371</v>
      </c>
    </row>
    <row r="3" spans="1:4">
      <c r="A3" s="3" t="s">
        <v>1277</v>
      </c>
    </row>
    <row r="4" spans="1:4">
      <c r="A4" s="4" t="s">
        <v>227</v>
      </c>
      <c r="B4" s="7" t="n">
        <v>7.2</v>
      </c>
      <c r="C4" s="6" t="n">
        <v>13</v>
      </c>
      <c r="D4" s="6" t="n">
        <v>0</v>
      </c>
    </row>
    <row r="5" spans="1:4">
      <c r="A5" s="4" t="s">
        <v>1278</v>
      </c>
    </row>
    <row r="6" spans="1:4">
      <c r="A6" s="3" t="s">
        <v>1277</v>
      </c>
    </row>
    <row r="7" spans="1:4">
      <c r="A7" s="4" t="s">
        <v>227</v>
      </c>
      <c r="B7" s="8" t="n">
        <v>5.6</v>
      </c>
    </row>
    <row r="8" spans="1:4">
      <c r="A8" s="4" t="s">
        <v>1281</v>
      </c>
      <c r="B8" s="8" t="n">
        <v>11.5</v>
      </c>
    </row>
    <row r="9" spans="1:4">
      <c r="A9" s="4" t="s">
        <v>1286</v>
      </c>
      <c r="B9" s="8" t="n">
        <v>6.2</v>
      </c>
    </row>
    <row r="10" spans="1:4">
      <c r="A10" s="4" t="s">
        <v>1280</v>
      </c>
      <c r="B10" s="8" t="n">
        <v>-0.6</v>
      </c>
    </row>
    <row r="11" spans="1:4">
      <c r="A11" s="4" t="s">
        <v>1283</v>
      </c>
      <c r="C11" s="5" t="n">
        <v>300</v>
      </c>
    </row>
    <row r="12" spans="1:4">
      <c r="A12" s="4" t="s">
        <v>1284</v>
      </c>
      <c r="C12" s="4" t="s">
        <v>625</v>
      </c>
    </row>
    <row r="13" spans="1:4">
      <c r="A13" s="4" t="s">
        <v>1285</v>
      </c>
      <c r="B13" s="8" t="n">
        <v>7.5</v>
      </c>
    </row>
    <row r="14" spans="1:4">
      <c r="A14" s="4" t="s">
        <v>1316</v>
      </c>
      <c r="B14" s="5" t="n">
        <v>30</v>
      </c>
    </row>
    <row r="15" spans="1:4">
      <c r="A15" s="4" t="s">
        <v>1317</v>
      </c>
    </row>
    <row r="16" spans="1:4">
      <c r="A16" s="3" t="s">
        <v>1277</v>
      </c>
    </row>
    <row r="17" spans="1:4">
      <c r="A17" s="4" t="s">
        <v>1281</v>
      </c>
      <c r="B17" s="8" t="n">
        <v>2.1</v>
      </c>
    </row>
    <row r="18" spans="1:4">
      <c r="A18" s="4" t="s">
        <v>1290</v>
      </c>
    </row>
    <row r="19" spans="1:4">
      <c r="A19" s="3" t="s">
        <v>1277</v>
      </c>
    </row>
    <row r="20" spans="1:4">
      <c r="A20" s="4" t="s">
        <v>227</v>
      </c>
      <c r="B20" s="8" t="n">
        <v>6.1</v>
      </c>
    </row>
    <row r="21" spans="1:4">
      <c r="A21" s="4" t="s">
        <v>1281</v>
      </c>
      <c r="B21" s="8" t="n">
        <v>7.2</v>
      </c>
    </row>
    <row r="22" spans="1:4">
      <c r="A22" s="4" t="s">
        <v>1291</v>
      </c>
      <c r="B22" s="5" t="n">
        <v>0</v>
      </c>
    </row>
    <row r="23" spans="1:4">
      <c r="A23" s="4" t="s">
        <v>1318</v>
      </c>
    </row>
    <row r="24" spans="1:4">
      <c r="A24" s="3" t="s">
        <v>1277</v>
      </c>
    </row>
    <row r="25" spans="1:4">
      <c r="A25" s="4" t="s">
        <v>227</v>
      </c>
      <c r="B25" s="8" t="n">
        <v>6.1</v>
      </c>
    </row>
    <row r="26" spans="1:4">
      <c r="A26" s="4" t="s">
        <v>1288</v>
      </c>
    </row>
    <row r="27" spans="1:4">
      <c r="A27" s="3" t="s">
        <v>1277</v>
      </c>
    </row>
    <row r="28" spans="1:4">
      <c r="A28" s="4" t="s">
        <v>227</v>
      </c>
      <c r="B28" s="8" t="n">
        <v>0.5</v>
      </c>
    </row>
    <row r="29" spans="1:4">
      <c r="A29" s="4" t="s">
        <v>1281</v>
      </c>
      <c r="B29" s="8" t="n">
        <v>1.3</v>
      </c>
    </row>
    <row r="30" spans="1:4">
      <c r="A30" s="4" t="s">
        <v>1319</v>
      </c>
    </row>
    <row r="31" spans="1:4">
      <c r="A31" s="3" t="s">
        <v>1277</v>
      </c>
    </row>
    <row r="32" spans="1:4">
      <c r="A32" s="4" t="s">
        <v>227</v>
      </c>
      <c r="B32" s="8" t="n">
        <v>0.1</v>
      </c>
    </row>
    <row r="33" spans="1:4">
      <c r="A33" s="4" t="s">
        <v>1289</v>
      </c>
    </row>
    <row r="34" spans="1:4">
      <c r="A34" s="3" t="s">
        <v>1277</v>
      </c>
    </row>
    <row r="35" spans="1:4">
      <c r="A35" s="4" t="s">
        <v>1281</v>
      </c>
      <c r="B35" s="5" t="n">
        <v>3</v>
      </c>
    </row>
    <row r="36" spans="1:4">
      <c r="A36" s="4" t="s">
        <v>1280</v>
      </c>
      <c r="B36" s="5" t="n">
        <v>-1</v>
      </c>
    </row>
    <row r="37" spans="1:4">
      <c r="A37" s="4" t="s">
        <v>1320</v>
      </c>
    </row>
    <row r="38" spans="1:4">
      <c r="A38" s="3" t="s">
        <v>1277</v>
      </c>
    </row>
    <row r="39" spans="1:4">
      <c r="A39" s="4" t="s">
        <v>227</v>
      </c>
      <c r="B39" s="5" t="n">
        <v>0</v>
      </c>
    </row>
    <row r="40" spans="1:4">
      <c r="A40" s="4" t="s">
        <v>1321</v>
      </c>
    </row>
    <row r="41" spans="1:4">
      <c r="A41" s="3" t="s">
        <v>1277</v>
      </c>
    </row>
    <row r="42" spans="1:4">
      <c r="A42" s="4" t="s">
        <v>1281</v>
      </c>
      <c r="B42" s="8" t="n">
        <v>9.9</v>
      </c>
    </row>
    <row r="43" spans="1:4">
      <c r="A43" s="4" t="s">
        <v>1322</v>
      </c>
    </row>
    <row r="44" spans="1:4">
      <c r="A44" s="3" t="s">
        <v>1277</v>
      </c>
    </row>
    <row r="45" spans="1:4">
      <c r="A45" s="4" t="s">
        <v>1314</v>
      </c>
      <c r="B45" s="8" t="n">
        <v>2.1</v>
      </c>
    </row>
    <row r="46" spans="1:4">
      <c r="A46" s="4" t="s">
        <v>1323</v>
      </c>
    </row>
    <row r="47" spans="1:4">
      <c r="A47" s="3" t="s">
        <v>1277</v>
      </c>
    </row>
    <row r="48" spans="1:4">
      <c r="A48" s="4" t="s">
        <v>1281</v>
      </c>
      <c r="B48" s="8" t="n">
        <v>5.6</v>
      </c>
    </row>
    <row r="49" spans="1:4">
      <c r="A49" s="4" t="s">
        <v>1324</v>
      </c>
    </row>
    <row r="50" spans="1:4">
      <c r="A50" s="3" t="s">
        <v>1277</v>
      </c>
    </row>
    <row r="51" spans="1:4">
      <c r="A51" s="4" t="s">
        <v>1281</v>
      </c>
      <c r="B51" s="8" t="n">
        <v>1.3</v>
      </c>
    </row>
    <row r="52" spans="1:4">
      <c r="A52" s="4" t="s">
        <v>1325</v>
      </c>
    </row>
    <row r="53" spans="1:4">
      <c r="A53" s="3" t="s">
        <v>1277</v>
      </c>
    </row>
    <row r="54" spans="1:4">
      <c r="A54" s="4" t="s">
        <v>1281</v>
      </c>
      <c r="B54" s="5" t="n">
        <v>3</v>
      </c>
    </row>
    <row r="55" spans="1:4">
      <c r="A55" s="4" t="s">
        <v>1326</v>
      </c>
    </row>
    <row r="56" spans="1:4">
      <c r="A56" s="3" t="s">
        <v>1277</v>
      </c>
    </row>
    <row r="57" spans="1:4">
      <c r="A57" s="4" t="s">
        <v>1281</v>
      </c>
      <c r="B57" s="8" t="n">
        <v>1.6</v>
      </c>
    </row>
    <row r="58" spans="1:4">
      <c r="A58" s="4" t="s">
        <v>1327</v>
      </c>
    </row>
    <row r="59" spans="1:4">
      <c r="A59" s="3" t="s">
        <v>1277</v>
      </c>
    </row>
    <row r="60" spans="1:4">
      <c r="A60" s="4" t="s">
        <v>1281</v>
      </c>
      <c r="B60" s="5" t="n">
        <v>0</v>
      </c>
    </row>
    <row r="61" spans="1:4">
      <c r="A61" s="4" t="s">
        <v>1328</v>
      </c>
    </row>
    <row r="62" spans="1:4">
      <c r="A62" s="3" t="s">
        <v>1277</v>
      </c>
    </row>
    <row r="63" spans="1:4">
      <c r="A63" s="4" t="s">
        <v>1281</v>
      </c>
      <c r="B63" s="8" t="n">
        <v>1.6</v>
      </c>
    </row>
    <row r="64" spans="1:4">
      <c r="A64" s="4" t="s">
        <v>1329</v>
      </c>
    </row>
    <row r="65" spans="1:4">
      <c r="A65" s="3" t="s">
        <v>1277</v>
      </c>
    </row>
    <row r="66" spans="1:4">
      <c r="A66" s="4" t="s">
        <v>1281</v>
      </c>
      <c r="B66" s="5" t="n">
        <v>0</v>
      </c>
    </row>
    <row r="67" spans="1:4">
      <c r="A67" s="4" t="s">
        <v>1330</v>
      </c>
    </row>
    <row r="68" spans="1:4">
      <c r="A68" s="3" t="s">
        <v>1277</v>
      </c>
    </row>
    <row r="69" spans="1:4">
      <c r="A69" s="4" t="s">
        <v>1281</v>
      </c>
      <c r="B69" s="5" t="n">
        <v>0</v>
      </c>
    </row>
    <row r="70" spans="1:4">
      <c r="A70" s="4" t="s">
        <v>1331</v>
      </c>
    </row>
    <row r="71" spans="1:4">
      <c r="A71" s="3" t="s">
        <v>1277</v>
      </c>
    </row>
    <row r="72" spans="1:4">
      <c r="A72" s="4" t="s">
        <v>227</v>
      </c>
      <c r="B72" s="8" t="n">
        <v>29.7</v>
      </c>
    </row>
    <row r="73" spans="1:4">
      <c r="A73" s="4" t="s">
        <v>1286</v>
      </c>
      <c r="B73" s="8" t="n">
        <v>30.3</v>
      </c>
    </row>
    <row r="74" spans="1:4">
      <c r="A74" s="4" t="s">
        <v>1280</v>
      </c>
      <c r="B74" s="8" t="n">
        <v>-0.6</v>
      </c>
    </row>
    <row r="75" spans="1:4">
      <c r="A75" s="4" t="s">
        <v>1332</v>
      </c>
    </row>
    <row r="76" spans="1:4">
      <c r="A76" s="3" t="s">
        <v>1277</v>
      </c>
    </row>
    <row r="77" spans="1:4">
      <c r="A77" s="4" t="s">
        <v>227</v>
      </c>
      <c r="B77" s="8" t="n">
        <v>16.7</v>
      </c>
    </row>
    <row r="78" spans="1:4">
      <c r="A78" s="4" t="s">
        <v>1286</v>
      </c>
      <c r="B78" s="8" t="n">
        <v>16.7</v>
      </c>
    </row>
    <row r="79" spans="1:4">
      <c r="A79" s="4" t="s">
        <v>1291</v>
      </c>
      <c r="B79" s="5" t="n">
        <v>0</v>
      </c>
    </row>
    <row r="80" spans="1:4">
      <c r="A80" s="4" t="s">
        <v>1333</v>
      </c>
    </row>
    <row r="81" spans="1:4">
      <c r="A81" s="3" t="s">
        <v>1277</v>
      </c>
    </row>
    <row r="82" spans="1:4">
      <c r="A82" s="4" t="s">
        <v>227</v>
      </c>
      <c r="B82" s="8" t="n">
        <v>12.7</v>
      </c>
    </row>
    <row r="83" spans="1:4">
      <c r="A83" s="4" t="s">
        <v>1286</v>
      </c>
      <c r="B83" s="8" t="n">
        <v>12.3</v>
      </c>
    </row>
    <row r="84" spans="1:4">
      <c r="A84" s="4" t="s">
        <v>1291</v>
      </c>
      <c r="B84" s="8" t="n">
        <v>0.4</v>
      </c>
    </row>
    <row r="85" spans="1:4">
      <c r="A85" s="4" t="s">
        <v>1334</v>
      </c>
    </row>
    <row r="86" spans="1:4">
      <c r="A86" s="3" t="s">
        <v>1277</v>
      </c>
    </row>
    <row r="87" spans="1:4">
      <c r="A87" s="4" t="s">
        <v>227</v>
      </c>
      <c r="B87" s="8" t="n">
        <v>0.3</v>
      </c>
    </row>
    <row r="88" spans="1:4">
      <c r="A88" s="4" t="s">
        <v>1286</v>
      </c>
      <c r="B88" s="8" t="n">
        <v>1.3</v>
      </c>
    </row>
    <row r="89" spans="1:4">
      <c r="A89" s="4" t="s">
        <v>1280</v>
      </c>
      <c r="B89" s="6"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5</v>
      </c>
      <c r="B1" s="2" t="s">
        <v>408</v>
      </c>
      <c r="J1" s="2" t="s">
        <v>1</v>
      </c>
    </row>
    <row r="2" spans="1:12">
      <c r="B2" s="2" t="s">
        <v>2</v>
      </c>
      <c r="C2" s="2" t="s">
        <v>409</v>
      </c>
      <c r="D2" s="2" t="s">
        <v>4</v>
      </c>
      <c r="E2" s="2" t="s">
        <v>410</v>
      </c>
      <c r="F2" s="2" t="s">
        <v>35</v>
      </c>
      <c r="G2" s="2" t="s">
        <v>411</v>
      </c>
      <c r="H2" s="2" t="s">
        <v>412</v>
      </c>
      <c r="I2" s="2" t="s">
        <v>413</v>
      </c>
      <c r="J2" s="2" t="s">
        <v>2</v>
      </c>
      <c r="K2" s="2" t="s">
        <v>35</v>
      </c>
      <c r="L2" s="2" t="s">
        <v>36</v>
      </c>
    </row>
    <row r="3" spans="1:12">
      <c r="A3" s="3" t="s">
        <v>231</v>
      </c>
    </row>
    <row r="4" spans="1:12">
      <c r="A4" s="4" t="s">
        <v>38</v>
      </c>
      <c r="B4" s="7" t="n">
        <v>839.6</v>
      </c>
      <c r="C4" s="7" t="n">
        <v>855.8</v>
      </c>
      <c r="D4" s="6" t="n">
        <v>851</v>
      </c>
      <c r="E4" s="7" t="n">
        <v>799.1</v>
      </c>
      <c r="F4" s="7" t="n">
        <v>714.2</v>
      </c>
      <c r="G4" s="7" t="n">
        <v>695.9</v>
      </c>
      <c r="H4" s="7" t="n">
        <v>702.5</v>
      </c>
      <c r="I4" s="7" t="n">
        <v>673.4</v>
      </c>
      <c r="J4" s="7" t="n">
        <v>3345.5</v>
      </c>
      <c r="K4" s="6" t="n">
        <v>2786</v>
      </c>
      <c r="L4" s="6" t="n">
        <v>2748</v>
      </c>
    </row>
    <row r="5" spans="1:12">
      <c r="A5" s="4" t="s">
        <v>40</v>
      </c>
      <c r="B5" s="8" t="n">
        <v>544.6</v>
      </c>
      <c r="C5" s="8" t="n">
        <v>544.8</v>
      </c>
      <c r="D5" s="8" t="n">
        <v>545.6</v>
      </c>
      <c r="E5" s="8" t="n">
        <v>521.2</v>
      </c>
      <c r="F5" s="8" t="n">
        <v>455.6</v>
      </c>
      <c r="G5" s="8" t="n">
        <v>441.5</v>
      </c>
      <c r="H5" s="8" t="n">
        <v>444.3</v>
      </c>
      <c r="I5" s="8" t="n">
        <v>429.5</v>
      </c>
      <c r="J5" s="8" t="n">
        <v>2156.2</v>
      </c>
      <c r="K5" s="8" t="n">
        <v>1770.9</v>
      </c>
      <c r="L5" s="8" t="n">
        <v>1758.3</v>
      </c>
    </row>
    <row r="6" spans="1:12">
      <c r="A6" s="4" t="s">
        <v>1336</v>
      </c>
      <c r="B6" s="5" t="n">
        <v>295</v>
      </c>
      <c r="C6" s="5" t="n">
        <v>311</v>
      </c>
      <c r="D6" s="8" t="n">
        <v>305.4</v>
      </c>
      <c r="E6" s="8" t="n">
        <v>277.9</v>
      </c>
      <c r="F6" s="8" t="n">
        <v>258.6</v>
      </c>
      <c r="G6" s="8" t="n">
        <v>254.4</v>
      </c>
      <c r="H6" s="8" t="n">
        <v>258.2</v>
      </c>
      <c r="I6" s="8" t="n">
        <v>243.9</v>
      </c>
      <c r="J6" s="8" t="n">
        <v>1189.3</v>
      </c>
      <c r="K6" s="8" t="n">
        <v>1015.1</v>
      </c>
    </row>
    <row r="7" spans="1:12">
      <c r="A7" s="4" t="s">
        <v>591</v>
      </c>
      <c r="B7" s="8" t="n">
        <v>110.1</v>
      </c>
      <c r="C7" s="8" t="n">
        <v>123.9</v>
      </c>
      <c r="D7" s="5" t="n">
        <v>113</v>
      </c>
      <c r="E7" s="8" t="n">
        <v>94.3</v>
      </c>
      <c r="F7" s="8" t="n">
        <v>87.2</v>
      </c>
      <c r="G7" s="8" t="n">
        <v>102.1</v>
      </c>
      <c r="H7" s="8" t="n">
        <v>105.8</v>
      </c>
      <c r="I7" s="8" t="n">
        <v>93.3</v>
      </c>
      <c r="J7" s="8" t="n">
        <v>441.3</v>
      </c>
      <c r="K7" s="8" t="n">
        <v>388.4</v>
      </c>
      <c r="L7" s="8" t="n">
        <v>186.7</v>
      </c>
    </row>
    <row r="8" spans="1:12">
      <c r="A8" s="4" t="s">
        <v>56</v>
      </c>
      <c r="B8" s="7" t="n">
        <v>89.2</v>
      </c>
      <c r="C8" s="6" t="n">
        <v>97</v>
      </c>
      <c r="D8" s="7" t="n">
        <v>80.7</v>
      </c>
      <c r="E8" s="7" t="n">
        <v>68.7</v>
      </c>
      <c r="J8" s="8" t="n">
        <v>335.6</v>
      </c>
      <c r="K8" s="8" t="n">
        <v>171.8</v>
      </c>
      <c r="L8" s="8" t="n">
        <v>122.8</v>
      </c>
    </row>
    <row r="9" spans="1:12">
      <c r="A9" s="4" t="s">
        <v>1337</v>
      </c>
      <c r="F9" s="7" t="n">
        <v>-28.7</v>
      </c>
      <c r="G9" s="7" t="n">
        <v>68.2</v>
      </c>
      <c r="H9" s="7" t="n">
        <v>69.2</v>
      </c>
      <c r="I9" s="7" t="n">
        <v>63.1</v>
      </c>
      <c r="K9" s="8" t="n">
        <v>171.8</v>
      </c>
    </row>
    <row r="10" spans="1:12">
      <c r="A10" s="3" t="s">
        <v>1338</v>
      </c>
    </row>
    <row r="11" spans="1:12">
      <c r="A11" s="4" t="s">
        <v>43</v>
      </c>
      <c r="J11" s="8" t="n">
        <v>7.2</v>
      </c>
      <c r="K11" s="5" t="n">
        <v>13</v>
      </c>
      <c r="L11" s="5" t="n">
        <v>0</v>
      </c>
    </row>
    <row r="12" spans="1:12">
      <c r="A12" s="4" t="s">
        <v>539</v>
      </c>
      <c r="J12" s="8" t="n">
        <v>19.8</v>
      </c>
      <c r="K12" s="8" t="n">
        <v>7.8</v>
      </c>
      <c r="L12" s="5" t="n">
        <v>0</v>
      </c>
    </row>
    <row r="13" spans="1:12">
      <c r="A13" s="4" t="s">
        <v>42</v>
      </c>
      <c r="J13" s="6" t="n">
        <v>0</v>
      </c>
      <c r="K13" s="6" t="n">
        <v>0</v>
      </c>
      <c r="L13" s="7" t="n">
        <v>192.4</v>
      </c>
    </row>
    <row r="14" spans="1:12">
      <c r="A14" s="4" t="s">
        <v>58</v>
      </c>
      <c r="B14" s="9" t="n">
        <v>1.51</v>
      </c>
      <c r="C14" s="9" t="n">
        <v>1.62</v>
      </c>
      <c r="D14" s="9" t="n">
        <v>1.35</v>
      </c>
      <c r="E14" s="9" t="n">
        <v>1.15</v>
      </c>
      <c r="F14" s="9" t="n">
        <v>-0.48</v>
      </c>
      <c r="G14" s="9" t="n">
        <v>1.15</v>
      </c>
      <c r="H14" s="9" t="n">
        <v>1.16</v>
      </c>
      <c r="I14" s="9" t="n">
        <v>1.06</v>
      </c>
      <c r="J14" s="9" t="n">
        <v>5.63</v>
      </c>
      <c r="K14" s="9" t="n">
        <v>2.89</v>
      </c>
      <c r="L14" s="9" t="n">
        <v>2.1</v>
      </c>
    </row>
    <row r="15" spans="1:12">
      <c r="A15" s="4" t="s">
        <v>61</v>
      </c>
      <c r="B15" s="9" t="n">
        <v>1.46</v>
      </c>
      <c r="C15" s="9" t="n">
        <v>1.59</v>
      </c>
      <c r="D15" s="9" t="n">
        <v>1.32</v>
      </c>
      <c r="E15" s="9" t="n">
        <v>1.13</v>
      </c>
      <c r="F15" s="9" t="n">
        <v>-0.48</v>
      </c>
      <c r="G15" s="9" t="n">
        <v>1.13</v>
      </c>
      <c r="H15" s="9" t="n">
        <v>1.14</v>
      </c>
      <c r="I15" s="9" t="n">
        <v>1.05</v>
      </c>
      <c r="J15" s="9" t="n">
        <v>5.5</v>
      </c>
      <c r="K15" s="9" t="n">
        <v>2.84</v>
      </c>
      <c r="L15" s="9" t="n">
        <v>2.0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9:47:48Z</dcterms:created>
  <dcterms:modified xmlns:dcterms="http://purl.org/dc/terms/" xmlns:xsi="http://www.w3.org/2001/XMLSchema-instance" xsi:type="dcterms:W3CDTF">2019-02-25T19:47:48Z</dcterms:modified>
</cp:coreProperties>
</file>